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quisitions"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Goodwill" sheetId="10" state="visible" r:id="rId10"/>
    <sheet xmlns:r="http://schemas.openxmlformats.org/officeDocument/2006/relationships" name="Discontinued Operations" sheetId="11" state="visible" r:id="rId11"/>
    <sheet xmlns:r="http://schemas.openxmlformats.org/officeDocument/2006/relationships" name="Revenue From Contracts With Cus" sheetId="12" state="visible" r:id="rId12"/>
    <sheet xmlns:r="http://schemas.openxmlformats.org/officeDocument/2006/relationships" name="Preneed Trust Investments" sheetId="13" state="visible" r:id="rId13"/>
    <sheet xmlns:r="http://schemas.openxmlformats.org/officeDocument/2006/relationships" name="Preneed Cemetery Receivables" sheetId="14" state="visible" r:id="rId14"/>
    <sheet xmlns:r="http://schemas.openxmlformats.org/officeDocument/2006/relationships" name="Receivables from Preneed Trusts" sheetId="15" state="visible" r:id="rId15"/>
    <sheet xmlns:r="http://schemas.openxmlformats.org/officeDocument/2006/relationships" name="Contracts Secured by Insurance" sheetId="16" state="visible" r:id="rId16"/>
    <sheet xmlns:r="http://schemas.openxmlformats.org/officeDocument/2006/relationships" name="Cemetery Perpetual Care Trust I" sheetId="17" state="visible" r:id="rId17"/>
    <sheet xmlns:r="http://schemas.openxmlformats.org/officeDocument/2006/relationships" name="Fair Value Measurements" sheetId="18" state="visible" r:id="rId18"/>
    <sheet xmlns:r="http://schemas.openxmlformats.org/officeDocument/2006/relationships" name="Intangible and Other Non-Curren" sheetId="19" state="visible" r:id="rId19"/>
    <sheet xmlns:r="http://schemas.openxmlformats.org/officeDocument/2006/relationships" name="Long-Term Debt" sheetId="20" state="visible" r:id="rId20"/>
    <sheet xmlns:r="http://schemas.openxmlformats.org/officeDocument/2006/relationships" name="Convertible Subordinated Notes" sheetId="21" state="visible" r:id="rId21"/>
    <sheet xmlns:r="http://schemas.openxmlformats.org/officeDocument/2006/relationships" name="Senior Notes (Not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Major Segments of Business" sheetId="28" state="visible" r:id="rId28"/>
    <sheet xmlns:r="http://schemas.openxmlformats.org/officeDocument/2006/relationships" name="Supplementary Information" sheetId="29" state="visible" r:id="rId29"/>
    <sheet xmlns:r="http://schemas.openxmlformats.org/officeDocument/2006/relationships" name="Quarterly Financial Data (Unaud" sheetId="30" state="visible" r:id="rId30"/>
    <sheet xmlns:r="http://schemas.openxmlformats.org/officeDocument/2006/relationships" name="Supplemental Disclosure of Cash" sheetId="31" state="visible" r:id="rId31"/>
    <sheet xmlns:r="http://schemas.openxmlformats.org/officeDocument/2006/relationships" name="Related Party Transactions (Not" sheetId="32" state="visible" r:id="rId32"/>
    <sheet xmlns:r="http://schemas.openxmlformats.org/officeDocument/2006/relationships" name="Valuation and Qualifying Accoun" sheetId="33" state="visible" r:id="rId33"/>
    <sheet xmlns:r="http://schemas.openxmlformats.org/officeDocument/2006/relationships" name="Subsequent Events Subsequent Ev" sheetId="34" state="visible" r:id="rId34"/>
    <sheet xmlns:r="http://schemas.openxmlformats.org/officeDocument/2006/relationships" name="Basis of Presentation and Sum_2" sheetId="35" state="visible" r:id="rId35"/>
    <sheet xmlns:r="http://schemas.openxmlformats.org/officeDocument/2006/relationships" name="Acquisitions (Tables)" sheetId="36" state="visible" r:id="rId36"/>
    <sheet xmlns:r="http://schemas.openxmlformats.org/officeDocument/2006/relationships" name="Recently Issued Accounting St_2" sheetId="37" state="visible" r:id="rId37"/>
    <sheet xmlns:r="http://schemas.openxmlformats.org/officeDocument/2006/relationships" name="Basis of Presentation and Sum_3" sheetId="38" state="visible" r:id="rId38"/>
    <sheet xmlns:r="http://schemas.openxmlformats.org/officeDocument/2006/relationships" name="Goodwill (Tables)" sheetId="39" state="visible" r:id="rId39"/>
    <sheet xmlns:r="http://schemas.openxmlformats.org/officeDocument/2006/relationships" name="Discontinued Operations Assets " sheetId="40" state="visible" r:id="rId40"/>
    <sheet xmlns:r="http://schemas.openxmlformats.org/officeDocument/2006/relationships" name="Revenue From Contracts With C_2" sheetId="41" state="visible" r:id="rId41"/>
    <sheet xmlns:r="http://schemas.openxmlformats.org/officeDocument/2006/relationships" name="Preneed Trust Investments (Tabl" sheetId="42" state="visible" r:id="rId42"/>
    <sheet xmlns:r="http://schemas.openxmlformats.org/officeDocument/2006/relationships" name="Preneed Cemetery Receivables (T" sheetId="43" state="visible" r:id="rId43"/>
    <sheet xmlns:r="http://schemas.openxmlformats.org/officeDocument/2006/relationships" name="Receivables from Preneed Trus_2" sheetId="44" state="visible" r:id="rId44"/>
    <sheet xmlns:r="http://schemas.openxmlformats.org/officeDocument/2006/relationships" name="Cemetery Perpetual Care Trust_2" sheetId="45" state="visible" r:id="rId45"/>
    <sheet xmlns:r="http://schemas.openxmlformats.org/officeDocument/2006/relationships" name="Intangible and Other Non-Curr_2" sheetId="46" state="visible" r:id="rId46"/>
    <sheet xmlns:r="http://schemas.openxmlformats.org/officeDocument/2006/relationships" name="Long-Term Debt Long-Term Debt (" sheetId="47" state="visible" r:id="rId47"/>
    <sheet xmlns:r="http://schemas.openxmlformats.org/officeDocument/2006/relationships" name="Convertible Subordinated Notes " sheetId="48" state="visible" r:id="rId48"/>
    <sheet xmlns:r="http://schemas.openxmlformats.org/officeDocument/2006/relationships" name="Senior Notes (Tables)" sheetId="49" state="visible" r:id="rId49"/>
    <sheet xmlns:r="http://schemas.openxmlformats.org/officeDocument/2006/relationships" name="Commitments and Contingencies C" sheetId="50" state="visible" r:id="rId50"/>
    <sheet xmlns:r="http://schemas.openxmlformats.org/officeDocument/2006/relationships" name="Income Taxes Income Taxes (Tabl" sheetId="51" state="visible" r:id="rId51"/>
    <sheet xmlns:r="http://schemas.openxmlformats.org/officeDocument/2006/relationships" name="Stockholders' Equity Stockholde" sheetId="52" state="visible" r:id="rId52"/>
    <sheet xmlns:r="http://schemas.openxmlformats.org/officeDocument/2006/relationships" name="Earnings Per Share Earnings Per" sheetId="53" state="visible" r:id="rId53"/>
    <sheet xmlns:r="http://schemas.openxmlformats.org/officeDocument/2006/relationships" name="Major Segments of Business (Tab" sheetId="54" state="visible" r:id="rId54"/>
    <sheet xmlns:r="http://schemas.openxmlformats.org/officeDocument/2006/relationships" name="Supplementary Information (Tabl" sheetId="55" state="visible" r:id="rId55"/>
    <sheet xmlns:r="http://schemas.openxmlformats.org/officeDocument/2006/relationships" name="Quarterly Financial Data (Una_2" sheetId="56" state="visible" r:id="rId56"/>
    <sheet xmlns:r="http://schemas.openxmlformats.org/officeDocument/2006/relationships" name="Supplemental Disclosure of Ca_2" sheetId="57" state="visible" r:id="rId57"/>
    <sheet xmlns:r="http://schemas.openxmlformats.org/officeDocument/2006/relationships" name="Acquisitions (Narrative) (Detai" sheetId="58" state="visible" r:id="rId58"/>
    <sheet xmlns:r="http://schemas.openxmlformats.org/officeDocument/2006/relationships" name="Recently Issued Accounting St_3" sheetId="59" state="visible" r:id="rId59"/>
    <sheet xmlns:r="http://schemas.openxmlformats.org/officeDocument/2006/relationships" name="Acquisitions Acquisitions (Purc" sheetId="60" state="visible" r:id="rId60"/>
    <sheet xmlns:r="http://schemas.openxmlformats.org/officeDocument/2006/relationships" name="Basis of Presentation and Sum_4" sheetId="61" state="visible" r:id="rId61"/>
    <sheet xmlns:r="http://schemas.openxmlformats.org/officeDocument/2006/relationships" name="Recently Issued Accounting St_4" sheetId="62" state="visible" r:id="rId62"/>
    <sheet xmlns:r="http://schemas.openxmlformats.org/officeDocument/2006/relationships" name="Acquisitions (Purchase Price Al" sheetId="63" state="visible" r:id="rId63"/>
    <sheet xmlns:r="http://schemas.openxmlformats.org/officeDocument/2006/relationships" name="Basis of Presentation and Sum_5" sheetId="64" state="visible" r:id="rId64"/>
    <sheet xmlns:r="http://schemas.openxmlformats.org/officeDocument/2006/relationships" name="Recently Issued Accounting St_5" sheetId="65" state="visible" r:id="rId65"/>
    <sheet xmlns:r="http://schemas.openxmlformats.org/officeDocument/2006/relationships" name="Basis of Presentation and Sum_6" sheetId="66" state="visible" r:id="rId66"/>
    <sheet xmlns:r="http://schemas.openxmlformats.org/officeDocument/2006/relationships" name="Recently Issued Accounting St_6" sheetId="67" state="visible" r:id="rId67"/>
    <sheet xmlns:r="http://schemas.openxmlformats.org/officeDocument/2006/relationships" name="Goodwill (Changes in Goodwill) " sheetId="68" state="visible" r:id="rId68"/>
    <sheet xmlns:r="http://schemas.openxmlformats.org/officeDocument/2006/relationships" name="Assets Held for Sale and Discon" sheetId="69" state="visible" r:id="rId69"/>
    <sheet xmlns:r="http://schemas.openxmlformats.org/officeDocument/2006/relationships" name="Discontinued Operations Asset_2"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Preneed Trust Investments (Comp" sheetId="74" state="visible" r:id="rId74"/>
    <sheet xmlns:r="http://schemas.openxmlformats.org/officeDocument/2006/relationships" name="Preneed Trust Investments (Cost" sheetId="75" state="visible" r:id="rId75"/>
    <sheet xmlns:r="http://schemas.openxmlformats.org/officeDocument/2006/relationships" name="Preneed Trust Investments (Esti" sheetId="76" state="visible" r:id="rId76"/>
    <sheet xmlns:r="http://schemas.openxmlformats.org/officeDocument/2006/relationships" name="Preneed Trust Investments Prene" sheetId="77" state="visible" r:id="rId77"/>
    <sheet xmlns:r="http://schemas.openxmlformats.org/officeDocument/2006/relationships" name="Preneed Trust Investments (Pren" sheetId="78" state="visible" r:id="rId78"/>
    <sheet xmlns:r="http://schemas.openxmlformats.org/officeDocument/2006/relationships" name="Preneed Trust Investments (Purc" sheetId="79" state="visible" r:id="rId79"/>
    <sheet xmlns:r="http://schemas.openxmlformats.org/officeDocument/2006/relationships" name="Preneed Trust Investments (Co_2" sheetId="80" state="visible" r:id="rId80"/>
    <sheet xmlns:r="http://schemas.openxmlformats.org/officeDocument/2006/relationships" name="Preneed Trust Investments (Co_3" sheetId="81" state="visible" r:id="rId81"/>
    <sheet xmlns:r="http://schemas.openxmlformats.org/officeDocument/2006/relationships" name="Preneed Trust Investments Pre_2" sheetId="82" state="visible" r:id="rId82"/>
    <sheet xmlns:r="http://schemas.openxmlformats.org/officeDocument/2006/relationships" name="Preneed Trust Investments Pre_3" sheetId="83" state="visible" r:id="rId83"/>
    <sheet xmlns:r="http://schemas.openxmlformats.org/officeDocument/2006/relationships" name="Preneed Trust Investments (Pr_2" sheetId="84" state="visible" r:id="rId84"/>
    <sheet xmlns:r="http://schemas.openxmlformats.org/officeDocument/2006/relationships" name="Preneed Trust Investments (Pu_2" sheetId="85" state="visible" r:id="rId85"/>
    <sheet xmlns:r="http://schemas.openxmlformats.org/officeDocument/2006/relationships" name="Preneed Cemetery Receivables (N" sheetId="86" state="visible" r:id="rId86"/>
    <sheet xmlns:r="http://schemas.openxmlformats.org/officeDocument/2006/relationships" name="Preneed Cemetery Receivables (P" sheetId="87" state="visible" r:id="rId87"/>
    <sheet xmlns:r="http://schemas.openxmlformats.org/officeDocument/2006/relationships" name="Preneed Cemetery Receivables (A" sheetId="88" state="visible" r:id="rId88"/>
    <sheet xmlns:r="http://schemas.openxmlformats.org/officeDocument/2006/relationships" name="Receivables from Preneed Trus_3" sheetId="89" state="visible" r:id="rId89"/>
    <sheet xmlns:r="http://schemas.openxmlformats.org/officeDocument/2006/relationships" name="Receivables from Preneed Trus_4" sheetId="90" state="visible" r:id="rId90"/>
    <sheet xmlns:r="http://schemas.openxmlformats.org/officeDocument/2006/relationships" name="Contracts Secured by Insurance " sheetId="91" state="visible" r:id="rId91"/>
    <sheet xmlns:r="http://schemas.openxmlformats.org/officeDocument/2006/relationships" name="Cemetery Perpetual Care Trust_3" sheetId="92" state="visible" r:id="rId92"/>
    <sheet xmlns:r="http://schemas.openxmlformats.org/officeDocument/2006/relationships" name="Cemetery Perpetual Care Trust_4" sheetId="93" state="visible" r:id="rId93"/>
    <sheet xmlns:r="http://schemas.openxmlformats.org/officeDocument/2006/relationships" name="Cemetery Perpetual Care Trust_5" sheetId="94" state="visible" r:id="rId94"/>
    <sheet xmlns:r="http://schemas.openxmlformats.org/officeDocument/2006/relationships" name="Cemetery Perpetual Care Trust_6" sheetId="95" state="visible" r:id="rId95"/>
    <sheet xmlns:r="http://schemas.openxmlformats.org/officeDocument/2006/relationships" name="Cemetery Perpetual Care Trust_7" sheetId="96" state="visible" r:id="rId96"/>
    <sheet xmlns:r="http://schemas.openxmlformats.org/officeDocument/2006/relationships" name="Cemetery Perpetual Care Trust_8" sheetId="97" state="visible" r:id="rId97"/>
    <sheet xmlns:r="http://schemas.openxmlformats.org/officeDocument/2006/relationships" name="Cemetery Perpetual Care Trust_9" sheetId="98" state="visible" r:id="rId98"/>
    <sheet xmlns:r="http://schemas.openxmlformats.org/officeDocument/2006/relationships" name="Fair Value Measurements Fair Va" sheetId="99" state="visible" r:id="rId99"/>
    <sheet xmlns:r="http://schemas.openxmlformats.org/officeDocument/2006/relationships" name="Intangible and Other Non-Curr_3" sheetId="100" state="visible" r:id="rId100"/>
    <sheet xmlns:r="http://schemas.openxmlformats.org/officeDocument/2006/relationships" name="Long-Term Debt Long-Term Debt_2" sheetId="101" state="visible" r:id="rId101"/>
    <sheet xmlns:r="http://schemas.openxmlformats.org/officeDocument/2006/relationships" name="Long-Term Debt Long-Term Debt_3" sheetId="102" state="visible" r:id="rId102"/>
    <sheet xmlns:r="http://schemas.openxmlformats.org/officeDocument/2006/relationships" name="Long-Term Debt Long-Term Debt_4" sheetId="103" state="visible" r:id="rId103"/>
    <sheet xmlns:r="http://schemas.openxmlformats.org/officeDocument/2006/relationships" name="Convertible Subordinated Note_2" sheetId="104" state="visible" r:id="rId104"/>
    <sheet xmlns:r="http://schemas.openxmlformats.org/officeDocument/2006/relationships" name="Convertible Subordinated Note_3" sheetId="105" state="visible" r:id="rId105"/>
    <sheet xmlns:r="http://schemas.openxmlformats.org/officeDocument/2006/relationships" name="Convertible Subordinated Note_4" sheetId="106" state="visible" r:id="rId106"/>
    <sheet xmlns:r="http://schemas.openxmlformats.org/officeDocument/2006/relationships" name="Senior Notes (Details)" sheetId="107" state="visible" r:id="rId107"/>
    <sheet xmlns:r="http://schemas.openxmlformats.org/officeDocument/2006/relationships" name="Senior Notes Carrying value of " sheetId="108" state="visible" r:id="rId108"/>
    <sheet xmlns:r="http://schemas.openxmlformats.org/officeDocument/2006/relationships" name="Senior Notes Aggregate Maturiti" sheetId="109" state="visible" r:id="rId109"/>
    <sheet xmlns:r="http://schemas.openxmlformats.org/officeDocument/2006/relationships" name="Commitments and Contingencies ("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Income Taxes Income Taxes (Prov" sheetId="113" state="visible" r:id="rId113"/>
    <sheet xmlns:r="http://schemas.openxmlformats.org/officeDocument/2006/relationships" name="Income Taxes Income Taxes (Sche" sheetId="114" state="visible" r:id="rId114"/>
    <sheet xmlns:r="http://schemas.openxmlformats.org/officeDocument/2006/relationships" name="Income Taxes (Schedule of Unrec" sheetId="115" state="visible" r:id="rId115"/>
    <sheet xmlns:r="http://schemas.openxmlformats.org/officeDocument/2006/relationships" name="Income Taxes (Schedule of Defer" sheetId="116" state="visible" r:id="rId116"/>
    <sheet xmlns:r="http://schemas.openxmlformats.org/officeDocument/2006/relationships" name="Income Taxes (Narrative) (Detai" sheetId="117" state="visible" r:id="rId117"/>
    <sheet xmlns:r="http://schemas.openxmlformats.org/officeDocument/2006/relationships" name="Stockholders' Equity Stockhol_2" sheetId="118" state="visible" r:id="rId118"/>
    <sheet xmlns:r="http://schemas.openxmlformats.org/officeDocument/2006/relationships" name="Stockholders' Equity Stockhol_3" sheetId="119" state="visible" r:id="rId119"/>
    <sheet xmlns:r="http://schemas.openxmlformats.org/officeDocument/2006/relationships" name="Stockholders' Equity Stockhol_4" sheetId="120" state="visible" r:id="rId120"/>
    <sheet xmlns:r="http://schemas.openxmlformats.org/officeDocument/2006/relationships" name="Stockholders' Equity Stockhol_5" sheetId="121" state="visible" r:id="rId121"/>
    <sheet xmlns:r="http://schemas.openxmlformats.org/officeDocument/2006/relationships" name="Stockholders' Equity Stockhol_6" sheetId="122" state="visible" r:id="rId122"/>
    <sheet xmlns:r="http://schemas.openxmlformats.org/officeDocument/2006/relationships" name="Stockholders' Equity Stockhol_7" sheetId="123" state="visible" r:id="rId123"/>
    <sheet xmlns:r="http://schemas.openxmlformats.org/officeDocument/2006/relationships" name="Stockholders' Equity Stockhol_8" sheetId="124" state="visible" r:id="rId124"/>
    <sheet xmlns:r="http://schemas.openxmlformats.org/officeDocument/2006/relationships" name="Stockholders' Equity (Accumulat" sheetId="125" state="visible" r:id="rId125"/>
    <sheet xmlns:r="http://schemas.openxmlformats.org/officeDocument/2006/relationships" name="Share Repurchase Program Share " sheetId="126" state="visible" r:id="rId126"/>
    <sheet xmlns:r="http://schemas.openxmlformats.org/officeDocument/2006/relationships" name="Earnings Per Share Earnings P_2" sheetId="127" state="visible" r:id="rId127"/>
    <sheet xmlns:r="http://schemas.openxmlformats.org/officeDocument/2006/relationships" name="Earnings Per Share Earnings P_3" sheetId="128" state="visible" r:id="rId128"/>
    <sheet xmlns:r="http://schemas.openxmlformats.org/officeDocument/2006/relationships" name="Major Segments of Business (Rev" sheetId="129" state="visible" r:id="rId129"/>
    <sheet xmlns:r="http://schemas.openxmlformats.org/officeDocument/2006/relationships" name="Supplementary Information Suppl" sheetId="130" state="visible" r:id="rId130"/>
    <sheet xmlns:r="http://schemas.openxmlformats.org/officeDocument/2006/relationships" name="Supplementary Information (Supp" sheetId="131" state="visible" r:id="rId131"/>
    <sheet xmlns:r="http://schemas.openxmlformats.org/officeDocument/2006/relationships" name="Quarterly Financial Data (Una_3" sheetId="132" state="visible" r:id="rId132"/>
    <sheet xmlns:r="http://schemas.openxmlformats.org/officeDocument/2006/relationships" name="Supplemental Disclosure of Ca_3" sheetId="133" state="visible" r:id="rId133"/>
    <sheet xmlns:r="http://schemas.openxmlformats.org/officeDocument/2006/relationships" name="Related Party Transactions (Det" sheetId="134" state="visible" r:id="rId134"/>
    <sheet xmlns:r="http://schemas.openxmlformats.org/officeDocument/2006/relationships" name="Valuation and Qualifying Acco_2" sheetId="135" state="visible" r:id="rId135"/>
    <sheet xmlns:r="http://schemas.openxmlformats.org/officeDocument/2006/relationships" name="Subsequent Events SUBSEQUENT _2" sheetId="136" state="visible" r:id="rId136"/>
  </sheets>
  <definedNames/>
  <calcPr calcId="124519" fullCalcOnLoad="1"/>
</workbook>
</file>

<file path=xl/sharedStrings.xml><?xml version="1.0" encoding="utf-8"?>
<sst xmlns="http://schemas.openxmlformats.org/spreadsheetml/2006/main" uniqueCount="1400">
  <si>
    <t>Document and Entity Information - USD ($) $ in Millions</t>
  </si>
  <si>
    <t>12 Months Ended</t>
  </si>
  <si>
    <t>Dec. 31, 2018</t>
  </si>
  <si>
    <t>Feb. 20, 2019</t>
  </si>
  <si>
    <t>Jun. 30, 2018</t>
  </si>
  <si>
    <t>Document and Entity Information [Abstract]</t>
  </si>
  <si>
    <t>Entity Registrant Name</t>
  </si>
  <si>
    <t>CARRIAGE SERVI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hell Company</t>
  </si>
  <si>
    <t>Entity Small Business</t>
  </si>
  <si>
    <t>Entity Public Float</t>
  </si>
  <si>
    <t>Entity Common Stock, Shares Outstanding</t>
  </si>
  <si>
    <t>CONSOLIDATED BALANCE SHEETS - USD ($) $ in Thousands</t>
  </si>
  <si>
    <t>Dec. 31, 2017</t>
  </si>
  <si>
    <t>Current assets:</t>
  </si>
  <si>
    <t>Cash and cash equivalents</t>
  </si>
  <si>
    <t>Accounts receivable, net of allowance for bad debts of $835 in 2017 and $769 in 2018</t>
  </si>
  <si>
    <t>Inventories</t>
  </si>
  <si>
    <t>Prepaid expenses</t>
  </si>
  <si>
    <t>Other current assets</t>
  </si>
  <si>
    <t>Total current assets</t>
  </si>
  <si>
    <t>Preneed cemetery trust investments</t>
  </si>
  <si>
    <t>Preneed funeral trust investments</t>
  </si>
  <si>
    <t>Preneed receivables, net of allowance for bad debts of $2,278 in 2017 and $2,151 in 2018</t>
  </si>
  <si>
    <t>Receivables from preneed trusts</t>
  </si>
  <si>
    <t>Property, plant and equipment, net of accumulated depreciation of $115,776 in 2017 and $124,945 in 2018</t>
  </si>
  <si>
    <t>Cemetery property, net of accumulated amortization of $37,543 in 2017 and $37,668 in 2018</t>
  </si>
  <si>
    <t>Goodwill</t>
  </si>
  <si>
    <t>Intangible and other non-current assets</t>
  </si>
  <si>
    <t>Cemetery perpetual care trust investments</t>
  </si>
  <si>
    <t>Total assets</t>
  </si>
  <si>
    <t>Current liabilities:</t>
  </si>
  <si>
    <t>Current portion of long-term debt and capital lease obligations</t>
  </si>
  <si>
    <t>Accounts payable</t>
  </si>
  <si>
    <t>Other liabilities</t>
  </si>
  <si>
    <t>Accrued liabilities</t>
  </si>
  <si>
    <t>Total current liabilities</t>
  </si>
  <si>
    <t>Long-term debt, net of current portion</t>
  </si>
  <si>
    <t>Credit facility</t>
  </si>
  <si>
    <t>Convertible subordinated notes due 2021</t>
  </si>
  <si>
    <t>Principal amount</t>
  </si>
  <si>
    <t>Obligations under capital leases, net of current portion</t>
  </si>
  <si>
    <t>Deferred preneed cemetery revenue</t>
  </si>
  <si>
    <t>Deferred preneed funeral revenue</t>
  </si>
  <si>
    <t>Deferred tax liability</t>
  </si>
  <si>
    <t>Other long-term liabilities</t>
  </si>
  <si>
    <t>Deferred preneed cemetery receipts held in trust</t>
  </si>
  <si>
    <t>Deferred preneed funeral receipts held in trust</t>
  </si>
  <si>
    <t>Care trusts’ corpus</t>
  </si>
  <si>
    <t>Total liabilities</t>
  </si>
  <si>
    <t>Commitments and contingencies</t>
  </si>
  <si>
    <t xml:space="preserve"> </t>
  </si>
  <si>
    <t>Stockholders’ equity:</t>
  </si>
  <si>
    <t>Common stock, $.01 par value; 80,000,000 shares authorized; 22,622,242 and 25,703,490 issued as of December 31, 2017 and 2018, respectively</t>
  </si>
  <si>
    <t>Additional paid-in capital</t>
  </si>
  <si>
    <t>Retained earnings</t>
  </si>
  <si>
    <t>Treasury stock, at cost; 6,523,370 and 7,625,339 shares at December 31, 2017 and 2018, respectively</t>
  </si>
  <si>
    <t>Total stockholders’ equity</t>
  </si>
  <si>
    <t>Total liabilities and stockholders’ equity</t>
  </si>
  <si>
    <t>Senior Notes [Member]</t>
  </si>
  <si>
    <t>CONSOLIDATED BALANCE SHEETS (Parenthetical) - USD ($) $ in Thousands</t>
  </si>
  <si>
    <t>Statement of Financial Position [Abstract]</t>
  </si>
  <si>
    <t>Accounts receivable, allowance for bad debts</t>
  </si>
  <si>
    <t>Preneed receivables, allowance for bad debts</t>
  </si>
  <si>
    <t>Accumulated depreciation of property, plant and equipment</t>
  </si>
  <si>
    <t>Accumulated amortization of cemetery property</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Dec. 31, 2016</t>
  </si>
  <si>
    <t>Revenue:</t>
  </si>
  <si>
    <t>Revenues</t>
  </si>
  <si>
    <t>Field costs and expenses:</t>
  </si>
  <si>
    <t>Cemetery property amortization</t>
  </si>
  <si>
    <t>Field depreciation expense</t>
  </si>
  <si>
    <t>Regional and unallocated funeral and cemetery costs</t>
  </si>
  <si>
    <t>Other expenses</t>
  </si>
  <si>
    <t>Total field costs and expenses</t>
  </si>
  <si>
    <t>Gross profit</t>
  </si>
  <si>
    <t>Corporate costs and expenses:</t>
  </si>
  <si>
    <t>General, administrative and other</t>
  </si>
  <si>
    <t>Home office depreciation and amortization</t>
  </si>
  <si>
    <t>Total corporate costs and expenses</t>
  </si>
  <si>
    <t>Operating income</t>
  </si>
  <si>
    <t>Interest expense</t>
  </si>
  <si>
    <t>Accretion of discount on 2.75% convertible subordinated notes</t>
  </si>
  <si>
    <t>Loss on early extinguishment of debt</t>
  </si>
  <si>
    <t>Other, net</t>
  </si>
  <si>
    <t>Income before income taxes</t>
  </si>
  <si>
    <t>Provision for income taxes</t>
  </si>
  <si>
    <t>Tax adjustment related to certain discrete items</t>
  </si>
  <si>
    <t>Total (provision) benefit for income taxes</t>
  </si>
  <si>
    <t>Net income</t>
  </si>
  <si>
    <t>Basic earnings per common share (in dollars per share)</t>
  </si>
  <si>
    <t>Diluted earnings per common share (in dollars per share)</t>
  </si>
  <si>
    <t>Dividends declared per share (in dollars per share)</t>
  </si>
  <si>
    <t>Weighted average number of common and common equivalent shares outstanding:</t>
  </si>
  <si>
    <t>Basic (in shares)</t>
  </si>
  <si>
    <t>Diluted (in shares)</t>
  </si>
  <si>
    <t>Service revenue</t>
  </si>
  <si>
    <t>Cost of goods and services</t>
  </si>
  <si>
    <t>Property and merchandise revenue</t>
  </si>
  <si>
    <t>Other revenue</t>
  </si>
  <si>
    <t>CONSOLIDATED STATEMENTS OF CHANGES IN STOCKHOLDERS' EQUITY - USD ($) $ in Thousands</t>
  </si>
  <si>
    <t>Total</t>
  </si>
  <si>
    <t>Common stock</t>
  </si>
  <si>
    <t>Additional Paid-in Capital</t>
  </si>
  <si>
    <t>Accumulated Deficit</t>
  </si>
  <si>
    <t>Treasury Stock</t>
  </si>
  <si>
    <t>Beginning balance, shares outstanding at Dec. 31, 2015</t>
  </si>
  <si>
    <t>Beginning Balance at Dec. 31, 2015</t>
  </si>
  <si>
    <t>Increase (Decrease) in Stockholders' Equity [Roll Forward]</t>
  </si>
  <si>
    <t>Net Income (Loss)</t>
  </si>
  <si>
    <t>Isuuance of common stock, shares</t>
  </si>
  <si>
    <t>Issuance of common stock</t>
  </si>
  <si>
    <t>Exercise of stock options, shares</t>
  </si>
  <si>
    <t>Exercise of stock options</t>
  </si>
  <si>
    <t>Issuance of restricted common stock, shares</t>
  </si>
  <si>
    <t>Issuance of restricted common stock</t>
  </si>
  <si>
    <t>Cancellation and retirement of restricted common stock, shares</t>
  </si>
  <si>
    <t>Cancellation and retirement of restricted common stock</t>
  </si>
  <si>
    <t>Stock-based compensation expense</t>
  </si>
  <si>
    <t>Dividends on common stock</t>
  </si>
  <si>
    <t>Treasury stock acquired</t>
  </si>
  <si>
    <t>Ending balance, shares outstanding at Dec. 31, 2016</t>
  </si>
  <si>
    <t>Ending Balance at Dec. 31, 2016</t>
  </si>
  <si>
    <t>Treasury stock acquired, shares</t>
  </si>
  <si>
    <t>Ending balance, shares outstanding at Dec. 31, 2017</t>
  </si>
  <si>
    <t>Ending balance, shares outstanding (Accounting Standards Update 2014-09 [Member]) at Dec. 31, 2017</t>
  </si>
  <si>
    <t>Ending Balance at Dec. 31, 2017</t>
  </si>
  <si>
    <t>Ending Balance (Accounting Standards Update 2014-09 [Member]) at Dec. 31, 2017</t>
  </si>
  <si>
    <t>Cumulative Effect of New Accounting Principle in Period of Adoption | Accounting Standards Update 2014-09 [Member]</t>
  </si>
  <si>
    <t>Stock Issued During Period, Shares, Conversion of Convertible Securities</t>
  </si>
  <si>
    <t>Stock Issued During Period, Value, Conversion of Convertible Securities</t>
  </si>
  <si>
    <t>Ending balance, shares outstanding at Dec. 31, 2018</t>
  </si>
  <si>
    <t>Ending Balance at Dec. 31, 2018</t>
  </si>
  <si>
    <t>Ending Balance (Out-of-period Immaterial Adjustment [Member]) at Dec. 31, 2018</t>
  </si>
  <si>
    <t>CONSOLIDATED STATEMENTS OF CASH FLOWS - USD ($) $ in Thousands</t>
  </si>
  <si>
    <t>Cash flows from operating activities:</t>
  </si>
  <si>
    <t>Adjustments to reconcile net income to net cash provided by operating activities:</t>
  </si>
  <si>
    <t>Depreciation and amortization</t>
  </si>
  <si>
    <t>Provision for losses on accounts receivable</t>
  </si>
  <si>
    <t>Deferred income tax expense (benefit)</t>
  </si>
  <si>
    <t>Amortization of deferred financing costs</t>
  </si>
  <si>
    <t>Amortization of capitalized commissions on preneed contracts</t>
  </si>
  <si>
    <t>Accretion of discount on 6.625% senior notes</t>
  </si>
  <si>
    <t>Write off of Deferred Debt Issuance Cost</t>
  </si>
  <si>
    <t>Net loss (gain) on sale of businesses and disposal of other assets</t>
  </si>
  <si>
    <t>Impairment of intangible and other assets</t>
  </si>
  <si>
    <t>Changes in operating assets and liabilities that provided (required) cash:</t>
  </si>
  <si>
    <t>Accounts and preneed receivables</t>
  </si>
  <si>
    <t>Inventories and other current assets</t>
  </si>
  <si>
    <t>Preneed funeral and cemetery trust investments</t>
  </si>
  <si>
    <t>Accrued and other liabilities</t>
  </si>
  <si>
    <t>Deferred preneed funeral and cemetery revenue</t>
  </si>
  <si>
    <t>Deferred preneed funeral and cemetery receipts held in trust</t>
  </si>
  <si>
    <t>Net cash provided by operating activities</t>
  </si>
  <si>
    <t>Cash flows from investing activities:</t>
  </si>
  <si>
    <t>Acquisitions and land for new construction</t>
  </si>
  <si>
    <t>Purchase of land and buildings previously leased</t>
  </si>
  <si>
    <t>Net proceeds from sale of businesses and other assets</t>
  </si>
  <si>
    <t>Capital expenditures</t>
  </si>
  <si>
    <t>Net cash used in investing activities</t>
  </si>
  <si>
    <t>Cash flows from financing activities:</t>
  </si>
  <si>
    <t>Payments against the term loan</t>
  </si>
  <si>
    <t>Borrowings from the credit facility</t>
  </si>
  <si>
    <t>Payments against the credit facility</t>
  </si>
  <si>
    <t>Borrowings from the term loan</t>
  </si>
  <si>
    <t>Payment of debt issuance costs related to the credit facility</t>
  </si>
  <si>
    <t>Acquisition of 2.75% convertible subordinated notes</t>
  </si>
  <si>
    <t>Transaction costs related to the acquisition of 2.75% convertible subordinated notes</t>
  </si>
  <si>
    <t>Proceeds from the issuance of the 6.625% senior notes</t>
  </si>
  <si>
    <t>Payment of debt issuance costs related to the 6.625% senior notes</t>
  </si>
  <si>
    <t>Payments on long-term debt and obligations under capital leases</t>
  </si>
  <si>
    <t>Payments on contingent consideration recorded at acquisition date</t>
  </si>
  <si>
    <t>Proceeds from the exercise of stock options and employee stock purchase plan contributions</t>
  </si>
  <si>
    <t>Taxes paid on restricted stock vestings and exercises of non-qualified options</t>
  </si>
  <si>
    <t>Dividends paid on common stock</t>
  </si>
  <si>
    <t>Purchase of treasury stock</t>
  </si>
  <si>
    <t>Payment of loan origination costs related to the credit facility</t>
  </si>
  <si>
    <t>Excess tax deficiency of equity compensation</t>
  </si>
  <si>
    <t>Net cash provided by (used in) financing activities</t>
  </si>
  <si>
    <t>Net increase (decrease) in cash and cash equivalents</t>
  </si>
  <si>
    <t>Cash and cash equivalents at beginning of year</t>
  </si>
  <si>
    <t>Cash and cash equivalents at end of year</t>
  </si>
  <si>
    <t>Acquisitions</t>
  </si>
  <si>
    <t>Business Combinations [Abstract]</t>
  </si>
  <si>
    <t>ACQUISITIONS</t>
  </si>
  <si>
    <t>ACQUISITIONS On July 10, 2018 , we acquired two funeral home businesses, one in Fredericksburg, Virginia and one in Stafford, Virginia, for $29.2 million in cash. On August 21, 2018 , we acquired a funeral home business in Cookeville, Tennessee for $2.8 million in cash. On August 28, 2018 , we acquired a funeral home business in Knightdale, North Carolina for $6.0 million in cash. For the acquisitions, we acquired substantially all the assets and assumed certain operating liabilities. The pro forma impact of these acquisitions on prior periods is not presented, as the impact is not material to our reported results. The results of the acquired businesses are included in our results from the date of acquisition. The following table summarizes the breakdown of the purchase price allocation for the businesses described above (in thousands): Purchase Price Allocation Current assets $ 166 Property, plant &amp; equipment 17,543 Goodwill 16,777 Intangible and other non-current assets 3,863 Assumed liabilities (399 ) Purchase price $ 37,950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se businesses (in millions): Acquisition Date Type of Business Market Assets Acquired (Excluding Goodwill) Goodwill Recorded Liabilities and Debt Assumed July 10, 2018 Two Funeral Homes Fredericksburg/Stafford, VA $ 13.2 $ 16.0 $ — August 21, 2018 One Funeral Home Cookeville, TN $ 2.5 $ 0.5 $ (0.2 ) August 28, 2018 One Funeral Home Knightdale, NC $ 5.9 $ 0.3 $ (0.2 ) As of December 31, 2018 , our accounting for our 2018 acquisitions is complete. See Note 13 to the Consolidated Financial Statements included herein for additional information on our intangible and other non-current assets. During 2017, we acquired a funeral home business in Longmont, Colorado for $2.2 million in cash and we acquired a funeral home business in Loveland, Colorado for $2.3 million in cash. We also acquired five funeral home businesses on Long Island, New York for $23.0 million in cash. The following table summarizes the breakdown of the purchase price allocation for the businesses acquired during 2017 (in thousands): Purchase Price Allocation Current assets $ 180 Property, plant &amp; equipment 12,195 Goodwill 12,469 Intangible and other non-current assets 3,309 Assumed liabilities (63 ) Obligations under capital lease (590 ) Purchase price $ 27,500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 businesses acquired during 2017 (in millions): Acquisition Date Type of Business Market Assets Acquired (Excluding Goodwill) Goodwill Recorded Liabilities and Debt Assumed November 7, 2017 One Funeral Home Longmont, CO $ 1.5 $ 0.7 $ — November 7, 2017 One Funeral Home Loveland, CO $ 1.7 $ 0.7 $ (0.1 ) December 5, 2017 Five Funeral Homes Long Island, NY $ 12.5 $ 11.1 $ (0.6 )</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The Company Carriage Services, Inc. (“Carriage,” the “Company,” “we,” “us,” or “our”) is a leading provider of funeral and cemetery services and merchandise in the United States. At December 31, 2018 , we operated 182 funeral homes in 29 states and 29 cemeteries in 11 states. Our operations are reported in two business segments: Funeral Home Operations, which currently accounts for approximately 80% of our revenue and Cemetery Operations, which currently accounts for approximately 20% of our revenue. Our funeral homes offer a complete range of high value personal services to meet a family's funeral needs, including consultation, the removal and preparation of remains, the sale of caskets and related funeral merchandise, the use of funeral home facilities for visitation and remembrance services and transportation services. Our cemeteries provide interment rights (grave sites and mausoleum spaces) and related merchandise, such as markers and outer burial containers. We provide funeral and cemetery services and products on both an “atneed” (time of death) and “preneed” (planned prior to death)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to conform to the current period financial statement presentation with no effect on our previously reported results of operations, consolidated financial position, or cash flows except for the impact of adopting the new guidance on revenue recognition. See Notes 2 and 6 to the Consolidated Financial Statements included herein for additional information related to our adoption of the new revenue recognition standard on January 1, 2018.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Inventory Inventory consists primarily of caskets, outer burial containers and cemetery monuments and markers and is recorded at the lower of its cost basis (determined by the specific identification method) or net realizable value. Revenue Recognition - Funeral Home Operations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and preneed basis. Funeral arrangements sold at the time of death are referred to as atneed funeral contracts. The performance obligation on these atneed contracts for both merchandise and services are bundled as a single performance obligation, as the performance of these obligations occur within a short time frame (usually within a few days) from the time of death to the funeral service. Although our performance activities are transferred in sequence such as, embalming the body, delivering the casket, obtaining service related items like flowers and performing the service, these are all essential to satisfy our contractual obligation to the customer, thus, bundled into a single performance obligation. Revenue is recognized on the date of funeral service, as all performance obligations have been satisfied. Payment is due at or before time of transfer. Outstanding balances due from customers, if any, on atneed funeral contracts are included in Accounts receivable on our Consolidated Balance Sheet. The performance obligation is satisfied at the date of the service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Funeral arrangements sold prior to death occurring are referred to as preneed funeral contracts. In many instances, the customer pays for the preneed contract over a period of time. For preneed funeral merchandise and service contracts,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funeral contracts is similar to the elements of the performance obligation of atneed funeral contracts. For preneed funeral services, all preneed funeral contracts are re-written upon the date of death as an atneed contract. The performance obligation is satisfied at the date of the service. The performance of a preneed funeral contract is secured by placing the funds collected, less amounts that we may retain under state regulations, in trust for the benefit of the customer or by the customer's purchase of a life insurance policy, the proceeds of which will pay for such services at the time of need. These methods are intended to fund preneed funeral contracts, cover the original contract price and generally include an element of growth (earnings) designed to offset future inflationary cost increases. Revenue from preneed funeral contracts, along with accumulated earnings, is deferred until the time the merchandise is delivered or the service is performed. The principal and accumulated earnings of the trusts are withdrawn at maturity (death) or cancellation. The cumulative trust income earned and the increases in insurance benefits on the insurance products are recognized when the service is performed. The amounts deposited in trusts that we control are included in the non-current asset section of our Consolidated Balance Sheet. Beginning January 1, 2018, balances due on undelivered preneed funeral trust contracts have been reclassified to reduce Deferred preneed funeral revenue on our Consolidated Balance Sheet, as noted in our table of Deferred Revenue in Note 6 to the Consolidated Financial Statements included herein. See Note 2 to the Consolidated Financial Statements included herein for additional information related to our adoption of the new revenue recognition standard on January 1, 2018. The earnings from our preneed funeral trust investments, as well as trust management fees charged by our wholly-owned registered investment advisory firm (“CSV RIA”) are recorded as Other revenue , as noted in our table of disaggregated revenue in Note 6 to the Consolidated Financial Statements included herein. As of December 31, 2018 , CSV RIA provided these services to one institution, which has custody of 75% of our trust assets, for a fee based on the market value of trust assets. Under state trust laws, we are allowed to charge the trust a fee for advising on the investment of the trust assets and these fees are recognized as income in the period in which services are provided.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6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are not recorded as assets or liabilities on our Consolidated Balance Sheet. See Note 10 to the Consolidated Financial Statements included herein for additional information regarding estimated revenue associated with preneed funeral contracts funded by third-party insurance policies.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 Revenue Recognition - Cemetery Operation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Cemetery arrangements sold at the time of death are referred to as atneed cemetery contracts. The performance obligation on these atneed contracts for cemetery property, merchandise and services are distinct. The performance obligations from the time of death to the disposition of the remains, include delivering cemetery property, unearthing the ground, interring remains and installing merchandise on the cemetery grounds. Each item on the contract is recognized as a distinct good or service. The performance obligation is satisfied and revenue is recognized on the purchase date of the interment right, on the date of the cemetery service, and on the date of delivery of the merchandise (set on cemetery grounds). Payment is due at or before time of transfer. Outstanding balances due from customers, if any, on completed atneed contracts are included in Accounts receivable on our Consolidated Balance Sheet. The performance obligation is satisfied at the date of the service, the purchase of the interment right or the delivery of the merchandise as control has transferred to the customer and the benefit has concluded in the following manner: • we have the right to payment; • the customer has title to merchandise; • the deceased has used the merchandise or has been a part of the service; and • the customer directed the use of the merchandise or the plan of the service. Cemetery arrangements sold prior to death occurring are referred to as preneed cemetery contracts. For preneed cemetery interment rights, the performance obligation is the sale of the interment right and revenue is recognized at the time the contract is signed. Control of cemetery interment rights is transferred to the customer upon execution of the contract as customers select a specific location and space for their interment right, thus, restricting us from other use or transfer of the contracted cemetery property. The interment right is deeded to the customer when the contract is paid in full. For preneed cemetery merchandise and service, the performance obligation occurs at the time of need (when death occurs) and revenue is recognized on the date of delivery of merchandise or performance of service. We do not deliver merchandise on preneed contracts or provide service prior to the time of death. The performance obligation for preneed cemetery merchandise and service is similar to the elements of the performance obligation of atneed cemetery merchandise and service. Preneed cemetery contracts are usually financed through interest-bearing installment sales contracts, generally with terms of up to five years. In substantially all cases, we receive an initial down payment at the time the contract is signed. Earnings on these installment contracts are not recognized until the time the merchandise is transferred or the service is performed and are recorded as Other revenue , as noted in our table of disaggregated revenue in Note 6 to the Consolidated Financial Statements included herein. The performance of the preneed cemetery contracts is secured by placing the funds collected, less amounts that we may retain under state regulations, in trust for the benefit of the customer, the proceeds of which will pay for such services at the time of need. This method is intended to fund preneed contracts, cover the original contract price and generally include an element of growth (earnings) designed to offset future inflationary cost increases. The amounts deposited in trusts that we control are included in the non-current asset section of our Consolidated Balance Sheet. The earnings from preneed cemetery contracts placed in trust, as well as the trust management fees charged by our CSV RIA are recorded as Other revenue , as noted in our table of disaggregated revenue in Note 6 to the Consolidated Financial Statements included herein. Balances due from customers on delivered preneed cemetery contracts are included in Accounts receivable and Preneed receivables on our Consolidated Balance Sheet. Beginning January 1, 2018, balances due on undelivered preneed cemetery contracts have been reclassified to reduce Deferred preneed cemetery revenue on our Consolidated Balance Sheet, as noted in our table of Deferred Revenue in Note 6 to the Consolidated Financial Statements included herein. See Note 2 to the Consolidated Financial Statements included herein for additional information related to our adoption of the new revenue recognition standard on January 1, 2018. We sell memorialization merchandise and personalized marker merchandise, such as urns and markers that are supplied by a small number of national providers. We order the memorialized merchandise through a third-party on behalf of our customer. The merchandise and its memorialization is provided by the third-party. We deliver the merchandise after the time of death to the customer upon completion of the memorialization or we set the merchandise on our cemetery grounds. Interment right costs, which include real property and other costs related to cemetery development, are expensed using the specific identification method in the period in which the sale of the interment right is recognized as revenue. We recorded amortization expense for cemetery interment rights of $3.9 million , $3.3 million and $3.6 million for the years ended December 31, 2016 , 2017 and 2018 , respectively. See Note 6 to the Consolidated Financial Statements included herein for additional information on our revenue. Arrangements with Multiple Performance Obligations Some of our contracts with customers include multiple performance obligations. For these contracts, we allocate transaction price to each performance obligation based on its relative standalone selling price, which is based on prices charged to customers per our general price list. Packages for service and ancillary items are offered to help the customer make decisions during emotional/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We determine whether or not the assets in the preneed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and cemetery receipts held in trust and Care trusts’ corpus on our Consolidated Balance Sheet. There will be no impact on earnings unless and until such time that the investment is withdrawn from the trust in accordance with state regulations at an amount that is less than its original basis. See Notes 7, 9 and 11 to the Consolidated Financial Statements herein for additional information related to our trust funds. Allowance for bad debts and customer cancellations Our funeral receivables recorded in Accounts Receivable, net primarily consist of amounts due for funeral services already performed which were $8.5 million at both December 31, 2017 and December 31, 2018 , respectively. We estimate an allowance for doubtful accounts on these receivables based on our historical experience and we monitor changes in delinquency rates and provide additional bad debt and cancellation reserves when warranted. Our allowance for funeral receivables was 2.5% and 2.2% at December 31, 2017 and December 31, 2018 , respectively. In addition, our other funeral receivables not related to funeral services performed were $0.8 million and $0.7 million at December 31, 2017 and December 31, 2018 , respectively. Our cemetery financed receivables totaled $40.5 million and $37.2 million at December 31, 2017 and December 31, 2018 , respectively. The unearned finance charges associated with these receivables were $5.7 million and $4.6 million at December 31, 2017 and December 31, 2018 , respectively. If a preneed contract is canceled prior to delivery, state law determines the amount of the refund owed to the customer. Allowances for bad debts and customer cancellations on cemetery financed receivables are recorded at the date that the sale is recognized as revenue and are based on our historical experience. We also monitor changes in delinquency rates and provide additional bad debt and cancellation reserves when warranted.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9% and 4.6% of the total receivables at December 31, 2017 and December 31, 2018 , respectively. See Note 8 to the Consolidated Financial Statements included herein for additional information on cemetery financed receivables. Our cemetery receivables recorded in Accounts Receivable, net also include $1.3 million and $1.8 million related to perpetual care income receivables at December 31, 2017 and December 31, 2018 , respectively. See Note 11 to the Consolidated Financial Statements included herein for additional information on our perpetual care trust investments. Accounts receivable was comprised of the following at December 31, 2017 and December 31, 2018 (in thousands): December 31, 2017 December 31, 2018 Funeral receivables, net of allowance for bad debt of $213 and $189, respectively $ 9,061 $ 9,002 Cemetery receivables, net of allowance for bad debt of $622 and $580, respectively 10,331 9,688 Other receivables 263 207 Accounts receivable, net $ 19,655 $ 18,897 Non-current preneed receivables represent payments expected to be received beyond one year from the balance sheet date. Preneed receivables were comprised of the following at December 31, 2017 and December 31, 2018 (in thousands): December 31, 2017 December 31, 2018 Funeral receivables, net of allowance for bad debt of $882 $ 7,934 $ — Cemetery receivables, net of allowance for bad debt of $1,396 and $1,228, respectively 23,710 18,441 Preneed receivables, net $ 31,644 $ 18,441 Bad debt expense totaled $2.1 million , $2.2 million and $1.8 million for the years ended December 31, 2016 , 2017 and 2018 , respectively. Capitalized Commissions on Preneed Contracts Effective January 1, 2018, we adopted the Financial Accounting Standards Board’s (“FASB”) Accounting Standards Update (“ASU”), Revenue from Contracts with Customers (Topic 606), which impacted our accounting for incremental selling costs, primarily commission costs, related to preneed cemetery merchandise and services and preneed funeral trust contracts. Upon adoption of Topic 606, we capitalize sales commissions and other direct selling costs related to preneed cemetery merchandise and services and preneed funeral trust contracts as these costs are incremental and recoverable costs of obtaining a contract with a customer. We recorded a cumulative net adjustment of $2.1 million to Retained earnings on our opening Consolidated Balance Sheet on January 1, 2018 . See Note 2 to the Consolidated Financial Statements included herein for additional information regarding our opening balance sheet adjustment. Our capitalized commissions on preneed contracts are amortized on a straight-line basis over the average maturity period for our preneed cemetery merchandise and services contracts and preneed funeral trust contracts, of eight and ten years, respectively. Amortization expense totaled $0.6 million for the year ended December 31, 2018 . There were no impairment losses recognized for the year ended December 31, 2018 . See Note 2 to the Consolidated Financial Statements included herein for additional information related to our adoption of the new revenue recognition standard on January 1, 2018. See Note 13 to the Consolidated Financial Statements included herein for additional information regarding our capitalized commissions on preneed contracts. On September 30, 2018, our management agreement with a Florida municipality expired and as a result, we ceased to operate three of our cemetery businesses. We recorded a loss of approximately $125,000 in Other, net , for the write-off of capitalized commissions related to these three cemetery businesses. See Note 5 to the Consolidated Financial Statements included herein for additional information regarding the expired management agreement for these three cemetery businesse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7 and 2018 (in thousands): December 31, 2017 December 31, 2018 Land $ 74,981 $ 81,012 Buildings and improvements 211,934 223,646 Furniture, equipment and automobiles 76,155 81,125 Property, plant and equipment, at cost 363,070 385,783 Less: accumulated depreciation (115,776 ) (124,945 ) Property, plant and equipment, net $ 247,294 $ 260,838 Depreciation expense was $11.5 million, $12.6 million and $13.8 million for the years ended December 31, 2016 , 2017 and 2018 , respectively. We acquired $17.5 million of property, plant and equipment in connection with the four funeral home businesses we acquired during 2018, as further discussed in Note 3 to the Consolidated Financial Statements included herein. During 2017 , we acquired real estate for $1.3 million for funeral home expansion projects. In addition, we acquired $12.2 million of property, plant and equipment in connection with the seven funeral home businesses we acquired during 2017.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During 2018 , we recorded an impairment of $0.2 million related to the real property of a funeral home business held for sale, as the carrying value exceeded fair value. For the years ended December 31, 2016 and 2017 , no impairments were identified on our long-lived asse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2018 , we acquired four funeral home businesses. In July 2018, we acquired one funeral home business in Fredericksburg, Virginia and one funeral home business in Stafford, Virginia. In August 2018, we acquired one funeral home business in Cookeville, Tennessee and one funeral home business in Knightdale, North Carolina. During 2017 , we acquired seven funeral home businesses. We acquired one funeral home business in Longmont, Colorado and one funeral home business in Loveland, Colorado in November 2017 and five funeral home businesses on Long Island, New York in December 2017. The pro forma impact of the acquisitions on prior periods is not presented as the impact is not material to our reported results. The results of the acquired businesses are included in our results of operations from the date of acquisition. See Note 3 to the Consolidated Financial Statements herein for further information concerning these acquisitions. 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t>
  </si>
  <si>
    <t>Recently Issued Accounting Standards</t>
  </si>
  <si>
    <t>Accounting Changes and Error Corrections [Abstract]</t>
  </si>
  <si>
    <t>RECENTLY ISSUED ACCOUNTING STANDARDS</t>
  </si>
  <si>
    <t>RECENTLY ISSUED ACCOUNTING STANDARDS Revenue Recognition In May 2014, the FASB issued ASU, Revenue from Contracts with Customers (Topic 606). FASB ASC Topic 606 supersedes the revenue recognition requirements under Topic 605, Revenue Recognition , and most industry-specific guidance throughout the Industry Topics of the ASC. The core principle of the guidance is that an entity recognizes revenue to depict the transfer of promised goods or services to customers in an amount that reflects the consideration to which an entity expects to be entitled in exchange for those goods or services. Under Topic 606,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e guidance requires improved disclosures as to the nature, amount, timing and uncertainty of revenue that is recognized. We adopted the provisions of this ASU on January 1, 2018 using the modified retrospective approach. As such, the comparative information has not been restated and continues to be reported under the accounting standards in effect for those periods. Topic 606 did not materially affect the accounting for our revenue streams. Revenue from sales of preneed cemetery interment rights was previously recognized in the period in which the customer’s cumulative payments exceeded 10% of the contract price related to the interment right. Under Topic 606, we recognize revenue at the time the contract is signed. Customers select a specific location and space for their interment right, thus, restricting us from other use or transfer of the contracted cemetery property. The interment right is deeded to the customer when the contract is paid in full. Because we generally receive an initial down payment at the time the contract is signed, there is no significant difference in the timing of revenue recognition under Topic 606, as compared to previous guidance. Revenue from preneed sales of funeral and cemetery merchandise and services continues to be deferred and recognized when the merchandise is delivered or the service is performed. Topic 606 impacted our accounting for incremental selling costs, primarily commission costs, related to preneed cemetery merchandise and services and preneed funeral trust contracts. Under Topic 606, these costs are capitalized and amortized over the average maturity period for our preneed cemetery contracts and preneed funeral trust contracts. Previously, these costs were expensed in the period incurred. Our capitalized commissions on preneed contracts are included in Intangible and other non-current assets on our Consolidated Balance Sheet. See Note 13 to the Consolidated Financial Statements included herein for additional information.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Topic 606 also impacted our classification of amounts due from customers for undelivered performance obligations. Under Topic 606 amounts due on our preneed funeral trust contracts and preneed cemetery merchandise and services contracts have been reclassified to reduce amounts reported as Deferred preneed funeral revenue and Deferred preneed cemetery revenue , respectively, on our Consolidated Balance Sheet. These amounts were previously reported as Accounts receivable and Preneed receivables on our Consolidated Balance Sheet. The adoption of the provisions of this ASU did not have a material impact on our effective tax rate for the reporting period. The following table presents the impact of the adoption of Topic 606 on our Consolidated Balance Sheet (in thousands): As of December 31, 2018 As Reported Balances Without Adoption of Topic 606 Effect of Change Assets Accounts receivable, net of allowance for bad debts $ 18,897 $ 20,267 $ (1,370 ) Preneed receivables, net of allowance for bad debts $ 18,441 $ 29,825 $ (11,384 ) Intangible and other non-current assets $ 2,717 $ — $ 2,717 Liabilities Deferred preneed cemetery revenue, net $ 45,997 $ 50,445 $ (4,448 ) Deferred preneed funeral revenue, net $ 28,606 $ 36,912 $ (8,306 ) Deferred tax liability $ 31,263 $ 30,635 $ 628 Stockholders’ equity: Retained earnings $ 71,680 $ 69,591 $ 2,089 The following table presents the impact of the adoption of Topic 606 on our Consolidated Statement of Operations (in thousands, except per share data): Year Ended December 31, 2018 As Reported Balances Without Adoption of Topic 606 Effect of Change Field costs and expenses $ 192,045 $ 191,984 $ 61 Income before income taxes $ 18,266 $ 18,327 $ (61 ) Net income $ 11,645 $ 11,687 $ (42 ) Basic earnings per common share: $ 0.64 $ 0.64 $ — Diluted earnings per common share: $ 0.63 $ 0.63 $ — Dividends declared per common share $ 0.300 $ 0.300 $ — The following table presents the impact of the adoption of Topic 606 on our Consolidated Statement of Cash Flows (in thousands): Year Ended December 31, 2018 As Reported Balances Without Adoption of Topic 606 Effect of Change Adjustments to reconcile net income to net cash provided by operating activities: Amortization of capitalized commissions on preneed contracts $ 723 $ — $ 723 Changes in operating assets and liabilities that provided (required) cash: Intangible and other non-current assets $ (662 ) $ — $ (662 ) The cumulative effect of changes made to our opening Consolidated Balance Sheet on January 1, 2018 for the adoption of Topic 606 was as follows (in thousands): December 31, 2017 Effect of Adoption of January 1, 2018 Assets Accounts receivable, net of allowance for bad debts (1) $ 19,655 $ (1,399 ) $ 18,256 Preneed receivables, net of allowance for bad debts (2)(3) $ 31,644 $ (11,129 ) $ 20,515 Intangible and other non-current assets (4) $ — $ 2,778 $ 2,778 $ (9,750 ) Liabilities Deferred preneed cemetery revenue (1)(2) $ 54,690 $ (4,594 ) $ 50,096 Deferred preneed funeral revenue (3) $ 34,585 $ (7,934 ) $ 26,651 Deferred tax liability (4) $ 31,159 $ 647 $ 31,806 Stockholders’ equity: Retained earnings (4) $ 57,904 $ 2,131 $ 60,035 $ (9,750 ) (1) Under Topic 606, receivables represent an entity’s unconditional right to consideration, billed or unbilled. Our balance of accounts receivable, net of allowance for bad debts, of $19.7 million at December 31, 2017, included the current portion of receivables for preneed cemetery merchandise and service contracts totaling $1.4 million. As these amounts represent undelivered performance obligations, they have been reclassified to reduce deferred preneed cemetery revenue on January 1, 2018. (2) Under Topic 606, receivables represent an entity’s unconditional right to consideration, billed or unbilled. Our balance of preneed receivables, net of allowance for bad debts, of $31.6 million at December 31, 2017, included the non-current portion of receivables for preneed cemetery merchandise and service contracts totaling $4.6 million. As these amounts represent undelivered performance obligations, they have been reclassified to reduce deferred preneed cemetery revenue on January 1, 2018. (3) Under Topic 606, receivables represent an entity’s unconditional right to consideration, billed or unbilled. Our balance of preneed receivables, net of allowance for bad debts, $31.6 million at December 31, 2017, included the non-current portion of receivables for preneed funeral trust contracts totaling $7.9 million. As these amounts represent undelivered performance obligations, they have been reclassified to reduce deferred preneed funeral revenue on January 1, 2018. (4) Under Topic 606, certain costs incurred to obtain or fulfill a contract with a customer are capitalized. Beginning January 1, 2018, we capitalize selling costs related to undelivered preneed cemetery merchandise and services and preneed funeral trust contracts. Previously, these costs were expensed in the period incurred. We recorded a cumulative adjustment of $2.1 million to our opening Retained earnings, which consisted of a $2.8 million adjustment to our Intangible and other non-current assets and a $0.6 million adjustment to our Deferred tax liability on our Consolidated Balance Sheet on January 1, 2018. The following accounting pronouncements were adopted on January 1, 2018 with no impact to our Consolidated Financial Statements: Compensation (Topic 718): Stock Compensation – Scope of Modification Accounting The amendments in this ASU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Accounting Pronouncements Not Yet Adopted Financial Instruments - Credit Losse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 Leases In February 2016, January 2018, July 2018, and December 2018, the FASB issued and amended ASU's related to Leases (Topic 842). These ASU's supersede the current lease accounting requirements for lessees and lessors within Topic 840, Leases . Lessees will be required to recognize all leases, including operating leases, on the balance sheet and record a liability to make lease payments and a corresponding right-of-use (“ROU”) asset representing its right to use the underlying asset for the lease term, recognize a single lease cost, which is allocated over the lease term, generally on a straight line basis, and classify all cash payments within operating activities in the statement of cash flows. Accounting for lessors is substantially unchanged from current accounting principles. Lessees will be required to classify leases as either finance leases or operating leases. Initial balance sheet measurement is similar for both types of leases; however, expense recognition and amortization of ROU assets will differ. This ASU provides optional practical expedients in transition. We expect to elect the ‘package of practical expedients’ that would allow us to carryforward the historical lease classification. We also expect to elect the use-of-hindsight practical expedient and to include both the lease and non-lease components as a single component. The new standard also provides practical expedients for an entity’s ongoing accounting. We currently expect to elect the short-term lease recognition exemption for all leases that qualify, which means leases with initial terms of 12 months or less will not be recorded on the balance sheet. We are substantially complete with our reassessment, and as a result, certain arrangements will no longer be considered a lease under Topic 842. This ASU also provides an optional transition practical expedient that allows companies to adopt the ASU with a cumulative effect adjustment as of the beginning of the year of adoption with prior year comparative financial information and disclosures remaining as previously reported. We plan to elect this practical expedient and do not expect a material adjustment to beginning retained earnings. We plan to adopt the provisions of this ASU for our fiscal year beginning January 1, 2019. While we continue to assess all of the effects of adoption of this ASU, we currently expect the following impact: i) the recognition of new ROU assets and lease liabilities on our balance sheet, which are expected to range from $15 million to $17 million ; and ii) providing new disclosures regarding key information about leasing arrangements. We do not expect this ASU to have a material impact on our results of operations, cash flows, or liquidity measures, such as debt covenant ratios.</t>
  </si>
  <si>
    <t>Goodwill and Intangible Assets Disclosure [Abstract]</t>
  </si>
  <si>
    <t>GOODWILL</t>
  </si>
  <si>
    <t>GOODWILL Many of the former owners and staff of our acquired funeral homes and certain cemeteries have provided high quality service to families for generations. The resulting loyalty often represents a substantial portion of the value of a business. The excess of the purchase price over the fair value of identifiable net assets of funeral home businesses acquired is recorded as goodwill. Goodwill has primarily been recorded in connection with the acquisition of funeral home businesses. Our goodwill has an indefinite life and is not subject to amortization. As such, we test goodwill for impairment on an annual basis.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Our intent is to perform the quantitative impairment test at least once every three years unless certain indicators or events suggest otherwise and perform the qualitative assessment during the remaining two years. For our 2018 annual impairment test, we performed a qualitative assessment. We determined that there were no factors that would indicate the need to perform a quantitative goodwill impairment test and concluded that it is more-likely-than not that the fair value of our reporting units is greater than their carrying value and thus there was no impairment to goodwill. See Note 1 to the Consolidated Financial Statements included herein, for a discussion of the methodology used for our annual goodwill impairment test. The following table presents changes in goodwill in the accompanying Consolidated Balance Sheet for the years ended December 31, 2017 and 2018 (in thousands): December 31, 2017 December 31, 2018 Goodwill at the beginning of year $ 275,487 $ 287,956 Increase in goodwill related to acquisitions 12,469 16,777 Decrease in goodwill related to impairments — (846 ) Goodwill at the end of the year $ 287,956 $ 303,887</t>
  </si>
  <si>
    <t>Discontinued Operations</t>
  </si>
  <si>
    <t>Discontinued Operations and Disposal Groups [Abstract]</t>
  </si>
  <si>
    <t>ASSETS HELD FOR SALE AND DISCONTINUED OPERATIONS</t>
  </si>
  <si>
    <t>DIVESTED OPERATIONS During 2018, our management agreement with a Florida municipality expired and as a result, we ceased to operate three of our cemetery businesses. During 2017, we sold a funeral home business in Kentucky for $0.6 million . During 2016, we sold a funeral home business in Tennessee for $1.35 million . We continually review locations to optimize the sustainable earning power and return on our invested capital. These reviews could entail selling certain non-strategic businesses. The operating results of these divested businesses are reflected in our Consolidated Statements of Operations as shown in the table below (in thousands): Year Ended December 31, 2016 2017 2018 Revenue $ 744 $ 605 $ 4,712 Operating income 314 277 1,130 Other, net (1) (29 ) 191 (349 ) Income tax provision (112 ) (187 ) (246 ) Net income from divested operations $ 173 $ 281 $ 535 (1) Reflects the net gain (loss) on disposal.</t>
  </si>
  <si>
    <t>Revenue From Contracts With Customers (Notes)</t>
  </si>
  <si>
    <t>Revenue from Contract with Customer [Abstract]</t>
  </si>
  <si>
    <t>Revenue From Contracts With Customers</t>
  </si>
  <si>
    <t>REVENUE FROM CONTRACTS WITH CUSTOMERS Revenue Our operations are reported in two business segments: Funeral Home Operations and Cemetery Operations. Revenue, disaggregated by major source for each of our reportable segments was as follows (in thousands): For The Year Ended, December 31, 2018 Funeral Cemetery Total Services $ 127,262 $ 11,342 $ 138,604 Merchandise 74,644 8,158 82,802 Cemetery property — 29,451 29,451 Other revenue 8,819 8,316 17,135 Total $ 210,725 $ 57,267 $ 267,992 For The Year Ended, December 31, 2017 Funeral Cemetery Total Services $ 120,827 $ 11,765 $ 132,592 Merchandise 71,573 8,187 79,760 Cemetery property — 28,286 28,286 Other revenue 8,486 9,015 17,501 Total $ 200,886 $ 57,253 $ 258,139 For The Year Ended, December 31, 2016 Funeral Cemetery Total Services $ 113,131 $ 11,230 $ 124,361 Merchandise 67,493 7,982 75,475 Cemetery property — 29,735 29,735 Other revenue 8,777 9,852 18,629 Total $ 189,401 $ 58,799 $ 248,200 Deferred Revenue Deferred revenue is presented net of amounts due on undelivered preneed contracts shown below as of January 1, 2018 and December 31, 2018 (in thousands): January 1, 2018 (1) December 31, 2018 Contract liabilities: Deferred preneed cemetery revenue $ 54,690 $ 50,445 Less: Balances due on undelivered cemetery preneed contracts (2) (4,594 ) (4,448 ) Deferred preneed cemetery revenue, net $ 50,096 $ 45,997 Deferred preneed funeral revenue $ 34,585 $ 36,912 Less: Balances due on undelivered funeral preneed contracts (3) (7,934 ) (8,306 ) Deferred preneed funeral revenue, net $ 26,651 $ 28,606 (1) January 1, 2018 balances have been adjusted to reflect the cumulative effect of changes for the adoption of ASC 606. (2) In accordance with Topic 606, $1.4 million of cemetery accounts receivables have been reclassified to reduce deferred preneed cemetery revenue at both January 1, 2018 and December 31, 2018 and $3.2 million and $3.1 million of preneed cemetery receivables have been reclassified to reduce deferred preneed cemetery revenue at January 1, 2018 and December 31, 2018, respectively. (3) In accordance with Topic 606, $7.9 million and $8.3 million of preneed funeral receivables have been reclassified to reduce deferred preneed funeral revenue at January 1, 2018 and December 31, 2018, respectively. Our merchandise and service performance obligations related to our preneed contracts are considered fulfilled at the point in time the merchandise is delivered or the burial, cremation or interment service is performed. The transaction price allocated to preneed merchandise and service performance obligations that were unfulfilled at December 31, 2018 was $4.4 million for preneed cemetery contracts and $8.3 million for preneed funeral contracts. As these performance obligations are to be completed after the date of death, we cannot quantify the recognition of revenue for any given period. However, we estimate an average maturity period of eight years for preneed cemetery contracts and ten years for preneed funeral contracts.</t>
  </si>
  <si>
    <t>Preneed Trust Investments</t>
  </si>
  <si>
    <t>Preneed Trust Investments [Abstract]</t>
  </si>
  <si>
    <t>PRENEED TRUST INVESTMENTS</t>
  </si>
  <si>
    <t>PRENEED TRUST INVESTMENTS Preneed Cemetery Trust Investments Preneed cemetery trust investments represent trust fund assets that we are generally permitted to withdraw as the services and merchandise are provided to customers. Preneed cemetery contracts are secured by payments from customers, less amounts not required by law to be deposited into trust. Preneed cemetery trust investments are reduced by the trust earnings we have been allowed to withdraw in certain states prior to our performance. The components of Preneed cemetery trust investments on our Consolidated Balance Sheet at December 31, 2017 and 2018 were as follows (in thousands): December 31, 2017 December 31, 2018 Preneed cemetery trust investments, at market value $ 75,992 $ 64,549 Less: allowance for contract cancellation (2,139 ) (2,117 ) Preneed cemetery trust investments, net $ 73,853 $ 62,432 Upon cancellation of a preneed cemetery contract, a customer is generally entitled to receive a refund of the corpus, and in some instances, a portion of all of the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8 , none of our preneed cemetery trust investments were underfunded. Earnings from our preneed cemetery trust investments are recognized in revenue when a service is performed or merchandise is delivered. Trust management fees charged by CSV RIA are included as revenue in the period in which they are earn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We review and update our fair value hierarchy classifications quarterly. There were no transfers between Levels 1 and 2 in the year ended December 31, 2018 . There are no Level 3 investments in the preneed cemetery trust investment portfolio. See Note 12 to the Consolidated Financial Statements included herein for further information of the fair value measurement and the three-level valuation hierarchy. The cost and fair market values associated with preneed cemetery trust investments at December 31, 2018 are detailed below (in thousand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 The estimated maturities of the fixed income securities included above are as follows (in thousands): Due in one year or less $ — Due in one to five years 2,116 Due in five to ten years 3,847 Thereafter 21,483 Total fixed income securities $ 27,446 The cost and market values associated with preneed cemetery trust investments at December 31, 2017 are detailed below (in thousands): Fair Value Hierarchy Level Cost Unrealized Gains Unrealized Losses Fair Market Value Cash and money market accounts 1 $ 3,132 $ — $ — $ 3,132 Fixed income securities: Municipal bonds 2 — — — — Foreign debt 2 4,834 292 (193 ) 4,933 Corporate debt 2 18,238 1,184 (273 ) 19,149 Preferred stock 2 16,421 510 (588 ) 16,343 Mortgage-backed securities 2 1,018 249 (24 ) 1,243 Common stock 1 26,465 5,250 (2,460 ) 29,255 Mutual funds: Fixed Income 2 1,198 50 (11 ) 1,237 Trust Securities $ 71,306 $ 7,535 $ (3,549 ) $ 75,292 Accrued investment income $ 700 $ 700 Preneed cemetery trust investments $ 75,992 Market value as a percentage of cost 105.6 % The estimated maturities of the fixed income securities included above are as follows (in thousands): Due in one year or less $ 303 Due in one to five years 2,183 Due in five to ten years 5,376 Thereafter 33,806 Total fixed income securities $ 41,668 We determine whether or not the assets in the preneed cemetery trust investmen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in Deferred preneed cemetery receipts held in trust on our Consolidated Balance Sheet. We did no t record any impairments in the year ended December 31, 2017 and 2018. There is no impact on earnings until such time that the loss is realized in the trusts, allocated to the preneed contracts and the services are performed or the merchandise is delivered causing the contract to be withdrawn from the trust in accordance with state regulations. At December 31, 2018 , we had certain investments within our preneed cemetery trust investments that had tax lots in loss positions for more than one year. Based on our analyses of these securities, the companies’ businesses and current market conditions, we determined that these investment losses were temporary in nature. Our preneed cemetery trust investment unrealized losses, their associated fair market values, and the duration of unrealized losses as of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 Our preneed cemetery trust investment unrealized losses, their associated fair market values, and the duration of unrealized losses as of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 Preneed cemetery trust investment security transactions recorded in Other, net on our Consolidated Statements of Operations for the years ended December 31, 2016 , 2017 and 2018 were as follows (in thousands): Year ended December 31, 2016 2017 2018 Investment income $ 2,250 $ 2,250 $ 1,596 Realized gains 2,141 2,218 4,546 Realized losses (6,559 ) (2,384 ) (5,817 ) Expenses and taxes (1,266 ) (1,308 ) (907 ) Net change in deferred preneed cemetery receipts held in trust 3,434 (776 ) 582 $ — $ — $ — Purchases and sales of investments in the preneed cemetery trusts for the years ended December 31, 2016 , 2017 and 2018 were as follows (in thousands): Year ended December 31, 2016 2017 2018 Purchases $ (25,643 ) $ (21,966 ) $ (27,006 ) Sales 25,846 14,002 39,180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Preneed funeral trust investments are reduced by the trust earnings we have been allowed to withdraw in certain states prior to our performance. The components of Preneed funeral trust investments on our Consolidated Balance Sheet at December 31, 2017 and 2018 were as follows (in thousands): December 31, 2017 December 31, 2018 Preneed funeral trust investments, at market value $ 93,341 $ 84,803 Less: allowance for contract cancellation (2,659 ) (2,729 ) Preneed funeral trust investments, net $ 90,682 $ 82,074 Upon cancellation of a preneed funeral contract, a customer is generally entitled to receive a refund of the corpus and in some instances, a portion of all earnings held in trust. In certain jurisdictions, we may be obligated to fund any shortfall if the amounts deposited by the customer exceed the funds in trust, including investment income. As a result, when realized or unrealized losses of a trust result in the trust being underfunded, we assess whether we are responsible for replenishing the corpus of the trust, in which case a loss provision is recorded. At December 31, 2018 , none of our preneed funeral trust investments were underfunded. Earnings from our preneed funeral trust investments are recognized in revenue when a service is performed or merchandise is delivered. Trust management fees charged by CSV RIA are included in revenue in the period in which they are earned. Where quoted prices are available in an active market, investments held by the trusts are classified as Level 1 investments pursuant to the three-level valuation hierarchy. Our Level 1 investments include cash, U.S. treasury debt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s, mortgage-backed securities and fixed income mutual funds and other investments, all of which are classified within Level 2 of the valuation hierarchy. We review and update our fair value hierarchy classifications quarterly. There were no transfers between Levels 1 and 2 for the year ended December 31, 2018 . There are no Level 3 investments in the preneed funeral trust investment portfolio. See Note 12 to the Consolidated Financial Statements included herein for further information of the fair value measurement and the three-level valuation hierarchy. The cost and fair market values associated with preneed funeral trust investments at December 31, 2018 are detailed below (in thousand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 The estimated maturities of the fixed income securities included above are as follows (in thousands): Due in one year or less $ 495 Due in one to five years 3,054 Due in five to ten years 3,816 Thereafter 21,973 Total fixed income securities $ 29,338 The cost and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Municipal bonds 2 — — — —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 The estimated maturities of the fixed income securities included above are as follows (in thousands): Due in one year or less $ 320 Due in one to five years 3,744 Due in five to ten years 5,782 Thereafter 34,174 Total fixed income securities $ 44,020 We determine whether or not the assets in the preneed funeral trust investments have other-than-temporary impairments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of the investment due to an other-than-temporary impairment is likewise recorded as a reduction to Deferred preneed funeral receipts held in trust on our Consolidated Balance Sheet. We did no t record any impairments in the year ended December 31, 2017 and 2018. There is no impact on earnings until such time that the loss is realized in the trusts, allocated to preneed contracts and the services are performed or the merchandise is delivered causing the contract to be withdrawn from the trust in accordance with state regulations. At December 31, 2018 , we had certain investments within our preneed funeral trust investments that had tax lots in loss positions for more than one year. Based on our analyses of these securities, the companies’ businesses and current market conditions, we determined that these investment losses were temporary in nature. Our preneed funeral trust investment unrealized losses, their associated fair market values, and the duration of unrealized losses as of December 31, 2018 are shown the the following tables (in thousands):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 Our preneed funeral trust investment unrealized losses, their associated fair market values, and the duration of unrealized losses as of December 31, 2017 are shown the the following tables (in thousands):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 Preneed funeral trust investment security transactions recorded in Other, net on our Consolidated Statements of Operations for the years ended December 31, 2016 , 2017 and 2018 were as follows (in thousands): Year ended December 31, 2016 2017 2018 Investment income $ 2,344 $ 2,420 $ 1,623 Realized gains 2,287 2,386 6,662 Realized losses (6,642 ) (2,396 ) (5,882 ) Expenses and taxes (1,174 ) (1,290 ) (885 ) Net change in deferred preneed funeral receipts held in trust 3,185 (1,120 ) (1,518 ) $ — $ — $ — Purchases and sales of investments in the preneed funeral trusts for the years ended December 31, 2016 , 2017 and 2018 were as follows (in thousands): Year ended December 31, 2016 2017 2018 Purchases $ (26,457 ) $ (21,954 ) $ (28,264 ) Sales 27,425 14,463 39,955</t>
  </si>
  <si>
    <t>Preneed Cemetery Receivables</t>
  </si>
  <si>
    <t>Preneed Cemetery Receivables [Abstract]</t>
  </si>
  <si>
    <t>PRENEED CEMETERY RECEIVABLES</t>
  </si>
  <si>
    <t>PRENEED CEMETERY RECEIVABLES Preneed sales of cemetery interment rights and related products and services are usually financed through interest-bearing installment sales contracts, generally with terms of up to five years with such interest income reflected as Other revenue . In substantially all cases, we receive an initial down payment at the time the contract is signed. Our cemetery financed receivables were comprised of the following at December 31, 2017 and December 31, 2018 (in thousands): December 31, 2017 December 31, 2018 Cemetery interment rights $ 29,625 $ 27,728 Cemetery merchandise and services 10,849 9,516 Preneed cemetery receivables $ 40,474 $ 37,244 Our cemetery financed receivables presented on our Consolidated Balance Sheet at December 31, 2017 and December 31, 2018 are as follows (in thousands): December 31, 2017 December 31, 2018 Accounts receivable, including unearned finance charges and allowance for contract cancellations of $2,779 and $2,405, respectively $ 11,843 $ 11,676 (1 ) Preneed receivables , including unearned finance charges and allowance for contract cancellations of $4,922 and $4,049, respectively 28,631 25,568 (2 ) Preneed cemetery receivables $ 40,474 $ 37,244 (1) In accordance with Topic 606, $1.4 million of cemetery accounts receivable has been reclassified to reduce deferred preneed cemetery revenue at December 31, 2018. (2) In accordance with Topic 606, $3.1 million of preneed cemetery receivables has been reclassified to reduce deferred preneed cemetery revenue at December 31, 2018. The unearned finance charges associated with these receivables were $5.7 million and $4.6 million at December 31, 2017 and 2018 , respectively. We determine an allowance for customer cancellations and refunds on contracts in which revenue has been recognized on sales of cemetery interment rights. We have a collections policy where past due notifications are sent to the customer beginning at 15 days past due and periodically thereafter until the contract is cancelled or payment is received. We reserve 100% of the receivables on contracts in which the revenue has been recognized and payments are 90 days past due or more, which was approximately 4.6% of the total receivables on recognized sales at December 31, 2018 . An allowance is recorded at the date that the contract is executed and periodically adjusted thereafter based upon actual collection experience at the business level. For the years ending December 31, 2017 and 2018 , the change in the allowance for contract cancellations was as follows (in thousands): As of December 31, 2017 2018 Beginning balance $ 1,861 $ 2,019 Write-offs and cancellations (1,298 ) (1,357 ) Provision 1,456 1,146 Ending balance $ 2,019 $ 1,808 The aging of past due financing receivables as of December 31, 2018 was as follows (in thousands): 31-60 Past Due 61-90 Past Due 91-120 Past Due &gt;120 Past Due Total Past Due Current Total Financing Receivables Recognized revenue $ 642 $ 395 $ 143 $ 1,139 $ 2,319 $ 25,289 $ 27,608 Deferred revenue 274 165 53 289 781 8,855 9,636 Total contracts $ 916 $ 560 $ 196 $ 1,428 $ 3,100 $ 34,144 $ 37,244 The aging of past due financing receivables as of December 31, 2017 was as follows (in thousands): 31-60 Past Due 61-90 Past Due 91-120 Past Due &gt;120 Past Due Total Past Due Current Total Financing Receivables Recognized revenue $ 1,140 $ 530 $ 155 $ 1,301 $ 3,126 $ 26,449 $ 29,575 Deferred revenue 380 171 63 392 1,006 9,893 10,899 Total contracts $ 1,520 $ 701 $ 218 $ 1,693 $ 4,132 $ 36,342 $ 40,474</t>
  </si>
  <si>
    <t>Receivables from Preneed Trusts</t>
  </si>
  <si>
    <t>Receivables From Preneed Trusts [Abstract]</t>
  </si>
  <si>
    <t>RECEIVABLES FROM PRENEED FUNERAL TRUSTS</t>
  </si>
  <si>
    <t>RECEIVABLES FROM PRENEED TRUSTS The receivables from preneed trusts represent assets in trusts which are controlled and operated by third parties in which we do not have a controlling financial interest ( less than 50% ) in the trust assets. We account for these investments at cost. As of December 31, 2017 and 2018 , receivables from preneed trusts were as follows (in thousands): December 31, 2017 December 31, 2018 Preneed trust funds, at cost $ 15,759 $ 17,601 Less: allowance for contract cancellation (472 ) (528 ) Receivables from preneed trusts, net $ 15,287 $ 17,073 The following summary reflects the composition of the assets held in trust and controlled by third parties to satisfy our future obligations under preneed arrangements related to the preceding contracts at December 31, 2017 and 2018 . The cost basis includes reinvested interest and dividends that have been earned on the trust assets. Fair value includes unrealized gains and losses on trust assets. The composition of the preneed trust funds at December 31, 2018 was as follows (in thousands): Historical Cost Basis Fair Value As of December 31, 2018 Cash and cash equivalents $ 4,172 $ 4,172 Fixed income investments 10,668 10,668 Mutual funds and common stocks 2,755 2,709 Annuities 6 6 Total $ 17,601 $ 17,555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t>
  </si>
  <si>
    <t>Contracts Secured by Insurance</t>
  </si>
  <si>
    <t>Contracts Secured by Insurance [Abstract]</t>
  </si>
  <si>
    <t>CONTRACTS SECURED BY INSURANCE</t>
  </si>
  <si>
    <t>CONTRACTS FUNDED BY INSURANCE When preneed funeral contracts are funded through third-party insurance policies, we earn a commission on the sale of the policies. Insurance commissions are subject to refund (charge-back) if the preneed policy is cancelled within a year or if there is an imminent death of beneficiary before the first year anniversary of the policy. We record these insurance commissions as Other revenue , as noted in our table of disaggregated revenue in Note 6 to the Consolidated Financial Statements included herein, when the commission is no longer subject to refund, which is typically one year after the policy is issued. All selling costs incurred pursuant to the sale of the insurance funded preneed contracts are expensed as incurred. Preneed funeral contracts to be funded at maturity by third-party insurance policies totaled $371.5 million and $388.2 million at December 31, 2017 and 2018 , respectively, and are not recorded as assets or liabilities on our Consolidated Balance Sheet.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revocable and the proceeds from the policy are portable, so the customer can choose to use an alternative provider at the time of need.</t>
  </si>
  <si>
    <t>Cemetery Perpetual Care Trust Investments</t>
  </si>
  <si>
    <t>Cemetery Perpetual Care Trust Investments [Abstract]</t>
  </si>
  <si>
    <t>CEMETERY PERPETUAL CARE TRUST INVESTMENTS</t>
  </si>
  <si>
    <t>CEMETERY PERPETUAL CARE TRUST INVESTMENTS Care trusts’ corpus on our Consolidated Balance Sheet represent the corpus of those trusts plus undistributed income. The components of Care trusts’ corpus as of December 31, 2017 and 2018 were as follows (in thousands): December 31, 2017 December 31, 2018 Trust assets, at market value $ 50,229 $ 44,071 Obligations due from trust (373 ) (577 ) Care trusts’ corpus $ 49,856 $ 43,494 We are required by various state laws to pay a portion of the proceeds from the sale of cemetery property interment rights into perpetual care trust funds. The income earned from these perpetual care trusts offsets maintenance expenses for cemetery property and memorials. This trust fund income is recognized, as earned, in Other revenue . Trust management fees charged by CSV RIA are included in revenue in the period in which they are earned. At December 31, 2018 , none of our cemetery perpetual care trust investments were underfunded. Where quoted prices are available in an active market, investments held by the trusts are classified as Level 1 investments pursuant to the three-level valuation hierarchy. Our Level 1 investments include cash and common stock. Where quoted market prices are not available for the specific security, then fair values are estimated by using quoted prices of similar securities in active markets or other inputs other than quoted prices that can corroborate observable market data. These investments are fixed income securities, including municipal bonds, foreign debt, corporate debt, preferred stock, mortgage-backed securities and fixed income mutual funds, all of which are classified within Level 2 of the valuation hierarchy. There were no transfers between Levels 1 and 2 for the year ended December 31, 2018 . There are no Level 3 investments in the cemetery perpetual care trust investment portfolio. See Note 12 to the Consolidated Financial Statements included herein for further information of the fair value measurement and the three-level valuation hierarchy. The following table reflects the cost and fair market values associated with the trust investments held in perpetual care trust funds at December 31, 2018 (in thousand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 The estimated maturities of the fixed income securities included above are as follows (in thousands): Due in one year or less $ — Due in one to five years 1,635 Due in five to ten years 2,879 Thereafter 15,320 Total fixed income securities $ 19,834 The following table reflects the cost and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 We determine whether or not the assets in the cemetery perpetual care trusts have an other-than-temporary impairment on a security-by-security basis. This assessment is made based upon a number of criteria including the length of time a security has been in a loss position, changes in market conditions and concerns related to the specific issuer. If a loss is considered to be other-than-temporary, the cost basis of the security is adjusted downward to its fair market value. Any reduction in the cost basis due to an other-than-temporary impairment is also recorded as a reduction to Care trusts’ corpus . We did not record any impairments in the year ended December 31, 2017 and 2018 . At December 31, 2018 , we had certain investments within our perpetual care trust investments that had tax lots in loss positions for more than one year. Based on our analyses of these securities, the companies’ businesses and current market conditions, we determined that these investments losses were temporary in nature. Our perpetual care trust investment unrealized losses, their associated fair market values, and the duration of unrealized losses for the year ended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 Our perpetual care trust investment unrealized losses, their associated fair market values, and the duration of unrealized losses for the year ended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92 (3 ) 1,128 (131 ) 1,220 (134 ) Corporate debt 2,621 (59 ) 555 (128 ) 3,176 (187 ) Preferred stock 29 — 5,492 (411 ) 5,521 (411 ) Mortgage-backed securities 76 (10 ) 16 (5 ) 92 (15 ) Common stock 5,119 (991 ) 1,108 (604 ) 6,227 (1,595 ) Mutual funds: Fixed income 433 (10 ) — — 433 (10 ) Total temporary impaired securities $ 8,370 $ (1,073 ) $ 8,299 $ (1,279 ) $ 16,669 $ (2,352 ) Perpetual care trust investment security transactions recorded in Other, net on our Consolidated Statements of Operations for the years ended December 31, 2016 , 2017 and 2018 were as follows (in thousands): Year ended December 31, 2016 2017 2018 Realized gains $ 872 $ 926 $ 1,364 Realized losses (3,069 ) (1,195 ) (1,896 ) Net change in Care trusts’ corpus 2,197 269 532 Total $ — $ — $ — Perpetual care trust investment security transactions recorded in Other revenue for the years ended December 31, 2016 , 2017 and 2018 were as follows (in thousands): Year ended December 31, 2016 2017 2018 Investment income $ 6,451 $ 5,949 $ 5,934 Realized gains (losses), net (434 ) (838 ) (1,355 ) Total $ 6,017 $ 5,111 $ 4,579 Purchases and sales of investments in the perpetual care trusts for the years ended December 31, 2016 , 2017 and 2018 were as follows (in thousands): Year ended December 31, 2016 2017 2018 Purchases $ (16,546 ) $ (13,923 ) $ (17,313 ) Sales 16,534 8,899 25,786</t>
  </si>
  <si>
    <t>Fair Value Measurements</t>
  </si>
  <si>
    <t>Fair Value Disclosures [Abstract]</t>
  </si>
  <si>
    <t>FAIR VALUE MEASUREMENTS</t>
  </si>
  <si>
    <t>FAIR VALUE MEASUREMENTS Fair value is defined as the price that would be received from the sale of an asset or paid to transfer a liability in an orderly transaction between market participants at the measurement date applicable for items that are recognized or disclosed at fair value in the financial statements on a recurring basis.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long-term debt and Credit Facility (as defined in Note 14) are classified within Level 2 of the Fair Value Measurements hierarchy. The fair values of the long-term debt and Credit Facility approximate the carrying values of these instruments based on the index yields of similar securities compared to U.S. Treasury yield curves. The fair value of the Convertible Notes (as defined in Note 14) was approximately $6.2 million at December 31, 2018 based on the last traded or broker quoted price. The fair value of the Senior Notes (as defined in Note 14) was approximately $324.6 million at December 31, 2018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common stock and U.S. treasury debt;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municipal bonds, corporate debt, preferred stocks, foreign debt, mortgage-backed securities, fixed income mutual funds and other investments. • Level 3—Unobservable inputs based upon the reporting entity’s internally developed assumptions, which market participants would use in pricing the asset or liability. As of December 31, 2017 and 2018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s 7 and 11 to our Consolidated Financial Statements herein for the fair value hierarchy levels of our trust investments.</t>
  </si>
  <si>
    <t>Intangible and Other Non-Current Assets</t>
  </si>
  <si>
    <t>Deferred Costs, Capitalized, Prepaid, and Other Assets Disclosure [Abstract]</t>
  </si>
  <si>
    <t>Other Assets Disclosure</t>
  </si>
  <si>
    <t xml:space="preserve"> AND OTHER NON-CURRENT ASSETS Intangible and other non-current assets at December 31, 2017 and 2018 were as follows (in thousands): December 31, 2017 December 31, 2018 Prepaid agreements not-to-compete, net of accumulated amortization of $6,051 and $6,672, respectively $ 3,730 $ 4,048 Tradenames 14,372 17,635 Capitalized commissions on preneed contracts, net of accumulated amortization of $599 — 2,717 Other 15 25 Intangible and other non-current assets $ 18,117 $ 24,425 Prepaid agreements not-to-compete are amortized over the term of the respective agreements, ranging generally from one to ten years. Amortization expense was approximately $0.4 million , $0.6 million and $0.6 million for the years ended December 31, 2016 , 2017 and 2018 , respectively. During the years ended December 31, 2017 and 2018 , we increased prepaid agreements not-to-compete by $0.9 million and $0.8 million related to our 2017 and 2018 acquisitions described in Note 3 to the Consolidated Financial Statements included herein. Our tradenames have indefinite lives and therefore are not amortized. During the years ended December 31, 2017 and 2018 , we increased tradenames by $2.7 million and $3.3 million related to our 2017 and 2018 acquisitions described in Note 3 to the Consolidated Financial Statements included herein. During 2016, we recorded an impairment to tradenames of $145,000 related to a funeral home business held for sale as the carrying value exceeded fair value.We did no t record an impairment to tradenames in the years ended December 31, 2017 and 2018 . See Note 1 to the Consolidated Financial Statements included herein, for a discussion of the methodology used for our annual indefinite-lived intangible asset impairment test. Topic 606 impacted our accounting for selling costs related to preneed cemetery merchandise and services and preneed funeral trust contracts. Under Topic 606, these costs are capitalized and amortized over the average maturity period for our preneed cemetery contracts and preneed funeral trust contracts. We estimate an average maturity period of eight years for preneed cemetery contracts and ten years for preneed funeral trust contracts. These costs are included in Intangible and other non-current assets on our Consolidated Balance Sheet at December 31, 2018 . Previously, these costs were expensed in the period incurred. Amortization expense for our capitalized commissions on preneed contracts was $0.6 million for the year ended December 31, 2018 . See Note 2 to the Consolidated Financial Statements included herein for additional information on our opening balance sheet entry on January 1, 2018 to Intangible and other non-current assets related to these capitalized commissions on preneed contracts. On September 30, 2018, our management agreement with a Florida municipality expired and as a result, we ceased to operate three of our cemetery businesses. We recorded a loss of approximately $125,000 in Other, net , for the write-off of capitalized commissions related to these three cemetery businesses. See Note 5 to the Consolidated Financial Statements included herein for additional information regarding the expired management agreement for these three cemetery businesses.</t>
  </si>
  <si>
    <t>Long-Term Debt</t>
  </si>
  <si>
    <t>Debt Disclosure [Abstract]</t>
  </si>
  <si>
    <t>Long-term Debt</t>
  </si>
  <si>
    <t>LONG-TERM DEBT On April 25, 2018, we entered into an eighth amendment and commitment increase (the “Eighth Amendment”) to our former secured credit facility, dated as of August 30, 2012 (as amended, the “Former Credit Agreement”), which amended the Former Credit Agreement as follows: (i) increase the aggregate revolving credit commitment to $200.0 million ; (ii) permit the Company to use the proceeds of revolving loans (a) to repay certain indebtedness; (b) for working capital and acquisitions; (c) to make certain capital expenditures; (d) to pay interest on certain subordinated indebtedness and refinancing indebtedness (subject to the satisfaction of certain terms and conditions); (e) to prepay, repay, purchase or redeem certain subordinated indebtedness; and (f) for general corporate purposes; (iii) modify the maximum senior secured leverage ratio covenant; and (iv) release the mortgage liens of the Administrative Agent on certain real property collateral located in a flood plain, among other things. Following the effectiveness of the Eighth Amendment, the Former Credit Agreement was comprised of a $200.0 million revolving credit facility and a $150.0 million term loan. Under the Former Credit Agreement, as amended by the Eighth Amendment, we were required to comply with a covenant to maintain a maximum senior secured leverage ratio. We incurred $0.7 million in transaction costs related to the Eighth Amendment of our Former Credit Agreement, which were recorded in Net loss on early extinguishment of debt . On May 7, 2018, we used the remaining capacity under the Former Credit Agreement from the Eighth Amendment to fund the cash consideration used in our privately-negotiated exchanges of approximately 80% of the then outstanding aggregate principal amount of our 2.75% convertible subordinated notes due March 15, 2021 (the “Convertible Notes”). We recognized (i) a net gain of $1.2 million related to the acquisition of our Convertible Notes; and (ii) a loss of $0.5 million related to transaction costs incurred for the acquisition of our Convertible Notes, all of which were recorded in Net loss on early extinguishment of debt . See Note 15 to the Consolidated Financial Statements included herein for further discussion of the acquisition of our Convertible Notes. On May 31, 2018, we completed the issuance of $325.0 million in aggregate principal amount of 6.625% senior notes due 2026 (the “Senior Notes”). See Note 16 to the Consolidated Financial Statements included herein for further discussion of the sale of the Senior Notes. On May 31, 2018, we used $291.4 million of the net proceeds from the sale of the Senior Notes to repay all amounts outstanding under our Former Credit Agreement and all commitments thereunder were terminated. In connection with the repayment in full of all amounts due thereunder, the Former Credit Agreement was retired and $2.0 million of letters of credit previously issued under the Former Credit Agreement were deemed issued under (and remain outstanding under) the New Credit Facility (as defined below). We did not incur any material early termination penalties in connection with the repayment of the Former Credit Agreement. In connection with the termination of the Former Credit Agreement, we recognized (i) a loss of $0.7 million related to the Eighth Amendment transaction costs; and (ii) a loss of $0.9 million of unamortized debt issuance costs related to the Former Credit Agreement, all of which were recorded in Net loss on early extinguishment of debt . For the year ended December 31, 2018 , we recognized a net loss of $0.9 million , which was recorded in Net loss on early extinguishment of debt and consisted of the following: (i) a loss of $1.6 million related to our Former Credit Agreement (discussed above); and (ii) a net gain of $0.7 million related to the acquisition of our Convertible Notes (discussed above). On May 31, 2018, in connection with the issuance of the Senior Notes, we entered into a new $150.0 million senior secured revolving credit facility (the “New Credit Facility”) with the financial institutions party thereto, as lenders, and Bank of America, N.A., as administrative agent. Our obligations under the New Credit Facility are unconditionally guaranteed on a joint and several basis by the same subsidiaries which guarantee the Senior Notes and certain of our subsequently acquired or organized domestic subsidiaries (collectively, the “Credit Facility Guarantors”). At closing of the New Credit Facility, we had no outstanding borrowings under the New Credit Facility and $148.0 million of availability after giving effect to the $2.0 million of letters of credit previously issued under the Former Credit Agreement that were deemed issued under (and remain outstanding under) the New Credit Facility. The New Credit Facility includes an accordion feature allowing for future increases in the facility size by an additional amount of up to $75.0 million . The New Credit Facility matures on May 31, 2023. On November 8, 2018, we entered into a first amendment (the “Amendment”) to the New Credit Facility. The Amendment (i) modified the definition of “EBITDA” in the New Credit Facility to increase from $1,000,000 to $2,000,000 the aggregate amount of severance costs that may be added back to Net Income (as defined in the New Credit Facility) when calculating EBITDA for any period, and (ii) modified the negative covenant restriction on Restricted Payments (as defined in the New Credit Facility) to permit us to acquire or purchase Equity Interests (as defined in the New Credit Facility) subject to the satisfaction of certain conditions and provided that, if before and after giving pro-forma effect to such acquisition or purchase the Total Leverage Ratio (as defined in the New Credit Facility) is (x) equal to or greater than 4.50 to 1.00 but less than or equal to 5.25 to 1.00, then the aggregate amount may not exceed $30,000,000 during the term of the New Credit Facility, and (y) less than 4.50 to 1.00, then the aggregate amount is unlimited. We incurred $1.1 million in transactions costs related to our New Credit Facility, which were capitalized and will be amortized over the remaining term of the related debt using the straight-line method. The New Credit Facility is secured by a first-priority perfected security interest in and lien on substantially all of our personal property assets and those of the Credit Facility Guarantors, and includes provisions which require us and such subsidiaries, upon the occurrence of an event of default under the New Credit Facility, to grant additional liens on real property assets accounting for no less than 50% of our and the Credit Facility Guarantors' funeral operations. The New Credit Facility contains customary affirmative covenants, including, but not limited to, covenants with respect to the use of proceeds, payment of taxes and other obligations, continuation of our business and the maintenance of existing rights and privileges, the maintenance of property and insurance, amongst others. In addition, the New Credit Facility also contains customary negative covenants, including, but not limited to, covenants that, among other things, restrict (subject to certain exceptions) our ability and the Credit Facility Guarantor's ability to incur indebtedness, grant liens, make investments, engage in acquisitions, mergers or consolidations, and pay dividends and other restricted payments, and the following financial covenants: a total leverage ratio not to exceed 5.50 to 1.00 , and a fixed charge coverage ratio of not less than 1.20 to 1.00 as of the end of any period of four consecutive fiscal quarters. We will calculate the financial covenants on a consolidated basis. Our long-term debt consisted of the following at December 31, 2017 and 2018 (in thousands): December 31, 2017 December 31, 2018 New Credit Facility $ — $ 27,100 Revolving credit facility 92,000 — Term loan 127,500 — Acquisition debt 10,548 8,940 Debt issuance costs, net of accumulated amortization of $4,442 and $108 (967 ) (955 ) Less: current portion (16,927 ) (2,015 ) Total long-term debt $ 212,154 $ 33,070 As of December 31, 2018 , we had outstanding borrowings under the New Credit Facility of $27.1 million . We had one letter of credit issued on November 30, 2018 and outstanding under the New Credit Facility for approximately $2.0 million , which bears interest at 2.125% and will expire on November 25, 2019. The letter of credit automatically renews annually and secures our obligations under our various self-insured policies. Outstanding borrowings under our New Credit Facility bear interest at either a prime rate or a LIBOR rate, plus an applicable margin based upon our leverage ratio. As of December 31, 2018 , the prime rate margin was equivalent to 0.875% and the LIBOR margin was 1.875% . The weighted average interest rate on our New Credit Facility for the six months ended December 31, 2018 was 0.4% . For the six months ended June 30, 2018, the weighted average interest rate on our Former Credit Agreement was 4.0% . We have no material assets or operations independent of our subsidiaries. All assets and operations are held and conducted by subsidiaries, each of which have fully and unconditionally guaranteed our obligations under the New Credit Facility. Additionally, we do not currently have any significant restrictions on our ability to receive dividends or loans from any New Credit Facility Guarantors. We were in compliance with the covenants contained in our New Credit Facility as of December 31, 2018 , with a leverage ratio of 5.10 to 1.00 and a fixed charge coverage ratio of 1.84 to 1.00 . Acquisition debt consists of deferred purchase price and promissory notes payable to sellers. A majority of the deferred purchase price and notes bear interest at 0% and are discounted at imputed interest rates ranging from 7.3% to 10.0% . Original maturities range from five to twenty years. Imputed interest expense related to our acquisition debt was $0.5 million , $0.9 million and $0.8 million for the years ended December 31, 2016 , 2017 and 2018 , respectively. Amortization of debt issuance costs related to our New Credit Facility was $0.1 million for the year ended December 31, 2018 . Amortization of debt issuance costs related to our Former Credit Agreement was $0.4 million , $0.3 million and $0.1 million for the years ended December 31, 2016 , 2017 and 2018 , respectively. The aggregate maturities of our long-term debt for the next five years subsequent to December 31, 2018 and thereafter are as follows (in thousands): Years ending December 31, 2019 $ 2,015 2020 1,298 2021 1,046 2022 553 2023 27,689 2024 and thereafter 3,439 Total $ 36,040</t>
  </si>
  <si>
    <t>Convertible Subordinated Notes</t>
  </si>
  <si>
    <t>CONVERTIBLE SUBORDINATED NOTES On March 19, 2014, we issued $143.75 million aggregate principal amount of our Convertible Notes. The Convertible Notes have not been registered under the Securities Act of 1933, as amended (the “Securities Act”), and were offered only to “qualified institutional buyers” in compliance with Rule 144A under the Securities Act. The Convertible Notes are governed by an indenture dated as of March 19, 2014 between Wilmington Trust, National Association, as Trustee, and us. The Convertible Notes bear interest at 2.75% per year. Interest on the Convertible Notes began to accrue on March 19, 2014 and is payable semi-annually in arrears on March 15 and September 15 of each year. On May 7, 2018, we completed our exchange (the “Exchange”) of approximately $115.0 million in aggregate principal amount of Convertible Notes, which represented approximately 80% of the aggregate principal amount of our Convertible Notes then outstanding, in privately-negotiated exchange agreements with a limited number of convertible noteholders, for $74.8 million in cash (plus accrued interest of $0.4 million totaling $75.2 million ) and 2,822,859 newly issued shares of our common stock, par value $.01 per share, pursuant to a private placement in reliance on Section 4(a)(2) of the Securities Act. The cash portion of the exchange consideration was funded from our Former Credit Agreement as amended by the Eighth Amendment. Following the settlement of the Convertible Notes exchange, the aggregate principal amount of our Convertible Notes outstanding was reduced to $28.8 million . See Note 14 to the Consolidated Financial Statements included herein for further discussion of our Former Credit Agreement. On December 24, 2018, we completed privately-negotiated repurchases of an additional $22.4 million in aggregate principal amount of Convertible Notes, which represented 78% of the aggregate principal amount of our Convertible Notes then outstanding for $22.9 million in cash (plus accrued interest of approximately $0.2 million totaling $23.0 million ). The consideration for the repurchases was funded from our New Credit Facility. Following these repurchases, the aggregate principal amount of our Convertible Notes outstanding was reduced to $6.3 million . We recognized a net gain of $1.7 million , which was recorded in Net loss on early extinguishment of debt, related to the May exchange and December repurchases of our Convertible Notes. The gain is composed of a difference of $3.1 million between the fair value and the carrying amount of the liability component of our Convertible Notes immediately preceding each exchange and repurchase, as applicable, partially offset by a write-off of $1.4 million in unamortized debt issuance costs related to the exchange and repurchase of our Convertible Notes. The gain does not include the impact of any transaction costs we incurred to exchange and repurchase the Convertible Notes. We incurred $0.9 million in transactions costs related to the exchange and repurchase of our Convertible Notes, of which $0.6 million was expensed and recorded in Net loss on early extinguishment of debt and $0.3 million was allocated to the equity component and recorded in Additional paid-in capital. The Convertible Notes are general unsecured obligations and are subordinated in the right of payment to all of our existing and future senior indebtedness and equal in right of payment with our other existing and future subordinated indebtedness. The initial conversion rate of the Convertible Notes as of March 19, 2014, was 44.3169 shares of our common stock per $1,000 principal amount of Convertible Notes, equivalent to an initial conversion price of $22.56 per share of common stock. The conversion rate is subject to adjustment upon the occurrence of certain events, as described in the indenture governing the Convertible Notes. During 2017 , an adjustment to the conversion rate of the Convertible Notes was triggered when our Board increased the dividends declared per common share from $0.05 per share to $0.075 per share. At December 31, 2018, the adjusted conversion rate of the Convertible Notes is 45.0228 shares of our common stock per $1,000 principal amount of Convertible Notes, equivalent to an adjusted conversion price of $22.21 per share of common stock. Equity issuance costs are included in Additional paid-in capital on our Consolidated Balance Sheet and are not amortized. Additionally, the recognition of the Convertible Notes as two separate components results in a basis difference associated with the liability component which represents a temporary tax difference. As a result, we recognized a deferred tax liability of $12.7 million related to this temporary difference which was recorded as a reduction to Additional paid-in capital and an increase to our deferred tax liability. The deferred tax liability is being amortized over the seven year term of the Convertible Notes. At December 31, 2018 , the balance of our deferred tax liability related to our Convertible Notes was $0.1 million . The carrying values of the liability and equity components of the Convertible Notes at December 31, 2017 and 2018 are reflected on our Consolidated Balance Sheet as follows (in thousands): December 31, 2017 December 31, 2018 Long-term liabilities: Principal amount $ 143,750 $ 6,346 Unamortized discount of liability component (17,559 ) (560 ) Convertible Notes issuance costs, net of accumulated amortization of $1,877 and $106, respectively (1,750 ) (54 ) Carrying value of the liability component $ 124,441 $ 5,732 Carrying value of the equity component $ 17,973 $ 789 The Carrying value of the liability component and the Carrying value of the equity component are recorded in Convertible subordinated notes due 2021 and Additional paid-in capital , respectively, on our Consolidated Balance Sheet at December 31, 2017 and 2018 . The fair value of the Convertible Notes, which are Level 2 measurements, was $6.2 million at December 31, 2018 . Interest expense on the Convertible Notes included contractual coupon interest expense of $4.0 million , $4.0 million and $1.9 million for the years ended December 31, 2016 , 2017 and 2018 , respectively. Accretion of the discount on the Convertible Notes was $3.9 million , $4.3 million and $2.2 million for the years ended December 31, 2016 , 2017 and 2018 , respectively. Amortization of debt issuance costs related to our Convertible Notes was $0.5 million , $0.5 million and $0.2 million for the years ended December 31, 2016 , 2017 and 2018 , respectively. The remaining unamortized debt discount and the remaining unamortized debt issuance costs are being amortized using the effective interest method over the remaining term of approximately 26 month of the Convertible Notes. The effective interest rate on the unamortized debt discount for the years ended December 31, 2017 and 2018 was 11.3% and 11.4% , respectively. The effective interest rate on the unamortized discount and the debt issuance costs for both years ended December 31, 2017 and 2018 was 3.2% . The aggregate maturities of our Convertible Notes for the five years subsequent to December 31, 2018 are as follows (in thousands): Principal Maturity Discount Amortization Present Value Years ending December 31, 2019 $ — $ (242 ) $ (242 ) 2020 — (270 ) (270 ) 2021 6,346 (48 ) 6,298 2022 — — — 2023 — — — Total $ 6,346 $ (560 ) $ 5,786</t>
  </si>
  <si>
    <t>Senior Notes (Notes)</t>
  </si>
  <si>
    <t>Debt Disclosure [Text Block]</t>
  </si>
  <si>
    <t>SENIOR NOTES On May 31, 2018, we completed the issuance of $325.0 million in aggregate principal amount of our Senior Notes and related guarantees in a private offering under Rule 144A and Regulation S under the Securities Act. We received proceeds of $320.1 million , net of a 1.5% debt discount of $4.9 million , of which we used $291.4 million to repay our existing indebtedness under our Former Credit Agreement and intend to use the remaining net proceeds for general corporate purposes, including acquisitions. We incurred $1.4 million in transaction costs related to the Senior Notes. See Note 14 to the Consolidated Financial Statements included herein for further discussion of the repayment of our Former Credit Agreement. The Senior Notes were issued under an indenture, dated as of May 31, 2018 (the “Indenture”), among us, certain of our existing subsidiaries (collectively, the “Subsidiary Guarantors”), as guarantors, and Wilmington Trust, National Association., as trustee. The Senior Notes bear interest at 6.625% per year. Interest on the Senior Notes began to accrue on May 31, 2018 and is payable semi-annually in arrears on June 1 and December 1 of each year, beginning on December 1, 2018 to holders of record on each May 15 and November 15 preceding an interest payment date. The Senior Notes mature on June 1, 2026, unless earlier redeemed or repurchased. The Senior Notes are unsecured, senior obligations and are fully and unconditionally guaranteed on a senior unsecured basis, jointly and severally, by certain of our existing subsidiaries. We may redeem all or part of the Senior Notes at any time prior to June 1, 2021 at a redemption price equal to 100% of the principal amount of Senior Notes redeemed, plus a “make whole” premium, and accrued and unpaid interest, if any, to the date of redemption. We have the right to redeem the Senior Notes at any time on or after June 1, 2021 at the redemption prices described in the Indenture, plus accrued and unpaid interest, if any, to the date of redemption. Additionally, at any time before June 1, 2021, we may redeem up to 40% of the aggregate principal amount of the Senior Notes issued with an amount equal to the net proceeds of certain equity offerings, at a price equal to 106.625% of the principal amount of the Senior Notes, plus accrued and unpaid interest, if any, to the date of redemption; provided that (1) at least 60% of the aggregate principal amount of the Senior Notes (including any additional Senior Notes) originally issued under the Indenture remain outstanding immediately after the occurrence of such redemption (excluding Senior Notes held by us); and (2) each such redemption must occur within 180 days of the date of the closing of each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of $4.9 million and the debt issuance costs of $1.4 million are being amortized using the effective interest method over the remaining term of approximately 89 months of the Senior Notes. The effective interest rate on the unamortized debt discount and the unamortized debt issuance costs for year ended December 31, 2018 was 6.87% and 6.69% , respectively. The carrying value of the Senior Notes at December 31, 2018 are reflected in our Consolidated Balance Sheet as follows (in thousands): December 31, 2018 Long-term liabilities: Principal amount $ 325,000 Debt discount, net of accumulated amortization of $273 (4,602 ) Debt issuance costs, net of accumulated amortization of $77 (1,290 ) Carrying value of the Senior Notes $ 319,108 The fair value of the Senior Notes, which are Level 2 measurements, was $324.6 million at December 31, 2018 . Interest expense on the Senior Notes included contractual coupon interest expense of $12.6 million for the year ended December 31, 2018 . Amortization of the debt discount on the Senior Notes was $0.3 million for the year ended December 31, 2018 and amortization of debt issuance costs on the Senior Notes was $0.1 million for the year ended December 31, 2018</t>
  </si>
  <si>
    <t>Commitments and Contingencies</t>
  </si>
  <si>
    <t>Commitments and Contingencies Disclosure [Abstract]</t>
  </si>
  <si>
    <t>COMMITMENTS AND CONTINGENCIES</t>
  </si>
  <si>
    <t>COMMITMENTS AND CONTINGENCIES Leases We lease certain office facilities, certain funeral homes and equipment under operating leases with original terms ranging from one to nineteen years . Certain of these leases provide for an annual rent adjustment and contain options for renewal. Rent expense totaled $6.1 million , $6.1 million and $6.0 million for the years ended December 31, 2016 , 2017 and 2018 , respectively. Assets acquired under capital leases are included in Property, plant and equipment in our accompanying Consolidated Balance Sheet in the amount of $6.6 million in 2017 and $6.2 million in 2018 , net of accumulated depreciation. Capital lease obligations are included in the current portion and non-current portion of long-term debt and capital lease obligations in our Consolidated Balance Sheet. At December 31, 2018 , future minimum lease payments under non-cancelable lease agreements were as follows (in millions): Future Minimum Lease Payments Operating Leases Capital Leases Years ending December 31, 2019 $ 3.7 $ 0.9 2020 3.2 0.8 2021 2.7 0.8 2022 0.5 0.8 2023 0.3 0.9 Thereafter 1.1 7.1 Total future minimum lease payments $ 11.5 $ 11.3 Less: amount representing interest (rates ranging from 7.0% to 11.5%) (4.9 ) Less: current portion of obligations under capital leases (0.3 ) Long-term obligations under capital leases $ 6.1 Non-Compete, Consulting and Employment Agreements We have various non-compete agreements with former owners and employees. These agreements are generally for one to ten years and provide for periodic future payments over the term of the agreements. We have various consulting agreements with former owners of businesses we have acquired. Payments for such agreements are generally not made in advance. These agreements are generally for one to five years and provide for bi-weekly or monthly payments. We have employment agreements with certain of our executive officers and senior leadership. These agreements are generally for three to five years and provide for participation in various incentive compensation arrangements. These agreements generally renew automatically on an annual basis after their initial term has expired. At December 31, 2018 , the maximum estimated future cash commitments under these agreements with remaining commitment terms, and with original terms of more than one year, are as follows (in millions): Non-Compete Consulting Employment (a) Total Years ending December 31, 2019 $ 1.9 $ 0.9 $ 1.9 $ 4.7 2020 1.6 0.7 1.2 3.5 2021 1.5 0.6 0.9 3.0 2022 1.1 0.4 0.8 2.3 2023 0.7 0.2 0.7 1.6 Thereafter 1.3 — 0.2 1.5 Total $ 8.1 $ 2.8 $ 5.7 $ 16.6 (a) Melvin C. Payne, our Chairman of the Board and Chief Executive Officer, has an employment agreement that does not renew after the initial term of five years. 401(K) Plan We sponsor a defined contribution plan (401K) for the benefit of our employees. Matching contributions and plan administrative expenses totaled $1.8 million , $1.9 million and $2.1 million for 2016 , 2017 and 2018 , respectively. We do not offer any post-retirement or post-employment benefit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 Faria, et al. v. Carriage Funeral Holdings, Inc., Superior Court of California, Contra Costa County, Case No. MSC18-00606. On March 26, 2018, six Plaintiffs filed a putative class action against Carriage Funeral Holdings, Inc., our subsidiary, their alleged employer, on behalf of themselves and all similarly situated current and former employees. Plaintiffs seek monetary damages and claim that Carriage Funeral Holdings, Inc. failed to pay minimum wages, provide meal and rest breaks, provide accurately itemized wage statements, reimburse employees for required expenses, and provide wages when due. Plaintiffs also claim that Carriage Funeral Holdings, Inc. violated California Business and Professions Code §17200 et seq. On June 5, 2018, Plaintiffs filed a First Amended Complaint to add a claim under the California Private Attorney General Act. On October 23, 2018, the parties mediated this matter and executed a Memorandum of Understanding for class settlement. In February 2019, a Class Action Settlement Agreement was fully executed, which will be submitted to the Court for preliminary approval. We anticipate that the Court will preliminarily approve the Class Action Settlement Agreement in 2019. If the Class Action Settlement Agreement is preliminarily approved by the Court, the class claims process will then proceed. At December 31, 2018 , we have accrued $650,000 for the estimated settlement amount related to this case.</t>
  </si>
  <si>
    <t>Income Taxes</t>
  </si>
  <si>
    <t>Income Tax Disclosure [Abstract]</t>
  </si>
  <si>
    <t>Income Tax Disclosure</t>
  </si>
  <si>
    <t>INCOME TAXES The provision (benefit) for income taxes for the years ended December 31, 2016 , 2017 and 2018 consisted of the following (in thousands): Year Ended December 31, 2016 2017 2018 Current: U. S. federal provision $ 6,609 $ 6,425 $ 1,489 State provision 1,195 815 1,309 Total current provision $ 7,804 $ 7,240 $ 2,798 Deferred: U. S. federal provision (benefit) $ 3,475 $ (12,881 ) $ 2,831 State provision 1,381 1,230 992 Total deferred provision (benefit) $ 4,856 $ (11,651 ) $ 3,823 Total income tax provision (benefit) $ 12,660 $ (4,411 ) $ 6,621 A reconciliation of taxes calculated at the U.S. federal statutory rate to those reflected in the Consolidated Statements of Operations for the years ended December 31, 2016 , 2017 and 2018 is as follows (dollars in thousands): Year Ended December 31, 2016 2017 2018 Amount Percent Amount Percent Amount Percent Federal statutory rate $ 11,300 35.0 % $ 11,474 35.0 % $ 3,834 21.0 % Effect of state income taxes, net of federal benefit 1,127 3.5 1,304 4.0 1,776 9.7 Effect of non-deductible expenses and other, net 213 0.7 (36 ) (0.1 ) 1,451 7.9 Change in valuation allowance 20 0.1 23 0.1 26 0.1 Re-measurement of deferred taxes due to tax reform — — (17,176 ) (52.4 ) (466 ) (2.5 ) Total $ 12,660 39.3 % $ (4,411 ) (13.5 ) % $ 6,621 36.2 % On May 10, 2017, we filed amended federal returns for the tax years ending December 31, 2013, 2014 and 2015, which generated significant refunds. As a result, on July 18, 2017, we received notification that the IRS selected our tax years ended December 31, 2013, 2014 and 2015 for a limited scope examination to verify the refunds due. The examinations are in process, however, the timing of the conclusion of the audit is uncertain. The federal statute is still open for our 2016 tax year. On December 21, 2018, we filed 3 Form 3115s, Application for Change in Accounting Method, and associated statements with the requesting consent to change the method of accounting for deferred revenue for our cemetery property and cemetery merchandise and service operations for the taxable year beginning January 1, 2018 and ending December 31, 2018. The application requesting a change in the method of accounting for recognizing advance payments received under preneed contracts for cemetery services and merchandise is to comply with Internal Revenue Code (I.R.C.) Sections 61, 451, and 471. The change in method of accounting for constructed and unconstructed cemetery property is to comply with I.R.C Sections 61, 451, 1001, 1012 and 460. The method changes filed are non-automatic and require IRS approval. The impact of the change in the method of accounting for deferred revenue will be recorded in the interim period in which the method changes are approved. The method changes are expected to be approved but the timing of the approval is uncertain. Additionally, once approved the method changes will result in significant favorable deductions and will have a favorable impact on cash taxes paid during 2019. We do not have any unrecognized tax benefits recorded as of December 31, 2018 and we do not anticipate a material change in our unrecognized tax benefits during the next twelve months. The tax effects of temporary differences from total operations that give rise to significant deferred tax assets and liabilities at December 31, 2017 and 2018 were as follows (in thousands): Year Ended December 31, 2017 2018 Deferred income tax assets: Net operating loss carryforwards $ 1,978 $ 1,569 Tax credit carryforwards 133 133 State bonus depreciation 494 970 Accrued liabilities and other 6,136 7,544 Amortization of non-compete agreements 873 1,135 Preneed liabilities, net 5,239 4,242 Total deferred income tax assets 14,853 15,593 Less valuation allowance (244 ) (276 ) Total deferred income tax assets $ 14,609 $ 15,317 Deferred income tax liabilities: Depreciation and amortization $ (41,447 ) $ (46,205 ) Convertible subordinated notes due 2021 (4,096 ) (131 ) Prepaids and other (225 ) (244 ) Total deferred income tax liabilities (45,768 ) (46,580 ) Total net deferred tax liabilities $ (31,159 ) $ (31,263 ) Current deferred tax asset $ — $ — Non-current deferred tax liabilities (31,159 ) (31,263 ) Total net deferred tax liabilities $ (31,159 ) $ (31,263 ) Our deferred tax assets and liabilities, along with related valuation allowances are classified as non-current on our Consolidated Balance Sheet at December 31, 2017 and 2018 . On December 22, 2017, the U.S. government enacted comprehensive tax legislation commonly referred to as the Tax Act. Effective as of January 1, 2018, the Tax Act established new tax laws, including but not limited to (1) a reduction of the corporate tax rate from a top marginal rate of 35% to a flat rate of 21%; (2) a limitation of the tax deduction for interest expense to 30% of adjusted earnings (except for certain small businesses); (3) a limitation of the deduction for net operating losses to 80% of current year taxable income and elimination of net operating loss carrybacks; (4) limitations of certain executive compensation deductions; and (5) limitations or repeals of many business deductions and credits. The analysis required by SAB 118 to determine the impact of the Tax Act was complete as of December 31, 2017. Return to provision adjustments recorded in the fourth quarter of 2018 resulted in additional favorable impact from the rate reduction as there were changes to the deferred balances recorded.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recognized an immaterial net increase in our valuation allowance during 2018 and 2017 . For federal income tax reporting purposes, we have no net operating loss carryforwards. For state reporting purposes, we have $31.2 million of net operating loss carryforwards that will expire between 2019 and 2037, if not utilized. Based on management’s assessment of the various state net operating losses, it was determined that it is more likely than not that we will be able to realize tax benefits on some portion of the amount of the state losses. The valuation allowance at December 31, 2018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At December 31, 2018 , no uncertain tax positions were identified and we do not anticipate a material change to our unrecognized tax benefits during the next twelve months. A reconciliation of the beginning and ending amount of unrecognized tax benefits is as follows (in thousands): Year Ended December 31, 2016 2017 2018 Unrecognized tax benefit at beginning of year $ 814 $ — $ — Reductions based on tax positions related to the prior year (17 ) — — Reductions for tax year 2011 federal audit (568 ) — — Reductions based on tax positions related to the current year (229 ) — — Reductions as a result of a lapse of the applicable statute of limitations — — — Unrecognized tax benefit at end of year $ — $ — $ —</t>
  </si>
  <si>
    <t>Stockholders' Equity</t>
  </si>
  <si>
    <t>Disclosure of Compensation Related Costs, Share-based Payments [Abstract]</t>
  </si>
  <si>
    <t>STOCKHOLDERS’ EQUITY Share Authorization We are authorized to issue 80,000,000 shares of common stock, $0.01 per share par value. We had 22,622,242 and 25,703,490 shares issued and outstanding, net of 6,523,370 and 7,625,339 shares held in treasury at par, at December 31, 2017 and 2018 , respectively. Stock Based Compensation Plans During the year ended December 31, 2018 , we had two stock benefits plans in effect under which stock, restricted stock, stock options and performance awards have been granted or remain outstanding: the Second Amended and Restated 2006 Long-Term Incentive Plan (the “Amended and Restated 2006 Plan”) and the 2017 Omnibus Incentive Plan (the “2017 Plan”). The Amended and Restated 2006 Plan was terminated upon the approval of the 2017 Plan at the annual shareholders meeting on May 17, 2017. The termination of the Amended and Restated 2006 Plan does not affect the awards previously issued and outstanding. All stock-based plans are administered by the Compensation Committee appointed by our Board of Directors (the “Board”). The 2017 Plan provides for grants of options as non-qualified options or incentive stock options, restricted stock and performance awards. The 2017 Plan expires on May 17, 2027. The status of each of the plans at December 31, 2018 is as follows (shares in thousands): Shares Shares Options Amended and Restated 2006 Plan — — 1,341 2017 Plan 2,263 (1) 2,075 182 Total 2,263 2,075 1,523 (1) Amount includes approximately 708,000 shares granted from the Amended and Restated 2006 Plan that were returned to the Company due to cancellations, to pay taxes on restricted stock vestings and to pay option price and taxes on option exercises. Restricted Stock During 2018 , we issued restricted stock to certain employees totaling 86,260 shares that vest over a three year period and had an aggregate grant date market value of $2.2 million . In 2017 , a total of 27,250 shares of restricted stock were awarded with a grant date market value of $0.8 million . In 2016 , a total of 16,900 shares of restricted stock were awarded with a grant date market value of $0.3 million . A summary of the status of unvested restricted stock as of December 31, 2018 , and changes during 2018 , is presented below (shares in thousands): Unvested stock awards Shares Weighted Average Grant Date Fair Value Unvested at January 1, 2018 54 $ 24.09 Awards 86 25.18 Vestings (32 ) 22.68 Cancellations (20 ) 25.41 Unvested at December 31, 2018 89 $ 25.38 We recorded stock-based compensation expense, which is included in General, administrative and other expenses, for restricted stock awards of $0.7 million , $0.7 million and $0.8 million in 2016 , 2017 and 2018 , respectively. As of December 31, 2018 , we had $2.3 million of total unrecognized compensation costs related to unvested restricted stock awards, which are expected to be recognized over a weighted average period of approximately 2 years. Stock Options During 2018 , we granted 212,940 options to our leadership team and certain key employees at a weighted average exercise price of $25.43 . These options will vest in one-fifth increments over a five -year period and have a ten -year term. The fair value of these options was $1.4 million . In 2017 , a total of 461,700 stock options were awarded, the fair value of which was $3.3 million . In 2016 , a total of 235,500 stock options were awarded, the fair value of which was $1.3 million . Options are granted with an exercise price equal to the closing price of our common stock on the date of grant. All of the options granted under this plan have either five , seven or ten -year terms. We utilize the Black-Scholes option valuation model for estimating the fair value of our stock options. This model allows the use of a range of assumptions related to volatility, risk-free interest rate, expected holding period and dividend yield. The expected volatility utilized in the valuation model is based on the historical volatility of our stock price. The dividend yield and expected holding period are based on historical experience and management's estimate of future events. The risk-free interest rate is derived from the U.S. Treasury yield curve based on the expected life of the option in effect at the time of grant. The fair values of our stock options were calculated using the following weighted average assumptions, based on the methods described above for the years ended December 31, 2016 , 2017 and 2018 : 2016 2017 2018 Dividend yield 0.50 % 0.75 % 1.18 % Expected volatility 31.21 % 29.29 % 27.08 % Risk-free interest rate 1.23 % 1.95 % 2.65 % Expected holding period (years) 5.0 5.0 5.0 A summary of the stock options at December 31, 2016 , 2017 and 2018 and changes during the three years ended December 31, 2018 is presented in the table and narrative below (shares in thousands): Year Ended December 31, 2016 2017 2018 Shares Wtd. Avg. Ex. Price Shares Wtd. Avg. Ex. Price Shares Wtd. Avg. Ex. Price Outstanding at beginning of period 1,695 $ 18.95 1,650 $ 19.18 1,934 $ 20.85 Adjustment to beginning balance 18 $ 18.94 — $ — — $ — Granted 236 $ 20.06 462 $ 26.56 213 $ 25.43 Exercised (112 ) $ 13.76 (159 ) $ 19.81 (459 ) $ 17.73 Canceled or expired (187 ) $ 21.30 (19 ) $ 23.17 (165 ) $ 25.34 Outstanding at end of year 1,650 $ 19.18 1,934 $ 20.85 1,523 $ 21.95 Exercisable at end of year 1,106 $ 18.21 1,225 $ 18.68 1,001 $ 20.29 The aggregate intrinsic value of the outstanding and exercisable stock options were both $1.0 million at December 31, 2018 . The total intrinsic value of options exercised during 2016 , 2017 and 2018 totaled $1.2 million , $1.0 million and $3.9 million , respectively. The total fair value of stock options vested during 2016 , 2017 and 2018 totaled $2.8 million , $1.5 million and $1.5 million , respectively. We recorded stock-based compensation expense, which is included in General, administrative and other expenses, for stock options of $1.7 million , $1.5 million and $1.0 million in 2016 , 2017 and 2018 , respectively. As of December 31, 2018 , there was $2.4 million of unrecognized compensation cost, net of estimated forfeitures, related to unvested stock options expected to be recognized over a weighted average period of approximately 3.3 years. The following table further describes our outstanding stock options at December 31, 2018 : Options Outstanding Options Exercisable Actual Ranges of Exercise Prices Number Outstanding at 12/31/18 Weighted-Average Remaining Contractual Life Weighted-Average Exercise Price Number Exercisable at 12/31/18 Weighted-Average Exercise Price $4.78 - $5.94 105,603 2.50 $ 5.66 105,603 $ 5.66 $16.73 - $20.49 468,427 2.46 $ 20.29 382,627 $ 20.34 $22.58 - $26.93 949,100 6.11 $ 24.58 513,040 $ 23.26 $4.78 - $26.93 1,523,130 4.74 $ 20.85 1,001,270 $ 20.29 Performance Awards During 2018 , we granted 113,320 performance awards to our leadership team and certain key employees, payable in shares. The fair value of these performance awards was $2.9 million and was determined by using the stock price on the grant date of $25.43 . During 2017 , we granted 105,540 performance awards to our leadership team and certain key employees, payable in shares. The fair value of these performance awards was $2.8 million and was determined by using the weighted average stock price on the grant date of $26.56 . During 2016, we granted 73,700 performance awards to our leadership team and certain key employees, payable in shares. The fair value of these performance awards was approximately $1.6 million and was determined by using a Monte-Carlo simulation pricing model. These awards will vest over a five year period, provided that certain criteria, including but not limited to, Adjusted Consolidated EBITDA (Adjusted Earnings Before Interest Tax Depreciation and Amortization) and Adjusted Consolidated EBITDA Margin performance is achieved and the individual has remained continuously employed by Carriage through such date. The Adjusted Consolidated EBITDA performance represents 50% of the award and the Adjusted Consolidated EBITDA Margin performance represents 50% of the award. On November 29, 2018, we cancelled all the Performance Award Agreements previously awarded to all individuals in 2016, 2017 and 2018, which resulted in a write-off of $3.3 million . Prior to such cancellation, each of the Agreements provided for contingent compensation, which was payable to such individuals in shares of common stock, based on our performance over a five -year period from the date of grant. We recorded stock-based compensation expense, which is included in General, administrative and other expenses, for performance awards of $0.2 million , $0.7 million and $4.4 million in 2016 , 2017 and 2018 , respectively. The 2018 expense includes the write-off due to the cancellation of the performance awards.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In 2018 , employees purchased a total of 49,938 shares at a weighted average price of $18.56 per share. In 2017 , employees purchased a total of 43,808 shares at a weighted average price of $22.43 per share. In 2016 , employees purchased a total of 44,774 shares at a weighted average price of $19.48 per share. We recorded stock-based compensation expense, which is included in General, administrative and other expenses, for our ESPP of approximately $234,000 , $244,000 and $246,000 in 2016 , 2017 and 2018 , respectively. The fair values of the right (option) to purchase shares under the ESPP are estimated at the date of purchase with the four quarterly purchase dates using the following assumptions: 2016 2017 2018 Dividend yield 0.6 % 0.9 % 1.4 % Expected volatility 25 % 19 % 21 % Risk-free interest rate 0.22%, 0.49%,0.55%, 0.61% 0.53%, 0.65%,0.77%0.89% 1.44%, 1.61%,1.72%1.83% Expected life (years) .25, .50, .75, 1.00 .25, .50, .75, 1.00 .25, .50, .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Director Compensation Plans Our Director Compensation Policy provides for the following: (i) each independent director is entitled to an annual retainer of $75,000 , payable in quarterly installments of $18,750 each at the end of the quarter; and (ii) the Lead Director and chairman of our Audit Committee are entitled to an additional annual retainer of $10,000 , payable in quarterly installments of $2,500 each at the end of each quarter, and the chairman of our Corporate Governance and Compensation Committees are entitled to an additional annual retainer of $5,000 ,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restricted shares of our common stock. The number of shares of such common stock will be determined by dividing the cash amount by the closing price of our common stock on the date of grant, which will be the date of admission to the Board. Effective May 16, 2018, our Board revised the Director Compensation Policy such that any Director may elect to receive their annual retainer, which is paid in quarterly installments, in unrestricted shares of our common stock, $0.01 par value by providing written notice as set forth in the Director Compensation Policy. The number of shares of such common stock shall be determined by dividing the cash amount of the retainer by the closing price of our common stock on the date of grant, which shall be the last business day of each quarter. Such common stock shall vest immediately upon grant. Any written notice to receive the retainer in common stock shall remain effective until notice otherwise is made in writing. Our Board also revised the Director Compensation Policy such that the new Director grant of $25,000 shall vest immediately. Prior to this change, the stock grant vested 50% immediately and 25% on each of the first and second anniversaries of admission. Pursuant to the revised Director Compensation Policy described above, for the year ended December 31, 2018 , we granted 7,403 shares of our common stock to three Directors, which were valued at $151,928 at a weighted average stock price of $20.52 . We recorded compensation expense, which is included in General, administrative and other expenses, related to annual retainers and restricted stock awards of $0.4 million , $0.4 million and $0.5 million in 2016 , 2017 and 2018 , respectively. Cash Dividends On October 25, 2017, our Board approved an increase in our quarterly dividend on our common stock from $0.050 to $0.075 per share, effective with respect to dividends payable on December 1, 2017 and later. For the years ended December 31, 2017 and 2018 , our Board declared the following dividends payable on the dates below (in thousands, except per share amounts): 2018 Per Share Dollar Value March 1st $ 0.075 $ 1,207 June 1st $ 0.075 $ 1,433 September 1st $ 0.075 $ 1,436 December 1st $ 0.075 $ 1,437 2017 Per Share Dollar Value March 1st $ 0.050 $ 833 June 1st $ 0.050 $ 835 September 1st $ 0.050 $ 835 December 1st $ 0.075 $ 1,206 Accumulated other comprehensive income Our components of Accumulated other comprehensive income are as follows (in thousands): Accumulated Other Comprehensive Income Balance at December 31, 2017 $ — Decrease in net unrealized gains associated with available-for-sale securities of the trusts (17,741 ) Reclassification of net unrealized gain activity attributable to the Deferred preneed funeral and cemetery receipts held in trust and Care trusts’ corpus’ 17,741 Balance at December 31, 2018 $ —</t>
  </si>
  <si>
    <t>Share Repurchase Program</t>
  </si>
  <si>
    <t>Class of Stock Disclosures [Abstract]</t>
  </si>
  <si>
    <t>SHARE REPURCHASE PROGRAM On February 25, 2016, our Board approved a share repurchase program authorizing us to purchase up to an aggregate of $25.0 million of our common stock in accordance with Rule 10b-18 of the Securities Exchange Act of 1934, as amended (the “Exchange Act”). On October 25, 2017, our Board approved a $15.0 million increase in its authorization for repurchases of our common stock in addition to the $25.0 million approved on February 25, 2016, bringing the total authorized repurchase amount to $40.0 million , in accordance with the Exchange Act. During the year ended December 31, 2018 , we repurchased 1,101,969 shares of common stock for a total cost of $17.7 million at an average cost of $16.03 per share pursuant to our share repurchase program.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hares. At December 31, 2018 , we had approximately $8.3 million available for repurchase under our share repurchase program. During the year ended December 31, 2017 , we repurchased 574,054 shares of common stock for a total cost of $14.0 million at an average cost of $24.35 per share pursuant to our share repurchase program.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hares. At December 31, 2017 , we had approximately $26.0 million available for repurchase under our share repurchase program. On August 18, 2017, we purchased 100,000 shares of our common stock from Melvin C. Payne, our Chairman of the Board and Chief Executive Officer. The purchase of these shares was made pursuant to a privately-negotiated transaction at a price of $23.85 per share for a total purchase price of $2.4 million . The purchase price we paid for these shares was the stock's trading price at the time of the transaction. This purchase was not a part of the share repurchase program approved by the Board on February 25, 2016. The repurchase of the shares held by Mr. Payne was approved in advance by our Board, with Mr. Payne abstaining. See Note 26 to our Consolidated Financial Statements included herein for additional information on our related party transactions. We did not purchase any shares of our common stock during 2016.</t>
  </si>
  <si>
    <t>Earnings Per Share</t>
  </si>
  <si>
    <t>Earnings Per Share [Abstract]</t>
  </si>
  <si>
    <t>EARNINGS PER SHARE Share-based awards that contain non-forfeitable rights to dividends or dividend equivalents, whether paid or unpaid, are participating securities and included in the computation of both basic and diluted earnings per share. Our grants of restricted stock awards to our employees and directors are considered participating securities and we have prepared our earnings per share calculations to exclude outstanding unvested restricted stock awards, using the two-class method, in the basic and diluted weighted average shares outstanding calculation. The following table sets forth the computation of the basic and diluted earnings per share for the years ended December 31, 2016 , 2017 and 2018 (in thousands, except per share data): Year Ended December 31, 2016 2017 2018 Numerator for basic and diluted earnings per share: Net income $ 19,581 $ 37,193 $ 11,645 Less: Earnings allocated to unvested restricted stock (89 ) (135 ) (57 ) Income attributable to common stockholders $ 19,492 $ 37,058 $ 11,588 Denominator: Denominator for basic earnings per common share - weighted average shares outstanding 16,515 16,438 17,971 Effect of dilutive securities: Stock options 454 336 66 Convertible subordinated notes 491 941 337 Denominator for diluted earnings per common share - weighted average shares outstanding 17,460 17,715 18,374 Basic earnings per common share $ 1.18 $ 2.25 $ 0.64 Diluted earnings per common share $ 1.12 $ 2.09 $ 0.63 The fully diluted weighted average shares outstanding for the years ended December 31, 2016 , 2017 and 2018 , and the corresponding calculation of fully diluted earnings per share, included 0.5 million , 0.9 million and 0.3 million shares that would have been issued upon the conversion of our convertible subordinated notes as a result of the application of the if-converted method prescribed by the FASB ASC 260. For the years ended December 31, 2017 and 2018 , approximately 354,000 and 1,661,000 stock options were excluded from the computation of diluted earnings per share because the inclusion of such stock options would result in an antidilutive effect. There were no options excluded in the computation of diluted earnings per share for the years ended December 31, 2016 .</t>
  </si>
  <si>
    <t>Major Segments of Business</t>
  </si>
  <si>
    <t>Segment Reporting [Abstract]</t>
  </si>
  <si>
    <t>MAJOR SEGMENTS OF BUSINESS</t>
  </si>
  <si>
    <t>MAJOR SEGMENTS OF BUSINESS We conduct funeral and cemetery operations only in the United States. The following table presents revenue,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 2018 $ 210,725 $ 57,267 $ — $ 267,992 2017 200,886 57,253 — 258,139 2016 189,401 58,799 — 248,200 Operating income (loss): 2018 $ 60,881 $ 15,066 $ (32,640 ) $ 43,307 2017 61,369 15,430 (27,858 ) 48,941 2016 61,620 18,030 (29,446 ) 50,204 Income (loss) before income taxes: 2018 $ 59,912 $ 15,349 $ (56,995 ) $ 18,266 2017 60,634 15,852 (43,704 ) 32,782 2016 61,163 18,400 (47,322 ) 32,241 Depreciation and amortization: 2018 $ 10,726 $ 4,891 $ 1,813 $ 17,430 2017 9,785 4,589 1,605 15,979 2016 8,891 5,028 1,502 15,421 Interest expense: 2018 $ 1,339 $ — $ 19,770 $ 21,109 2017 1,170 2 11,776 12,948 2016 826 3 10,909 11,738 Income tax expense (benefit): 2018 $ 21,717 $ 5,564 $ (20,660 ) $ 6,621 2017 (8,159 ) (2,133 ) 5,881 (4,411 ) 2016 24,019 7,226 (18,585 ) 12,660 Total assets: 2018 $ 686,470 $ 226,475 $ 4,557 $ 917,502 2017 665,483 251,243 4,807 921,533 2016 634,145 241,621 9,303 885,069 Long-lived assets: 2018 $ 572,916 $ 89,654 $ 1,538 $ 664,108 2017 537,282 90,292 2,124 629,698 2016 509,361 89,767 2,548 601,676 Capital expenditures: 2018 $ 8,296 $ 3,989 $ 1,241 $ 13,526 2017 9,835 5,283 1,277 16,395 2016 17,411 4,962 731 23,104 Number of operating locations at year end: 2018 182 29 — 211 2017 178 32 — 210 2016 170 32 — 202</t>
  </si>
  <si>
    <t>Supplementary Information</t>
  </si>
  <si>
    <t>Supplemental Income Statement Elements [Abstract]</t>
  </si>
  <si>
    <t>SUPPLEMENTAL DISCLOSURE OF STATEMENT OF OPERATIONS INFORMATION</t>
  </si>
  <si>
    <t>SUPPLEMENTARY DATA Balance Sheet The detail of certain balance sheet accounts as of December 31, 2017 and 2018 is as follows (in thousands): December 31, 2017 2018 Other current assets: Federal income tax receivable $ — $ 923 State income tax receivable 889 422 Other current assets 97 210 Total other current assets $ 986 $ 1,555 Current portion of long-term debt and capital lease obligations Term note $ 15,000 $ — Acquisition debt 1,927 2,015 Capital leases 324 312 Total current portion of long-term debt and capital lease obligations $ 17,251 $ 2,327 Other current liabilities: Income taxes payable $ 1,120 $ 962 Deferred rent 241 274 Total other current liabilities $ 1,361 $ 1,236 Accrued liabilities: Accrued salaries and wages $ 2,643 $ 4,088 Accrued incentive compensation 6,412 7,395 Accrued vacation 2,417 2,358 Accrued insurance 1,832 3,188 Accrued interest 1,271 1,856 Accrued ad valorem and franchise taxes 1,003 904 Accrued commissions 461 441 Other accrued liabilities 1,520 1,178 Total accrued liabilities $ 17,559 $ 21,408 Other long-term liabilities: Deferred rent $ 966 $ 692 Incentive compensation 1,287 1,563 Contingent consideration 1,125 878 Total other long-term liabilities $ 3,378 $ 3,133</t>
  </si>
  <si>
    <t>Quarterly Financial Data (Unaudited)</t>
  </si>
  <si>
    <t>Quarterly Financial Information Disclosure [Abstract]</t>
  </si>
  <si>
    <t>Quarterly Financial Information</t>
  </si>
  <si>
    <t>QUARTERLY FINANCIAL DATA (UNAUDITED) The tables below set forth consolidated operating results by fiscal quarter for the years ended December 31, 2017 and 2018 (in thousands, except earnings per share): First Quarter Second Quarter Third Quarter Fourth Quarter 2018 Revenue $ 73,387 $ 63,847 $ 64,241 $ 66,517 Gross profit 24,188 16,825 17,114 17,820 Net income (loss) $ 9,356 $ 2,747 $ 2,200 $ (2,658 ) Basic earnings per common share: (a) $ 0.58 $ 0.15 $ 0.11 $ (0.14 ) Diluted earnings per common share: (a) $ 0.52 $ 0.15 $ 0.11 $ (0.14 ) 2017 Revenue $ 68,157 $ 63,852 $ 61,054 $ 65,076 Gross profit 23,092 18,667 15,480 19,560 Net income $ 7,084 $ 4,410 $ 3,038 $ 22,661 Basic earnings per common share: (a) $ 0.42 $ 0.26 $ 0.18 $ 1.41 Diluted earnings per common share: (a) $ 0.39 $ 0.24 $ 0.17 $ 1.31 (a) Earnings per share are computed independently for each of the quarters presented. Therefore, the sum of the quarterly per share amounts may not equal the total computed for 2017 and 2018 due to rounding.</t>
  </si>
  <si>
    <t>Supplemental Disclosure of Cash Flow Information</t>
  </si>
  <si>
    <t>Supplemental Cash Flow Information [Abstract]</t>
  </si>
  <si>
    <t>SUPPLEMENTAL DISCLOSURE OF CASH FLOW INFORMATION</t>
  </si>
  <si>
    <t>SUPPLEMENTAL DISCLOSURE OF CASH FLOW INFORMATION The following information is supplemental disclosure for the Consolidated Statements of Cash Flows (in thousands): Year Ended December 31, 2016 2017 2018 Cash paid for interest and financing costs $ 10,366 $ 11,092 $ 18,858 Cash paid for taxes 10,874 5,902 3,543 Fair value of stock, stock options and performance awards issued to directors, officers, and certain other employees 3,275 6,854 6,563</t>
  </si>
  <si>
    <t>Related Party Transactions (Notes)</t>
  </si>
  <si>
    <t>Related Party Transactions [Abstract]</t>
  </si>
  <si>
    <t>Related Party Transactions</t>
  </si>
  <si>
    <t>RELATED PARTY TRANSACTIONS On August 18, 2017, we purchased 100,000 shares of our common stock from Melvin C. Payne, our Chairman of the Board and Chief Executive Officer. These shares had been held by Mr. Payne prior to such repurchase for over one year. The purchase of these shares was made pursuant to a privately-negotiated transaction at a price of $23.85 per share for a total purchase price of $2.4 million . The purchase price we paid for these shares was the stock's trading price at the time of the transaction. These shares are currently held as treasury shares. This purchase was not a part of the share repurchase program approved by the Board on February 25, 2016. The repurchase of the shares held by Mr. Payne was approved in advance by our Board, with Mr. Payne abstaining. On December 13, 2017, we purchased real estate totaling $0.3 million for funeral home expansion projects from an employee at fair market value.</t>
  </si>
  <si>
    <t>Valuation and Qualifying Accounts</t>
  </si>
  <si>
    <t>SEC Schedule, 12-09, Valuation and Qualifying Accounts [Abstract]</t>
  </si>
  <si>
    <t>Schedule of Valuation and Qualifying Accounts Disclosure</t>
  </si>
  <si>
    <t>CARRIAGE SERVICES, INC. SCHEDULE II — VALUATION AND QUALIFYING ACCOUNTS (in thousands) Description Balance at beginning of year Charged to costs and expenses Deduction Balance at end of year Year ended December 31, 2016: Allowance for bad debts, current portion $ 729 $ 1,155 $ 1,138 $ 746 Allowance for receivables from preneed funeral and cemetery trusts and contract cancellations, non-current portion $ 2,042 $ 943 $ 819 $ 2,166 Employee severance accruals $ 280 $ 3,641 $ 2,404 $ 1,517 Valuation allowance of the deferred tax asset $ 189 $ 20 $ — $ 209 Year ended December 31, 2017: Allowance for bad debts, current portion $ 746 $ 1,248 $ 1,159 $ 835 Allowance for receivables from preneed funeral and cemetery trusts and contract cancellations, non-current portion $ 2,166 $ 950 $ 838 $ 2,278 Employee severance accruals $ 1,517 $ 571 $ 2,088 $ — Valuation allowance of the deferred tax asset $ 209 $ 35 $ — $ 244 Year ended December 31, 2018: Allowance for bad debts, current portion $ 835 $ 1,111 $ 1,177 $ 769 Allowance for receivables from preneed funeral and cemetery trusts and contract cancellations, non-current portion $ 2,278 $ 730 $ 857 $ 2,151 Employee severance accruals $ — $ 1,649 $ 508 $ 1,141 Valuation allowance of the deferred tax asset $ 244 $ 32 $ — $ 276</t>
  </si>
  <si>
    <t>Subsequent Events Subsequent Events</t>
  </si>
  <si>
    <t>Subsequent Events [Abstract]</t>
  </si>
  <si>
    <t>SUBSEQUENT EVENTS</t>
  </si>
  <si>
    <t>UBSEQUENT EVENTS On February 20, 2019, we entered into a Fourth Amendment to Second Amended and Restated Employment Agreement (the “Amendment”) with Mel Payne, the Company’s Chief Executive Officer. The Amendment amends the employment term and annual base salary of Mr. Payne to March 31, 2024 and $777,000 , respectively.</t>
  </si>
  <si>
    <t>Basis of Presentation and Summary of Significant Accounting Policies (Policies)</t>
  </si>
  <si>
    <t>New Accounting Pronouncements, Policy [Policy Text Block]</t>
  </si>
  <si>
    <t>Revenue Recognition In May 2014, the FASB issued ASU, Revenue from Contracts with Customers (Topic 606). FASB ASC Topic 606 supersedes the revenue recognition requirements under Topic 605, Revenue Recognition , and most industry-specific guidance throughout the Industry Topics of the ASC. The core principle of the guidance is that an entity recognizes revenue to depict the transfer of promised goods or services to customers in an amount that reflects the consideration to which an entity expects to be entitled in exchange for those goods or services. Under Topic 606,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e guidance requires improved disclosures as to the nature, amount, timing and uncertainty of revenue that is recognized. We adopted the provisions of this ASU on January 1, 2018 using the modified retrospective approach. As such, the comparative information has not been restated and continues to be reported under the accounting standards in effect for those periods. Topic 606 did not materially affect the accounting for our revenue streams. Revenue from sales of preneed cemetery interment rights was previously recognized in the period in which the customer’s cumulative payments exceeded 10% of the contract price related to the interment right. Under Topic 606, we recognize revenue at the time the contract is signed. Customers select a specific location and space for their interment right, thus, restricting us from other use or transfer of the contracted cemetery property. The interment right is deeded to the customer when the contract is paid in full. Because we generally receive an initial down payment at the time the contract is signed, there is no significant difference in the timing of revenue recognition under Topic 606, as compared to previous guidance. Revenue from preneed sales of funeral and cemetery merchandise and services continues to be deferred and recognized when the merchandise is delivered or the service is performed. Topic 606 impacted our accounting for incremental selling costs, primarily commission costs, related to preneed cemetery merchandise and services and preneed funeral trust contracts. Under Topic 606, these costs are capitalized and amortized over the average maturity period for our preneed cemetery contracts and preneed funeral trust contracts. Previously, these costs were expensed in the period incurred. Our capitalized commissions on preneed contracts are included in Intangible and other non-current assets on our Consolidated Balance Sheet. See Note 13 to the Consolidated Financial Statements included herein for additional information.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Topic 606 also impacted our classification of amounts due from customers for undelivered performance obligations. Under Topic 606 amounts due on our preneed funeral trust contracts and preneed cemetery merchandise and services contracts have been reclassified to reduce amounts reported as Deferred preneed funeral revenue and Deferred preneed cemetery revenue , respectively, on our Consolidated Balance Sheet. These amounts were previously reported as Accounts receivable and Preneed receivables on our Consolidated Balance Sheet. The adoption of the provisions of this ASU did not have a material impact on our effective tax rate for the reporting period. The following table presents the impact of the adoption of Topic 606 on our Consolidated Balance Sheet (in thousands): As of December 31, 2018 As Reported Balances Without Adoption of Topic 606 Effect of Change Assets Accounts receivable, net of allowance for bad debts $ 18,897 $ 20,267 $ (1,370 ) Preneed receivables, net of allowance for bad debts $ 18,441 $ 29,825 $ (11,384 ) Intangible and other non-current assets $ 2,717 $ — $ 2,717 Liabilities Deferred preneed cemetery revenue, net $ 45,997 $ 50,445 $ (4,448 ) Deferred preneed funeral revenue, net $ 28,606 $ 36,912 $ (8,306 ) Deferred tax liability $ 31,263 $ 30,635 $ 628 Stockholders’ equity: Retained earnings $ 71,680 $ 69,591 $ 2,089 The following table presents the impact of the adoption of Topic 606 on our Consolidated Statement of Operations (in thousands, except per share data): Year Ended December 31, 2018 As Reported Balances Without Adoption of Topic 606 Effect of Change Field costs and expenses $ 192,045 $ 191,984 $ 61 Income before income taxes $ 18,266 $ 18,327 $ (61 ) Net income $ 11,645 $ 11,687 $ (42 ) Basic earnings per common share: $ 0.64 $ 0.64 $ — Diluted earnings per common share: $ 0.63 $ 0.63 $ — Dividends declared per common share $ 0.300 $ 0.300 $ — The following table presents the impact of the adoption of Topic 606 on our Consolidated Statement of Cash Flows (in thousands): Year Ended December 31, 2018 As Reported Balances Without Adoption of Topic 606 Effect of Change Adjustments to reconcile net income to net cash provided by operating activities: Amortization of capitalized commissions on preneed contracts $ 723 $ — $ 723 Changes in operating assets and liabilities that provided (required) cash: Intangible and other non-current assets $ (662 ) $ — $ (662 ) The cumulative effect of changes made to our opening Consolidated Balance Sheet on January 1, 2018 for the adoption of Topic 606 was as follows (in thousands): December 31, 2017 Effect of Adoption of January 1, 2018 Assets Accounts receivable, net of allowance for bad debts (1) $ 19,655 $ (1,399 ) $ 18,256 Preneed receivables, net of allowance for bad debts (2)(3) $ 31,644 $ (11,129 ) $ 20,515 Intangible and other non-current assets (4) $ — $ 2,778 $ 2,778 $ (9,750 ) Liabilities Deferred preneed cemetery revenue (1)(2) $ 54,690 $ (4,594 ) $ 50,096 Deferred preneed funeral revenue (3) $ 34,585 $ (7,934 ) $ 26,651 Deferred tax liability (4) $ 31,159 $ 647 $ 31,806 Stockholders’ equity: Retained earnings (4) $ 57,904 $ 2,131 $ 60,035 $ (9,750 ) (1) Under Topic 606, receivables represent an entity’s unconditional right to consideration, billed or unbilled. Our balance of accounts receivable, net of allowance for bad debts, of $19.7 million at December 31, 2017, included the current portion of receivables for preneed cemetery merchandise and service contracts totaling $1.4 million. As these amounts represent undelivered performance obligations, they have been reclassified to reduce deferred preneed cemetery revenue on January 1, 2018. (2) Under Topic 606, receivables represent an entity’s unconditional right to consideration, billed or unbilled. Our balance of preneed receivables, net of allowance for bad debts, of $31.6 million at December 31, 2017, included the non-current portion of receivables for preneed cemetery merchandise and service contracts totaling $4.6 million. As these amounts represent undelivered performance obligations, they have been reclassified to reduce deferred preneed cemetery revenue on January 1, 2018. (3) Under Topic 606, receivables represent an entity’s unconditional right to consideration, billed or unbilled. Our balance of preneed receivables, net of allowance for bad debts, $31.6 million at December 31, 2017, included the non-current portion of receivables for preneed funeral trust contracts totaling $7.9 million. As these amounts represent undelivered performance obligations, they have been reclassified to reduce deferred preneed funeral revenue on January 1, 2018. (4) Under Topic 606, certain costs incurred to obtain or fulfill a contract with a customer are capitalized. Beginning January 1, 2018, we capitalize selling costs related to undelivered preneed cemetery merchandise and services and preneed funeral trust contracts. Previously, these costs were expensed in the period incurred. We recorded a cumulative adjustment of $2.1 million to our opening Retained earnings, which consisted of a $2.8 million adjustment to our Intangible and other non-current assets and a $0.6 million adjustment to our Deferred tax liability on our Consolidated Balance Sheet on January 1, 2018. The following accounting pronouncements were adopted on January 1, 2018 with no impact to our Consolidated Financial Statements: Compensation (Topic 718): Stock Compensation – Scope of Modification Accounting The amendments in this ASU provide guidance about which changes to the terms and conditions of a share-based payment award require an entity to apply modification accounting in Topic 718. An entity should account for the effects of a modification unless the fair value, vesting conditions and classification of the modified award are the same as the original award immediately before the award is modified. Business Combinations (Topic 805): Clarifying the Definition of a Business This ASU applies to all entities that must determine whether they have acquired or sold a business. The amendments in this ASU clarify the definition of a business with the objective of adding guidance to assist entities with evaluating whether transactions should be accounted for as acquisitions (or disposals) of assets or businesses. Statement of Cash Flows (Topic 230): Classification of Certain Cash Receipts and Cash Payments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In November 2016, the FASB issued additional guidance on this topic that requires amounts generally described as restricted cash and restricted cash equivalents to be included with cash and cash equivalents when reconciling the statement of cash flows. Financial Instruments – Overall (Subtopic 825-10): Recognition and Measurement of Financial Assets and Financial Liabilities The amendments in this ASU address certain aspects of recognition, measurement, presentation, and disclosure of financial instruments and apply to all entities that hold financial assets or owe financial liabilities. The amendments in this ASU also simplify the impairment assessment of equity investments without readily determinable fair values by requiring assessment for impairment qualitatively at each reporting period. That impairment assessment is similar to the qualitative assessment for long-lived assets, goodwill, and indefinite-lived intangible assets. Accounting Pronouncements Not Yet Adopted Financial Instruments - Credit Losses In June 2016, the FASB issued ASU, Financial Instruments – Credit Losses (Topic 326): Measurement of Credit Losses on Financial Instruments. This ASU applies to all entities holding financial assets and net investment in leases that are not accounted for at fair value through net income. The main objective of the ASU is to provide financial statement users with more decision-useful information about the expected credit losses on financial instruments and other commitments to extend credit held by a reporting entity at each reporting date. This amendment replaces the incurred loss impairment methodology in the current standard with a methodology that reflects expected credit losses and requires consideration of a broader range of reasonable and supportable information to inform credit loss estimates. This ASU is effective for fiscal years beginning after December 15, 2019, and interim periods within those fiscal years, with earlier application permitted for all entities. We plan to adopt the provisions of this ASU for our fiscal year beginning January 1, 2020 and are currently evaluating the impact the adoption of this new accounting standard will have on our Consolidated Financial Statements. Leases In February 2016, January 2018, July 2018, and December 2018, the FASB issued and amended ASU's related to Leases (Topic 842). These ASU's supersede the current lease accounting requirements for lessees and lessors within Topic 840, Leases . Lessees will be required to recognize all leases, including operating leases, on the balance sheet and record a liability to make lease payments and a corresponding right-of-use (“ROU”) asset representing its right to use the underlying asset for the lease term, recognize a single lease cost, which is allocated over the lease term, generally on a straight line basis, and classify all cash payments within operating activities in the statement of cash flows. Accounting for lessors is substantially unchanged from current accounting principles. Lessees will be required to classify leases as either finance leases or operating leases. Initial balance sheet measurement is similar for both types of leases; however, expense recognition and amortization of ROU assets will differ. This ASU provides optional practical expedients in transition. We expect to elect the ‘package of practical expedients’ that would allow us to carryforward the historical lease classification. We also expect to elect the use-of-hindsight practical expedient and to include both the lease and non-lease components as a single component. The new standard also provides practical expedients for an entity’s ongoing accounting. We currently expect to elect the short-term lease recognition exemption for all leases that qualify, which means leases with initial terms of 12 months or less will not be recorded on the balance sheet. We are substantially complete with our reassessment, and as a result, certain arrangements will no longer be considered a lease under Topic 842. This ASU also provides an optional transition practical expedient that allows companies to adopt the ASU with a cumulative effect adjustment as of the beginning of the year of adoption with prior year comparative financial information and disclosures remaining as previously reported. We plan to elect this practical expedient and do not expect a material adjustment to beginning retained earnings. We plan to adopt the provisions of this ASU for our fiscal year beginning January 1, 2019. While we continue to assess all of the effects of adoption of this ASU, we currently expect the following impact: i) the recognition of new ROU assets and lease liabilities on our balance sheet, which are expected to range from $15 million to $17 million ; and ii) providing new disclosures regarding key information about leasing arrangements. We do not expect this ASU to have a material impact on our results of operations, cash flows, or liquidity measures, such as debt covenant ratios.</t>
  </si>
  <si>
    <t>Goodwill and Intangible Assets, Intangible Assets, Indefinite-Lived, Policy [Policy Text Block]</t>
  </si>
  <si>
    <t>Intangible Assets Our intangible assets include tradenames resulting from acquisitions and are included in Intangible and other non-current assets on our Consolidated Balance Sheet. Our tradenames are considered to have an indefinite life and are not subject to amortization. As such, we test our intangible assets for impairment on an annual basis. Our intent is to perform a quantitative impairment test at least once every three years unless certain indicators or events suggest otherwise and perform a qualitative assessment during the remaining two year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an impairment charge is recorded in an amount equal to the difference. For our 2018 annual impairment test, we performed a qualitative assessment, using information as of August 31, 2018.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determined that there were no factors that would indicate the need to perform a quantitative impairment test and concluded that it is more likely than not that the fair value of our intangible assets is greater than its carrying value and thus there was no impairment to our intangible assets. For our 2017 annual impairment test, we performed a qualitative assessment and concluded that the fair value of our intangible assets was greater than its carrying value and thus there was no impairment to our intangible assets. In addition to our annual review,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t>
  </si>
  <si>
    <t>Goodwill and Intangible Assets, Goodwill, Policy [Policy Text Block]</t>
  </si>
  <si>
    <t>Goodwill The excess of the purchase price over the fair value of identifiable net assets of funeral home businesses acquired is recorded as goodwill. Goodwill has primarily been recorded in connection with the acquisition of funeral home businesses. Goodwill has an indefinite life and is not subject to amortization. As such, we test goodwill for impairment on an annual basis. Our intent is to perform a quantitative impairment test at least once every three years unless certain indicators or events suggest otherwise and perform a qualitative assessment during the remaining two year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 and a market approach, weighted 10% .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18 annual impairment test, we performed a qualitative assessment, using information as of August 31, 2018.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determined that there were no factors that would indicate the need to perform a quantitative goodwill impairment test and concluded that it is more-likely-than not that the fair value of our reporting units is greater than their carrying value and thus there was no impairment to goodwill. For our 2017 annual impairment test, we performed a qualitative assessment and concluded that the fair value of our reporting units wa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t>
  </si>
  <si>
    <t>Business Combinations Policy [Policy Text Block]</t>
  </si>
  <si>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si>
  <si>
    <t>Principles of Consolidation, Policy</t>
  </si>
  <si>
    <t>Principles of Consolidation The accompanying Consolidated Financial Statements include the Company and its subsidiaries. All significant intercompany balances and transactions have been eliminated.</t>
  </si>
  <si>
    <t>Use of Estimates, Policy [Policy Text Block]</t>
  </si>
  <si>
    <t>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 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t>
  </si>
  <si>
    <t>Revenue Recognition, Sales of Services, Policy</t>
  </si>
  <si>
    <t>Cash and Cash Equivalents, Policy</t>
  </si>
  <si>
    <t>Cash and Cash Equivalents We consider all highly liquid investments purchased with an original maturity of three months or less to be cash equivalents.</t>
  </si>
  <si>
    <t>Inventory, Policy</t>
  </si>
  <si>
    <t>Inventory Inventory consists primarily of caskets, outer burial containers and cemetery monuments and markers and is recorded at the lower of its cost basis (determined by the specific identification method) or net realizable value.</t>
  </si>
  <si>
    <t>Property, Plant and Equipment, Policy</t>
  </si>
  <si>
    <t>Property, Plant and Equipment Property, plant and equipment (including equipment under capital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7 and 2018 (in thousands): December 31, 2017 December 31, 2018 Land $ 74,981 $ 81,012 Buildings and improvements 211,934 223,646 Furniture, equipment and automobiles 76,155 81,125 Property, plant and equipment, at cost 363,070 385,783 Less: accumulated depreciation (115,776 ) (124,945 ) Property, plant and equipment, net $ 247,294 $ 260,838 Depreciation expense was $11.5 million, $12.6 million and $13.8 million for the years ended December 31, 2016 , 2017 and 2018 , respectively. We acquired $17.5 million of property, plant and equipment in connection with the four funeral home businesses we acquired during 2018, as further discussed in Note 3 to the Consolidated Financial Statements included herein. During 2017 , we acquired real estate for $1.3 million for funeral home expansion projects. In addition, we acquired $12.2 million of property, plant and equipment in connection with the seven funeral home businesses we acquired during 2017.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This guidance requires that long-lived assets to be held and used are reported at the lower of their carrying amount or fair value. We assess long-lived assets for impairment whenever events or circumstances indicate that the carrying value may be greater than the fair value. We evaluate our long-lived assets for impairment when a funeral home or cemetery business has negative earnings before interest, taxes, depreciation and amortization (“EBITDA”) for four consecutive years and if there has been a decline in EBITDA in that same period. We review our long-lived assets deemed held-for-sale to the point of recoverability. Assets to be disposed of and assets not expected to provide any future service potential are recorded at the lower of their carrying amount or fair value less estimated cost to sell. If we determine that the carrying value is not recoverable from the proceeds of the sale, we record an impairment at that time. During 2018 , we recorded an impairment of $0.2 million related to the real property of a funeral home business held for sale, as the carrying value exceeded fair value. For the years ended December 31, 2016 and 2017 , no impairments were identified on our long-lived assets.</t>
  </si>
  <si>
    <t>Income Taxes, Policy</t>
  </si>
  <si>
    <t xml:space="preserve">Income Taxes We and our subsidiaries file a consolidated U. S. federal income tax return, separate income tax returns in 16 states in which we operate and combined or unitary income tax returns in 13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t>
  </si>
  <si>
    <t>Stock Plans and Stock-Based Compensation, Policy</t>
  </si>
  <si>
    <t>Stock Plans and Stock-Based Compensation</t>
  </si>
  <si>
    <t>Computation of Earnings Per Common Share, Policy</t>
  </si>
  <si>
    <t xml:space="preserve">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our Convertible Notes (as defined in Note 14).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t>
  </si>
  <si>
    <t>Fair Value Measurements, Policy</t>
  </si>
  <si>
    <t xml:space="preserve">Fair Value Measurements We measure the available-for-sale securities held by our funeral merchandise and service, cemetery merchandise and service, and cemetery perpetual care trusts at fair value on a recurring basis in accordance with the Fair Value Measurements Topic of the ASC.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The fair value disclosures of transfers in and out of Levels 1 and 2 and the gross presentation of purchases, sales, issuances and settlements in the Level 3 reconciliation of the three-tier fair value hierarchy are also presented in Notes 7 and 11 to the Consolidated Financial Statements included herein. We currently do not have any assets that have fair values determined by Level 3 inputs and no liabilities measured at fair value. We have not elected to measure any additional financial instruments and certain other items at fair value that are not currently required to be measured at fair value. To determine the fair value of assets and liabilities in an environment where the volume and level of activity for the asset or liability have significantly decreased, the exit price is used as the fair value measurement. For the year ended December 31, 2018 , we did not incur significant decreases in the volume or level of activity of any asset or liability. We consider an impairment of debt and equity securities other-than-temporary unless (a) we have the ability and intent to hold an investment and (b) evidence indicating the cost of the investment is recoverable before we are more likely than not required to sell the investment. If an impairment is indicated, then an adjustment is made to reduce the carrying amount to fair value which is recorded as a reduction to either Deferred preneed cemetery receipts held in trust, Deferred preneed funeral receipts held in trust or Care trusts’ corpus on our Consolidated Balance Sheet.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t>
  </si>
  <si>
    <t>Discontinued Operations, Policy</t>
  </si>
  <si>
    <t>Divested Operations</t>
  </si>
  <si>
    <t>Subsequent Events, Policy</t>
  </si>
  <si>
    <t xml:space="preserve">Subsequent Events We have evaluated events and transactions during the period subsequent to December 31, 2018 through the date the financial statements were issued for potential recognition or disclosure in the accompanying financial statements covered by this report. </t>
  </si>
  <si>
    <t>Acquisitions (Tables)</t>
  </si>
  <si>
    <t>Summary of purchase price</t>
  </si>
  <si>
    <t>The following table summarizes the breakdown of the purchase price allocation for the businesses described above (in thousands): Purchase Price Allocation Current assets $ 166 Property, plant &amp; equipment 17,543 Goodwill 16,777 Intangible and other non-current assets 3,863 Assumed liabilities (399 ) Purchase price $ 37,950 The intangible and other non-current assets relate to the fair value of tradenames and agreements not-to-compete and the assumed liabilities relate to the obligations associated with certain financed automobiles we acquired. The following table summarizes the fair value of the assets acquired for these businesses (in millions): Acquisition Date Type of Business Market Assets Acquired (Excluding Goodwill) Goodwill Recorded Liabilities and Debt Assumed July 10, 2018 Two Funeral Homes Fredericksburg/Stafford, VA $ 13.2 $ 16.0 $ — August 21, 2018 One Funeral Home Cookeville, TN $ 2.5 $ 0.5 $ (0.2 ) August 28, 2018 One Funeral Home Knightdale, NC $ 5.9 $ 0.3 $ (0.2 )</t>
  </si>
  <si>
    <t>Effect of acquisitions on Consolidated Balance Sheets</t>
  </si>
  <si>
    <t xml:space="preserve">he following table summarizes the breakdown of the purchase price allocation for the businesses acquired during 2017 (in thousands): Purchase Price Allocation Current assets $ 180 Property, plant &amp; equipment 12,195 Goodwill 12,469 Intangible and other non-current assets 3,309 Assumed liabilities (63 ) Obligations under capital lease (590 ) Purchase price $ 27,500 The intangible and other non-current assets relate to the fair value of tradenames and agreements not-to-compete </t>
  </si>
  <si>
    <t>Recently Issued Accounting Standards (Tables)</t>
  </si>
  <si>
    <t>Schedule of New Accounting Pronouncements and Changes in Accounting Principles [Table Text Block]</t>
  </si>
  <si>
    <t>The following table presents the impact of the adoption of Topic 606 on our Consolidated Balance Sheet (in thousands): As of December 31, 2018 As Reported Balances Without Adoption of Topic 606 Effect of Change Assets Accounts receivable, net of allowance for bad debts $ 18,897 $ 20,267 $ (1,370 ) Preneed receivables, net of allowance for bad debts $ 18,441 $ 29,825 $ (11,384 ) Intangible and other non-current assets $ 2,717 $ — $ 2,717 Liabilities Deferred preneed cemetery revenue, net $ 45,997 $ 50,445 $ (4,448 ) Deferred preneed funeral revenue, net $ 28,606 $ 36,912 $ (8,306 ) Deferred tax liability $ 31,263 $ 30,635 $ 628 Stockholders’ equity: Retained earnings $ 71,680 $ 69,591 $ 2,089 The following table presents the impact of the adoption of Topic 606 on our Consolidated Statement of Operations (in thousands, except per share data): Year Ended December 31, 2018 As Reported Balances Without Adoption of Topic 606 Effect of Change Field costs and expenses $ 192,045 $ 191,984 $ 61 Income before income taxes $ 18,266 $ 18,327 $ (61 ) Net income $ 11,645 $ 11,687 $ (42 ) Basic earnings per common share: $ 0.64 $ 0.64 $ — Diluted earnings per common share: $ 0.63 $ 0.63 $ — Dividends declared per common share $ 0.300 $ 0.300 $ — The following table presents the impact of the adoption of Topic 606 on our Consolidated Statement of Cash Flows (in thousands): Year Ended December 31, 2018 As Reported Balances Without Adoption of Topic 606 Effect of Change Adjustments to reconcile net income to net cash provided by operating activities: Amortization of capitalized commissions on preneed contracts $ 723 $ — $ 723 Changes in operating assets and liabilities that provided (required) cash: Intangible and other non-current assets $ (662 ) $ — $ (662 ) The cumulative effect of changes made to our opening Consolidated Balance Sheet on January 1, 2018 for the adoption of Topic 606 was as follows (in thousands): December 31, 2017 Effect of Adoption of January 1, 2018 Assets Accounts receivable, net of allowance for bad debts (1) $ 19,655 $ (1,399 ) $ 18,256 Preneed receivables, net of allowance for bad debts (2)(3) $ 31,644 $ (11,129 ) $ 20,515 Intangible and other non-current assets (4) $ — $ 2,778 $ 2,778 $ (9,750 ) Liabilities Deferred preneed cemetery revenue (1)(2) $ 54,690 $ (4,594 ) $ 50,096 Deferred preneed funeral revenue (3) $ 34,585 $ (7,934 ) $ 26,651 Deferred tax liability (4) $ 31,159 $ 647 $ 31,806 Stockholders’ equity: Retained earnings (4) $ 57,904 $ 2,131 $ 60,035 $ (9,750 ) (1) Under Topic 606, receivables represent an entity’s unconditional right to consideration, billed or unbilled. Our balance of accounts receivable, net of allowance for bad debts, of $19.7 million at December 31, 2017, included the current portion of receivables for preneed cemetery merchandise and service contracts totaling $1.4 million. As these amounts represent undelivered performance obligations, they have been reclassified to reduce deferred preneed cemetery revenue on January 1, 2018. (2) Under Topic 606, receivables represent an entity’s unconditional right to consideration, billed or unbilled. Our balance of preneed receivables, net of allowance for bad debts, of $31.6 million at December 31, 2017, included the non-current portion of receivables for preneed cemetery merchandise and service contracts totaling $4.6 million. As these amounts represent undelivered performance obligations, they have been reclassified to reduce deferred preneed cemetery revenue on January 1, 2018. (3) Under Topic 606, receivables represent an entity’s unconditional right to consideration, billed or unbilled. Our balance of preneed receivables, net of allowance for bad debts, $31.6 million at December 31, 2017, included the non-current portion of receivables for preneed funeral trust contracts totaling $7.9 million. As these amounts represent undelivered performance obligations, they have been reclassified to reduce deferred preneed funeral revenue on January 1, 2018. (4) Under Topic 606, certain costs incurred to obtain or fulfill a contract with a customer are capitalized. Beginning January 1, 2018, we capitalize selling costs related to undelivered preneed cemetery merchandise and services and preneed funeral trust contracts. Previously, these costs were expensed in the period incurred. We recorded a cumulative adjustment of $2.1 million to our opening Retained earnings, which consisted of a $2.8 million adjustment to our Intangible and other non-current assets and a $0.6 million adjustment to our Deferred tax liability on our Consolidated Balance Sheet on January 1, 2018.</t>
  </si>
  <si>
    <t>Basis of Presentation and Summary of Significant Accounting Policies Basis of Presentation and Summary of Significant Accounting Policies (Tables)</t>
  </si>
  <si>
    <t>Property, Plant and Equipment</t>
  </si>
  <si>
    <t>Depreciation of property, plant and equipment (including equipment under capital leases) is computed based on the straight-line method over the following estimated useful lives of the assets: Years Buildings and improvements 15 to 40 Furniture and fixtures 5 to 10 Machinery and equipment 3 to 15 Automobiles 5 to 7 0 Property, plant and equipment was comprised of the following at December 31, 2017 and 2018 (in thousands): December 31, 2017 December 31, 2018 Land $ 74,981 $ 81,012 Buildings and improvements 211,934 223,646 Furniture, equipment and automobiles 76,155 81,125 Property, plant and equipment, at cost 363,070 385,783 Less: accumulated depreciation (115,776 ) (124,945 ) Property, plant and equipment, net $ 247,294 $ 260,838</t>
  </si>
  <si>
    <t>Schedule of Error Corrections</t>
  </si>
  <si>
    <t>The effect of this adjustment on our Consolidated Balance Sheet as of December 31, 2017 was as follows (dollars in thousands): December 31, 2017 % Change Increase in Deferred tax liability $ 2,255 7.8 % Increase in Total liabilities $ 2,255 0.3 % Decrease in Retained earnings $ 2,255 3.7 % Decrease in Total stockholders' equity $ 2,255 1.1 %</t>
  </si>
  <si>
    <t>Goodwill (Tables)</t>
  </si>
  <si>
    <t>Changes in Goodwill</t>
  </si>
  <si>
    <t>The following table presents changes in goodwill in the accompanying Consolidated Balance Sheet for the years ended December 31, 2017 and 2018 (in thousands): December 31, 2017 December 31, 2018 Goodwill at the beginning of year $ 275,487 $ 287,956 Increase in goodwill related to acquisitions 12,469 16,777 Decrease in goodwill related to impairments — (846 ) Goodwill at the end of the year $ 287,956 $ 303,887</t>
  </si>
  <si>
    <t>Discontinued Operations Assets Held for Sale and Discontinued Operations (Tables)</t>
  </si>
  <si>
    <t>Operating Results and Gain on Discontinued Operations</t>
  </si>
  <si>
    <t>The operating results of these divested businesses are reflected in our Consolidated Statements of Operations as shown in the table below (in thousands): Year Ended December 31, 2016 2017 2018 Revenue $ 744 $ 605 $ 4,712 Operating income 314 277 1,130 Other, net (1) (29 ) 191 (349 ) Income tax provision (112 ) (187 ) (246 ) Net income from divested operations $ 173 $ 281 $ 535 (1) Reflects the net gain (loss) on disposal.</t>
  </si>
  <si>
    <t>Revenue From Contracts With Customers (Tables)</t>
  </si>
  <si>
    <t>Disaggregation of Revenue</t>
  </si>
  <si>
    <t>Our operations are reported in two business segments: Funeral Home Operations and Cemetery Operations. Revenue, disaggregated by major source for each of our reportable segments was as follows (in thousands): For The Year Ended, December 31, 2018 Funeral Cemetery Total Services $ 127,262 $ 11,342 $ 138,604 Merchandise 74,644 8,158 82,802 Cemetery property — 29,451 29,451 Other revenue 8,819 8,316 17,135 Total $ 210,725 $ 57,267 $ 267,992 For The Year Ended, December 31, 2017 Funeral Cemetery Total Services $ 120,827 $ 11,765 $ 132,592 Merchandise 71,573 8,187 79,760 Cemetery property — 28,286 28,286 Other revenue 8,486 9,015 17,501 Total $ 200,886 $ 57,253 $ 258,139 For The Year Ended, December 31, 2016 Funeral Cemetery Total Services $ 113,131 $ 11,230 $ 124,361 Merchandise 67,493 7,982 75,475 Cemetery property — 29,735 29,735 Other revenue 8,777 9,852 18,629 Total $ 189,401 $ 58,799 $ 248,200</t>
  </si>
  <si>
    <t>Contract with Customer, Asset and Liability</t>
  </si>
  <si>
    <t>Deferred revenue is presented net of amounts due on undelivered preneed contracts shown below as of January 1, 2018 and December 31, 2018 (in thousands): January 1, 2018 (1) December 31, 2018 Contract liabilities: Deferred preneed cemetery revenue $ 54,690 $ 50,445 Less: Balances due on undelivered cemetery preneed contracts (2) (4,594 ) (4,448 ) Deferred preneed cemetery revenue, net $ 50,096 $ 45,997 Deferred preneed funeral revenue $ 34,585 $ 36,912 Less: Balances due on undelivered funeral preneed contracts (3) (7,934 ) (8,306 ) Deferred preneed funeral revenue, net $ 26,651 $ 28,606 (1) January 1, 2018 balances have been adjusted to reflect the cumulative effect of changes for the adoption of ASC 606. (2) In accordance with Topic 606, $1.4 million of cemetery accounts receivables have been reclassified to reduce deferred preneed cemetery revenue at both January 1, 2018 and December 31, 2018 and $3.2 million and $3.1 million of preneed cemetery receivables have been reclassified to reduce deferred preneed cemetery revenue at January 1, 2018 and December 31, 2018, respectively. (3) In accordance with Topic 606, $7.9 million and $8.3 million of preneed funeral receivables have been reclassified to reduce deferred preneed funeral revenue at January 1, 2018 and December 31, 2018, respectively.</t>
  </si>
  <si>
    <t>Preneed Trust Investments (Tables)</t>
  </si>
  <si>
    <t>Debt Securities, Available-for-sale [Line Items]</t>
  </si>
  <si>
    <t>Components of Preneed Cemetery Trust Investments</t>
  </si>
  <si>
    <t>The components of Preneed cemetery trust investments on our Consolidated Balance Sheet at December 31, 2017 and 2018 were as follows (in thousands): December 31, 2017 December 31, 2018 Preneed cemetery trust investments, at market value $ 75,992 $ 64,549 Less: allowance for contract cancellation (2,139 ) (2,117 ) Preneed cemetery trust investments, net $ 73,853 $ 62,432</t>
  </si>
  <si>
    <t>Cost and fair market values associated with preneed cemetery trust investments</t>
  </si>
  <si>
    <t>The cost and fair market values associated with preneed cemetery trust investments at December 31, 2018 are detailed below (in thousands): Fair Value Hierarchy Level Cost Unrealized Gains Unrealized Losses Fair Market Value Cash and money market accounts 1 $ 16,194 $ — $ — $ 16,194 Fixed income securities: Foreign debt 2 3,802 43 (511 ) 3,334 Corporate debt 2 13,987 362 (1,026 ) 13,323 Preferred stock 2 11,068 54 (1,146 ) 9,976 Mortgage-backed securities 2 666 161 (14 ) 813 Common stock 1 24,867 903 (5,436 ) 20,334 Trust securities $ 70,584 $ 1,523 $ (8,133 ) $ 63,974 Accrued investment income $ 575 $ 575 Preneed cemetery trust investments $ 64,549 Market value as a percentage of cost 90.6 % The cost and market values associated with preneed cemetery trust investments at December 31, 2017 are detailed below (in thousands): Fair Value Hierarchy Level Cost Unrealized Gains Unrealized Losses Fair Market Value Cash and money market accounts 1 $ 3,132 $ — $ — $ 3,132 Fixed income securities: Municipal bonds 2 — — — — Foreign debt 2 4,834 292 (193 ) 4,933 Corporate debt 2 18,238 1,184 (273 ) 19,149 Preferred stock 2 16,421 510 (588 ) 16,343 Mortgage-backed securities 2 1,018 249 (24 ) 1,243 Common stock 1 26,465 5,250 (2,460 ) 29,255 Mutual funds: Fixed Income 2 1,198 50 (11 ) 1,237 Trust Securities $ 71,306 $ 7,535 $ (3,549 ) $ 75,292 Accrued investment income $ 700 $ 700 Preneed cemetery trust investments $ 75,992 Market value as a percentage of cost 105.6 %</t>
  </si>
  <si>
    <t>Estimated maturities of fixed preneed cemetery trust income securities</t>
  </si>
  <si>
    <t>The estimated maturities of the fixed income securities included above are as follows (in thousands): Due in one year or less $ — Due in one to five years 2,116 Due in five to ten years 3,847 Thereafter 21,483 Total fixed income securities $ 27,446</t>
  </si>
  <si>
    <t>Preneed cemetery trust investment security transactions</t>
  </si>
  <si>
    <t>Preneed cemetery trust investment security transactions recorded in Other, net on our Consolidated Statements of Operations for the years ended December 31, 2016 , 2017 and 2018 were as follows (in thousands): Year ended December 31, 2016 2017 2018 Investment income $ 2,250 $ 2,250 $ 1,596 Realized gains 2,141 2,218 4,546 Realized losses (6,559 ) (2,384 ) (5,817 ) Expenses and taxes (1,266 ) (1,308 ) (907 ) Net change in deferred preneed cemetery receipts held in trust 3,434 (776 ) 582 $ — $ — $ —</t>
  </si>
  <si>
    <t>Purchases and sales of investments in preneed cemetary trusts</t>
  </si>
  <si>
    <t>Purchases and sales of investments in the preneed cemetery trusts for the years ended December 31, 2016 , 2017 and 2018 were as follows (in thousands): Year ended December 31, 2016 2017 2018 Purchases $ (25,643 ) $ (21,966 ) $ (27,006 ) Sales 25,846 14,002 39,180</t>
  </si>
  <si>
    <t>Components of preneed funeral trust investments</t>
  </si>
  <si>
    <t>The components of Preneed funeral trust investments on our Consolidated Balance Sheet at December 31, 2017 and 2018 were as follows (in thousands): December 31, 2017 December 31, 2018 Preneed funeral trust investments, at market value $ 93,341 $ 84,803 Less: allowance for contract cancellation (2,659 ) (2,729 ) Preneed funeral trust investments, net $ 90,682 $ 82,074</t>
  </si>
  <si>
    <t>Cost and fair market values associated with preneed funeral trust investments</t>
  </si>
  <si>
    <t>The cost and market values associated with preneed funeral trust investments at December 31, 2017 are detailed below (in thousands): Fair Value Hierarchy Level Cost Unrealized Gains Unrealized Losses Fair Market Value Cash and money market accounts 1 $ 14,349 $ — $ — $ 14,349 Fixed income securities: U.S. treasury debt 1 1,490 10 (15 ) 1,485 Municipal bonds 2 — — — — Foreign debt 2 4,870 298 (189 ) 4,979 Corporate debt 2 18,963 1,197 (278 ) 19,882 Preferred stock 2 16,335 501 (585 ) 16,251 Mortgage-backed securities 2 1,187 263 (27 ) 1,423 Common stock 1 26,129 5,253 (2,468 ) 28,914 Mutual funds: Fixed income 2 1,974 52 (48 ) 1,978 Other investments 2 3,341 — — 3,341 Trust securities $ 88,638 $ 7,574 $ (3,610 ) $ 92,602 Accrued investment income $ 739 $ 739 Preneed funeral trust investments $ 93,341 Market value as a percentage of cost 104.5 % The cost and fair market values associated with preneed funeral trust investments at December 31, 2018 are detailed below (in thousands): Fair Value Hierarchy Level Cost Unrealized Gains Unrealized Losses Fair Market Value Cash and money market accounts 1 $ 31,375 $ — $ — $ 31,375 Fixed income securities: U.S. treasury debt 1 1,319 3 (19 ) 1,303 Foreign debt 2 3,748 44 (503 ) 3,289 Corporate debt 2 14,195 294 (1,025 ) 13,464 Preferred stock 2 11,500 54 (1,194 ) 10,360 Mortgage-backed securities 2 772 168 (18 ) 922 Common stock 1 24,803 887 (5,389 ) 20,301 Mutual funds: Fixed income 2 275 — (29 ) 246 Other investments 2 3,006 — — 3,006 Trust securities $ 90,993 $ 1,450 $ (8,177 ) $ 84,266 Accrued investment income $ 537 $ 537 Preneed funeral trust investments $ 84,803 Market value as a percentage of cost 92.6 %</t>
  </si>
  <si>
    <t>Estimated maturities of fixed preneed funeral trust income securities</t>
  </si>
  <si>
    <t>The estimated maturities of the fixed income securities included above are as follows (in thousands): Due in one year or less $ 495 Due in one to five years 3,054 Due in five to ten years 3,816 Thereafter 21,973 Total fixed income securities $ 29,338</t>
  </si>
  <si>
    <t>Preneed funereal trust investment security transactions</t>
  </si>
  <si>
    <t>Preneed funeral trust investment security transactions recorded in Other, net on our Consolidated Statements of Operations for the years ended December 31, 2016 , 2017 and 2018 were as follows (in thousands): Year ended December 31, 2016 2017 2018 Investment income $ 2,344 $ 2,420 $ 1,623 Realized gains 2,287 2,386 6,662 Realized losses (6,642 ) (2,396 ) (5,882 ) Expenses and taxes (1,174 ) (1,290 ) (885 ) Net change in deferred preneed funeral receipts held in trust 3,185 (1,120 ) (1,518 ) $ — $ — $ —</t>
  </si>
  <si>
    <t>Purchases and sales of investments in preneed funeral trusts</t>
  </si>
  <si>
    <t>Purchases and sales of investments in the preneed funeral trusts for the years ended December 31, 2016 , 2017 and 2018 were as follows (in thousands): Year ended December 31, 2016 2017 2018 Purchases $ (26,457 ) $ (21,954 ) $ (28,264 ) Sales 27,425 14,463 39,955</t>
  </si>
  <si>
    <t>Preneed Cemetery Trust Investments</t>
  </si>
  <si>
    <t>Schedule of unrealized loss position, fair value</t>
  </si>
  <si>
    <t>Our preneed cemetery trust investment unrealized losses, their associated fair market values, and the duration of unrealized losses as of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2,140 $ (245 ) $ 895 $ (266 ) $ 3,035 $ (511 ) Corporate debt 9,918 (813 ) 443 (213 ) 10,361 (1,026 ) Preferred stock 5,253 (399 ) 3,767 (747 ) 9,020 (1,146 ) Mortgage-backed securities — — 51 (14 ) 51 (14 ) Common stock 14,191 (4,012 ) 1,190 (1,424 ) 15,381 (5,436 ) Total temporary impaired securities $ 31,502 $ (5,469 ) $ 6,346 $ (2,664 ) $ 37,848 $ (8,133 ) Our preneed cemetery trust investment unrealized losses, their associated fair market values, and the duration of unrealized losses as of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 151 $ (6 ) $ 1,637 $ (187 ) $ 1,788 $ (193 ) Corporate debt 3,735 (72 ) 846 (201 ) 4,581 (273 ) Preferred stock 48 — 8,109 (588 ) 8,157 (588 ) Mortgage-backed securities 127 (15 ) 27 (9 ) 154 (24 ) Common stock 8,249 (1,512 ) 1,742 (948 ) 9,991 (2,460 ) Mutual funds: Fixed Income 496 (11 ) — — 496 (11 ) Total temporary impaired securities $ 12,806 $ (1,616 ) $ 12,361 $ (1,933 ) $ 25,167 $ (3,549 )</t>
  </si>
  <si>
    <t>Preneed Funeral Trust Investments</t>
  </si>
  <si>
    <t xml:space="preserve"> December 31, 2018 In Loss Position Less than 12 months In Loss Position Greater than 12 months Total Fair market value Unrealized Losses Fair market value Unrealized Losses Fair market value Unrealized Losses Fixed income securities: U.S. treasury debt $ — $ — $ 1,181 $ (19 ) $ 1,181 $ (19 ) Foreign debt 2,180 (251 ) 850 (252 ) 3,030 (503 ) Corporate debt 9,990 (814 ) 434 (211 ) 10,424 (1,025 ) Preferred stock 5,967 (460 ) 3,673 (734 ) 9,640 (1,194 ) Mortgage-backed securities 11 — 120 (18 ) 131 (18 ) Common Stock 14,327 (4,035 ) 1,155 (1,354 ) 15,482 (5,389 ) Mutual funds: Fixed income — — 246 (29 ) 246 (29 ) Total temporary impaired securities $ 32,475 $ (5,560 ) $ 7,659 $ (2,617 ) $ 40,134 $ (8,177 ) Our preneed funeral trust investment unrealized losses, their associated fair market values, and the duration of unrealized losses as of December 31, 2017 are shown the the following tables (in thousands): December 31, 2017 In Loss Position Less than 12 months In Loss Position Greater than 12 months Total Fair market value Unrealized Losses Fair market value Unrealized Losses Fair market value Unrealized Losses Fixed income securities: U.S. treasury debt $ 1,325 $ (15 ) $ — $ — $ 1,325 $ (15 ) Foreign debt 159 (6 ) 1,608 (183 ) 1,767 (189 ) Corporate debt 3,770 (74 ) 842 (203 ) 4,612 (277 ) Preferred stock 50 — 8,184 (585 ) 8,234 (585 ) Mortgage-backed securities 221 (17 ) 36 (10 ) 257 (27 ) Common Stock 8,001 (1,496 ) 1,728 (972 ) 9,729 (2,468 ) Mutual funds: Fixed income 549 (12 ) 615 (37 ) 1,164 (49 ) Total temporary impaired securities $ 14,075 $ (1,620 ) $ 13,013 $ (1,990 ) $ 27,088 $ (3,610 )</t>
  </si>
  <si>
    <t>Preneed Cemetery Receivables (Tables)</t>
  </si>
  <si>
    <t>Schedule of Financing Receivables</t>
  </si>
  <si>
    <t xml:space="preserve"> cemetery financed receivables were comprised of the following at December 31, 2017 and December 31, 2018 (in thousands): December 31, 2017 December 31, 2018 Cemetery interment rights $ 29,625 $ 27,728 Cemetery merchandise and services 10,849 9,516 Preneed cemetery receivables $ 40,474 $ 37,244 Our cemetery financed receivables presented on our Consolidated Balance Sheet at December 31, 2017 and December 31, 2018 are as follows (in thousands): December 31, 2017 December 31, 2018 Accounts receivable, including unearned finance charges and allowance for contract cancellations of $2,779 and $2,405, respectively $ 11,843 $ 11,676 (1 ) Preneed receivables , including unearned finance charges and allowance for contract cancellations of $4,922 and $4,049, respectively 28,631 25,568 (2 ) Preneed cemetery receivables $ 40,474 $ 37,244 </t>
  </si>
  <si>
    <t>For the years ending December 31, 2017 and 2018 , the change in the allowance for contract cancellations was as follows (in thousands): As of December 31, 2017 2018 Beginning balance $ 1,861 $ 2,019 Write-offs and cancellations (1,298 ) (1,357 ) Provision 1,456 1,146 Ending balance $ 2,019 $ 1,808</t>
  </si>
  <si>
    <t>Aging of Past Due Financing Receivables</t>
  </si>
  <si>
    <t>The aging of past due financing receivables as of December 31, 2018 was as follows (in thousands): 31-60 Past Due 61-90 Past Due 91-120 Past Due &gt;120 Past Due Total Past Due Current Total Financing Receivables Recognized revenue $ 642 $ 395 $ 143 $ 1,139 $ 2,319 $ 25,289 $ 27,608 Deferred revenue 274 165 53 289 781 8,855 9,636 Total contracts $ 916 $ 560 $ 196 $ 1,428 $ 3,100 $ 34,144 $ 37,244 The aging of past due financing receivables as of December 31, 2017 was as follows (in thousands): 31-60 Past Due 61-90 Past Due 91-120 Past Due &gt;120 Past Due Total Past Due Current Total Financing Receivables Recognized revenue $ 1,140 $ 530 $ 155 $ 1,301 $ 3,126 $ 26,449 $ 29,575 Deferred revenue 380 171 63 392 1,006 9,893 10,899 Total contracts $ 1,520 $ 701 $ 218 $ 1,693 $ 4,132 $ 36,342 $ 40,474</t>
  </si>
  <si>
    <t>Receivables from Preneed Trusts (Tables)</t>
  </si>
  <si>
    <t>Receivables from Preneed Funeral Trust Funds</t>
  </si>
  <si>
    <t>As of December 31, 2017 and 2018 , receivables from preneed trusts were as follows (in thousands): December 31, 2017 December 31, 2018 Preneed trust funds, at cost $ 15,759 $ 17,601 Less: allowance for contract cancellation (472 ) (528 ) Receivables from preneed trusts, net $ 15,287 $ 17,073</t>
  </si>
  <si>
    <t>Composition of Assets Held in Trust</t>
  </si>
  <si>
    <t>Fair value includes unrealized gains and losses on trust assets. The composition of the preneed trust funds at December 31, 2018 was as follows (in thousands): Historical Cost Basis Fair Value As of December 31, 2018 Cash and cash equivalents $ 4,172 $ 4,172 Fixed income investments 10,668 10,668 Mutual funds and common stocks 2,755 2,709 Annuities 6 6 Total $ 17,601 $ 17,555 The composition of the preneed trust funds at December 31, 2017 was as follows (in thousands): Historical Cost Basis Fair Value As of December 31, 2017 Cash and cash equivalents $ 3,903 $ 3,903 Fixed income investments 9,306 9,306 Mutual funds and common stocks 2,544 2,567 Annuities 6 6 Total $ 15,759 $ 15,782</t>
  </si>
  <si>
    <t>Cemetery Perpetual Care Trust Investments (Tables)</t>
  </si>
  <si>
    <t>Components of Care Trusts' Corpus</t>
  </si>
  <si>
    <t>The components of Care trusts’ corpus as of December 31, 2017 and 2018 were as follows (in thousands): December 31, 2017 December 31, 2018 Trust assets, at market value $ 50,229 $ 44,071 Obligations due from trust (373 ) (577 ) Care trusts’ corpus $ 49,856 $ 43,494</t>
  </si>
  <si>
    <t>Cost and fair market values associated with the trust investments held in perpetual care trust funds</t>
  </si>
  <si>
    <t>The following table reflects the cost and fair market values associated with the trust investments held in perpetual care trust funds at December 31, 2018 (in thousands): Fair Value Hierarchy Level Cost Unrealized Gains Unrealized Losses Fair Market Value Cash and money market accounts 1 $ 11,144 $ — $ — $ 11,144 Fixed income securities: Foreign debt 2 2,872 27 (385 ) 2,514 Corporate debt 2 9,956 227 (730 ) 9,453 Preferred stock 2 8,141 37 (820 ) 7,358 Mortgage-backed securities 2 417 101 (9 ) 509 Common stock 1 15,562 542 (3,395 ) 12,709 Trust securities $ 48,092 $ 934 $ (5,339 ) $ 43,687 Accrued investment income $ 384 $ 384 Cemetery perpetual care investments $ 44,071 Market value as a percentage of cost 90.8 % The following table reflects the cost and market values associated with the trust investments held in perpetual care trust funds at December 31, 2017 (in thousands): Fair Value Hierarchy Level Cost Unrealized Gains Unrealized Losses Fair Market Value Cash and money market accounts 1 $ 1,906 $ — $ — $ 1,906 Fixed income securities: Foreign debt 2 3,580 227 (134 ) 3,673 Corporate debt 2 12,557 805 (187 ) 13,175 Preferred stock 2 11,545 364 (411 ) 11,498 Mortgage-backed securities 2 621 152 (15 ) 758 Common stock 1 16,326 3,116 (1,595 ) 17,847 Mutual funds: Fixed income 2 913 42 (10 ) 945 Trust securities $ 47,448 $ 4,706 $ (2,352 ) $ 49,802 Accrued investment income $ 427 $ 427 Cemetery perpetual care investments $ 50,229 Market value as a percentage of cost 105.0 %</t>
  </si>
  <si>
    <t>Estimated maturities of fixed perpetual care trust income securities</t>
  </si>
  <si>
    <t>The estimated maturities of the fixed income securities included above are as follows (in thousands): Due in one year or less $ — Due in one to five years 1,635 Due in five to ten years 2,879 Thereafter 15,320 Total fixed income securities $ 19,834</t>
  </si>
  <si>
    <t>Perpetual care trust investment security transactions recorded in interest income and other, net</t>
  </si>
  <si>
    <t>Perpetual care trust investment security transactions recorded in Other, net on our Consolidated Statements of Operations for the years ended December 31, 2016 , 2017 and 2018 were as follows (in thousands): Year ended December 31, 2016 2017 2018 Realized gains $ 872 $ 926 $ 1,364 Realized losses (3,069 ) (1,195 ) (1,896 ) Net change in Care trusts’ corpus 2,197 269 532 Total $ — $ — $ —</t>
  </si>
  <si>
    <t>Perpetual care trust investment security transactions recorded in cemetery revenue</t>
  </si>
  <si>
    <t>Perpetual care trust investment security transactions recorded in Other revenue for the years ended December 31, 2016 , 2017 and 2018 were as follows (in thousands): Year ended December 31, 2016 2017 2018 Investment income $ 6,451 $ 5,949 $ 5,934 Realized gains (losses), net (434 ) (838 ) (1,355 ) Total $ 6,017 $ 5,111 $ 4,579</t>
  </si>
  <si>
    <t>Purchases and sales of investments in perpetual care trusts</t>
  </si>
  <si>
    <t>Purchases and sales of investments in the perpetual care trusts for the years ended December 31, 2016 , 2017 and 2018 were as follows (in thousands): Year ended December 31, 2016 2017 2018 Purchases $ (16,546 ) $ (13,923 ) $ (17,313 ) Sales 16,534 8,899 25,786</t>
  </si>
  <si>
    <t>Perpetual Care Trust Investments</t>
  </si>
  <si>
    <t>Our perpetual care trust investment unrealized losses, their associated fair market values, and the duration of unrealized losses for the year ended December 31, 2018 are shown in the following tables (in thousands): December 31, 2018 In Loss Position Less than 12 months In Loss Position Greater than 12 months Total Fair market value Unrealized Losses Fair market value Unrealized Losses Fair market value Unrealized Losses Fixed income securities: Foreign debt $ 1,619 $ (189 ) $ 639 $ (196 ) $ 2,258 $ (385 ) Corporate debt 7,006 (587 ) 301 (143 ) 7,307 (730 ) Preferred stock 3,586 (279 ) 2,787 (541 ) 6,373 (820 ) Mortgage-backed securities — — 32 (9 ) 32 (9 ) Common stock 9,010 (2,557 ) 733 (838 ) 9,743 (3,395 ) Total temporary impaired securities $ 21,221 $ (3,612 ) $ 4,492 $ (1,727 ) $ 25,713 $ (5,339 ) Our perpetual care trust investment unrealized losses, their associated fair market values, and the duration of unrealized losses for the year ended December 31, 2017 are shown in the following tables (in thousands): December 31, 2017 In Loss Position Less than 12 months In Loss Position Greater than 12 months Total Fair market value Unrealized Losses Fair market value Unrealized Losses Fair market value Unrealized Losses Fixed income securities: Foreign debt 92 (3 ) 1,128 (131 ) 1,220 (134 ) Corporate debt 2,621 (59 ) 555 (128 ) 3,176 (187 ) Preferred stock 29 — 5,492 (411 ) 5,521 (411 ) Mortgage-backed securities 76 (10 ) 16 (5 ) 92 (15 ) Common stock 5,119 (991 ) 1,108 (604 ) 6,227 (1,595 ) Mutual funds: Fixed income 433 (10 ) — — 433 (10 ) Total temporary impaired securities $ 8,370 $ (1,073 ) $ 8,299 $ (1,279 ) $ 16,669 $ (2,352 )</t>
  </si>
  <si>
    <t>Intangible and Other Non-Current Assets Intangible and Other Non-Current Assets (Tables)</t>
  </si>
  <si>
    <t>Deferred Costs, Capitalized, Prepaid, and Other Assets Disclosure</t>
  </si>
  <si>
    <t xml:space="preserve"> and other non-current assets at December 31, 2017 and 2018 were as follows (in thousands): December 31, 2017 December 31, 2018 Prepaid agreements not-to-compete, net of accumulated amortization of $6,051 and $6,672, respectively $ 3,730 $ 4,048 Tradenames 14,372 17,635 Capitalized commissions on preneed contracts, net of accumulated amortization of $599 — 2,717 Other 15 25 Intangible and other non-current assets $ 18,117 $ 24,425</t>
  </si>
  <si>
    <t>Long-Term Debt Long-Term Debt (Tables)</t>
  </si>
  <si>
    <t>Schedule of Long-term Debt Instruments</t>
  </si>
  <si>
    <t>Our long-term debt consisted of the following at December 31, 2017 and 2018 (in thousands): December 31, 2017 December 31, 2018 New Credit Facility $ — $ 27,100 Revolving credit facility 92,000 — Term loan 127,500 — Acquisition debt 10,548 8,940 Debt issuance costs, net of accumulated amortization of $4,442 and $108 (967 ) (955 ) Less: current portion (16,927 ) (2,015 ) Total long-term debt $ 212,154 $ 33,070</t>
  </si>
  <si>
    <t>Schedule of Maturities of Long-term Debt</t>
  </si>
  <si>
    <t>The aggregate maturities of our long-term debt for the next five years subsequent to December 31, 2018 and thereafter are as follows (in thousands): Years ending December 31, 2019 $ 2,015 2020 1,298 2021 1,046 2022 553 2023 27,689 2024 and thereafter 3,439 Total $ 36,040 The aggregate maturities of our Convertible Notes for the five years subsequent to December 31, 2018 are as follows (in thousands): Principal Maturity Discount Amortization Present Value Years ending December 31, 2019 $ — $ (242 ) $ (242 ) 2020 — (270 ) (270 ) 2021 6,346 (48 ) 6,298 2022 — — — 2023 — — — Total $ 6,346 $ (560 ) $ 5,786 The aggregate maturities of our Senior Notes for the five years subsequent to December 31, 2018 are as follows (in thousands): Principal Maturity Discount Amortization Present Value Years ending December 31, 2019 $ — $ (493 ) $ (493 ) 2020 — (528 ) (528 ) 2021 — (565 ) (565 ) 2022 — (605 ) (605 ) 2023 — (648 ) (648 ) Thereafter 325,000 (1,763 ) 323,237 Total $ 325,000 $ (4,602 ) $ 320,398</t>
  </si>
  <si>
    <t>Convertible Subordinated Notes (Tables)</t>
  </si>
  <si>
    <t>Convertible Subordinated Notes, Carrying Values of Liability and Equity Components</t>
  </si>
  <si>
    <t>as $0.1 million . The carrying values of the liability and equity components of the Convertible Notes at December 31, 2017 and 2018 are reflected on our Consolidated Balance Sheet as follows (in thousan</t>
  </si>
  <si>
    <t>Senior Notes (Tables)</t>
  </si>
  <si>
    <t>Schedule of Carrying Values</t>
  </si>
  <si>
    <t>The carrying value of the Senior Notes at December 31, 2018 are reflected in our Consolidated Balance Sheet as follows (in thousands): December 31, 2018 Long-term liabilities: Principal amount $ 325,000 Debt discount, net of accumulated amortization of $273 (4,602 ) Debt issuance costs, net of accumulated amortization of $77 (1,290 ) Carrying value of the Senior Notes $ 319,108</t>
  </si>
  <si>
    <t>Commitments and Contingencies Commitments and Contingencies (Tables)</t>
  </si>
  <si>
    <t>Schedule of Future Minimum Rental Payments For Operating and Capital Leases</t>
  </si>
  <si>
    <t>At December 31, 2018 , future minimum lease payments under non-cancelable lease agreements were as follows (in millions): Future Minimum Lease Payments Operating Leases Capital Leases Years ending December 31, 2019 $ 3.7 $ 0.9 2020 3.2 0.8 2021 2.7 0.8 2022 0.5 0.8 2023 0.3 0.9 Thereafter 1.1 7.1 Total future minimum lease payments $ 11.5 $ 11.3 Less: amount representing interest (rates ranging from 7.0% to 11.5%) (4.9 ) Less: current portion of obligations under capital leases (0.3 ) Long-term obligations under capital leases $ 6.1</t>
  </si>
  <si>
    <t>Other Commitments [Table Text Block]</t>
  </si>
  <si>
    <t>At December 31, 2018 , the maximum estimated future cash commitments under these agreements with remaining commitment terms, and with original terms of more than one year, are as follows (in millions): Non-Compete Consulting Employment (a) Total Years ending December 31, 2019 $ 1.9 $ 0.9 $ 1.9 $ 4.7 2020 1.6 0.7 1.2 3.5 2021 1.5 0.6 0.9 3.0 2022 1.1 0.4 0.8 2.3 2023 0.7 0.2 0.7 1.6 Thereafter 1.3 — 0.2 1.5 Total $ 8.1 $ 2.8 $ 5.7 $ 16.6</t>
  </si>
  <si>
    <t>Income Taxes Income Taxes (Tables)</t>
  </si>
  <si>
    <t>Schedule of Components of Income Tax Expense (Benefit)</t>
  </si>
  <si>
    <t>The provision (benefit) for income taxes for the years ended December 31, 2016 , 2017 and 2018 consisted of the following (in thousands): Year Ended December 31, 2016 2017 2018 Current: U. S. federal provision $ 6,609 $ 6,425 $ 1,489 State provision 1,195 815 1,309 Total current provision $ 7,804 $ 7,240 $ 2,798 Deferred: U. S. federal provision (benefit) $ 3,475 $ (12,881 ) $ 2,831 State provision 1,381 1,230 992 Total deferred provision (benefit) $ 4,856 $ (11,651 ) $ 3,823 Total income tax provision (benefit) $ 12,660 $ (4,411 ) $ 6,621</t>
  </si>
  <si>
    <t>Schedule of Effective Income Tax Rate Reconciliation</t>
  </si>
  <si>
    <t>A reconciliation of taxes calculated at the U.S. federal statutory rate to those reflected in the Consolidated Statements of Operations for the years ended December 31, 2016 , 2017 and 2018 is as follows (dollars in thousands): Year Ended December 31, 2016 2017 2018 Amount Percent Amount Percent Amount Percent Federal statutory rate $ 11,300 35.0 % $ 11,474 35.0 % $ 3,834 21.0 % Effect of state income taxes, net of federal benefit 1,127 3.5 1,304 4.0 1,776 9.7 Effect of non-deductible expenses and other, net 213 0.7 (36 ) (0.1 ) 1,451 7.9 Change in valuation allowance 20 0.1 23 0.1 26 0.1 Re-measurement of deferred taxes due to tax reform — — (17,176 ) (52.4 ) (466 ) (2.5 ) Total $ 12,660 39.3 % $ (4,411 ) (13.5 ) % $ 6,621 36.2 %</t>
  </si>
  <si>
    <t>Schedule of Deferred Tax Assets and Liabilities</t>
  </si>
  <si>
    <t>The tax effects of temporary differences from total operations that give rise to significant deferred tax assets and liabilities at December 31, 2017 and 2018 were as follows (in thousands): Year Ended December 31, 2017 2018 Deferred income tax assets: Net operating loss carryforwards $ 1,978 $ 1,569 Tax credit carryforwards 133 133 State bonus depreciation 494 970 Accrued liabilities and other 6,136 7,544 Amortization of non-compete agreements 873 1,135 Preneed liabilities, net 5,239 4,242 Total deferred income tax assets 14,853 15,593 Less valuation allowance (244 ) (276 ) Total deferred income tax assets $ 14,609 $ 15,317 Deferred income tax liabilities: Depreciation and amortization $ (41,447 ) $ (46,205 ) Convertible subordinated notes due 2021 (4,096 ) (131 ) Prepaids and other (225 ) (244 ) Total deferred income tax liabilities (45,768 ) (46,580 ) Total net deferred tax liabilities $ (31,159 ) $ (31,263 ) Current deferred tax asset $ — $ — Non-current deferred tax liabilities (31,159 ) (31,263 ) Total net deferred tax liabilities $ (31,159 ) $ (31,263 )</t>
  </si>
  <si>
    <t>Schedule of Unrecognized Tax Benefits Roll Forward</t>
  </si>
  <si>
    <t>A reconciliation of the beginning and ending amount of unrecognized tax benefits is as follows (in thousands): Year Ended December 31, 2016 2017 2018 Unrecognized tax benefit at beginning of year $ 814 $ — $ — Reductions based on tax positions related to the prior year (17 ) — — Reductions for tax year 2011 federal audit (568 ) — — Reductions based on tax positions related to the current year (229 ) — — Reductions as a result of a lapse of the applicable statute of limitations — — — Unrecognized tax benefit at end of year $ — $ — $ —</t>
  </si>
  <si>
    <t>Stockholders' Equity Stockholders' Equity (Tables)</t>
  </si>
  <si>
    <t>Share-based Compensation Arrangement by Share-based Payment Award [Line Items]</t>
  </si>
  <si>
    <t>Status of Stock Based Compensation Plans</t>
  </si>
  <si>
    <t xml:space="preserve"> December 31, 2018 is as follows (shares in thousands): Shares Shares Options Amended and Restated 2006 Plan — — 1,341 2017 Plan 2,263 (1) 2,075 182 Total 2,263 2,075 1,523 (1) Amount includes approximately 708,000 shares granted from the Amended and Restated 2006 Plan that were returned to the Company due to cancellations, to pay taxes on restricted stock vestings and to pay option price and taxes on option exercises.</t>
  </si>
  <si>
    <t>Schedule of Share-based Compensation, Stock Options, Activity</t>
  </si>
  <si>
    <t>A summary of the stock options at December 31, 2016 , 2017 and 2018 and changes during the three years ended December 31, 2018 is presented in the table and narrative below (shares in thousands): Year Ended December 31, 2016 2017 2018 Shares Wtd. Avg. Ex. Price Shares Wtd. Avg. Ex. Price Shares Wtd. Avg. Ex. Price Outstanding at beginning of period 1,695 $ 18.95 1,650 $ 19.18 1,934 $ 20.85 Adjustment to beginning balance 18 $ 18.94 — $ — — $ — Granted 236 $ 20.06 462 $ 26.56 213 $ 25.43 Exercised (112 ) $ 13.76 (159 ) $ 19.81 (459 ) $ 17.73 Canceled or expired (187 ) $ 21.30 (19 ) $ 23.17 (165 ) $ 25.34 Outstanding at end of year 1,650 $ 19.18 1,934 $ 20.85 1,523 $ 21.95 Exercisable at end of year 1,106 $ 18.21 1,225 $ 18.68 1,001 $ 20.29</t>
  </si>
  <si>
    <t>Schedule of Share-based Compensation, Shares Authorized under Stock Option Plans, by Exercise Price Range</t>
  </si>
  <si>
    <t>The following table further describes our outstanding stock options at December 31, 2018 : Options Outstanding Options Exercisable Actual Ranges of Exercise Prices Number Outstanding at 12/31/18 Weighted-Average Remaining Contractual Life Weighted-Average Exercise Price Number Exercisable at 12/31/18 Weighted-Average Exercise Price $4.78 - $5.94 105,603 2.50 $ 5.66 105,603 $ 5.66 $16.73 - $20.49 468,427 2.46 $ 20.29 382,627 $ 20.34 $22.58 - $26.93 949,100 6.11 $ 24.58 513,040 $ 23.26 $4.78 - $26.93 1,523,130 4.74 $ 20.85 1,001,270 $ 20.29</t>
  </si>
  <si>
    <t>Schedule of Share-based Compensation, Restricted Stock and Restricted Stock Units Activity</t>
  </si>
  <si>
    <t>In 2017 , a total of 27,250 shares of restricted stock were awarded with a grant date market value of $0.8 million . In 2016 , a total of 16,900 shares of restricted stock were awarded with a grant date market value of $0.3 million . A summary of the status of unvested restricted stock as of December 31, 2018 , and changes during 2018 , is presented below (shares in thousands): Unvested stock awards Shares Weighted Average Grant Date Fair Value Unvested at January 1, 2018 54 $ 24.09 Awards 86 25.18 Vestings (32 ) 22.68 Cancellations (20 ) 25.41 Unvested at December 31, 2018 89 $ 25.38</t>
  </si>
  <si>
    <t>Schedule of Accumulated Other Comprehensive Income (Loss)</t>
  </si>
  <si>
    <t>Our components of Accumulated other comprehensive income are as follows (in thousands): Accumulated Other Comprehensive Income Balance at December 31, 2017 $ — Decrease in net unrealized gains associated with available-for-sale securities of the trusts (17,741 ) Reclassification of net unrealized gain activity attributable to the Deferred preneed funeral and cemetery receipts held in trust and Care trusts’ corpus’ 17,741 Balance at December 31, 2018 $ —</t>
  </si>
  <si>
    <t>Schedule of Dividends Payable</t>
  </si>
  <si>
    <t>For the years ended December 31, 2017 and 2018 , our Board declared the following dividends payable on the dates below (in thousands, except per share amounts): 2018 Per Share Dollar Value March 1st $ 0.075 $ 1,207 June 1st $ 0.075 $ 1,433 September 1st $ 0.075 $ 1,436 December 1st $ 0.075 $ 1,437 2017 Per Share Dollar Value March 1st $ 0.050 $ 833 June 1st $ 0.050 $ 835 September 1st $ 0.050 $ 835 December 1st $ 0.075 $ 1,206</t>
  </si>
  <si>
    <t>Employee Stock Option</t>
  </si>
  <si>
    <t>Schedule of Share-based Payment Award, Stock Options, Valuation Assumptions</t>
  </si>
  <si>
    <t>The fair values of our stock options were calculated using the following weighted average assumptions, based on the methods described above for the years ended December 31, 2016 , 2017 and 2018 : 2016 2017 2018 Dividend yield 0.50 % 0.75 % 1.18 % Expected volatility 31.21 % 29.29 % 27.08 % Risk-free interest rate 1.23 % 1.95 % 2.65 % Expected holding period (years) 5.0 5.0 5.0</t>
  </si>
  <si>
    <t>Employee Stock Purchase Plan</t>
  </si>
  <si>
    <t>The fair values of the right (option) to purchase shares under the ESPP are estimated at the date of purchase with the four quarterly purchase dates using the following assumptions: 2016 2017 2018 Dividend yield 0.6 % 0.9 % 1.4 % Expected volatility 25 % 19 % 21 % Risk-free interest rate 0.22%, 0.49%,0.55%, 0.61% 0.53%, 0.65%,0.77%0.89% 1.44%, 1.61%,1.72%1.83% Expected life (years) .25, .50, .75, 1.00 .25, .50, .75, 1.00 .25, .50, .75, 1.00</t>
  </si>
  <si>
    <t>Earnings Per Share Earnings Per Share (Tables)</t>
  </si>
  <si>
    <t>Schedule of Earnings Per Share, Basic and Diluted</t>
  </si>
  <si>
    <t>The following table sets forth the computation of the basic and diluted earnings per share for the years ended December 31, 2016 , 2017 and 2018 (in thousands, except per share data): Year Ended December 31, 2016 2017 2018 Numerator for basic and diluted earnings per share: Net income $ 19,581 $ 37,193 $ 11,645 Less: Earnings allocated to unvested restricted stock (89 ) (135 ) (57 ) Income attributable to common stockholders $ 19,492 $ 37,058 $ 11,588 Denominator: Denominator for basic earnings per common share - weighted average shares outstanding 16,515 16,438 17,971 Effect of dilutive securities: Stock options 454 336 66 Convertible subordinated notes 491 941 337 Denominator for diluted earnings per common share - weighted average shares outstanding 17,460 17,715 18,374 Basic earnings per common share $ 1.18 $ 2.25 $ 0.64 Diluted earnings per common share $ 1.12 $ 2.09 $ 0.63</t>
  </si>
  <si>
    <t>Major Segments of Business (Tables)</t>
  </si>
  <si>
    <t>Revenue, pre-tax income and total assets by segments</t>
  </si>
  <si>
    <t>The following table presents revenue, operating income (loss), income (loss) before income taxes, depreciation and amortization, interest expense, income tax expense (benefit), total assets, long-lived assets, capital expenditures and number of operating locations by segment (in thousands, except number of operating locations): Funeral Cemetery Corporate Consolidated Revenue: 2018 $ 210,725 $ 57,267 $ — $ 267,992 2017 200,886 57,253 — 258,139 2016 189,401 58,799 — 248,200 Operating income (loss): 2018 $ 60,881 $ 15,066 $ (32,640 ) $ 43,307 2017 61,369 15,430 (27,858 ) 48,941 2016 61,620 18,030 (29,446 ) 50,204 Income (loss) before income taxes: 2018 $ 59,912 $ 15,349 $ (56,995 ) $ 18,266 2017 60,634 15,852 (43,704 ) 32,782 2016 61,163 18,400 (47,322 ) 32,241 Depreciation and amortization: 2018 $ 10,726 $ 4,891 $ 1,813 $ 17,430 2017 9,785 4,589 1,605 15,979 2016 8,891 5,028 1,502 15,421 Interest expense: 2018 $ 1,339 $ — $ 19,770 $ 21,109 2017 1,170 2 11,776 12,948 2016 826 3 10,909 11,738 Income tax expense (benefit): 2018 $ 21,717 $ 5,564 $ (20,660 ) $ 6,621 2017 (8,159 ) (2,133 ) 5,881 (4,411 ) 2016 24,019 7,226 (18,585 ) 12,660 Total assets: 2018 $ 686,470 $ 226,475 $ 4,557 $ 917,502 2017 665,483 251,243 4,807 921,533 2016 634,145 241,621 9,303 885,069 Long-lived assets: 2018 $ 572,916 $ 89,654 $ 1,538 $ 664,108 2017 537,282 90,292 2,124 629,698 2016 509,361 89,767 2,548 601,676 Capital expenditures: 2018 $ 8,296 $ 3,989 $ 1,241 $ 13,526 2017 9,835 5,283 1,277 16,395 2016 17,411 4,962 731 23,104 Number of operating locations at year end: 2018 182 29 — 211 2017 178 32 — 210 2016 170 32 — 202</t>
  </si>
  <si>
    <t>Supplementary Information (Tables)</t>
  </si>
  <si>
    <t>Supplementary Balance Sheet Disclosures</t>
  </si>
  <si>
    <t>The detail of certain balance sheet accounts as of December 31, 2017 and 2018 is as follows (in thousands): December 31, 2017 2018 Other current assets: Federal income tax receivable $ — $ 923 State income tax receivable 889 422 Other current assets 97 210 Total other current assets $ 986 $ 1,555 Current portion of long-term debt and capital lease obligations Term note $ 15,000 $ — Acquisition debt 1,927 2,015 Capital leases 324 312 Total current portion of long-term debt and capital lease obligations $ 17,251 $ 2,327 Other current liabilities: Income taxes payable $ 1,120 $ 962 Deferred rent 241 274 Total other current liabilities $ 1,361 $ 1,236 Accrued liabilities: Accrued salaries and wages $ 2,643 $ 4,088 Accrued incentive compensation 6,412 7,395 Accrued vacation 2,417 2,358 Accrued insurance 1,832 3,188 Accrued interest 1,271 1,856 Accrued ad valorem and franchise taxes 1,003 904 Accrued commissions 461 441 Other accrued liabilities 1,520 1,178 Total accrued liabilities $ 17,559 $ 21,408 Other long-term liabilities: Deferred rent $ 966 $ 692 Incentive compensation 1,287 1,563 Contingent consideration 1,125 878 Total other long-term liabilities $ 3,378 $ 3,133</t>
  </si>
  <si>
    <t>Quarterly Financial Data (Unaudited) Quarterly Financial Data (Tables)</t>
  </si>
  <si>
    <t>Schedule of Quarterly Financial Information</t>
  </si>
  <si>
    <t>The tables below set forth consolidated operating results by fiscal quarter for the years ended December 31, 2017 and 2018 (in thousands, except earnings per share): First Quarter Second Quarter Third Quarter Fourth Quarter 2018 Revenue $ 73,387 $ 63,847 $ 64,241 $ 66,517 Gross profit 24,188 16,825 17,114 17,820 Net income (loss) $ 9,356 $ 2,747 $ 2,200 $ (2,658 ) Basic earnings per common share: (a) $ 0.58 $ 0.15 $ 0.11 $ (0.14 ) Diluted earnings per common share: (a) $ 0.52 $ 0.15 $ 0.11 $ (0.14 ) 2017 Revenue $ 68,157 $ 63,852 $ 61,054 $ 65,076 Gross profit 23,092 18,667 15,480 19,560 Net income $ 7,084 $ 4,410 $ 3,038 $ 22,661 Basic earnings per common share: (a) $ 0.42 $ 0.26 $ 0.18 $ 1.41 Diluted earnings per common share: (a) $ 0.39 $ 0.24 $ 0.17 $ 1.31 (a) Earnings per share are computed independently for each of the quarters presented. Therefore, the sum of the quarterly per share amounts may not equal the total computed for 2017 and 2018 due to rounding.</t>
  </si>
  <si>
    <t>Supplemental Disclosure of Cash Flow Information (Tables)</t>
  </si>
  <si>
    <t>Supplemental Disclosure for the Consolidated Statements of Cash Flows</t>
  </si>
  <si>
    <t>The following information is supplemental disclosure for the Consolidated Statements of Cash Flows (in thousands): Year Ended December 31, 2016 2017 2018 Cash paid for interest and financing costs $ 10,366 $ 11,092 $ 18,858 Cash paid for taxes 10,874 5,902 3,543 Fair value of stock, stock options and performance awards issued to directors, officers, and certain other employees 3,275 6,854 6,563</t>
  </si>
  <si>
    <t>Acquisitions (Narrative) (Details) $ in Millions</t>
  </si>
  <si>
    <t>Aug. 28, 2018USD ($)</t>
  </si>
  <si>
    <t>Aug. 21, 2018USD ($)acquisitions</t>
  </si>
  <si>
    <t>Jul. 10, 2018acquisitions</t>
  </si>
  <si>
    <t>Nov. 07, 2017USD ($)</t>
  </si>
  <si>
    <t>Nov. 30, 2016USD ($)</t>
  </si>
  <si>
    <t>Dec. 31, 2018funeral_homes</t>
  </si>
  <si>
    <t>Dec. 31, 2018acquisitions</t>
  </si>
  <si>
    <t>Dec. 31, 2017funeral_homes</t>
  </si>
  <si>
    <t>Dec. 31, 2017acquisitions</t>
  </si>
  <si>
    <t>Dec. 31, 2017USD ($)</t>
  </si>
  <si>
    <t>Business Acquisition [Line Items]</t>
  </si>
  <si>
    <t>Number of Businesses Acquired | acquisitions</t>
  </si>
  <si>
    <t>Present value of future deferred payments</t>
  </si>
  <si>
    <t>Number of funeral homes acquired</t>
  </si>
  <si>
    <t>Stafford, Virginia [Member]</t>
  </si>
  <si>
    <t>Fredericksburg, Virginia [Member]</t>
  </si>
  <si>
    <t>Longmont, Colorado [Member]</t>
  </si>
  <si>
    <t>Consideration transferred</t>
  </si>
  <si>
    <t>Payments to acquire businesses</t>
  </si>
  <si>
    <t>Number of funeral homes acquired | funeral_homes</t>
  </si>
  <si>
    <t>Tennessee</t>
  </si>
  <si>
    <t>Loveland, Colorado [Member]</t>
  </si>
  <si>
    <t>Long Island, New York [Member]</t>
  </si>
  <si>
    <t>Service Corporation International (SCI)</t>
  </si>
  <si>
    <t>Acquired real estate</t>
  </si>
  <si>
    <t>NORTH CAROLINA</t>
  </si>
  <si>
    <t>Number of funeral homes acquired | acquisitions</t>
  </si>
  <si>
    <t>Recently Issued Accounting Standards 606 Balance Sheet (Details) - USD ($) $ in Thousands</t>
  </si>
  <si>
    <t>New Accounting Pronouncements or Change in Accounting Principle [Line Items]</t>
  </si>
  <si>
    <t>Accounts receivable, net of allowance for bad debts</t>
  </si>
  <si>
    <t>Preneed receivables</t>
  </si>
  <si>
    <t>Capitalized commissions on preneed contracts, net</t>
  </si>
  <si>
    <t>Assets</t>
  </si>
  <si>
    <t>Liabilities and Equity</t>
  </si>
  <si>
    <t>Accounting Standards Update 2014-09 [Member]</t>
  </si>
  <si>
    <t>Cumulative Effect of New Accounting Principle in Period of Adoption</t>
  </si>
  <si>
    <t>Cemetery</t>
  </si>
  <si>
    <t>Accounts Receivable, Gross, Current</t>
  </si>
  <si>
    <t>Revenue, Remaining Performance Obligation, Amount</t>
  </si>
  <si>
    <t>Funeral</t>
  </si>
  <si>
    <t>Balances Without Adoption of Topic 606 | Accounting Standards Update 2014-09 [Member]</t>
  </si>
  <si>
    <t>Effect of Change | Accounting Standards Update 2014-09 [Member]</t>
  </si>
  <si>
    <t>Previously Reported [Member] | Accounting Standards Update 2014-09 [Member]</t>
  </si>
  <si>
    <t>Restatement Adjustment [Member] | Accounting Standards Update 2014-09 [Member]</t>
  </si>
  <si>
    <t>Restatement Adjustment [Member] | Cemetery | Accounting Standards Update 2014-09 [Member]</t>
  </si>
  <si>
    <t>Allowance for Doubtful Accounts Receivable, Preneed Receivables</t>
  </si>
  <si>
    <t>Restatement Adjustment [Member] | Funeral | Accounting Standards Update 2014-09 [Member]</t>
  </si>
  <si>
    <t>Acquisitions Acquisitions (Purchase Price Breakdown) (Details) - USD ($) $ in Thousands</t>
  </si>
  <si>
    <t>Nov. 07, 2017</t>
  </si>
  <si>
    <t>Nov. 30, 2016</t>
  </si>
  <si>
    <t>Dec. 05, 2017</t>
  </si>
  <si>
    <t>Nov. 08, 2016</t>
  </si>
  <si>
    <t>Sep. 20, 2016</t>
  </si>
  <si>
    <t>May 31, 2016</t>
  </si>
  <si>
    <t>Assets Acquired (Excluding Goodwill)</t>
  </si>
  <si>
    <t>Liabilities and Debt Assumed</t>
  </si>
  <si>
    <t>Houston, Texas [Member]</t>
  </si>
  <si>
    <t>Madera, California [Member]</t>
  </si>
  <si>
    <t>Brooksfield, Wisconsin [Member]</t>
  </si>
  <si>
    <t>Basis of Presentation and Summary of Significant Accounting Policies (Narrative) (Details) shares in Thousands</t>
  </si>
  <si>
    <t>Sep. 30, 2018USD ($)business</t>
  </si>
  <si>
    <t>Aug. 21, 2018acquisitions</t>
  </si>
  <si>
    <t>Dec. 31, 2018USD ($)statesbusiness</t>
  </si>
  <si>
    <t>Dec. 31, 2018USD ($)locationsstatesbusiness</t>
  </si>
  <si>
    <t>Dec. 31, 2018USD ($)funeral_homesstatesbusiness</t>
  </si>
  <si>
    <t>Dec. 31, 2018USD ($)acquisitionsstatesbusiness</t>
  </si>
  <si>
    <t>Dec. 31, 2018USD ($)statesbusinessshares</t>
  </si>
  <si>
    <t>Dec. 31, 2018USD ($)statesbusinesssegment</t>
  </si>
  <si>
    <t>Dec. 31, 2017USD ($)locations</t>
  </si>
  <si>
    <t>Dec. 31, 2017USD ($)funeral_homes</t>
  </si>
  <si>
    <t>Dec. 31, 2017USD ($)acquisitions</t>
  </si>
  <si>
    <t>Dec. 31, 2017USD ($)shares</t>
  </si>
  <si>
    <t>Dec. 31, 2016USD ($)locationsshares</t>
  </si>
  <si>
    <t>Debt Instrument [Line Items]</t>
  </si>
  <si>
    <t>Allowance for Doubtful Accounts Receivable, Current</t>
  </si>
  <si>
    <t>Goodwill, Impaired, Period In Which Two-Step Goodwill Impairment Is Performed</t>
  </si>
  <si>
    <t>3 years</t>
  </si>
  <si>
    <t>Goodwill, Qualitative Impairment Assessment, Period</t>
  </si>
  <si>
    <t>2 years</t>
  </si>
  <si>
    <t>Financing Receivable, Gross</t>
  </si>
  <si>
    <t>Unearned Finance Charges Included In Receivables</t>
  </si>
  <si>
    <t>Percent of total receivables which are 120 days or more past due (in percent)</t>
  </si>
  <si>
    <t>4.60%</t>
  </si>
  <si>
    <t>4.90%</t>
  </si>
  <si>
    <t>Number of operating locations at year end | locations</t>
  </si>
  <si>
    <t>Employee Service Share-based Compensation, Tax Benefit from Compensation Expense</t>
  </si>
  <si>
    <t>Debt Issuance Costs, Net</t>
  </si>
  <si>
    <t>Number of states in which the entity operated funeral homes (in States) | states</t>
  </si>
  <si>
    <t>Number of states in which the entity operated cemeteries (in States) | states</t>
  </si>
  <si>
    <t>Number of business segments | segment</t>
  </si>
  <si>
    <t>Amortization Of Cemetery Property</t>
  </si>
  <si>
    <t>Bad debt</t>
  </si>
  <si>
    <t>The percentage of trust assets in custody of institution receiving trust management services</t>
  </si>
  <si>
    <t>75.00%</t>
  </si>
  <si>
    <t>Preneed Cemetery Contracts, Term</t>
  </si>
  <si>
    <t>5 years</t>
  </si>
  <si>
    <t>Impairment of long lived assets</t>
  </si>
  <si>
    <t>Incremental common shares attributable to dilutive effect of conversion of debt securities | shares</t>
  </si>
  <si>
    <t>Allowance for Doubtful Accounts, Percentage of Accounts Receivable</t>
  </si>
  <si>
    <t>2.20%</t>
  </si>
  <si>
    <t>2.50%</t>
  </si>
  <si>
    <t>Other Receivables</t>
  </si>
  <si>
    <t>Number Of Business Closed | business</t>
  </si>
  <si>
    <t>Disposal Group, Not Discontinued Operation, Loss (Gain) on Write-down</t>
  </si>
  <si>
    <t>Goodwill and Intangible Asset Impairment</t>
  </si>
  <si>
    <t>Past due notifications starting date (in days)</t>
  </si>
  <si>
    <t>15 days</t>
  </si>
  <si>
    <t>Number of days past due contractual payments are when they are provided for with a one hundred percent allowance (in Days)</t>
  </si>
  <si>
    <t>90 days</t>
  </si>
  <si>
    <t>Allowance for Doubtful Accounts Receivable, Noncurrent</t>
  </si>
  <si>
    <t>Separate Income Tax Return</t>
  </si>
  <si>
    <t>Number of States in Which Entity Files Separate State Income Tax Returns | states</t>
  </si>
  <si>
    <t>Combined or unitary income tax return</t>
  </si>
  <si>
    <t>Number of States in Which Entity Files Unitary Tax Returns | states</t>
  </si>
  <si>
    <t>Funeral Homes [Member]</t>
  </si>
  <si>
    <t>Revenue, Percentage</t>
  </si>
  <si>
    <t>80.00%</t>
  </si>
  <si>
    <t>Cemeteries [Member]</t>
  </si>
  <si>
    <t>20.00%</t>
  </si>
  <si>
    <t>Colorado And New York [Member]</t>
  </si>
  <si>
    <t>Property, plant &amp; equipment</t>
  </si>
  <si>
    <t>Houston, Texas And Madera, California [Member]</t>
  </si>
  <si>
    <t>Trade Names</t>
  </si>
  <si>
    <t>Impairment of Intangible Assets, Indefinite-lived (Excluding Goodwill)</t>
  </si>
  <si>
    <t>Convertible subordinated notes</t>
  </si>
  <si>
    <t>Discontinued Operations, Disposed of by Sale [Member] | KENTUCKY</t>
  </si>
  <si>
    <t>Disposal Group, Including Discontinued Operation, Consideration</t>
  </si>
  <si>
    <t>Discontinued Operations, Disposed of by Sale [Member] | Tennessee</t>
  </si>
  <si>
    <t>Income (Loss) from Discontinued Operations, Net of Tax, Including Portion Attributable to Noncontrolling Interest</t>
  </si>
  <si>
    <t>Accounts Receivable, Gross</t>
  </si>
  <si>
    <t>Minimum</t>
  </si>
  <si>
    <t>Service Contract, Term</t>
  </si>
  <si>
    <t>8 years</t>
  </si>
  <si>
    <t>Maximum</t>
  </si>
  <si>
    <t>10 years</t>
  </si>
  <si>
    <t>Restatement Adjustment [Member] | Accounting Standards Update 2014-09 [Member] | Funeral</t>
  </si>
  <si>
    <t>Restatement Adjustment [Member] | Accounting Standards Update 2014-09 [Member] | Cemetery</t>
  </si>
  <si>
    <t>Valuation, Income Approach [Member]</t>
  </si>
  <si>
    <t>Reporting Unit, Measurement Input</t>
  </si>
  <si>
    <t>Valuation, Market Approach [Member]</t>
  </si>
  <si>
    <t>Recently Issued Accounting Standards 606 Statement of Operations (Details) - USD ($) $ / shares in Units, $ in Thousands</t>
  </si>
  <si>
    <t>Oct. 25, 2017</t>
  </si>
  <si>
    <t>Oct. 24, 2017</t>
  </si>
  <si>
    <t>Sep. 30, 2018</t>
  </si>
  <si>
    <t>Mar. 31, 2018</t>
  </si>
  <si>
    <t>Cost of Revenue</t>
  </si>
  <si>
    <t>Continuing operations (in dollars per Share)</t>
  </si>
  <si>
    <t>Acquisitions (Purchase Price Allocation) (Details) - USD ($) $ in Thousands</t>
  </si>
  <si>
    <t>Current assets</t>
  </si>
  <si>
    <t>Assumed liabilities</t>
  </si>
  <si>
    <t>Business Combination, Recognized Identifiable Assets Acquired and Liabilities Assumed, Capital Lease Obligations</t>
  </si>
  <si>
    <t>Purchase price</t>
  </si>
  <si>
    <t>Basis of Presentation and Summary of Significant Accounting Policies Basis of Presentation and Summary of Significant Accounting Policies (Details) - USD ($) $ in Thousands</t>
  </si>
  <si>
    <t>Property, Plant and Equipment [Line Items]</t>
  </si>
  <si>
    <t>Property, Plant and Equipment, Gross</t>
  </si>
  <si>
    <t>Less: accumulated depreciation</t>
  </si>
  <si>
    <t>Property, plant and equipment, net</t>
  </si>
  <si>
    <t>Land</t>
  </si>
  <si>
    <t>Buildings and improvements</t>
  </si>
  <si>
    <t>Buildings and improvements | Minimum</t>
  </si>
  <si>
    <t>Estimated Useful Lives</t>
  </si>
  <si>
    <t>15 years</t>
  </si>
  <si>
    <t>Buildings and improvements | Maximum</t>
  </si>
  <si>
    <t>40 years</t>
  </si>
  <si>
    <t>Furniture and fixtures | Minimum</t>
  </si>
  <si>
    <t>Furniture and fixtures | Maximum</t>
  </si>
  <si>
    <t>Machinery and equipment | Minimum</t>
  </si>
  <si>
    <t>Machinery and equipment | Maximum</t>
  </si>
  <si>
    <t>Automobiles | Minimum</t>
  </si>
  <si>
    <t>Automobiles | Maximum</t>
  </si>
  <si>
    <t>7 years</t>
  </si>
  <si>
    <t>Furniture, equipment and automobiles</t>
  </si>
  <si>
    <t>Recently Issued Accounting Standards 606 Cash Flow (Details) - USD ($) $ in Thousands</t>
  </si>
  <si>
    <t>Basis of Presentation and Summary of Significant Accounting Policies Correction of Immaterial Error (Details) - USD ($) $ in Thousands</t>
  </si>
  <si>
    <t>Dec. 31, 2015</t>
  </si>
  <si>
    <t>Error Corrections and Prior Period Adjustments Restatement [Line Items]</t>
  </si>
  <si>
    <t>Liabilities</t>
  </si>
  <si>
    <t>Stockholders' Equity, Including Portion Attributable to Noncontrolling Interest</t>
  </si>
  <si>
    <t>Out-of-period Immaterial Adjustment [Member]</t>
  </si>
  <si>
    <t>Increase (Decrease) in Deferred Income Taxes</t>
  </si>
  <si>
    <t>Increase in Deferred tax liability</t>
  </si>
  <si>
    <t>7.80%</t>
  </si>
  <si>
    <t>Increase in Total liabilities</t>
  </si>
  <si>
    <t>0.30%</t>
  </si>
  <si>
    <t>Decrease in Retained earnings</t>
  </si>
  <si>
    <t>3.70%</t>
  </si>
  <si>
    <t>Decrease in Total stockholders' equity</t>
  </si>
  <si>
    <t>1.10%</t>
  </si>
  <si>
    <t>Accumulated Deficit | Out-of-period Immaterial Adjustment [Member]</t>
  </si>
  <si>
    <t>Recently Issued Accounting Standards Narrative (Details) $ in Millions</t>
  </si>
  <si>
    <t>Dec. 31, 2018USD ($)</t>
  </si>
  <si>
    <t>Percentage of Contract Price</t>
  </si>
  <si>
    <t>10.00%</t>
  </si>
  <si>
    <t>Accounting Standards Update 2016-02 [Member] | Minimum</t>
  </si>
  <si>
    <t>Operating Lease, Right-of-Use Asset</t>
  </si>
  <si>
    <t>Accounting Standards Update 2016-02 [Member] | Maximum</t>
  </si>
  <si>
    <t>Goodwill (Changes in Goodwill) (Details) - USD ($) $ in Thousands</t>
  </si>
  <si>
    <t>Goodwill [Roll Forward]</t>
  </si>
  <si>
    <t>Goodwill at the beginning of year</t>
  </si>
  <si>
    <t>Increase in goodwill related to acquisitions</t>
  </si>
  <si>
    <t>Decrease in goodwill related to impairments</t>
  </si>
  <si>
    <t>Goodwill at the end of the year</t>
  </si>
  <si>
    <t>Assets Held for Sale and Discontinued Operations (Narrative) (Details) $ in Thousands</t>
  </si>
  <si>
    <t>Dec. 31, 2018business</t>
  </si>
  <si>
    <t>Sep. 30, 2018business</t>
  </si>
  <si>
    <t>Dec. 31, 2016USD ($)</t>
  </si>
  <si>
    <t>Income Statement, Balance Sheet and Additional Disclosures by Disposal Groups, Including Discontinued Operations [Line Items]</t>
  </si>
  <si>
    <t>Disposal Group, Including Discontinued Operation, Consideration | $</t>
  </si>
  <si>
    <t>Discontinued Operations Assets Held for Sale and Discontinued Operations (Assets held for sale and discontinued operations) (Details) - Tennessee - Discontinued Operations, Disposed of by Sale [Member] - USD ($) $ in Thousands</t>
  </si>
  <si>
    <t>Net gain on disposal</t>
  </si>
  <si>
    <t>Income tax provision</t>
  </si>
  <si>
    <t>Income from discontinued operations, net of tax</t>
  </si>
  <si>
    <t>Revenue From Contracts With Customers (Details) $ in Thousands</t>
  </si>
  <si>
    <t>3 Months Ended</t>
  </si>
  <si>
    <t>Sep. 30, 2018USD ($)</t>
  </si>
  <si>
    <t>Jun. 30, 2018USD ($)</t>
  </si>
  <si>
    <t>Mar. 31, 2018USD ($)</t>
  </si>
  <si>
    <t>Sep. 30, 2017USD ($)</t>
  </si>
  <si>
    <t>Jun. 30, 2017USD ($)</t>
  </si>
  <si>
    <t>Mar. 31, 2017USD ($)</t>
  </si>
  <si>
    <t>Dec. 31, 2018USD ($)segment</t>
  </si>
  <si>
    <t>Revenue, Initial Application Period Cumulative Effect Transition [Line Items]</t>
  </si>
  <si>
    <t>Revenue from contracts with customers</t>
  </si>
  <si>
    <t>Investment income</t>
  </si>
  <si>
    <t>Services</t>
  </si>
  <si>
    <t>Merchandise</t>
  </si>
  <si>
    <t>Cemetery interment rights</t>
  </si>
  <si>
    <t>Funeral | Services</t>
  </si>
  <si>
    <t>Funeral | Merchandise</t>
  </si>
  <si>
    <t>Funeral | Cemetery interment rights</t>
  </si>
  <si>
    <t>Funeral | Other revenue</t>
  </si>
  <si>
    <t>Cemetery | Services</t>
  </si>
  <si>
    <t>Cemetery | Merchandise</t>
  </si>
  <si>
    <t>Cemetery | Cemetery interment rights</t>
  </si>
  <si>
    <t>Cemetery | Other revenue</t>
  </si>
  <si>
    <t>Revenue From Contracts With Customers Deferred Revenue (Details) - USD ($) $ in Thousands</t>
  </si>
  <si>
    <t>Receivables from Preneed Funeral Trusts</t>
  </si>
  <si>
    <t>Less: Balances due on undelivered cemetery preneed contracts(2)</t>
  </si>
  <si>
    <t>Deferred preneed cemetery revenue, net</t>
  </si>
  <si>
    <t>Revenue From Contracts With Customers Narrative (Details) $ in Thousands</t>
  </si>
  <si>
    <t>Debt Instrument, Unamortized Discount</t>
  </si>
  <si>
    <t>Preneed Trust Investments (Components of preneed cemetery trust investments) (Details) - Preneed Cemetery Trust Investments - USD ($) $ in Thousands</t>
  </si>
  <si>
    <t>Debt and Equity Securities, FV-NI [Line Items]</t>
  </si>
  <si>
    <t>Preneed cemetery trust investments, at market value</t>
  </si>
  <si>
    <t>Less: allowance for contract cancellation</t>
  </si>
  <si>
    <t>Available-for-sale securities, current</t>
  </si>
  <si>
    <t>Preneed Trust Investments (Cost and fair market values associated with preneed cemetery trust investments) (Details) - Preneed Cemetery Trust Investments - USD ($) $ in Thousands</t>
  </si>
  <si>
    <t>Market value as a percentage of cost</t>
  </si>
  <si>
    <t>90.60%</t>
  </si>
  <si>
    <t>105.60%</t>
  </si>
  <si>
    <t>Foreign Debt</t>
  </si>
  <si>
    <t>Cost</t>
  </si>
  <si>
    <t>Unrealized Gains</t>
  </si>
  <si>
    <t>Unrealized Losses</t>
  </si>
  <si>
    <t>Fair Market Value</t>
  </si>
  <si>
    <t>Corporate debt</t>
  </si>
  <si>
    <t>Preferred stock</t>
  </si>
  <si>
    <t>Mortgage-backed securities</t>
  </si>
  <si>
    <t>Trust securities</t>
  </si>
  <si>
    <t>Accrued investment income</t>
  </si>
  <si>
    <t>Fair Value, Level 1 | Cash and money market accounts</t>
  </si>
  <si>
    <t>Fair Value, Level 1 | Common stock</t>
  </si>
  <si>
    <t>Fair Value, Level 2 | Municipal bonds</t>
  </si>
  <si>
    <t>Fair Value, Level 2 | Foreign Debt</t>
  </si>
  <si>
    <t>Fair Value, Level 2 | Corporate debt</t>
  </si>
  <si>
    <t>Fair Value, Level 2 | Preferred stock</t>
  </si>
  <si>
    <t>Fair Value, Level 2 | Mortgage-backed securities</t>
  </si>
  <si>
    <t>Fair Value, Level 2 | Fixed income</t>
  </si>
  <si>
    <t>Preneed Trust Investments (Estimated maturities of fixed preneed cemetery trust income securities) (Details) - Preneed Cemetery Trust Investments - USD ($) $ in Thousands</t>
  </si>
  <si>
    <t>Due in one year or less</t>
  </si>
  <si>
    <t>Due in one to five years</t>
  </si>
  <si>
    <t>Due in five to ten years</t>
  </si>
  <si>
    <t>Thereafter</t>
  </si>
  <si>
    <t>Preneed Trust Investments Preneed Trust Investments (Unrealized losses on cemetery merchandise and service trust investments) (Details) - Preneed Cemetery Trust Investments - USD ($) $ in Thousands</t>
  </si>
  <si>
    <t>Gain (Loss) on Securities [Line Items]</t>
  </si>
  <si>
    <t>Fair market value, In Loss Position Less than12 months</t>
  </si>
  <si>
    <t>Unrealized Losses, In Loss Position Less than12 months</t>
  </si>
  <si>
    <t>Fair market value, In Loss Position Greater than12 months</t>
  </si>
  <si>
    <t>Unrealized Losses, In Loss Position Greater than12 months</t>
  </si>
  <si>
    <t>Fair market value, Total</t>
  </si>
  <si>
    <t>Unrealized Losses, Total</t>
  </si>
  <si>
    <t>Foreign debt</t>
  </si>
  <si>
    <t>Mutual Fund [Member]</t>
  </si>
  <si>
    <t>Preneed Trust Investments (Preneed cemetery trust investment security transactions) (Details) - USD ($) $ in Thousands</t>
  </si>
  <si>
    <t>Decrease (increase) in deferred preneed cemetery receipts held in trust</t>
  </si>
  <si>
    <t>Realized gains</t>
  </si>
  <si>
    <t>Realized losses</t>
  </si>
  <si>
    <t>Expenses and taxes</t>
  </si>
  <si>
    <t>Preneed Trust Investments (Purchases and sales of investments in preneed cemetery trusts) (Details) - Preneed Cemetery Trust Investments - USD ($) $ in Thousands</t>
  </si>
  <si>
    <t>Purchases</t>
  </si>
  <si>
    <t>Sales</t>
  </si>
  <si>
    <t>Preneed Trust Investments (Components of preneed funeral trust investments) (Details) - Preneed Funeral Trust Investments - USD ($) $ in Thousands</t>
  </si>
  <si>
    <t>Preneed Trust Investments (Cost and fair market values associated with preneed funeral trust investments) (Details) - Preneed Funeral Trust Investments - USD ($) $ in Thousands</t>
  </si>
  <si>
    <t>92.60%</t>
  </si>
  <si>
    <t>104.50%</t>
  </si>
  <si>
    <t>Fair Value, Level 1 | U.S. treasury debt</t>
  </si>
  <si>
    <t>Fair Value, Level 2 | Collateralized Mortgage Backed Securities [Member]</t>
  </si>
  <si>
    <t>Fair Value, Level 2 | Fixed Income Securities</t>
  </si>
  <si>
    <t>Fair Value, Level 2 | Other investments</t>
  </si>
  <si>
    <t>Preneed Trust Investments Preneed Trust Investments (Estimated maturities of fixed preneed funeral trust income securities) (Details) - USD ($) $ in Thousands</t>
  </si>
  <si>
    <t>Preneed Trust Investments Preneed Trust Investments (Unrealized losses on preneed funeral trust investments) (Details) - Preneed Funeral Trust Investments - USD ($) $ in Thousands</t>
  </si>
  <si>
    <t>Available-for-sale Securities, Continuous Unrealized Loss Position, Accumulated Loss</t>
  </si>
  <si>
    <t>U.S. treasury debt</t>
  </si>
  <si>
    <t>Fixed income</t>
  </si>
  <si>
    <t>Preneed Trust Investments (Preneed funeral trust investment security transactions) (Details) - USD ($) $ in Thousands</t>
  </si>
  <si>
    <t>Preneed Trust Investments (Purchases and sales of investments in preneed funeral trusts) (Details) - Preneed Funeral Trust Investments - USD ($) $ in Thousands</t>
  </si>
  <si>
    <t>Preneed Cemetery Receivables (Narrative) (Details) - USD ($) $ in Millions</t>
  </si>
  <si>
    <t>Term of sales contract for cemetery interment rights, maximum (in years)</t>
  </si>
  <si>
    <t>Accounts receivable allowance percentage on contracts past due 120 days or more (in percent)</t>
  </si>
  <si>
    <t>100.00%</t>
  </si>
  <si>
    <t>Preneed Cemetery Receivables (Preneed cemetery receivables) (Details) - USD ($) $ in Thousands</t>
  </si>
  <si>
    <t>Allowance for amount of receivables for preneed cemetery interment rights and related products and services presented in accounts receivables</t>
  </si>
  <si>
    <t>Cemetery merchandise and services</t>
  </si>
  <si>
    <t>Accounts receivable, including unearned finance charges and allowance for contract cancellations of $2,779 and $2,405, respectively</t>
  </si>
  <si>
    <t>Preneed receivables, including unearned finance charges and allowance for contract cancellations of $4,922 and $4,049, respectively</t>
  </si>
  <si>
    <t>Preneed cemetery receivables</t>
  </si>
  <si>
    <t>Allowance for Doubtful Accounts Receivable [Roll Forward]</t>
  </si>
  <si>
    <t>Allowance for amount of receivables for preneed cemetery interment rights and related products and services presented in preneed receivables</t>
  </si>
  <si>
    <t>Beginning balance</t>
  </si>
  <si>
    <t>Write-offs and cancellations</t>
  </si>
  <si>
    <t>Ending balance</t>
  </si>
  <si>
    <t>Preneed Cemetery Receivables (Aging of past due financing receivables) (Details) - USD ($) $ in Thousands</t>
  </si>
  <si>
    <t>Financing Receivable Recorded Investment Past Due [Line Items]</t>
  </si>
  <si>
    <t>Total Past Due</t>
  </si>
  <si>
    <t>Current</t>
  </si>
  <si>
    <t>Total Financing Receivables</t>
  </si>
  <si>
    <t>Recognized Revenue</t>
  </si>
  <si>
    <t>Deferred Revenue</t>
  </si>
  <si>
    <t>31-60 Days Past Due</t>
  </si>
  <si>
    <t>31-60 Days Past Due | Recognized Revenue</t>
  </si>
  <si>
    <t>31-60 Days Past Due | Deferred Revenue</t>
  </si>
  <si>
    <t>61-90 Days Past Due</t>
  </si>
  <si>
    <t>61-90 Days Past Due | Recognized Revenue</t>
  </si>
  <si>
    <t>61-90 Days Past Due | Deferred Revenue</t>
  </si>
  <si>
    <t>91-120 Days Past Due</t>
  </si>
  <si>
    <t>91-120 Days Past Due | Recognized Revenue</t>
  </si>
  <si>
    <t>91-120 Days Past Due | Deferred Revenue</t>
  </si>
  <si>
    <t>Greater than 120 Day Past Due</t>
  </si>
  <si>
    <t>Greater than 120 Day Past Due | Recognized Revenue</t>
  </si>
  <si>
    <t>Greater than 120 Day Past Due | Deferred Revenue</t>
  </si>
  <si>
    <t>Receivables from Preneed Trusts (Receivables from preneed funeral trust funds) (Details) - USD ($) $ in Thousands</t>
  </si>
  <si>
    <t>Preneed trust funds, at cost</t>
  </si>
  <si>
    <t>Receivables from preneed funeral trusts</t>
  </si>
  <si>
    <t>Receivables from Preneed Trusts Receivables from Preneed Trusts (Composition of Asset Held in Trusts) (Details) - USD ($) $ in Thousands</t>
  </si>
  <si>
    <t>Historical Cost Basis</t>
  </si>
  <si>
    <t>Investment Holdings [Line Items]</t>
  </si>
  <si>
    <t>Assets Held-in-trust</t>
  </si>
  <si>
    <t>Historical Cost Basis | Cash and Cash Equivalents</t>
  </si>
  <si>
    <t>Historical Cost Basis | Fixed Income Investments</t>
  </si>
  <si>
    <t>Historical Cost Basis | Mutual Funds And Common Stocks</t>
  </si>
  <si>
    <t>Historical Cost Basis | Annuities</t>
  </si>
  <si>
    <t>Fair Value</t>
  </si>
  <si>
    <t>Fair Value | Cash and Cash Equivalents</t>
  </si>
  <si>
    <t>Fair Value | Fixed Income Investments</t>
  </si>
  <si>
    <t>Fair Value | Mutual Funds And Common Stocks</t>
  </si>
  <si>
    <t>Fair Value | Annuities</t>
  </si>
  <si>
    <t>Contracts Secured by Insurance (Narrative) (Details) - USD ($) $ in Millions</t>
  </si>
  <si>
    <t>Preneed funeral contracts secured by insurance</t>
  </si>
  <si>
    <t>Cemetery Perpetual Care Trust Investments (The Components of Care trusts' corpus) (Details) - USD ($) $ in Thousands</t>
  </si>
  <si>
    <t>Trust assets, at market value</t>
  </si>
  <si>
    <t>Obligations due from trust</t>
  </si>
  <si>
    <t>Cemetery Perpetual Care Trust Investments (Cost and fair market values associated with the trust investments held in perpetual care trust funds) (Details) - Perpetual Care Trust Investments - USD ($) $ in Thousands</t>
  </si>
  <si>
    <t>Cemetery perpetual care investments</t>
  </si>
  <si>
    <t>90.80%</t>
  </si>
  <si>
    <t>105.00%</t>
  </si>
  <si>
    <t>Cash and money market accounts | Fair Value, Level 1</t>
  </si>
  <si>
    <t>Foreign debt | Fair Value, Level 2</t>
  </si>
  <si>
    <t>Corporate debt | Fair Value, Level 2</t>
  </si>
  <si>
    <t>Preferred stock | Fair Value, Level 2</t>
  </si>
  <si>
    <t>Mortgage-backed securities | Fair Value, Level 2</t>
  </si>
  <si>
    <t>Common stock | Fair Value, Level 1</t>
  </si>
  <si>
    <t>Fixed income | Fair Value, Level 2</t>
  </si>
  <si>
    <t>Cemetery Perpetual Care Trust Investments (Estimated maturities of fixed perpetual care trust income securities) (Details) - Perpetual Care Trust Investments $ in Thousands</t>
  </si>
  <si>
    <t>Cemetery Perpetual Care Trust Investments Cemetery Perpetual Care Trust Investments (Unrealized losses on perpetual care trust investments) (Details) - Perpetual Care Trust Investments - USD ($) $ in Thousands</t>
  </si>
  <si>
    <t>Cemetery Perpetual Care Trust Investments (Perpetual care trust investment security transactions recorded in interest income and other, net) (Details) - USD ($) $ in Thousands</t>
  </si>
  <si>
    <t>Perpetual Care Trust Investments | Other Interest Income</t>
  </si>
  <si>
    <t>Cemetery Perpetual Care Trust Investments (Perpetual care trust investment security transactions recorded in Cemetery revenue) (Details) - USD ($) $ in Thousands</t>
  </si>
  <si>
    <t>Realized gains (losses), net</t>
  </si>
  <si>
    <t>Increase in Care trusts’ corpus</t>
  </si>
  <si>
    <t>Cemetery Perpetual Care Trust Investments (Purchases and sales of investments in perpetual care trusts) (Details) - Perpetual Care Trust Investments - USD ($) $ in Thousands</t>
  </si>
  <si>
    <t>Fair Value Measurements Fair Value Measurements (Narrative) (Details) $ in Millions</t>
  </si>
  <si>
    <t>Fair Value, Assets and Liabilities Measured on Recurring and Nonrecurring Basis [Line Items]</t>
  </si>
  <si>
    <t>Long-term debt, fair value</t>
  </si>
  <si>
    <t>Intangible and Other Non-Current Assets Intangible and Other Non-Current Assets (Details) $ in Thousands</t>
  </si>
  <si>
    <t>Dec. 31, 2018USD ($)business</t>
  </si>
  <si>
    <t>Deferred Costs and Other Noncurrent Assets [Abstract]</t>
  </si>
  <si>
    <t>Tradenames</t>
  </si>
  <si>
    <t>Other</t>
  </si>
  <si>
    <t>Accumulated Amortization of Other Deferred Costs</t>
  </si>
  <si>
    <t>Noncompete Agreements</t>
  </si>
  <si>
    <t>Prepaid agreements not-to-compete, net of accumulated amortization of $6,051 and $6,672, respectively</t>
  </si>
  <si>
    <t>Accumulated amortization</t>
  </si>
  <si>
    <t>Amortization of intangible assets</t>
  </si>
  <si>
    <t>Noncompete Agreements | Minimum</t>
  </si>
  <si>
    <t>Term of agreements not to compete</t>
  </si>
  <si>
    <t>1 year</t>
  </si>
  <si>
    <t>Noncompete Agreements | Maximum</t>
  </si>
  <si>
    <t>Increase (Decrease) in Deferred Charges</t>
  </si>
  <si>
    <t>Tradenames acquired</t>
  </si>
  <si>
    <t>Long-Term Debt Long-Term Debt (Senior long-term debt) (Details) - USD ($) $ in Thousands</t>
  </si>
  <si>
    <t>Accumulated Amortization, Debt Issuance Costs</t>
  </si>
  <si>
    <t>Less: current portion</t>
  </si>
  <si>
    <t>Total long-term debt</t>
  </si>
  <si>
    <t>Notes payable, other | Acquisition Debt</t>
  </si>
  <si>
    <t>Revolving Credit Facility | Line of Credit</t>
  </si>
  <si>
    <t>Revolving Credit Facility | Line of Credit | Revolving Credit Facility, Secured, Floating Rate</t>
  </si>
  <si>
    <t>Credit Facility, Term Note | Notes payable, other</t>
  </si>
  <si>
    <t>Long-Term Debt Long-Term Debt (Narrative) (Details)</t>
  </si>
  <si>
    <t>Dec. 24, 2018USD ($)</t>
  </si>
  <si>
    <t>Nov. 08, 2018USD ($)</t>
  </si>
  <si>
    <t>Nov. 07, 2018USD ($)</t>
  </si>
  <si>
    <t>May 31, 2018USD ($)</t>
  </si>
  <si>
    <t>May 07, 2018USD ($)</t>
  </si>
  <si>
    <t>Dec. 31, 2018USD ($)letter_of_credit</t>
  </si>
  <si>
    <t>Mar. 19, 2014</t>
  </si>
  <si>
    <t>Line Of Credit Facility Accordion Provision</t>
  </si>
  <si>
    <t>Letters of Credit | letter_of_credit</t>
  </si>
  <si>
    <t>Repayments of Long-term Lines of Credit</t>
  </si>
  <si>
    <t>Gain (Loss) on Extinguishment of Debt</t>
  </si>
  <si>
    <t>Amortization of debt issuance costs</t>
  </si>
  <si>
    <t>Percentage of Assets</t>
  </si>
  <si>
    <t>50.00%</t>
  </si>
  <si>
    <t>Debt instrument interest rate (in percent)</t>
  </si>
  <si>
    <t>2.75%</t>
  </si>
  <si>
    <t>Debt instrument, term</t>
  </si>
  <si>
    <t>Debt Instrument, Redemption Price, Percentage of Principal Amount Redeemed</t>
  </si>
  <si>
    <t>78.00%</t>
  </si>
  <si>
    <t>Gain (Loss) On Repurchase Of Convertible Junior Subordinated Debentures</t>
  </si>
  <si>
    <t>Component of Convertible Debt, Transaction Expense, Early Extinguishment</t>
  </si>
  <si>
    <t>Debt Instrument, Interest Rate During Period</t>
  </si>
  <si>
    <t>6.87%</t>
  </si>
  <si>
    <t>6.69%</t>
  </si>
  <si>
    <t>6.625%</t>
  </si>
  <si>
    <t>89 months</t>
  </si>
  <si>
    <t>Debt Issuance Costs, Gross</t>
  </si>
  <si>
    <t>Deferred Purchase Price Notes</t>
  </si>
  <si>
    <t>0.00%</t>
  </si>
  <si>
    <t>Deferred Purchase Price Notes | Minimum</t>
  </si>
  <si>
    <t>Deferred purchase price notes payable to sellers of acquired entities, discounted imputed interest rate (in Percent)</t>
  </si>
  <si>
    <t>7.30%</t>
  </si>
  <si>
    <t>Deferred Purchase Price Notes | Maximum</t>
  </si>
  <si>
    <t>20 years</t>
  </si>
  <si>
    <t>Credit Agreement [Member]</t>
  </si>
  <si>
    <t>Revolving Credit Facility</t>
  </si>
  <si>
    <t>Line of Credit Facility, Maximum Borrowing Capacity</t>
  </si>
  <si>
    <t>Term Loan [Member]</t>
  </si>
  <si>
    <t>Loans Payable [Member]</t>
  </si>
  <si>
    <t>Revolving Credit Facility, Secured, Floating Rate</t>
  </si>
  <si>
    <t>Debt compliance, required maximum leverage ratio</t>
  </si>
  <si>
    <t>Ratio of indebtedness to net capital (in ratio)</t>
  </si>
  <si>
    <t>Debt compliance, required minimum fixed charge ratio</t>
  </si>
  <si>
    <t>Ratio of earnings to fixed cost obligations (in ratio)</t>
  </si>
  <si>
    <t>Revolving Credit Facility, Secured, Floating Rate | Line of Credit | Prime Rate Option</t>
  </si>
  <si>
    <t>0.875%</t>
  </si>
  <si>
    <t>Revolving Credit Facility, Secured, Floating Rate | Line of Credit | LIBOR Margin Option</t>
  </si>
  <si>
    <t>1.875%</t>
  </si>
  <si>
    <t>Revolving Credit Facility, Secured, Floating Rate | Revolving Credit Facility | Line of Credit</t>
  </si>
  <si>
    <t>Revolving Credit Facility, Secured, Floating Rate | Revolving Credit Facility | Credit Agreement [Member]</t>
  </si>
  <si>
    <t>4.00%</t>
  </si>
  <si>
    <t>0.40%</t>
  </si>
  <si>
    <t>Revolving Credit Facility, Secured, Floating Rate | Loans Payable [Member]</t>
  </si>
  <si>
    <t>Debt Instrument, Debt Compliance, EBITDA</t>
  </si>
  <si>
    <t>Debt Instrument, Debt Compliance, Aggregate Amount</t>
  </si>
  <si>
    <t>Revolving Credit Facility, Secured, Floating Rate | Loans Payable [Member] | Minimum</t>
  </si>
  <si>
    <t>Revolving Credit Facility, Secured, Floating Rate | Loans Payable [Member] | Maximum</t>
  </si>
  <si>
    <t>Revolving Credit Facility, Secured, Floating Rate | Loans Payable [Member] | Credit Agreement [Member]</t>
  </si>
  <si>
    <t>2.125%</t>
  </si>
  <si>
    <t>Long-Term Debt Long-Term Debt (Aggregate Maturities) (Details) $ in Thousands</t>
  </si>
  <si>
    <t>2024 and thereafter</t>
  </si>
  <si>
    <t>Carrying value of the liability component</t>
  </si>
  <si>
    <t>Convertible Subordinated Notes (Narrative) (Details)</t>
  </si>
  <si>
    <t>Dec. 31, 2018USD ($)$ / shares</t>
  </si>
  <si>
    <t>May 07, 2018USD ($)shares</t>
  </si>
  <si>
    <t>Oct. 25, 2017$ / shares</t>
  </si>
  <si>
    <t>Oct. 24, 2017$ / shares</t>
  </si>
  <si>
    <t>Mar. 19, 2014component$ / shares</t>
  </si>
  <si>
    <t>Sep. 30, 2018$ / shares</t>
  </si>
  <si>
    <t>Jun. 30, 2018$ / shares</t>
  </si>
  <si>
    <t>Mar. 31, 2018$ / shares</t>
  </si>
  <si>
    <t>Dec. 31, 2017USD ($)$ / shares</t>
  </si>
  <si>
    <t>Dec. 31, 2016USD ($)$ / shares</t>
  </si>
  <si>
    <t>Common Stock, Dividends, Per Share, Declared | $ / shares</t>
  </si>
  <si>
    <t>Deferred Tax Liabilities, Convertible Subordinated Notes</t>
  </si>
  <si>
    <t>Payments for Repurchase of Redeemable Convertible Preferred Stock</t>
  </si>
  <si>
    <t>Common Stock, Par or Stated Value Per Share | $ / shares</t>
  </si>
  <si>
    <t>Payment of Debt Conversion, Transaction Costs</t>
  </si>
  <si>
    <t>Interest Rate, Unamortized Debt Discount and Debt Issuance Costs, Effective Percentage</t>
  </si>
  <si>
    <t>3.20%</t>
  </si>
  <si>
    <t>Debt conversion (in dollars per share) | $ / shares</t>
  </si>
  <si>
    <t>Number of recognition components, convertible debt | component</t>
  </si>
  <si>
    <t>Conversion ratio</t>
  </si>
  <si>
    <t>Accretion of discount</t>
  </si>
  <si>
    <t>Remaining discount amortization period</t>
  </si>
  <si>
    <t>26 months</t>
  </si>
  <si>
    <t>Interest Rate, Unamortized Debt Discount, Effective Percentage</t>
  </si>
  <si>
    <t>11.40%</t>
  </si>
  <si>
    <t>11.30%</t>
  </si>
  <si>
    <t>Convertible Subordinated Debt</t>
  </si>
  <si>
    <t>Payments for Repurchase of Redeemable Convertible Preferred Stock, Principle</t>
  </si>
  <si>
    <t>Convertible Preferred Stock, Shares Issued upon Conversion | shares</t>
  </si>
  <si>
    <t>Gain (Loss) on Extinguishment of Debt, before Write off of Debt Issuance Cost</t>
  </si>
  <si>
    <t>Adjustments to Additional Paid in Capital, Equity Component of Convertible Debt</t>
  </si>
  <si>
    <t>Convertible Subordinated Notes Convertible Subordinated Notes (Liability and Equity Components) (Details) - USD ($) $ in Thousands</t>
  </si>
  <si>
    <t>Unamortized discount of liability component</t>
  </si>
  <si>
    <t>Carrying value of the equity component</t>
  </si>
  <si>
    <t>Convertible Subordinated Notes (5 Year Maturity For Convertible Subordinated Notes) (Details) - USD ($) $ in Thousands</t>
  </si>
  <si>
    <t>Principal Maturity, 2019</t>
  </si>
  <si>
    <t>Principal Maturity, 2020</t>
  </si>
  <si>
    <t>Principal Maturity, 2021</t>
  </si>
  <si>
    <t>Principal Maturity, 2022</t>
  </si>
  <si>
    <t>Discount Amortization, 2018</t>
  </si>
  <si>
    <t>Discount Amortization, 2019</t>
  </si>
  <si>
    <t>Discount Amortization, 2021</t>
  </si>
  <si>
    <t>Discount Amortization, 2022</t>
  </si>
  <si>
    <t>Discount Amortization, Total</t>
  </si>
  <si>
    <t>Subordinated Notes, Discount Accretion, Year Five</t>
  </si>
  <si>
    <t>Present Value, 2018</t>
  </si>
  <si>
    <t>Present Value, 2019</t>
  </si>
  <si>
    <t>Present Value, 2021</t>
  </si>
  <si>
    <t>Present Value, 2022</t>
  </si>
  <si>
    <t>Convertible Subordinated Notes Aggregate Maturity, Year Five</t>
  </si>
  <si>
    <t>Senior Notes (Details) - USD ($)</t>
  </si>
  <si>
    <t>May 31, 2018</t>
  </si>
  <si>
    <t>Debt Instrument, Redemption, Period One [Member]</t>
  </si>
  <si>
    <t>Debt redemption price (percent)</t>
  </si>
  <si>
    <t>Debt Instrument, Redemption, Period Two [Member]</t>
  </si>
  <si>
    <t>106.625%</t>
  </si>
  <si>
    <t>40.00%</t>
  </si>
  <si>
    <t>Debt Instrument, Redemption, Period Three [Member]</t>
  </si>
  <si>
    <t>60.00%</t>
  </si>
  <si>
    <t>Debt Instrument, Redemption Period Within Close Date</t>
  </si>
  <si>
    <t>180 days</t>
  </si>
  <si>
    <t>Debt Instrument, Redemption, Period Four [Member]</t>
  </si>
  <si>
    <t>101.00%</t>
  </si>
  <si>
    <t>Debt Instrument, Discount Rate</t>
  </si>
  <si>
    <t>1.50%</t>
  </si>
  <si>
    <t>Senior Notes Carrying value of the Senior Notes (Details) - USD ($)</t>
  </si>
  <si>
    <t>Debt issuance costs, net of accumulated amortization of $44</t>
  </si>
  <si>
    <t>Debt discount, net of accumulated amortization of $154</t>
  </si>
  <si>
    <t>Carrying value of the Senior Notes</t>
  </si>
  <si>
    <t>Senior Notes Aggregate Maturities (Details) - USD ($)</t>
  </si>
  <si>
    <t>Principal Maturity</t>
  </si>
  <si>
    <t>Discount Amortization</t>
  </si>
  <si>
    <t>Present Value</t>
  </si>
  <si>
    <t>Commitments and Contingencies (Narrative) (Details)</t>
  </si>
  <si>
    <t>Mar. 26, 2018plaintiffs</t>
  </si>
  <si>
    <t>Loss Contingencies [Line Items]</t>
  </si>
  <si>
    <t>Rent expense</t>
  </si>
  <si>
    <t>Assets aquired under capital leases</t>
  </si>
  <si>
    <t>Agreements, Future Payments, Due in One Year</t>
  </si>
  <si>
    <t>Agreements, Future Payments, Due in Two Years</t>
  </si>
  <si>
    <t>Agreements, Future Payments, Due in Three Years</t>
  </si>
  <si>
    <t>Agreements, Future Payments, Due in Four Years</t>
  </si>
  <si>
    <t>Agreements, Future Payments, Due in Five Years</t>
  </si>
  <si>
    <t>Agreements, Future Payments, Due Thereafter</t>
  </si>
  <si>
    <t>Matching contributions and plan administrative expenses</t>
  </si>
  <si>
    <t>Loss Contingency, Number of Plaintiffs | plaintiffs</t>
  </si>
  <si>
    <t>Loss Contingency, Estimate of Possible Loss</t>
  </si>
  <si>
    <t>Consulting Agreement</t>
  </si>
  <si>
    <t>Employment Agreement</t>
  </si>
  <si>
    <t>Agreements, Term of Contract</t>
  </si>
  <si>
    <t>Minimum | Noncompete Agreements</t>
  </si>
  <si>
    <t>Minimum | Consulting Agreement</t>
  </si>
  <si>
    <t>Minimum | Employment Agreement</t>
  </si>
  <si>
    <t>19 years</t>
  </si>
  <si>
    <t>Maximum | Noncompete Agreements</t>
  </si>
  <si>
    <t>Maximum | Consulting Agreement</t>
  </si>
  <si>
    <t>Maximum | Employment Agreement</t>
  </si>
  <si>
    <t>Commitments and Contingencies Commitments and Contingencies (Details) - USD ($) $ in Thousands</t>
  </si>
  <si>
    <t>Operating Leases, Future Minimum Payments Due, Fiscal Year Maturity [Abstract]</t>
  </si>
  <si>
    <t>Total future minimum lease payments</t>
  </si>
  <si>
    <t>Capital Leases, Future Minimum Payments Due, Fiscal Year Maturity [Abstract]</t>
  </si>
  <si>
    <t>Less: amount representing interest (rates ranging from 7.0% to 11.5%)</t>
  </si>
  <si>
    <t>Less: current portion of obligations under capital leases</t>
  </si>
  <si>
    <t>Long-term obligations under capital leases</t>
  </si>
  <si>
    <t>Capital Lease Obligations | Minimum</t>
  </si>
  <si>
    <t>7.00%</t>
  </si>
  <si>
    <t>Capital Lease Obligations | Maximum</t>
  </si>
  <si>
    <t>11.50%</t>
  </si>
  <si>
    <t>Commitments and Contingencies Commitments and Contingencies (Non-Compete, Consulting and Employment Agreements) (Details) $ in Millions</t>
  </si>
  <si>
    <t>Other Commitments [Line Items]</t>
  </si>
  <si>
    <t>Other Commitment, Due in Next Twelve Months</t>
  </si>
  <si>
    <t>Other Commitment, Due in Second Year</t>
  </si>
  <si>
    <t>Other Commitment, Due in Third Year</t>
  </si>
  <si>
    <t>Other Commitment, Due in Fourth Year</t>
  </si>
  <si>
    <t>Other Commitment, Due in Fifth Year</t>
  </si>
  <si>
    <t>Other Commitment, Due after Fifth Year</t>
  </si>
  <si>
    <t>Other Commitment</t>
  </si>
  <si>
    <t>Consulting Agreement [Member]</t>
  </si>
  <si>
    <t>Employment Agreement [Member]</t>
  </si>
  <si>
    <t>Other Commitment, Term of Contract</t>
  </si>
  <si>
    <t>Minimum | Consulting Agreement [Member]</t>
  </si>
  <si>
    <t>Minimum | Employment Agreement [Member]</t>
  </si>
  <si>
    <t>Maximum | Consulting Agreement [Member]</t>
  </si>
  <si>
    <t>Maximum | Employment Agreement [Member]</t>
  </si>
  <si>
    <t>Income Taxes Income Taxes (Provision of Income Taxes from Continuing Operations) (Details) - USD ($) $ in Thousands</t>
  </si>
  <si>
    <t>Current:</t>
  </si>
  <si>
    <t>U. S. federal provision</t>
  </si>
  <si>
    <t>State provision</t>
  </si>
  <si>
    <t>Total current provision</t>
  </si>
  <si>
    <t>Deferred:</t>
  </si>
  <si>
    <t>U. S. federal provision (benefit)</t>
  </si>
  <si>
    <t>Total deferred provision (benefit)</t>
  </si>
  <si>
    <t>Total income tax provision (benefit)</t>
  </si>
  <si>
    <t>Income Taxes Income Taxes (Schedule of Effective Income Tax Rate Reconciliation) (Details) - USD ($) $ in Thousands</t>
  </si>
  <si>
    <t>Federal statutory rate</t>
  </si>
  <si>
    <t>Federal statutory rate (as a percent)</t>
  </si>
  <si>
    <t>21.00%</t>
  </si>
  <si>
    <t>35.00%</t>
  </si>
  <si>
    <t>Effect of state income taxes, net of federal benefit</t>
  </si>
  <si>
    <t>Effect of state income taxes, net of federal benefit (as a percent)</t>
  </si>
  <si>
    <t>9.70%</t>
  </si>
  <si>
    <t>3.50%</t>
  </si>
  <si>
    <t>Effect of non-deductible expenses and other, net</t>
  </si>
  <si>
    <t>Effectof non-deductible expenses and other, net (as a percent)</t>
  </si>
  <si>
    <t>7.90%</t>
  </si>
  <si>
    <t>(0.10%)</t>
  </si>
  <si>
    <t>0.70%</t>
  </si>
  <si>
    <t>Change in valuation allowance</t>
  </si>
  <si>
    <t>Change in valuation allowance (as a percent)</t>
  </si>
  <si>
    <t>0.10%</t>
  </si>
  <si>
    <t>Effective Income Tax Rate Reconciliation, Other Adjustments, Amount</t>
  </si>
  <si>
    <t>Effective Income Tax Rate Reconciliation, Other Adjustments, Percent</t>
  </si>
  <si>
    <t>(2.50%)</t>
  </si>
  <si>
    <t>(52.40%)</t>
  </si>
  <si>
    <t>Income tax expense (benefit) (as a percent)</t>
  </si>
  <si>
    <t>36.20%</t>
  </si>
  <si>
    <t>(13.50%)</t>
  </si>
  <si>
    <t>39.30%</t>
  </si>
  <si>
    <t>Income Taxes (Schedule of Unrecognized Tax Benefits) (Details) - USD ($) $ in Thousands</t>
  </si>
  <si>
    <t>Reconciliation of Unrecognized Tax Benefits, Excluding Amounts Pertaining to Examined Tax Returns [Roll Forward]</t>
  </si>
  <si>
    <t>Unrecognized tax benefit at beginning of year</t>
  </si>
  <si>
    <t>Reductions based on tax positions related to the prior year</t>
  </si>
  <si>
    <t>Unrecognized tax benefit, reductions for tax year 2011 federal audit</t>
  </si>
  <si>
    <t>Additions (reductions) based on tax positions related to the current year</t>
  </si>
  <si>
    <t>Reductions as a result of a lapse of the applicable statute of limitations</t>
  </si>
  <si>
    <t>Unrecognized tax benefit at end of year</t>
  </si>
  <si>
    <t>Income Taxes (Schedule of Deferred Tax Assets and Liabilities) (Details) - USD ($) $ in Thousands</t>
  </si>
  <si>
    <t>Deferred income tax assets:</t>
  </si>
  <si>
    <t>Net operating loss carryforwards</t>
  </si>
  <si>
    <t>Tax credit carryforwards</t>
  </si>
  <si>
    <t>State bonus depreciation</t>
  </si>
  <si>
    <t>Accrued liabilities and other</t>
  </si>
  <si>
    <t>Amortization of non-compete agreements</t>
  </si>
  <si>
    <t>Preneed liabilities, net</t>
  </si>
  <si>
    <t>Total deferred income tax assets</t>
  </si>
  <si>
    <t>Less valuation allowance</t>
  </si>
  <si>
    <t>Deferred income tax liabilities:</t>
  </si>
  <si>
    <t>Prepaids and other</t>
  </si>
  <si>
    <t>Total deferred income tax liabilities</t>
  </si>
  <si>
    <t>Deferred Tax Liabilities, Net</t>
  </si>
  <si>
    <t>Current deferred tax asset</t>
  </si>
  <si>
    <t>Non-current deferred tax liabilities</t>
  </si>
  <si>
    <t>Income Taxes (Narrative) (Details) - USD ($) $ in Thousands</t>
  </si>
  <si>
    <t>Dec. 31, 2014</t>
  </si>
  <si>
    <t>Operating Loss Carryforwards [Line Items]</t>
  </si>
  <si>
    <t>Unrecognized tax benefits</t>
  </si>
  <si>
    <t>State</t>
  </si>
  <si>
    <t>Operating loss carryforwards</t>
  </si>
  <si>
    <t>Stockholders' Equity Stockholders' Equity (Narrative) (Details)</t>
  </si>
  <si>
    <t>Nov. 29, 2018USD ($)</t>
  </si>
  <si>
    <t>May 15, 2018</t>
  </si>
  <si>
    <t>Dec. 31, 2018USD ($)directorplan$ / sharesshares</t>
  </si>
  <si>
    <t>Sep. 30, 2018USD ($)$ / shares</t>
  </si>
  <si>
    <t>Jun. 30, 2018USD ($)$ / shares</t>
  </si>
  <si>
    <t>Mar. 31, 2018USD ($)$ / shares</t>
  </si>
  <si>
    <t>Dec. 31, 2017USD ($)$ / sharesshares</t>
  </si>
  <si>
    <t>Sep. 30, 2017USD ($)$ / shares</t>
  </si>
  <si>
    <t>Jun. 30, 2017USD ($)$ / shares</t>
  </si>
  <si>
    <t>Mar. 31, 2017USD ($)$ / shares</t>
  </si>
  <si>
    <t>Mar. 31, 2016</t>
  </si>
  <si>
    <t>Dec. 31, 2016USD ($)$ / sharesshares</t>
  </si>
  <si>
    <t>May 16, 2018USD ($)</t>
  </si>
  <si>
    <t>Common stock, shares authorized (in shares) | shares</t>
  </si>
  <si>
    <t>Common stock, par value (in dollars per share) | $ / shares</t>
  </si>
  <si>
    <t>Share-based Compensation Arrangement by Share-based Payment Award, Options, Vested and Expected to Vest, Outstanding, Aggregate Intrinsic Value</t>
  </si>
  <si>
    <t>Common stock, shares issued (in shares) | shares</t>
  </si>
  <si>
    <t>Common stock, shares outstanding (in shares) | shares</t>
  </si>
  <si>
    <t>Stock options awarded (in shares) | shares</t>
  </si>
  <si>
    <t>Number Of Directors | director</t>
  </si>
  <si>
    <t>Grants, weighted average exercise price (in usd per share) | $ / shares</t>
  </si>
  <si>
    <t>Share-based Compensation Arrangement by Share-based Payment Award, Options, Expirations in Period | shares</t>
  </si>
  <si>
    <t>Unrecognized share based compensation cost</t>
  </si>
  <si>
    <t>Unrecognized share based compensation, expected term (in years)</t>
  </si>
  <si>
    <t>Shares purchased through Employee Stock Purchase Plan (in shares) | shares</t>
  </si>
  <si>
    <t>Weighted average purchase price of ESPP shares purchased during the period (in dollars per share) | $ / shares</t>
  </si>
  <si>
    <t>Share-Based Compensation Aggrangement, By Share-Based Payment Award, Equity Instrument Other Than Options, Percent Represented By Relative Shareholder Return Performance</t>
  </si>
  <si>
    <t>Dividends declared per share (in dollars per share) | $ / shares</t>
  </si>
  <si>
    <t>Dividends declared, common stock, amount</t>
  </si>
  <si>
    <t>Common Stock, Dividends, Per Share, Cash Paid | $ / shares</t>
  </si>
  <si>
    <t>Share-based Compensation Arrangement by Share-based Payment Award, Equity Instruments Other than Options, Performance Period</t>
  </si>
  <si>
    <t>Number of Stock Benefit Plans | plan</t>
  </si>
  <si>
    <t>Share-based Compensation Arrangement by Share-based Payment Award, Options, Vested and Expected to Vest, Exercisable, Aggregate Intrinsic Value</t>
  </si>
  <si>
    <t>Contractual term of all options granted</t>
  </si>
  <si>
    <t>Incremental award vesting percentage</t>
  </si>
  <si>
    <t>Award vesting period (in years)</t>
  </si>
  <si>
    <t>Stock option, contracted term</t>
  </si>
  <si>
    <t>Value of stock options granted</t>
  </si>
  <si>
    <t>Total intrinsic value of options exercised</t>
  </si>
  <si>
    <t>Total fair value of stock options vested</t>
  </si>
  <si>
    <t>Share based compensation expense</t>
  </si>
  <si>
    <t>3 years 3 months</t>
  </si>
  <si>
    <t>Employee Stock Option | Maximum</t>
  </si>
  <si>
    <t>Employee Stock Option | Minimum</t>
  </si>
  <si>
    <t>Purchase price percentage of grant date price per share (as a percent)</t>
  </si>
  <si>
    <t>85.00%</t>
  </si>
  <si>
    <t>Restricted Stock</t>
  </si>
  <si>
    <t>Cancellations ( in usd per share) | $ / shares</t>
  </si>
  <si>
    <t>Cancellations (in shares) | shares</t>
  </si>
  <si>
    <t>Awards (in shares) | shares</t>
  </si>
  <si>
    <t>Awards ( in usd per share) | $ / shares</t>
  </si>
  <si>
    <t>Restricted Stock Units (RSUs)</t>
  </si>
  <si>
    <t>Awards granted, aggregate grant date market value</t>
  </si>
  <si>
    <t>Performance Shares</t>
  </si>
  <si>
    <t>Share-Based Compensation Arrangement By Share-Based Payment Award, Equity Instruments Other Than Options, Granted In Period, Fair Value</t>
  </si>
  <si>
    <t>Officers And Key Employees [Member]</t>
  </si>
  <si>
    <t>Directors compensation expense</t>
  </si>
  <si>
    <t>Board of Directors</t>
  </si>
  <si>
    <t>Director compensation, annual cash retainer</t>
  </si>
  <si>
    <t>Director Compensation, Quarterly Installment Of Annual Cash Retainer</t>
  </si>
  <si>
    <t>Director</t>
  </si>
  <si>
    <t>Corporate Governance Committee Chairman [Member]</t>
  </si>
  <si>
    <t>New Director [Member]</t>
  </si>
  <si>
    <t>Share-based Compensation Award, Tranche One [Member]</t>
  </si>
  <si>
    <t>Vesting percentage per period</t>
  </si>
  <si>
    <t>Share-based Compensation Award, Tranche Two [Member]</t>
  </si>
  <si>
    <t>25.00%</t>
  </si>
  <si>
    <t>Stockholders' Equity Stockholders' Equity (Status of stock based compensation plans) (Details) - shares</t>
  </si>
  <si>
    <t>Common Stock, Capital Shares Reserved for Future Issuance</t>
  </si>
  <si>
    <t>Share-based Compensation Arrangement by Share-based Payment Award, Number of Shares Available for Grant</t>
  </si>
  <si>
    <t>Options Outstanding (in shares)</t>
  </si>
  <si>
    <t>Amended And Restated 2006 Plan [Member]</t>
  </si>
  <si>
    <t>Cancellations (in shares)</t>
  </si>
  <si>
    <t>2017 Plan [Member]</t>
  </si>
  <si>
    <t>Stockholders' Equity Stockholders' Equity (Assumptions using the Black-Scholes option pricing model) (Details) - Employee Stock Option</t>
  </si>
  <si>
    <t>Expected dividend yield</t>
  </si>
  <si>
    <t>1.18%</t>
  </si>
  <si>
    <t>0.75%</t>
  </si>
  <si>
    <t>0.50%</t>
  </si>
  <si>
    <t>Expected volatility</t>
  </si>
  <si>
    <t>27.08%</t>
  </si>
  <si>
    <t>29.29%</t>
  </si>
  <si>
    <t>31.21%</t>
  </si>
  <si>
    <t>Risk-free interest rate</t>
  </si>
  <si>
    <t>2.65%</t>
  </si>
  <si>
    <t>1.95%</t>
  </si>
  <si>
    <t>1.23%</t>
  </si>
  <si>
    <t>Expected life (years)</t>
  </si>
  <si>
    <t>Stockholders' Equity Stockholders' Equity (Summary of Options) (Details) - $ / shares shares in Thousands</t>
  </si>
  <si>
    <t>Share-Based Compensation Arrangement By Share-Based Payment Award, Options, Outstanding, Period Adjustment</t>
  </si>
  <si>
    <t>Share-based Compensation Arrangement by Share-based Payment Award, Options, Outstanding [Roll Forward]</t>
  </si>
  <si>
    <t>Outstanding at beginning of period (in shares)</t>
  </si>
  <si>
    <t>Granted (in shares)</t>
  </si>
  <si>
    <t>Exercised (in shares)</t>
  </si>
  <si>
    <t>Canceled or expired (in shares)</t>
  </si>
  <si>
    <t>Outstanding at end of year (in shares)</t>
  </si>
  <si>
    <t>Exercisable at end of year (in shares)</t>
  </si>
  <si>
    <t>Share-based Compensation Arrangement by Share-based Payment Award, Options, Outstanding, Weighted Average Exercise Price [Roll Forward]</t>
  </si>
  <si>
    <t>Outstanding at beginning of period (in usd per share)</t>
  </si>
  <si>
    <t>Adjustment to beginning balance (in usd per share)</t>
  </si>
  <si>
    <t>Granted (in usd per share)</t>
  </si>
  <si>
    <t>Exercised (in usd per share)</t>
  </si>
  <si>
    <t>Canceled or expired (in usd per share)</t>
  </si>
  <si>
    <t>Outstanding at end of year (in usd per share)</t>
  </si>
  <si>
    <t>Exercisable at end of year (in usd per share)</t>
  </si>
  <si>
    <t>Stockholders' Equity Stockholders' Equity (Outstanding stock options) (Details) shares in Thousands</t>
  </si>
  <si>
    <t>Dec. 31, 2018$ / sharesshares</t>
  </si>
  <si>
    <t>Range Of Exercise Prices, $4.78-5.94</t>
  </si>
  <si>
    <t>Share-based Compensation, Shares Authorized under Stock Option Plans, Exercise Price Range [Line Items]</t>
  </si>
  <si>
    <t>Exercise price range, lower range limit (in usd per share)</t>
  </si>
  <si>
    <t>Exercise price range, upper range limit (in usd per share)</t>
  </si>
  <si>
    <t>Number of outstanding options at end of year (in shares) | shares</t>
  </si>
  <si>
    <t>Weighted-average remaining contractual life, options outstanding</t>
  </si>
  <si>
    <t>2 years 6 months</t>
  </si>
  <si>
    <t>Weighted average exercise price, options outstanding (in usd per share)</t>
  </si>
  <si>
    <t>Number of exercisable options at end of year (in shares) | shares</t>
  </si>
  <si>
    <t>Weighted average exercise price, options exercisable (in usd per share)</t>
  </si>
  <si>
    <t>Range Of Exercise Prices, $16.73-17.21</t>
  </si>
  <si>
    <t>2 years 5 months 16 days</t>
  </si>
  <si>
    <t>Range of Exercise Prices, $18.86-20.49</t>
  </si>
  <si>
    <t>6 years 1 month 10 days</t>
  </si>
  <si>
    <t>Range of Exercise Prices, $4.78-20.49</t>
  </si>
  <si>
    <t>4 years 8 months 27 days</t>
  </si>
  <si>
    <t>Stockholders' Equity Stockholders' Equity (Four quarterly assumptions for fair value of the right (option) to purchase shares under ESPP) (Details) - Employee Stock Purchase Plan</t>
  </si>
  <si>
    <t>Sep. 30, 2017</t>
  </si>
  <si>
    <t>Jun. 30, 2017</t>
  </si>
  <si>
    <t>Mar. 31, 2017</t>
  </si>
  <si>
    <t>Sep. 30, 2016</t>
  </si>
  <si>
    <t>Jun. 30, 2016</t>
  </si>
  <si>
    <t>Dividend yield</t>
  </si>
  <si>
    <t>1.40%</t>
  </si>
  <si>
    <t>0.90%</t>
  </si>
  <si>
    <t>0.60%</t>
  </si>
  <si>
    <t>19.00%</t>
  </si>
  <si>
    <t>0.89%</t>
  </si>
  <si>
    <t>0.77%</t>
  </si>
  <si>
    <t>0.65%</t>
  </si>
  <si>
    <t>0.53%</t>
  </si>
  <si>
    <t>0.61%</t>
  </si>
  <si>
    <t>0.55%</t>
  </si>
  <si>
    <t>0.49%</t>
  </si>
  <si>
    <t>0.22%</t>
  </si>
  <si>
    <t>0.25%</t>
  </si>
  <si>
    <t>0.18%</t>
  </si>
  <si>
    <t>0.11%</t>
  </si>
  <si>
    <t>0.02%</t>
  </si>
  <si>
    <t>9 months</t>
  </si>
  <si>
    <t>6 months</t>
  </si>
  <si>
    <t>3 months</t>
  </si>
  <si>
    <t>Stockholders' Equity Stockholders' Equity (Summary of unvested restricted stock awards) (Details) - $ / shares</t>
  </si>
  <si>
    <t>Share-based Compensation Arrangement by Share-based Payment Award, Equity Instruments Other than Options, Nonvested, Number of Shares [Roll Forward]</t>
  </si>
  <si>
    <t>Awards (in shares)</t>
  </si>
  <si>
    <t>Unvested at beginning of year (in shares)</t>
  </si>
  <si>
    <t>Vestings (in shares)</t>
  </si>
  <si>
    <t>Unvested at end of year (in shares)</t>
  </si>
  <si>
    <t>Share-based Compensation Arrangement by Share-based Payment Award, Equity Instruments Other than Options, Nonvested, Weighted Average Grant Date Fair Value [Roll Forward]</t>
  </si>
  <si>
    <t>Unvested at beginning of year ( in usd per share)</t>
  </si>
  <si>
    <t>Awards ( in usd per share)</t>
  </si>
  <si>
    <t>Vestings ( in usd per share)</t>
  </si>
  <si>
    <t>Cancellations ( in usd per share)</t>
  </si>
  <si>
    <t>Stockholders' Equity (Accumulated Other Comprehensive Income) (Details) $ in Thousands</t>
  </si>
  <si>
    <t>Equity [Abstract]</t>
  </si>
  <si>
    <t>Decrease in net unrealized gains associated with available-for-sale securities of the trusts</t>
  </si>
  <si>
    <t>Reclassification of net unrealized gain activity attributable to the Deferred preneed funeral and cemetery receipts held in trust and Care trusts’ corpus’</t>
  </si>
  <si>
    <t>Balance at December 31, 2018</t>
  </si>
  <si>
    <t>Share Repurchase Program Share Repurchase Program (Narrative) (Details) - USD ($)</t>
  </si>
  <si>
    <t>Aug. 18, 2017</t>
  </si>
  <si>
    <t>Feb. 25, 2016</t>
  </si>
  <si>
    <t>Related Party Transaction [Line Items]</t>
  </si>
  <si>
    <t>Authorized amount</t>
  </si>
  <si>
    <t>Authorized amount, additional</t>
  </si>
  <si>
    <t>Payments for repurchase of equity</t>
  </si>
  <si>
    <t>Average cost per share (in usd per share)</t>
  </si>
  <si>
    <t>Stock Repurchase Program, Remaining Authorized Repurchase Amount</t>
  </si>
  <si>
    <t>Board of Directors Chairman [Member] | Share Repurchase [Member]</t>
  </si>
  <si>
    <t>Earnings Per Share Earnings Per Share (Details) - USD ($) $ / shares in Units, shares in Thousands, $ in Thousands</t>
  </si>
  <si>
    <t>Income (Loss) from Continuing Operations Attributable to Parent</t>
  </si>
  <si>
    <t>Earnings Allocated to Unvested Restricted Stock</t>
  </si>
  <si>
    <t>Income from Continuing Operations Less Earnings Allocated to Unvested Restricted Stock</t>
  </si>
  <si>
    <t>Weighted Average Number of Shares Outstanding, Basic</t>
  </si>
  <si>
    <t>Dilutive Securities, Effect on Basic Earnings Per Share, Options and Restrictive Stock Units</t>
  </si>
  <si>
    <t>Incremental common shares attributable to dilutive effect of conversion of debt securities</t>
  </si>
  <si>
    <t>Weighted average number of common and common equivalent shares outstanding for diluted EPS computation</t>
  </si>
  <si>
    <t>Earnings Per Share Earnings Per Share (Narrative) (Details) - shares</t>
  </si>
  <si>
    <t>Antidilutive Securities Excluded from Computation of Earnings Per Share, Amount</t>
  </si>
  <si>
    <t>Major Segments of Business (Revenue, pre-tax income and total assets by segments) (Details) $ in Thousands</t>
  </si>
  <si>
    <t>Dec. 31, 2018USD ($)locations</t>
  </si>
  <si>
    <t>Dec. 31, 2016USD ($)locations</t>
  </si>
  <si>
    <t>Segment Reporting Information [Line Items]</t>
  </si>
  <si>
    <t>Gross Profit (loss)</t>
  </si>
  <si>
    <t>Income (loss) from continuing operations before income taxes</t>
  </si>
  <si>
    <t>Long-lived assets</t>
  </si>
  <si>
    <t>Payments to Acquire Productive Assets</t>
  </si>
  <si>
    <t>Income tax expense (benefit) from continuing operations</t>
  </si>
  <si>
    <t>Corporate</t>
  </si>
  <si>
    <t>Supplementary Information Supplementary Information (Balance Sheet Disclosures) (Details) - USD ($) $ in Thousands</t>
  </si>
  <si>
    <t>Other current assets:</t>
  </si>
  <si>
    <t>Total other current assets</t>
  </si>
  <si>
    <t>Long-term Debt, Current Maturities</t>
  </si>
  <si>
    <t>Capital Lease Obligations, Current</t>
  </si>
  <si>
    <t>Long-term Debt and Capital Lease Obligations, Current</t>
  </si>
  <si>
    <t>Accrued Income Taxes, Current</t>
  </si>
  <si>
    <t>Deferred Rent Credit, Current</t>
  </si>
  <si>
    <t>Accrued liabilities:</t>
  </si>
  <si>
    <t>Accrued salaries and wages</t>
  </si>
  <si>
    <t>Accrued incentive compensation</t>
  </si>
  <si>
    <t>Accrued vacation</t>
  </si>
  <si>
    <t>Accrued insurance</t>
  </si>
  <si>
    <t>Accrued interest</t>
  </si>
  <si>
    <t>Accrued ad valorem and franchise taxes</t>
  </si>
  <si>
    <t>Accrued commissions</t>
  </si>
  <si>
    <t>Other accrued liabilities</t>
  </si>
  <si>
    <t>Total accrued liabilities</t>
  </si>
  <si>
    <t>Deferred Rent Credit, Noncurrent</t>
  </si>
  <si>
    <t>Accrued Bonuses</t>
  </si>
  <si>
    <t>Business Combination, Contingent Consideration, Liability, Noncurrent</t>
  </si>
  <si>
    <t>Term Loan [Member] | Credit Agreement [Member]</t>
  </si>
  <si>
    <t>Acquisition Debt, Deferred Purchase Price [Member] | Notes payable, other</t>
  </si>
  <si>
    <t>Domestic Tax Authority [Member]</t>
  </si>
  <si>
    <t>State income tax receivable</t>
  </si>
  <si>
    <t>Supplementary Information (Supplemental Disclosure for the Consolidated Statements of Operations) (Details) - USD ($) $ in Thousands</t>
  </si>
  <si>
    <t>Quarterly Financial Data (Unaudited) Quarterly Financial Data (Details) - USD ($) $ / shares in Units, $ in Thousands</t>
  </si>
  <si>
    <t>Net income from continuing operations</t>
  </si>
  <si>
    <t>Supplemental Disclosure of Cash Flow Information (Supplemental disclosure for the Consolidated Statements of Cash Flows) (Details) - USD ($) $ in Thousands</t>
  </si>
  <si>
    <t>Business Segment [Line Items]</t>
  </si>
  <si>
    <t>Cash paid for interest and financing costs</t>
  </si>
  <si>
    <t>Cash paid for taxes</t>
  </si>
  <si>
    <t>Fair value of stock, stock options and performance awards issued to directors, officers, and certain other employees</t>
  </si>
  <si>
    <t>Preneed Funeral Trust</t>
  </si>
  <si>
    <t>Net deposits or withdrawals into or from preneed trust accounts</t>
  </si>
  <si>
    <t>Net deposits of receivables into preneed trusts</t>
  </si>
  <si>
    <t>Net deposits or withdrawals into or from preneed trust accounts, increasing or decreasing deferred preneed receipts</t>
  </si>
  <si>
    <t>Preneed Cemetery Trust</t>
  </si>
  <si>
    <t>Perpetual Care Trust</t>
  </si>
  <si>
    <t>Net (withdrawals) deposits from / into perpetual care trust accounts (decreasing) increasing care trusts’ corpus</t>
  </si>
  <si>
    <t>Preneed Funeral Receivables</t>
  </si>
  <si>
    <t>Net increase or decrease in preneed receivables</t>
  </si>
  <si>
    <t>Net change in preneed receivables increasing or decreasing deferred revenue</t>
  </si>
  <si>
    <t>Related Party Transactions (Details) - USD ($) $ / shares in Units, $ in Millions</t>
  </si>
  <si>
    <t>Dec. 13, 2017</t>
  </si>
  <si>
    <t>Purchases from related party</t>
  </si>
  <si>
    <t>Valuation and Qualifying Accounts Valuation and Qualifying Accounts (Details) - USD ($) $ in Thousands</t>
  </si>
  <si>
    <t>Employee severance accruals</t>
  </si>
  <si>
    <t>SEC Schedule, 12-09, Movement in Valuation Allowances and Reserves [Roll Forward]</t>
  </si>
  <si>
    <t>Balance at beginning of year</t>
  </si>
  <si>
    <t>Charged to costs and expenses</t>
  </si>
  <si>
    <t>Deduction</t>
  </si>
  <si>
    <t>Balance at end of year</t>
  </si>
  <si>
    <t>Valuation allowance of the deferred tax asset</t>
  </si>
  <si>
    <t>SEC Schedule, 12-09, Valuation Allowance, Current [Member]</t>
  </si>
  <si>
    <t>SEC Schedule, 12-09, Valuation Allowance, Noncurrent [Member]</t>
  </si>
  <si>
    <t>Subsequent Events SUBSEQUENT EVENTS (Details)</t>
  </si>
  <si>
    <t>Feb. 20, 2019USD ($)</t>
  </si>
  <si>
    <t>Subsequent Event</t>
  </si>
  <si>
    <t>Subsequent Event [Line Items]</t>
  </si>
  <si>
    <t>Salary, CEO</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0.0_);(#,##0.0)" numFmtId="168"/>
    <numFmt formatCode="#,##0.0000_);(#,##0.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6281</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413.2</v>
      </c>
    </row>
    <row r="20" spans="1:4">
      <c r="A20" s="4" t="s">
        <v>31</v>
      </c>
      <c r="C20" s="5" t="n">
        <v>18121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1"/>
  </cols>
  <sheetData>
    <row r="1" spans="1:6">
      <c r="A1" s="1" t="s">
        <v>867</v>
      </c>
      <c r="B1" s="2" t="s">
        <v>544</v>
      </c>
      <c r="C1" s="2" t="s">
        <v>544</v>
      </c>
      <c r="D1" s="2" t="s">
        <v>868</v>
      </c>
      <c r="E1" s="2" t="s">
        <v>493</v>
      </c>
      <c r="F1" s="2" t="s">
        <v>689</v>
      </c>
    </row>
    <row r="2" spans="1:6">
      <c r="A2" s="3" t="s">
        <v>869</v>
      </c>
    </row>
    <row r="3" spans="1:6">
      <c r="A3" s="4" t="s">
        <v>870</v>
      </c>
      <c r="D3" s="7" t="n">
        <v>17635</v>
      </c>
      <c r="E3" s="7" t="n">
        <v>14372</v>
      </c>
    </row>
    <row r="4" spans="1:6">
      <c r="A4" s="4" t="s">
        <v>515</v>
      </c>
      <c r="D4" s="5" t="n">
        <v>2717</v>
      </c>
      <c r="E4" s="5" t="n">
        <v>0</v>
      </c>
    </row>
    <row r="5" spans="1:6">
      <c r="A5" s="4" t="s">
        <v>871</v>
      </c>
      <c r="D5" s="5" t="n">
        <v>25</v>
      </c>
      <c r="E5" s="5" t="n">
        <v>15</v>
      </c>
    </row>
    <row r="6" spans="1:6">
      <c r="A6" s="4" t="s">
        <v>48</v>
      </c>
      <c r="D6" s="5" t="n">
        <v>24425</v>
      </c>
      <c r="E6" s="5" t="n">
        <v>18117</v>
      </c>
    </row>
    <row r="7" spans="1:6">
      <c r="A7" s="4" t="s">
        <v>166</v>
      </c>
      <c r="D7" s="7" t="n">
        <v>599</v>
      </c>
      <c r="E7" s="5" t="n">
        <v>0</v>
      </c>
      <c r="F7" s="7" t="n">
        <v>0</v>
      </c>
    </row>
    <row r="8" spans="1:6">
      <c r="A8" s="4" t="s">
        <v>586</v>
      </c>
      <c r="B8" s="5" t="n">
        <v>3</v>
      </c>
      <c r="C8" s="5" t="n">
        <v>3</v>
      </c>
      <c r="D8" s="5" t="n">
        <v>3</v>
      </c>
    </row>
    <row r="9" spans="1:6">
      <c r="A9" s="4" t="s">
        <v>587</v>
      </c>
      <c r="B9" s="7" t="n">
        <v>125</v>
      </c>
      <c r="C9" s="7" t="n">
        <v>125</v>
      </c>
    </row>
    <row r="10" spans="1:6">
      <c r="A10" s="4" t="s">
        <v>872</v>
      </c>
      <c r="D10" s="7" t="n">
        <v>599</v>
      </c>
    </row>
    <row r="11" spans="1:6">
      <c r="A11" s="4" t="s">
        <v>614</v>
      </c>
    </row>
    <row r="12" spans="1:6">
      <c r="A12" s="3" t="s">
        <v>869</v>
      </c>
    </row>
    <row r="13" spans="1:6">
      <c r="A13" s="4" t="s">
        <v>615</v>
      </c>
      <c r="D13" s="4" t="s">
        <v>616</v>
      </c>
    </row>
    <row r="14" spans="1:6">
      <c r="A14" s="4" t="s">
        <v>617</v>
      </c>
    </row>
    <row r="15" spans="1:6">
      <c r="A15" s="3" t="s">
        <v>869</v>
      </c>
    </row>
    <row r="16" spans="1:6">
      <c r="A16" s="4" t="s">
        <v>615</v>
      </c>
      <c r="D16" s="4" t="s">
        <v>618</v>
      </c>
    </row>
    <row r="17" spans="1:6">
      <c r="A17" s="4" t="s">
        <v>873</v>
      </c>
    </row>
    <row r="18" spans="1:6">
      <c r="A18" s="3" t="s">
        <v>869</v>
      </c>
    </row>
    <row r="19" spans="1:6">
      <c r="A19" s="4" t="s">
        <v>874</v>
      </c>
      <c r="D19" s="7" t="n">
        <v>4048</v>
      </c>
      <c r="E19" s="5" t="n">
        <v>3730</v>
      </c>
    </row>
    <row r="20" spans="1:6">
      <c r="A20" s="4" t="s">
        <v>875</v>
      </c>
      <c r="D20" s="5" t="n">
        <v>6672</v>
      </c>
      <c r="E20" s="5" t="n">
        <v>6051</v>
      </c>
    </row>
    <row r="21" spans="1:6">
      <c r="A21" s="4" t="s">
        <v>876</v>
      </c>
      <c r="D21" s="7" t="n">
        <v>620</v>
      </c>
      <c r="E21" s="5" t="n">
        <v>550</v>
      </c>
      <c r="F21" s="5" t="n">
        <v>435</v>
      </c>
    </row>
    <row r="22" spans="1:6">
      <c r="A22" s="4" t="s">
        <v>877</v>
      </c>
    </row>
    <row r="23" spans="1:6">
      <c r="A23" s="3" t="s">
        <v>869</v>
      </c>
    </row>
    <row r="24" spans="1:6">
      <c r="A24" s="4" t="s">
        <v>878</v>
      </c>
      <c r="D24" s="4" t="s">
        <v>879</v>
      </c>
    </row>
    <row r="25" spans="1:6">
      <c r="A25" s="4" t="s">
        <v>880</v>
      </c>
    </row>
    <row r="26" spans="1:6">
      <c r="A26" s="3" t="s">
        <v>869</v>
      </c>
    </row>
    <row r="27" spans="1:6">
      <c r="A27" s="4" t="s">
        <v>878</v>
      </c>
      <c r="D27" s="4" t="s">
        <v>618</v>
      </c>
    </row>
    <row r="28" spans="1:6">
      <c r="A28" s="4" t="s">
        <v>873</v>
      </c>
    </row>
    <row r="29" spans="1:6">
      <c r="A29" s="3" t="s">
        <v>869</v>
      </c>
    </row>
    <row r="30" spans="1:6">
      <c r="A30" s="4" t="s">
        <v>881</v>
      </c>
      <c r="D30" s="7" t="n">
        <v>800</v>
      </c>
      <c r="E30" s="5" t="n">
        <v>900</v>
      </c>
    </row>
    <row r="31" spans="1:6">
      <c r="A31" s="4" t="s">
        <v>606</v>
      </c>
    </row>
    <row r="32" spans="1:6">
      <c r="A32" s="3" t="s">
        <v>869</v>
      </c>
    </row>
    <row r="33" spans="1:6">
      <c r="A33" s="4" t="s">
        <v>882</v>
      </c>
      <c r="D33" s="5" t="n">
        <v>3300</v>
      </c>
      <c r="E33" s="7" t="n">
        <v>2700</v>
      </c>
    </row>
    <row r="34" spans="1:6">
      <c r="A34" s="4" t="s">
        <v>607</v>
      </c>
      <c r="D34" s="7" t="n">
        <v>0</v>
      </c>
      <c r="F34" s="7" t="n">
        <v>1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3</v>
      </c>
    </row>
    <row r="2" spans="1:3">
      <c r="A2" s="3" t="s">
        <v>557</v>
      </c>
    </row>
    <row r="3" spans="1:3">
      <c r="A3" s="4" t="s">
        <v>884</v>
      </c>
      <c r="B3" s="7" t="n">
        <v>4442</v>
      </c>
      <c r="C3" s="7" t="n">
        <v>4138</v>
      </c>
    </row>
    <row r="4" spans="1:3">
      <c r="A4" s="4" t="s">
        <v>60</v>
      </c>
      <c r="B4" s="5" t="n">
        <v>36040</v>
      </c>
    </row>
    <row r="5" spans="1:3">
      <c r="A5" s="4" t="s">
        <v>570</v>
      </c>
      <c r="B5" s="5" t="n">
        <v>955</v>
      </c>
      <c r="C5" s="5" t="n">
        <v>967</v>
      </c>
    </row>
    <row r="6" spans="1:3">
      <c r="A6" s="4" t="s">
        <v>885</v>
      </c>
      <c r="B6" s="5" t="n">
        <v>-2015</v>
      </c>
      <c r="C6" s="5" t="n">
        <v>-16927</v>
      </c>
    </row>
    <row r="7" spans="1:3">
      <c r="A7" s="4" t="s">
        <v>886</v>
      </c>
      <c r="B7" s="5" t="n">
        <v>33070</v>
      </c>
      <c r="C7" s="5" t="n">
        <v>212154</v>
      </c>
    </row>
    <row r="8" spans="1:3">
      <c r="A8" s="4" t="s">
        <v>887</v>
      </c>
    </row>
    <row r="9" spans="1:3">
      <c r="A9" s="3" t="s">
        <v>557</v>
      </c>
    </row>
    <row r="10" spans="1:3">
      <c r="A10" s="4" t="s">
        <v>60</v>
      </c>
      <c r="B10" s="5" t="n">
        <v>8940</v>
      </c>
      <c r="C10" s="5" t="n">
        <v>10548</v>
      </c>
    </row>
    <row r="11" spans="1:3">
      <c r="A11" s="4" t="s">
        <v>888</v>
      </c>
    </row>
    <row r="12" spans="1:3">
      <c r="A12" s="3" t="s">
        <v>557</v>
      </c>
    </row>
    <row r="13" spans="1:3">
      <c r="A13" s="4" t="s">
        <v>60</v>
      </c>
      <c r="B13" s="5" t="n">
        <v>0</v>
      </c>
      <c r="C13" s="5" t="n">
        <v>92000</v>
      </c>
    </row>
    <row r="14" spans="1:3">
      <c r="A14" s="4" t="s">
        <v>889</v>
      </c>
    </row>
    <row r="15" spans="1:3">
      <c r="A15" s="3" t="s">
        <v>557</v>
      </c>
    </row>
    <row r="16" spans="1:3">
      <c r="A16" s="4" t="s">
        <v>60</v>
      </c>
      <c r="B16" s="5" t="n">
        <v>27100</v>
      </c>
    </row>
    <row r="17" spans="1:3">
      <c r="A17" s="4" t="s">
        <v>890</v>
      </c>
    </row>
    <row r="18" spans="1:3">
      <c r="A18" s="3" t="s">
        <v>557</v>
      </c>
    </row>
    <row r="19" spans="1:3">
      <c r="A19" s="4" t="s">
        <v>60</v>
      </c>
      <c r="B19" s="7" t="n">
        <v>0</v>
      </c>
      <c r="C19" s="7" t="n">
        <v>127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0"/>
    <col customWidth="1" max="7" min="7" width="21"/>
    <col customWidth="1" max="8" min="8" width="14"/>
    <col customWidth="1" max="9" min="9" width="37"/>
    <col customWidth="1" max="10" min="10" width="21"/>
    <col customWidth="1" max="11" min="11" width="21"/>
    <col customWidth="1" max="12" min="12" width="14"/>
  </cols>
  <sheetData>
    <row r="1" spans="1:12">
      <c r="A1" s="1" t="s">
        <v>891</v>
      </c>
      <c r="B1" s="2" t="s">
        <v>892</v>
      </c>
      <c r="C1" s="2" t="s">
        <v>893</v>
      </c>
      <c r="D1" s="2" t="s">
        <v>894</v>
      </c>
      <c r="E1" s="2" t="s">
        <v>895</v>
      </c>
      <c r="F1" s="2" t="s">
        <v>896</v>
      </c>
      <c r="G1" s="2" t="s">
        <v>488</v>
      </c>
      <c r="H1" s="2" t="s">
        <v>4</v>
      </c>
      <c r="I1" s="2" t="s">
        <v>897</v>
      </c>
      <c r="J1" s="2" t="s">
        <v>493</v>
      </c>
      <c r="K1" s="2" t="s">
        <v>689</v>
      </c>
      <c r="L1" s="2" t="s">
        <v>898</v>
      </c>
    </row>
    <row r="2" spans="1:12">
      <c r="A2" s="3" t="s">
        <v>557</v>
      </c>
    </row>
    <row r="3" spans="1:12">
      <c r="A3" s="4" t="s">
        <v>496</v>
      </c>
      <c r="G3" s="7" t="n">
        <v>2000000</v>
      </c>
    </row>
    <row r="4" spans="1:12">
      <c r="A4" s="4" t="s">
        <v>899</v>
      </c>
      <c r="I4" s="7" t="n">
        <v>75000000</v>
      </c>
    </row>
    <row r="5" spans="1:12">
      <c r="A5" s="4" t="s">
        <v>60</v>
      </c>
      <c r="I5" s="7" t="n">
        <v>36040000</v>
      </c>
    </row>
    <row r="6" spans="1:12">
      <c r="A6" s="4" t="s">
        <v>900</v>
      </c>
      <c r="I6" s="5" t="n">
        <v>1</v>
      </c>
    </row>
    <row r="7" spans="1:12">
      <c r="A7" s="4" t="s">
        <v>901</v>
      </c>
      <c r="I7" s="7" t="n">
        <v>189400000</v>
      </c>
      <c r="J7" s="7" t="n">
        <v>82600000</v>
      </c>
      <c r="K7" s="7" t="n">
        <v>96100000</v>
      </c>
    </row>
    <row r="8" spans="1:12">
      <c r="A8" s="4" t="s">
        <v>168</v>
      </c>
      <c r="E8" s="7" t="n">
        <v>700000</v>
      </c>
      <c r="I8" s="5" t="n">
        <v>502000</v>
      </c>
      <c r="J8" s="5" t="n">
        <v>0</v>
      </c>
      <c r="K8" s="5" t="n">
        <v>567000</v>
      </c>
    </row>
    <row r="9" spans="1:12">
      <c r="A9" s="4" t="s">
        <v>902</v>
      </c>
      <c r="I9" s="5" t="n">
        <v>900000</v>
      </c>
    </row>
    <row r="10" spans="1:12">
      <c r="A10" s="4" t="s">
        <v>903</v>
      </c>
      <c r="I10" s="7" t="n">
        <v>532000</v>
      </c>
      <c r="J10" s="5" t="n">
        <v>820000</v>
      </c>
      <c r="K10" s="5" t="n">
        <v>824000</v>
      </c>
    </row>
    <row r="11" spans="1:12">
      <c r="A11" s="4" t="s">
        <v>904</v>
      </c>
      <c r="I11" s="4" t="s">
        <v>905</v>
      </c>
    </row>
    <row r="12" spans="1:12">
      <c r="A12" s="4" t="s">
        <v>608</v>
      </c>
    </row>
    <row r="13" spans="1:12">
      <c r="A13" s="3" t="s">
        <v>557</v>
      </c>
    </row>
    <row r="14" spans="1:12">
      <c r="A14" s="4" t="s">
        <v>60</v>
      </c>
      <c r="I14" s="7" t="n">
        <v>6346000</v>
      </c>
      <c r="J14" s="5" t="n">
        <v>143750000</v>
      </c>
    </row>
    <row r="15" spans="1:12">
      <c r="A15" s="4" t="s">
        <v>906</v>
      </c>
      <c r="I15" s="4" t="s">
        <v>907</v>
      </c>
      <c r="L15" s="4" t="s">
        <v>907</v>
      </c>
    </row>
    <row r="16" spans="1:12">
      <c r="A16" s="4" t="s">
        <v>908</v>
      </c>
      <c r="I16" s="4" t="s">
        <v>654</v>
      </c>
    </row>
    <row r="17" spans="1:12">
      <c r="A17" s="4" t="s">
        <v>106</v>
      </c>
      <c r="I17" s="7" t="n">
        <v>1900000</v>
      </c>
      <c r="J17" s="5" t="n">
        <v>4000000</v>
      </c>
      <c r="K17" s="5" t="n">
        <v>4000000</v>
      </c>
    </row>
    <row r="18" spans="1:12">
      <c r="A18" s="4" t="s">
        <v>168</v>
      </c>
      <c r="B18" s="7" t="n">
        <v>1400000</v>
      </c>
      <c r="I18" s="5" t="n">
        <v>700000</v>
      </c>
    </row>
    <row r="19" spans="1:12">
      <c r="A19" s="4" t="s">
        <v>909</v>
      </c>
      <c r="B19" s="4" t="s">
        <v>910</v>
      </c>
      <c r="F19" s="4" t="s">
        <v>600</v>
      </c>
    </row>
    <row r="20" spans="1:12">
      <c r="A20" s="4" t="s">
        <v>903</v>
      </c>
      <c r="I20" s="5" t="n">
        <v>200000</v>
      </c>
      <c r="J20" s="5" t="n">
        <v>500000</v>
      </c>
      <c r="K20" s="5" t="n">
        <v>500000</v>
      </c>
    </row>
    <row r="21" spans="1:12">
      <c r="A21" s="4" t="s">
        <v>911</v>
      </c>
      <c r="B21" s="7" t="n">
        <v>1700000</v>
      </c>
      <c r="F21" s="7" t="n">
        <v>1200000</v>
      </c>
    </row>
    <row r="22" spans="1:12">
      <c r="A22" s="4" t="s">
        <v>912</v>
      </c>
      <c r="F22" s="7" t="n">
        <v>500000</v>
      </c>
      <c r="I22" s="5" t="n">
        <v>600000</v>
      </c>
    </row>
    <row r="23" spans="1:12">
      <c r="A23" s="4" t="s">
        <v>60</v>
      </c>
      <c r="I23" s="5" t="n">
        <v>143750000</v>
      </c>
    </row>
    <row r="24" spans="1:12">
      <c r="A24" s="4" t="s">
        <v>79</v>
      </c>
    </row>
    <row r="25" spans="1:12">
      <c r="A25" s="3" t="s">
        <v>557</v>
      </c>
    </row>
    <row r="26" spans="1:12">
      <c r="A26" s="4" t="s">
        <v>60</v>
      </c>
      <c r="I26" s="7" t="n">
        <v>319108000</v>
      </c>
      <c r="J26" s="7" t="n">
        <v>0</v>
      </c>
    </row>
    <row r="27" spans="1:12">
      <c r="A27" s="4" t="s">
        <v>913</v>
      </c>
      <c r="I27" s="4" t="s">
        <v>914</v>
      </c>
      <c r="J27" s="4" t="s">
        <v>915</v>
      </c>
    </row>
    <row r="28" spans="1:12">
      <c r="A28" s="4" t="s">
        <v>906</v>
      </c>
      <c r="I28" s="4" t="s">
        <v>916</v>
      </c>
    </row>
    <row r="29" spans="1:12">
      <c r="A29" s="4" t="s">
        <v>901</v>
      </c>
      <c r="E29" s="5" t="n">
        <v>291400000</v>
      </c>
    </row>
    <row r="30" spans="1:12">
      <c r="A30" s="4" t="s">
        <v>908</v>
      </c>
      <c r="I30" s="4" t="s">
        <v>917</v>
      </c>
    </row>
    <row r="31" spans="1:12">
      <c r="A31" s="4" t="s">
        <v>106</v>
      </c>
      <c r="I31" s="7" t="n">
        <v>12600000</v>
      </c>
    </row>
    <row r="32" spans="1:12">
      <c r="A32" s="4" t="s">
        <v>903</v>
      </c>
      <c r="I32" s="5" t="n">
        <v>100000</v>
      </c>
    </row>
    <row r="33" spans="1:12">
      <c r="A33" s="4" t="s">
        <v>918</v>
      </c>
      <c r="E33" s="5" t="n">
        <v>1400000</v>
      </c>
    </row>
    <row r="34" spans="1:12">
      <c r="A34" s="4" t="s">
        <v>60</v>
      </c>
      <c r="E34" s="5" t="n">
        <v>325000000</v>
      </c>
      <c r="I34" s="7" t="n">
        <v>325000000</v>
      </c>
    </row>
    <row r="35" spans="1:12">
      <c r="A35" s="4" t="s">
        <v>919</v>
      </c>
    </row>
    <row r="36" spans="1:12">
      <c r="A36" s="3" t="s">
        <v>557</v>
      </c>
    </row>
    <row r="37" spans="1:12">
      <c r="A37" s="4" t="s">
        <v>906</v>
      </c>
      <c r="I37" s="4" t="s">
        <v>920</v>
      </c>
    </row>
    <row r="38" spans="1:12">
      <c r="A38" s="4" t="s">
        <v>106</v>
      </c>
      <c r="I38" s="7" t="n">
        <v>800000</v>
      </c>
      <c r="J38" s="7" t="n">
        <v>900000</v>
      </c>
      <c r="K38" s="5" t="n">
        <v>500000</v>
      </c>
    </row>
    <row r="39" spans="1:12">
      <c r="A39" s="4" t="s">
        <v>921</v>
      </c>
    </row>
    <row r="40" spans="1:12">
      <c r="A40" s="3" t="s">
        <v>557</v>
      </c>
    </row>
    <row r="41" spans="1:12">
      <c r="A41" s="4" t="s">
        <v>922</v>
      </c>
      <c r="I41" s="4" t="s">
        <v>923</v>
      </c>
    </row>
    <row r="42" spans="1:12">
      <c r="A42" s="4" t="s">
        <v>908</v>
      </c>
      <c r="I42" s="4" t="s">
        <v>579</v>
      </c>
    </row>
    <row r="43" spans="1:12">
      <c r="A43" s="4" t="s">
        <v>924</v>
      </c>
    </row>
    <row r="44" spans="1:12">
      <c r="A44" s="3" t="s">
        <v>557</v>
      </c>
    </row>
    <row r="45" spans="1:12">
      <c r="A45" s="4" t="s">
        <v>922</v>
      </c>
      <c r="I45" s="4" t="s">
        <v>676</v>
      </c>
    </row>
    <row r="46" spans="1:12">
      <c r="A46" s="4" t="s">
        <v>908</v>
      </c>
      <c r="I46" s="4" t="s">
        <v>925</v>
      </c>
    </row>
    <row r="47" spans="1:12">
      <c r="A47" s="4" t="s">
        <v>926</v>
      </c>
    </row>
    <row r="48" spans="1:12">
      <c r="A48" s="3" t="s">
        <v>557</v>
      </c>
    </row>
    <row r="49" spans="1:12">
      <c r="A49" s="4" t="s">
        <v>903</v>
      </c>
      <c r="I49" s="7" t="n">
        <v>100000</v>
      </c>
      <c r="J49" s="5" t="n">
        <v>300000</v>
      </c>
      <c r="K49" s="5" t="n">
        <v>400000</v>
      </c>
    </row>
    <row r="50" spans="1:12">
      <c r="A50" s="4" t="s">
        <v>927</v>
      </c>
    </row>
    <row r="51" spans="1:12">
      <c r="A51" s="3" t="s">
        <v>557</v>
      </c>
    </row>
    <row r="52" spans="1:12">
      <c r="A52" s="4" t="s">
        <v>928</v>
      </c>
      <c r="I52" s="5" t="n">
        <v>200000000</v>
      </c>
    </row>
    <row r="53" spans="1:12">
      <c r="A53" s="4" t="s">
        <v>168</v>
      </c>
      <c r="E53" s="5" t="n">
        <v>900000</v>
      </c>
      <c r="I53" s="5" t="n">
        <v>1600000</v>
      </c>
    </row>
    <row r="54" spans="1:12">
      <c r="A54" s="4" t="s">
        <v>888</v>
      </c>
    </row>
    <row r="55" spans="1:12">
      <c r="A55" s="3" t="s">
        <v>557</v>
      </c>
    </row>
    <row r="56" spans="1:12">
      <c r="A56" s="4" t="s">
        <v>60</v>
      </c>
      <c r="I56" s="5" t="n">
        <v>0</v>
      </c>
      <c r="J56" s="7" t="n">
        <v>92000000</v>
      </c>
    </row>
    <row r="57" spans="1:12">
      <c r="A57" s="4" t="s">
        <v>929</v>
      </c>
    </row>
    <row r="58" spans="1:12">
      <c r="A58" s="3" t="s">
        <v>557</v>
      </c>
    </row>
    <row r="59" spans="1:12">
      <c r="A59" s="4" t="s">
        <v>928</v>
      </c>
      <c r="I59" s="5" t="n">
        <v>150000000</v>
      </c>
    </row>
    <row r="60" spans="1:12">
      <c r="A60" s="4" t="s">
        <v>930</v>
      </c>
    </row>
    <row r="61" spans="1:12">
      <c r="A61" s="3" t="s">
        <v>557</v>
      </c>
    </row>
    <row r="62" spans="1:12">
      <c r="A62" s="4" t="s">
        <v>928</v>
      </c>
      <c r="I62" s="7" t="n">
        <v>148019435</v>
      </c>
    </row>
    <row r="63" spans="1:12">
      <c r="A63" s="4" t="s">
        <v>903</v>
      </c>
      <c r="K63" s="7" t="n">
        <v>100000</v>
      </c>
    </row>
    <row r="64" spans="1:12">
      <c r="A64" s="4" t="s">
        <v>931</v>
      </c>
    </row>
    <row r="65" spans="1:12">
      <c r="A65" s="3" t="s">
        <v>557</v>
      </c>
    </row>
    <row r="66" spans="1:12">
      <c r="A66" s="4" t="s">
        <v>496</v>
      </c>
      <c r="E66" s="7" t="n">
        <v>2000000</v>
      </c>
    </row>
    <row r="67" spans="1:12">
      <c r="A67" s="4" t="s">
        <v>932</v>
      </c>
      <c r="I67" s="11" t="n">
        <v>5.5</v>
      </c>
    </row>
    <row r="68" spans="1:12">
      <c r="A68" s="4" t="s">
        <v>933</v>
      </c>
      <c r="I68" s="9" t="n">
        <v>5.1</v>
      </c>
    </row>
    <row r="69" spans="1:12">
      <c r="A69" s="4" t="s">
        <v>934</v>
      </c>
      <c r="I69" s="9" t="n">
        <v>1.2</v>
      </c>
    </row>
    <row r="70" spans="1:12">
      <c r="A70" s="4" t="s">
        <v>935</v>
      </c>
      <c r="I70" s="9" t="n">
        <v>1.84</v>
      </c>
    </row>
    <row r="71" spans="1:12">
      <c r="A71" s="4" t="s">
        <v>936</v>
      </c>
    </row>
    <row r="72" spans="1:12">
      <c r="A72" s="3" t="s">
        <v>557</v>
      </c>
    </row>
    <row r="73" spans="1:12">
      <c r="A73" s="4" t="s">
        <v>906</v>
      </c>
      <c r="I73" s="4" t="s">
        <v>937</v>
      </c>
    </row>
    <row r="74" spans="1:12">
      <c r="A74" s="4" t="s">
        <v>938</v>
      </c>
    </row>
    <row r="75" spans="1:12">
      <c r="A75" s="3" t="s">
        <v>557</v>
      </c>
    </row>
    <row r="76" spans="1:12">
      <c r="A76" s="4" t="s">
        <v>906</v>
      </c>
      <c r="I76" s="4" t="s">
        <v>939</v>
      </c>
    </row>
    <row r="77" spans="1:12">
      <c r="A77" s="4" t="s">
        <v>940</v>
      </c>
    </row>
    <row r="78" spans="1:12">
      <c r="A78" s="3" t="s">
        <v>557</v>
      </c>
    </row>
    <row r="79" spans="1:12">
      <c r="A79" s="4" t="s">
        <v>60</v>
      </c>
      <c r="I79" s="7" t="n">
        <v>27100000</v>
      </c>
    </row>
    <row r="80" spans="1:12">
      <c r="A80" s="4" t="s">
        <v>941</v>
      </c>
    </row>
    <row r="81" spans="1:12">
      <c r="A81" s="3" t="s">
        <v>557</v>
      </c>
    </row>
    <row r="82" spans="1:12">
      <c r="A82" s="4" t="s">
        <v>913</v>
      </c>
      <c r="H82" s="4" t="s">
        <v>942</v>
      </c>
      <c r="I82" s="4" t="s">
        <v>943</v>
      </c>
    </row>
    <row r="83" spans="1:12">
      <c r="A83" s="4" t="s">
        <v>944</v>
      </c>
    </row>
    <row r="84" spans="1:12">
      <c r="A84" s="3" t="s">
        <v>557</v>
      </c>
    </row>
    <row r="85" spans="1:12">
      <c r="A85" s="4" t="s">
        <v>945</v>
      </c>
      <c r="C85" s="7" t="n">
        <v>2000000</v>
      </c>
      <c r="D85" s="7" t="n">
        <v>1000000</v>
      </c>
    </row>
    <row r="86" spans="1:12">
      <c r="A86" s="4" t="s">
        <v>946</v>
      </c>
      <c r="C86" s="5" t="n">
        <v>30000000</v>
      </c>
    </row>
    <row r="87" spans="1:12">
      <c r="A87" s="4" t="s">
        <v>918</v>
      </c>
      <c r="C87" s="7" t="n">
        <v>1100000</v>
      </c>
    </row>
    <row r="88" spans="1:12">
      <c r="A88" s="4" t="s">
        <v>947</v>
      </c>
    </row>
    <row r="89" spans="1:12">
      <c r="A89" s="3" t="s">
        <v>557</v>
      </c>
    </row>
    <row r="90" spans="1:12">
      <c r="A90" s="4" t="s">
        <v>932</v>
      </c>
      <c r="C90" s="9" t="n">
        <v>4.5</v>
      </c>
    </row>
    <row r="91" spans="1:12">
      <c r="A91" s="4" t="s">
        <v>948</v>
      </c>
    </row>
    <row r="92" spans="1:12">
      <c r="A92" s="3" t="s">
        <v>557</v>
      </c>
    </row>
    <row r="93" spans="1:12">
      <c r="A93" s="4" t="s">
        <v>932</v>
      </c>
      <c r="C93" s="9" t="n">
        <v>5.25</v>
      </c>
    </row>
    <row r="94" spans="1:12">
      <c r="A94" s="4" t="s">
        <v>949</v>
      </c>
    </row>
    <row r="95" spans="1:12">
      <c r="A95" s="3" t="s">
        <v>557</v>
      </c>
    </row>
    <row r="96" spans="1:12">
      <c r="A96" s="4" t="s">
        <v>906</v>
      </c>
      <c r="I96" s="4" t="s">
        <v>9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951</v>
      </c>
      <c r="B1" s="2" t="s">
        <v>674</v>
      </c>
    </row>
    <row r="2" spans="1:2">
      <c r="A2" s="3" t="s">
        <v>259</v>
      </c>
    </row>
    <row r="3" spans="1:2">
      <c r="A3" s="5" t="n">
        <v>2019</v>
      </c>
      <c r="B3" s="7" t="n">
        <v>2015</v>
      </c>
    </row>
    <row r="4" spans="1:2">
      <c r="A4" s="5" t="n">
        <v>2020</v>
      </c>
      <c r="B4" s="5" t="n">
        <v>1298</v>
      </c>
    </row>
    <row r="5" spans="1:2">
      <c r="A5" s="5" t="n">
        <v>2021</v>
      </c>
      <c r="B5" s="5" t="n">
        <v>1046</v>
      </c>
    </row>
    <row r="6" spans="1:2">
      <c r="A6" s="5" t="n">
        <v>2022</v>
      </c>
      <c r="B6" s="5" t="n">
        <v>553</v>
      </c>
    </row>
    <row r="7" spans="1:2">
      <c r="A7" s="5" t="n">
        <v>2023</v>
      </c>
      <c r="B7" s="5" t="n">
        <v>27689</v>
      </c>
    </row>
    <row r="8" spans="1:2">
      <c r="A8" s="4" t="s">
        <v>952</v>
      </c>
      <c r="B8" s="5" t="n">
        <v>3439</v>
      </c>
    </row>
    <row r="9" spans="1:2">
      <c r="A9" s="4" t="s">
        <v>953</v>
      </c>
      <c r="B9" s="7" t="n">
        <v>360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6"/>
    <col customWidth="1" max="6" min="6" width="24"/>
    <col customWidth="1" max="7" min="7" width="24"/>
    <col customWidth="1" max="8" min="8" width="33"/>
    <col customWidth="1" max="9" min="9" width="31"/>
    <col customWidth="1" max="10" min="10" width="24"/>
    <col customWidth="1" max="11" min="11" width="24"/>
    <col customWidth="1" max="12" min="12" width="24"/>
    <col customWidth="1" max="13" min="13" width="31"/>
    <col customWidth="1" max="14" min="14" width="31"/>
    <col customWidth="1" max="15" min="15" width="31"/>
  </cols>
  <sheetData>
    <row r="1" spans="1:15">
      <c r="A1" s="1" t="s">
        <v>954</v>
      </c>
      <c r="B1" s="2" t="s">
        <v>955</v>
      </c>
      <c r="C1" s="2" t="s">
        <v>892</v>
      </c>
      <c r="D1" s="2" t="s">
        <v>895</v>
      </c>
      <c r="E1" s="2" t="s">
        <v>956</v>
      </c>
      <c r="F1" s="2" t="s">
        <v>957</v>
      </c>
      <c r="G1" s="2" t="s">
        <v>958</v>
      </c>
      <c r="H1" s="2" t="s">
        <v>959</v>
      </c>
      <c r="I1" s="2" t="s">
        <v>955</v>
      </c>
      <c r="J1" s="2" t="s">
        <v>960</v>
      </c>
      <c r="K1" s="2" t="s">
        <v>961</v>
      </c>
      <c r="L1" s="2" t="s">
        <v>962</v>
      </c>
      <c r="M1" s="2" t="s">
        <v>955</v>
      </c>
      <c r="N1" s="2" t="s">
        <v>963</v>
      </c>
      <c r="O1" s="2" t="s">
        <v>964</v>
      </c>
    </row>
    <row r="2" spans="1:15">
      <c r="A2" s="3" t="s">
        <v>557</v>
      </c>
    </row>
    <row r="3" spans="1:15">
      <c r="A3" s="4" t="s">
        <v>965</v>
      </c>
      <c r="F3" s="10" t="n">
        <v>0.075</v>
      </c>
      <c r="G3" s="8" t="n">
        <v>0.05</v>
      </c>
      <c r="I3" s="10" t="n">
        <v>0.075</v>
      </c>
      <c r="J3" s="10" t="n">
        <v>0.075</v>
      </c>
      <c r="K3" s="10" t="n">
        <v>0.075</v>
      </c>
      <c r="L3" s="10" t="n">
        <v>0.075</v>
      </c>
      <c r="M3" s="8" t="n">
        <v>0.3</v>
      </c>
      <c r="N3" s="10" t="n">
        <v>0.225</v>
      </c>
      <c r="O3" s="8" t="n">
        <v>0.15</v>
      </c>
    </row>
    <row r="4" spans="1:15">
      <c r="A4" s="4" t="s">
        <v>64</v>
      </c>
      <c r="B4" s="7" t="n">
        <v>244000</v>
      </c>
      <c r="I4" s="7" t="n">
        <v>244000</v>
      </c>
      <c r="M4" s="7" t="n">
        <v>244000</v>
      </c>
      <c r="N4" s="7" t="n">
        <v>225000</v>
      </c>
    </row>
    <row r="5" spans="1:15">
      <c r="A5" s="4" t="s">
        <v>903</v>
      </c>
      <c r="M5" s="5" t="n">
        <v>532000</v>
      </c>
      <c r="N5" s="5" t="n">
        <v>820000</v>
      </c>
      <c r="O5" s="7" t="n">
        <v>824000</v>
      </c>
    </row>
    <row r="6" spans="1:15">
      <c r="A6" s="4" t="s">
        <v>966</v>
      </c>
      <c r="B6" s="7" t="n">
        <v>131000</v>
      </c>
      <c r="I6" s="7" t="n">
        <v>131000</v>
      </c>
      <c r="M6" s="5" t="n">
        <v>131000</v>
      </c>
      <c r="N6" s="5" t="n">
        <v>4096000</v>
      </c>
    </row>
    <row r="7" spans="1:15">
      <c r="A7" s="4" t="s">
        <v>106</v>
      </c>
      <c r="M7" s="5" t="n">
        <v>21109000</v>
      </c>
      <c r="N7" s="5" t="n">
        <v>12948000</v>
      </c>
      <c r="O7" s="5" t="n">
        <v>11738000</v>
      </c>
    </row>
    <row r="8" spans="1:15">
      <c r="A8" s="4" t="s">
        <v>967</v>
      </c>
      <c r="M8" s="7" t="n">
        <v>98266000</v>
      </c>
      <c r="N8" s="7" t="n">
        <v>0</v>
      </c>
      <c r="O8" s="5" t="n">
        <v>0</v>
      </c>
    </row>
    <row r="9" spans="1:15">
      <c r="A9" s="4" t="s">
        <v>968</v>
      </c>
      <c r="B9" s="8" t="n">
        <v>0.01</v>
      </c>
      <c r="I9" s="8" t="n">
        <v>0.01</v>
      </c>
      <c r="M9" s="8" t="n">
        <v>0.01</v>
      </c>
      <c r="N9" s="8" t="n">
        <v>0.01</v>
      </c>
    </row>
    <row r="10" spans="1:15">
      <c r="A10" s="4" t="s">
        <v>60</v>
      </c>
      <c r="B10" s="7" t="n">
        <v>36040000</v>
      </c>
      <c r="I10" s="7" t="n">
        <v>36040000</v>
      </c>
      <c r="M10" s="7" t="n">
        <v>36040000</v>
      </c>
    </row>
    <row r="11" spans="1:15">
      <c r="A11" s="4" t="s">
        <v>168</v>
      </c>
      <c r="D11" s="7" t="n">
        <v>700000</v>
      </c>
      <c r="M11" s="5" t="n">
        <v>502000</v>
      </c>
      <c r="N11" s="7" t="n">
        <v>0</v>
      </c>
      <c r="O11" s="5" t="n">
        <v>567000</v>
      </c>
    </row>
    <row r="12" spans="1:15">
      <c r="A12" s="4" t="s">
        <v>969</v>
      </c>
      <c r="M12" s="7" t="n">
        <v>885000</v>
      </c>
      <c r="N12" s="5" t="n">
        <v>0</v>
      </c>
      <c r="O12" s="5" t="n">
        <v>0</v>
      </c>
    </row>
    <row r="13" spans="1:15">
      <c r="A13" s="4" t="s">
        <v>608</v>
      </c>
    </row>
    <row r="14" spans="1:15">
      <c r="A14" s="3" t="s">
        <v>557</v>
      </c>
    </row>
    <row r="15" spans="1:15">
      <c r="A15" s="4" t="s">
        <v>970</v>
      </c>
      <c r="B15" s="4" t="s">
        <v>971</v>
      </c>
      <c r="I15" s="4" t="s">
        <v>971</v>
      </c>
      <c r="M15" s="4" t="s">
        <v>971</v>
      </c>
    </row>
    <row r="16" spans="1:15">
      <c r="A16" s="4" t="s">
        <v>60</v>
      </c>
      <c r="B16" s="7" t="n">
        <v>143750000</v>
      </c>
      <c r="I16" s="7" t="n">
        <v>143750000</v>
      </c>
      <c r="M16" s="7" t="n">
        <v>143750000</v>
      </c>
    </row>
    <row r="17" spans="1:15">
      <c r="A17" s="4" t="s">
        <v>906</v>
      </c>
      <c r="B17" s="4" t="s">
        <v>907</v>
      </c>
      <c r="H17" s="4" t="s">
        <v>907</v>
      </c>
      <c r="I17" s="4" t="s">
        <v>907</v>
      </c>
      <c r="M17" s="4" t="s">
        <v>907</v>
      </c>
    </row>
    <row r="18" spans="1:15">
      <c r="A18" s="4" t="s">
        <v>972</v>
      </c>
      <c r="B18" s="8" t="n">
        <v>22.21</v>
      </c>
      <c r="H18" s="8" t="n">
        <v>22.56</v>
      </c>
      <c r="I18" s="8" t="n">
        <v>22.21</v>
      </c>
      <c r="M18" s="8" t="n">
        <v>22.21</v>
      </c>
    </row>
    <row r="19" spans="1:15">
      <c r="A19" s="4" t="s">
        <v>908</v>
      </c>
      <c r="M19" s="4" t="s">
        <v>654</v>
      </c>
    </row>
    <row r="20" spans="1:15">
      <c r="A20" s="4" t="s">
        <v>973</v>
      </c>
      <c r="H20" s="5" t="n">
        <v>2</v>
      </c>
    </row>
    <row r="21" spans="1:15">
      <c r="A21" s="4" t="s">
        <v>64</v>
      </c>
      <c r="B21" s="7" t="n">
        <v>12700000</v>
      </c>
      <c r="I21" s="7" t="n">
        <v>12700000</v>
      </c>
      <c r="M21" s="7" t="n">
        <v>12700000</v>
      </c>
    </row>
    <row r="22" spans="1:15">
      <c r="A22" s="4" t="s">
        <v>974</v>
      </c>
      <c r="B22" s="12" t="n">
        <v>45.0228</v>
      </c>
      <c r="H22" s="12" t="n">
        <v>44.3169</v>
      </c>
      <c r="M22" s="13" t="n">
        <v>0.0444108</v>
      </c>
    </row>
    <row r="23" spans="1:15">
      <c r="A23" s="4" t="s">
        <v>866</v>
      </c>
      <c r="B23" s="7" t="n">
        <v>6200000</v>
      </c>
      <c r="I23" s="7" t="n">
        <v>6200000</v>
      </c>
      <c r="M23" s="7" t="n">
        <v>6200000</v>
      </c>
    </row>
    <row r="24" spans="1:15">
      <c r="A24" s="4" t="s">
        <v>106</v>
      </c>
      <c r="M24" s="5" t="n">
        <v>1900000</v>
      </c>
      <c r="N24" s="5" t="n">
        <v>4000000</v>
      </c>
      <c r="O24" s="5" t="n">
        <v>4000000</v>
      </c>
    </row>
    <row r="25" spans="1:15">
      <c r="A25" s="4" t="s">
        <v>903</v>
      </c>
      <c r="M25" s="5" t="n">
        <v>200000</v>
      </c>
      <c r="N25" s="5" t="n">
        <v>500000</v>
      </c>
      <c r="O25" s="5" t="n">
        <v>500000</v>
      </c>
    </row>
    <row r="26" spans="1:15">
      <c r="A26" s="4" t="s">
        <v>975</v>
      </c>
      <c r="M26" s="7" t="n">
        <v>2200000</v>
      </c>
      <c r="N26" s="7" t="n">
        <v>4300000</v>
      </c>
      <c r="O26" s="7" t="n">
        <v>3900000</v>
      </c>
    </row>
    <row r="27" spans="1:15">
      <c r="A27" s="4" t="s">
        <v>976</v>
      </c>
      <c r="M27" s="4" t="s">
        <v>977</v>
      </c>
    </row>
    <row r="28" spans="1:15">
      <c r="A28" s="4" t="s">
        <v>978</v>
      </c>
      <c r="B28" s="4" t="s">
        <v>979</v>
      </c>
      <c r="I28" s="4" t="s">
        <v>979</v>
      </c>
      <c r="M28" s="4" t="s">
        <v>979</v>
      </c>
      <c r="N28" s="4" t="s">
        <v>980</v>
      </c>
    </row>
    <row r="29" spans="1:15">
      <c r="A29" s="4" t="s">
        <v>981</v>
      </c>
      <c r="B29" s="7" t="n">
        <v>28800000</v>
      </c>
      <c r="C29" s="8" t="n">
        <v>22418000.16</v>
      </c>
      <c r="E29" s="7" t="n">
        <v>115000000</v>
      </c>
      <c r="I29" s="7" t="n">
        <v>28800000</v>
      </c>
      <c r="M29" s="7" t="n">
        <v>28800000</v>
      </c>
    </row>
    <row r="30" spans="1:15">
      <c r="A30" s="4" t="s">
        <v>909</v>
      </c>
      <c r="C30" s="4" t="s">
        <v>910</v>
      </c>
      <c r="E30" s="4" t="s">
        <v>600</v>
      </c>
    </row>
    <row r="31" spans="1:15">
      <c r="A31" s="4" t="s">
        <v>982</v>
      </c>
      <c r="C31" s="7" t="n">
        <v>22900000</v>
      </c>
      <c r="E31" s="7" t="n">
        <v>74800000</v>
      </c>
    </row>
    <row r="32" spans="1:15">
      <c r="A32" s="4" t="s">
        <v>106</v>
      </c>
      <c r="C32" s="5" t="n">
        <v>200000</v>
      </c>
      <c r="E32" s="5" t="n">
        <v>400000</v>
      </c>
    </row>
    <row r="33" spans="1:15">
      <c r="A33" s="4" t="s">
        <v>967</v>
      </c>
      <c r="C33" s="5" t="n">
        <v>23000000</v>
      </c>
      <c r="E33" s="7" t="n">
        <v>75200000</v>
      </c>
    </row>
    <row r="34" spans="1:15">
      <c r="A34" s="4" t="s">
        <v>983</v>
      </c>
      <c r="E34" s="5" t="n">
        <v>2822859</v>
      </c>
    </row>
    <row r="35" spans="1:15">
      <c r="A35" s="4" t="s">
        <v>60</v>
      </c>
      <c r="B35" s="7" t="n">
        <v>6346000</v>
      </c>
      <c r="I35" s="7" t="n">
        <v>6346000</v>
      </c>
      <c r="M35" s="5" t="n">
        <v>6346000</v>
      </c>
      <c r="N35" s="7" t="n">
        <v>143750000</v>
      </c>
    </row>
    <row r="36" spans="1:15">
      <c r="A36" s="4" t="s">
        <v>911</v>
      </c>
      <c r="C36" s="5" t="n">
        <v>1700000</v>
      </c>
      <c r="E36" s="7" t="n">
        <v>1200000</v>
      </c>
    </row>
    <row r="37" spans="1:15">
      <c r="A37" s="4" t="s">
        <v>984</v>
      </c>
      <c r="C37" s="5" t="n">
        <v>3100000</v>
      </c>
    </row>
    <row r="38" spans="1:15">
      <c r="A38" s="4" t="s">
        <v>168</v>
      </c>
      <c r="C38" s="7" t="n">
        <v>1400000</v>
      </c>
      <c r="M38" s="5" t="n">
        <v>700000</v>
      </c>
    </row>
    <row r="39" spans="1:15">
      <c r="A39" s="4" t="s">
        <v>969</v>
      </c>
      <c r="M39" s="5" t="n">
        <v>900000</v>
      </c>
    </row>
    <row r="40" spans="1:15">
      <c r="A40" s="4" t="s">
        <v>912</v>
      </c>
      <c r="E40" s="7" t="n">
        <v>500000</v>
      </c>
      <c r="M40" s="5" t="n">
        <v>600000</v>
      </c>
    </row>
    <row r="41" spans="1:15">
      <c r="A41" s="4" t="s">
        <v>985</v>
      </c>
      <c r="M41" s="7" t="n">
        <v>3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3</v>
      </c>
    </row>
    <row r="2" spans="1:3">
      <c r="A2" s="3" t="s">
        <v>557</v>
      </c>
    </row>
    <row r="3" spans="1:3">
      <c r="A3" s="4" t="s">
        <v>884</v>
      </c>
      <c r="B3" s="7" t="n">
        <v>4442</v>
      </c>
      <c r="C3" s="7" t="n">
        <v>4138</v>
      </c>
    </row>
    <row r="4" spans="1:3">
      <c r="A4" s="4" t="s">
        <v>60</v>
      </c>
      <c r="B4" s="5" t="n">
        <v>36040</v>
      </c>
    </row>
    <row r="5" spans="1:3">
      <c r="A5" s="4" t="s">
        <v>987</v>
      </c>
      <c r="B5" s="5" t="n">
        <v>-560</v>
      </c>
    </row>
    <row r="6" spans="1:3">
      <c r="A6" s="4" t="s">
        <v>570</v>
      </c>
      <c r="B6" s="5" t="n">
        <v>955</v>
      </c>
      <c r="C6" s="5" t="n">
        <v>967</v>
      </c>
    </row>
    <row r="7" spans="1:3">
      <c r="A7" s="4" t="s">
        <v>59</v>
      </c>
      <c r="B7" s="5" t="n">
        <v>5732</v>
      </c>
      <c r="C7" s="5" t="n">
        <v>124441</v>
      </c>
    </row>
    <row r="8" spans="1:3">
      <c r="A8" s="4" t="s">
        <v>608</v>
      </c>
    </row>
    <row r="9" spans="1:3">
      <c r="A9" s="3" t="s">
        <v>557</v>
      </c>
    </row>
    <row r="10" spans="1:3">
      <c r="A10" s="4" t="s">
        <v>884</v>
      </c>
      <c r="B10" s="5" t="n">
        <v>106</v>
      </c>
      <c r="C10" s="5" t="n">
        <v>1877</v>
      </c>
    </row>
    <row r="11" spans="1:3">
      <c r="A11" s="4" t="s">
        <v>60</v>
      </c>
      <c r="B11" s="5" t="n">
        <v>6346</v>
      </c>
      <c r="C11" s="5" t="n">
        <v>143750</v>
      </c>
    </row>
    <row r="12" spans="1:3">
      <c r="A12" s="4" t="s">
        <v>987</v>
      </c>
      <c r="B12" s="5" t="n">
        <v>-560</v>
      </c>
      <c r="C12" s="5" t="n">
        <v>-17559</v>
      </c>
    </row>
    <row r="13" spans="1:3">
      <c r="A13" s="4" t="s">
        <v>570</v>
      </c>
      <c r="B13" s="5" t="n">
        <v>54</v>
      </c>
      <c r="C13" s="5" t="n">
        <v>1750</v>
      </c>
    </row>
    <row r="14" spans="1:3">
      <c r="A14" s="4" t="s">
        <v>59</v>
      </c>
      <c r="B14" s="5" t="n">
        <v>5732</v>
      </c>
      <c r="C14" s="5" t="n">
        <v>124441</v>
      </c>
    </row>
    <row r="15" spans="1:3">
      <c r="A15" s="4" t="s">
        <v>988</v>
      </c>
      <c r="B15" s="7" t="n">
        <v>789</v>
      </c>
      <c r="C15" s="7" t="n">
        <v>179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3</v>
      </c>
    </row>
    <row r="2" spans="1:3">
      <c r="A2" s="3" t="s">
        <v>557</v>
      </c>
    </row>
    <row r="3" spans="1:3">
      <c r="A3" s="4" t="s">
        <v>990</v>
      </c>
      <c r="B3" s="7" t="n">
        <v>2015</v>
      </c>
    </row>
    <row r="4" spans="1:3">
      <c r="A4" s="4" t="s">
        <v>991</v>
      </c>
      <c r="B4" s="5" t="n">
        <v>1298</v>
      </c>
    </row>
    <row r="5" spans="1:3">
      <c r="A5" s="4" t="s">
        <v>992</v>
      </c>
      <c r="B5" s="5" t="n">
        <v>1046</v>
      </c>
    </row>
    <row r="6" spans="1:3">
      <c r="A6" s="4" t="s">
        <v>993</v>
      </c>
      <c r="B6" s="5" t="n">
        <v>553</v>
      </c>
    </row>
    <row r="7" spans="1:3">
      <c r="A7" s="4" t="s">
        <v>953</v>
      </c>
      <c r="B7" s="5" t="n">
        <v>36040</v>
      </c>
    </row>
    <row r="8" spans="1:3">
      <c r="A8" s="4" t="s">
        <v>994</v>
      </c>
      <c r="B8" s="5" t="n">
        <v>-242</v>
      </c>
    </row>
    <row r="9" spans="1:3">
      <c r="A9" s="4" t="s">
        <v>995</v>
      </c>
      <c r="B9" s="5" t="n">
        <v>-270</v>
      </c>
    </row>
    <row r="10" spans="1:3">
      <c r="A10" s="4" t="s">
        <v>996</v>
      </c>
      <c r="B10" s="5" t="n">
        <v>-48</v>
      </c>
    </row>
    <row r="11" spans="1:3">
      <c r="A11" s="4" t="s">
        <v>997</v>
      </c>
      <c r="B11" s="5" t="n">
        <v>0</v>
      </c>
    </row>
    <row r="12" spans="1:3">
      <c r="A12" s="4" t="s">
        <v>998</v>
      </c>
      <c r="B12" s="5" t="n">
        <v>-560</v>
      </c>
    </row>
    <row r="13" spans="1:3">
      <c r="A13" s="5" t="n">
        <v>2023</v>
      </c>
      <c r="B13" s="5" t="n">
        <v>27689</v>
      </c>
    </row>
    <row r="14" spans="1:3">
      <c r="A14" s="4" t="s">
        <v>999</v>
      </c>
      <c r="B14" s="5" t="n">
        <v>0</v>
      </c>
    </row>
    <row r="15" spans="1:3">
      <c r="A15" s="4" t="s">
        <v>608</v>
      </c>
    </row>
    <row r="16" spans="1:3">
      <c r="A16" s="3" t="s">
        <v>557</v>
      </c>
    </row>
    <row r="17" spans="1:3">
      <c r="A17" s="4" t="s">
        <v>990</v>
      </c>
      <c r="B17" s="5" t="n">
        <v>0</v>
      </c>
    </row>
    <row r="18" spans="1:3">
      <c r="A18" s="4" t="s">
        <v>991</v>
      </c>
      <c r="B18" s="5" t="n">
        <v>0</v>
      </c>
    </row>
    <row r="19" spans="1:3">
      <c r="A19" s="4" t="s">
        <v>992</v>
      </c>
      <c r="B19" s="5" t="n">
        <v>6346</v>
      </c>
    </row>
    <row r="20" spans="1:3">
      <c r="A20" s="4" t="s">
        <v>993</v>
      </c>
      <c r="B20" s="5" t="n">
        <v>0</v>
      </c>
    </row>
    <row r="21" spans="1:3">
      <c r="A21" s="4" t="s">
        <v>953</v>
      </c>
      <c r="B21" s="5" t="n">
        <v>6346</v>
      </c>
      <c r="C21" s="7" t="n">
        <v>143750</v>
      </c>
    </row>
    <row r="22" spans="1:3">
      <c r="A22" s="4" t="s">
        <v>998</v>
      </c>
      <c r="B22" s="5" t="n">
        <v>-560</v>
      </c>
      <c r="C22" s="7" t="n">
        <v>-17559</v>
      </c>
    </row>
    <row r="23" spans="1:3">
      <c r="A23" s="4" t="s">
        <v>1000</v>
      </c>
      <c r="B23" s="5" t="n">
        <v>-242</v>
      </c>
    </row>
    <row r="24" spans="1:3">
      <c r="A24" s="4" t="s">
        <v>1001</v>
      </c>
      <c r="B24" s="5" t="n">
        <v>-270</v>
      </c>
    </row>
    <row r="25" spans="1:3">
      <c r="A25" s="4" t="s">
        <v>1002</v>
      </c>
      <c r="B25" s="5" t="n">
        <v>6298</v>
      </c>
    </row>
    <row r="26" spans="1:3">
      <c r="A26" s="4" t="s">
        <v>1003</v>
      </c>
      <c r="B26" s="5" t="n">
        <v>0</v>
      </c>
    </row>
    <row r="27" spans="1:3">
      <c r="A27" s="5" t="n">
        <v>2023</v>
      </c>
      <c r="B27" s="5" t="n">
        <v>0</v>
      </c>
    </row>
    <row r="28" spans="1:3">
      <c r="A28" s="4" t="s">
        <v>1004</v>
      </c>
      <c r="B28" s="5" t="n">
        <v>0</v>
      </c>
    </row>
    <row r="29" spans="1:3">
      <c r="A29" s="4" t="s">
        <v>953</v>
      </c>
      <c r="B29" s="7" t="n">
        <v>57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005</v>
      </c>
      <c r="B1" s="2" t="s">
        <v>1006</v>
      </c>
      <c r="C1" s="2" t="s">
        <v>2</v>
      </c>
      <c r="D1" s="2" t="s">
        <v>33</v>
      </c>
      <c r="E1" s="2" t="s">
        <v>91</v>
      </c>
    </row>
    <row r="2" spans="1:5">
      <c r="A2" s="3" t="s">
        <v>557</v>
      </c>
    </row>
    <row r="3" spans="1:5">
      <c r="A3" s="4" t="s">
        <v>901</v>
      </c>
      <c r="C3" s="7" t="n">
        <v>189400000</v>
      </c>
      <c r="D3" s="7" t="n">
        <v>82600000</v>
      </c>
      <c r="E3" s="7" t="n">
        <v>96100000</v>
      </c>
    </row>
    <row r="4" spans="1:5">
      <c r="A4" s="4" t="s">
        <v>193</v>
      </c>
      <c r="C4" s="5" t="n">
        <v>320125000</v>
      </c>
      <c r="D4" s="5" t="n">
        <v>0</v>
      </c>
      <c r="E4" s="5" t="n">
        <v>0</v>
      </c>
    </row>
    <row r="5" spans="1:5">
      <c r="A5" s="4" t="s">
        <v>724</v>
      </c>
      <c r="C5" s="5" t="n">
        <v>560000</v>
      </c>
    </row>
    <row r="6" spans="1:5">
      <c r="A6" s="4" t="s">
        <v>167</v>
      </c>
      <c r="C6" s="5" t="n">
        <v>272000</v>
      </c>
      <c r="D6" s="5" t="n">
        <v>0</v>
      </c>
      <c r="E6" s="5" t="n">
        <v>0</v>
      </c>
    </row>
    <row r="7" spans="1:5">
      <c r="A7" s="4" t="s">
        <v>903</v>
      </c>
      <c r="C7" s="7" t="n">
        <v>532000</v>
      </c>
      <c r="D7" s="7" t="n">
        <v>820000</v>
      </c>
      <c r="E7" s="7" t="n">
        <v>824000</v>
      </c>
    </row>
    <row r="8" spans="1:5">
      <c r="A8" s="4" t="s">
        <v>1007</v>
      </c>
    </row>
    <row r="9" spans="1:5">
      <c r="A9" s="3" t="s">
        <v>557</v>
      </c>
    </row>
    <row r="10" spans="1:5">
      <c r="A10" s="4" t="s">
        <v>1008</v>
      </c>
      <c r="C10" s="4" t="s">
        <v>793</v>
      </c>
    </row>
    <row r="11" spans="1:5">
      <c r="A11" s="4" t="s">
        <v>1009</v>
      </c>
    </row>
    <row r="12" spans="1:5">
      <c r="A12" s="3" t="s">
        <v>557</v>
      </c>
    </row>
    <row r="13" spans="1:5">
      <c r="A13" s="4" t="s">
        <v>1008</v>
      </c>
      <c r="C13" s="4" t="s">
        <v>1010</v>
      </c>
    </row>
    <row r="14" spans="1:5">
      <c r="A14" s="4" t="s">
        <v>909</v>
      </c>
      <c r="C14" s="4" t="s">
        <v>1011</v>
      </c>
    </row>
    <row r="15" spans="1:5">
      <c r="A15" s="4" t="s">
        <v>1012</v>
      </c>
    </row>
    <row r="16" spans="1:5">
      <c r="A16" s="3" t="s">
        <v>557</v>
      </c>
    </row>
    <row r="17" spans="1:5">
      <c r="A17" s="4" t="s">
        <v>909</v>
      </c>
      <c r="C17" s="4" t="s">
        <v>1013</v>
      </c>
    </row>
    <row r="18" spans="1:5">
      <c r="A18" s="4" t="s">
        <v>1014</v>
      </c>
      <c r="C18" s="4" t="s">
        <v>1015</v>
      </c>
    </row>
    <row r="19" spans="1:5">
      <c r="A19" s="4" t="s">
        <v>1016</v>
      </c>
    </row>
    <row r="20" spans="1:5">
      <c r="A20" s="3" t="s">
        <v>557</v>
      </c>
    </row>
    <row r="21" spans="1:5">
      <c r="A21" s="4" t="s">
        <v>1008</v>
      </c>
      <c r="C21" s="4" t="s">
        <v>1017</v>
      </c>
    </row>
    <row r="22" spans="1:5">
      <c r="A22" s="4" t="s">
        <v>79</v>
      </c>
    </row>
    <row r="23" spans="1:5">
      <c r="A23" s="3" t="s">
        <v>557</v>
      </c>
    </row>
    <row r="24" spans="1:5">
      <c r="A24" s="4" t="s">
        <v>901</v>
      </c>
      <c r="B24" s="7" t="n">
        <v>291400000</v>
      </c>
    </row>
    <row r="25" spans="1:5">
      <c r="A25" s="4" t="s">
        <v>918</v>
      </c>
      <c r="B25" s="5" t="n">
        <v>1400000</v>
      </c>
    </row>
    <row r="26" spans="1:5">
      <c r="A26" s="4" t="s">
        <v>906</v>
      </c>
      <c r="C26" s="4" t="s">
        <v>916</v>
      </c>
    </row>
    <row r="27" spans="1:5">
      <c r="A27" s="4" t="s">
        <v>908</v>
      </c>
      <c r="C27" s="4" t="s">
        <v>917</v>
      </c>
    </row>
    <row r="28" spans="1:5">
      <c r="A28" s="4" t="s">
        <v>913</v>
      </c>
      <c r="C28" s="4" t="s">
        <v>914</v>
      </c>
      <c r="D28" s="4" t="s">
        <v>915</v>
      </c>
    </row>
    <row r="29" spans="1:5">
      <c r="A29" s="4" t="s">
        <v>60</v>
      </c>
      <c r="B29" s="5" t="n">
        <v>325000000</v>
      </c>
      <c r="C29" s="7" t="n">
        <v>325000000</v>
      </c>
    </row>
    <row r="30" spans="1:5">
      <c r="A30" s="4" t="s">
        <v>193</v>
      </c>
      <c r="B30" s="7" t="n">
        <v>320100000</v>
      </c>
    </row>
    <row r="31" spans="1:5">
      <c r="A31" s="4" t="s">
        <v>866</v>
      </c>
      <c r="C31" s="5" t="n">
        <v>324600000</v>
      </c>
    </row>
    <row r="32" spans="1:5">
      <c r="A32" s="4" t="s">
        <v>1018</v>
      </c>
      <c r="B32" s="4" t="s">
        <v>1019</v>
      </c>
    </row>
    <row r="33" spans="1:5">
      <c r="A33" s="4" t="s">
        <v>724</v>
      </c>
      <c r="B33" s="7" t="n">
        <v>4900000</v>
      </c>
    </row>
    <row r="34" spans="1:5">
      <c r="A34" s="4" t="s">
        <v>106</v>
      </c>
      <c r="C34" s="5" t="n">
        <v>12600000</v>
      </c>
    </row>
    <row r="35" spans="1:5">
      <c r="A35" s="4" t="s">
        <v>167</v>
      </c>
      <c r="C35" s="5" t="n">
        <v>300000</v>
      </c>
    </row>
    <row r="36" spans="1:5">
      <c r="A36" s="4" t="s">
        <v>903</v>
      </c>
      <c r="C36" s="7" t="n">
        <v>1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020</v>
      </c>
      <c r="B1" s="2" t="s">
        <v>2</v>
      </c>
      <c r="C1" s="2" t="s">
        <v>1006</v>
      </c>
      <c r="D1" s="2" t="s">
        <v>33</v>
      </c>
    </row>
    <row r="2" spans="1:4">
      <c r="A2" s="3" t="s">
        <v>557</v>
      </c>
    </row>
    <row r="3" spans="1:4">
      <c r="A3" s="4" t="s">
        <v>1021</v>
      </c>
      <c r="B3" s="7" t="n">
        <v>-955000</v>
      </c>
      <c r="D3" s="7" t="n">
        <v>-967000</v>
      </c>
    </row>
    <row r="4" spans="1:4">
      <c r="A4" s="4" t="s">
        <v>884</v>
      </c>
      <c r="B4" s="5" t="n">
        <v>4442000</v>
      </c>
      <c r="D4" s="7" t="n">
        <v>4138000</v>
      </c>
    </row>
    <row r="5" spans="1:4">
      <c r="A5" s="4" t="s">
        <v>79</v>
      </c>
    </row>
    <row r="6" spans="1:4">
      <c r="A6" s="3" t="s">
        <v>557</v>
      </c>
    </row>
    <row r="7" spans="1:4">
      <c r="A7" s="4" t="s">
        <v>60</v>
      </c>
      <c r="B7" s="5" t="n">
        <v>325000000</v>
      </c>
      <c r="C7" s="7" t="n">
        <v>325000000</v>
      </c>
    </row>
    <row r="8" spans="1:4">
      <c r="A8" s="4" t="s">
        <v>1022</v>
      </c>
      <c r="B8" s="5" t="n">
        <v>-4602000</v>
      </c>
    </row>
    <row r="9" spans="1:4">
      <c r="A9" s="4" t="s">
        <v>1021</v>
      </c>
      <c r="B9" s="5" t="n">
        <v>-1290000</v>
      </c>
    </row>
    <row r="10" spans="1:4">
      <c r="A10" s="4" t="s">
        <v>1023</v>
      </c>
      <c r="B10" s="7" t="n">
        <v>319108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24</v>
      </c>
      <c r="B1" s="2" t="s">
        <v>2</v>
      </c>
      <c r="C1" s="2" t="s">
        <v>1006</v>
      </c>
    </row>
    <row r="2" spans="1:3">
      <c r="A2" s="3" t="s">
        <v>1025</v>
      </c>
    </row>
    <row r="3" spans="1:3">
      <c r="A3" s="5" t="n">
        <v>2019</v>
      </c>
      <c r="B3" s="7" t="n">
        <v>2015000</v>
      </c>
    </row>
    <row r="4" spans="1:3">
      <c r="A4" s="5" t="n">
        <v>2020</v>
      </c>
      <c r="B4" s="5" t="n">
        <v>1298000</v>
      </c>
    </row>
    <row r="5" spans="1:3">
      <c r="A5" s="5" t="n">
        <v>2021</v>
      </c>
      <c r="B5" s="5" t="n">
        <v>1046000</v>
      </c>
    </row>
    <row r="6" spans="1:3">
      <c r="A6" s="5" t="n">
        <v>2022</v>
      </c>
      <c r="B6" s="5" t="n">
        <v>553000</v>
      </c>
    </row>
    <row r="7" spans="1:3">
      <c r="A7" s="5" t="n">
        <v>2023</v>
      </c>
      <c r="B7" s="5" t="n">
        <v>27689000</v>
      </c>
    </row>
    <row r="8" spans="1:3">
      <c r="A8" s="4" t="s">
        <v>756</v>
      </c>
      <c r="B8" s="5" t="n">
        <v>3439000</v>
      </c>
    </row>
    <row r="9" spans="1:3">
      <c r="A9" s="4" t="s">
        <v>79</v>
      </c>
    </row>
    <row r="10" spans="1:3">
      <c r="A10" s="3" t="s">
        <v>1025</v>
      </c>
    </row>
    <row r="11" spans="1:3">
      <c r="A11" s="5" t="n">
        <v>2019</v>
      </c>
      <c r="B11" s="5" t="n">
        <v>0</v>
      </c>
    </row>
    <row r="12" spans="1:3">
      <c r="A12" s="5" t="n">
        <v>2020</v>
      </c>
      <c r="B12" s="5" t="n">
        <v>0</v>
      </c>
    </row>
    <row r="13" spans="1:3">
      <c r="A13" s="5" t="n">
        <v>2021</v>
      </c>
      <c r="B13" s="5" t="n">
        <v>0</v>
      </c>
    </row>
    <row r="14" spans="1:3">
      <c r="A14" s="5" t="n">
        <v>2022</v>
      </c>
      <c r="B14" s="5" t="n">
        <v>0</v>
      </c>
    </row>
    <row r="15" spans="1:3">
      <c r="A15" s="5" t="n">
        <v>2023</v>
      </c>
      <c r="B15" s="5" t="n">
        <v>0</v>
      </c>
    </row>
    <row r="16" spans="1:3">
      <c r="A16" s="4" t="s">
        <v>756</v>
      </c>
      <c r="B16" s="5" t="n">
        <v>325000000</v>
      </c>
    </row>
    <row r="17" spans="1:3">
      <c r="A17" s="4" t="s">
        <v>1025</v>
      </c>
      <c r="B17" s="5" t="n">
        <v>325000000</v>
      </c>
      <c r="C17" s="7" t="n">
        <v>325000000</v>
      </c>
    </row>
    <row r="18" spans="1:3">
      <c r="A18" s="3" t="s">
        <v>1026</v>
      </c>
    </row>
    <row r="19" spans="1:3">
      <c r="A19" s="5" t="n">
        <v>2019</v>
      </c>
      <c r="B19" s="5" t="n">
        <v>-493000</v>
      </c>
    </row>
    <row r="20" spans="1:3">
      <c r="A20" s="5" t="n">
        <v>2020</v>
      </c>
      <c r="B20" s="5" t="n">
        <v>-528000</v>
      </c>
    </row>
    <row r="21" spans="1:3">
      <c r="A21" s="5" t="n">
        <v>2021</v>
      </c>
      <c r="B21" s="5" t="n">
        <v>-565000</v>
      </c>
    </row>
    <row r="22" spans="1:3">
      <c r="A22" s="5" t="n">
        <v>2022</v>
      </c>
      <c r="B22" s="5" t="n">
        <v>-605000</v>
      </c>
    </row>
    <row r="23" spans="1:3">
      <c r="A23" s="5" t="n">
        <v>2023</v>
      </c>
      <c r="B23" s="5" t="n">
        <v>-648000</v>
      </c>
    </row>
    <row r="24" spans="1:3">
      <c r="A24" s="4" t="s">
        <v>756</v>
      </c>
      <c r="B24" s="5" t="n">
        <v>-1763000</v>
      </c>
    </row>
    <row r="25" spans="1:3">
      <c r="A25" s="4" t="s">
        <v>1026</v>
      </c>
      <c r="B25" s="5" t="n">
        <v>4602000</v>
      </c>
    </row>
    <row r="26" spans="1:3">
      <c r="A26" s="3" t="s">
        <v>1027</v>
      </c>
    </row>
    <row r="27" spans="1:3">
      <c r="A27" s="5" t="n">
        <v>2019</v>
      </c>
      <c r="B27" s="5" t="n">
        <v>-493000</v>
      </c>
    </row>
    <row r="28" spans="1:3">
      <c r="A28" s="5" t="n">
        <v>2020</v>
      </c>
      <c r="B28" s="5" t="n">
        <v>-528000</v>
      </c>
    </row>
    <row r="29" spans="1:3">
      <c r="A29" s="5" t="n">
        <v>2021</v>
      </c>
      <c r="B29" s="5" t="n">
        <v>-565000</v>
      </c>
    </row>
    <row r="30" spans="1:3">
      <c r="A30" s="5" t="n">
        <v>2022</v>
      </c>
      <c r="B30" s="5" t="n">
        <v>-605000</v>
      </c>
    </row>
    <row r="31" spans="1:3">
      <c r="A31" s="5" t="n">
        <v>2023</v>
      </c>
      <c r="B31" s="5" t="n">
        <v>-648000</v>
      </c>
    </row>
    <row r="32" spans="1:3">
      <c r="A32" s="4" t="s">
        <v>756</v>
      </c>
      <c r="B32" s="5" t="n">
        <v>323237000</v>
      </c>
    </row>
    <row r="33" spans="1:3">
      <c r="A33" s="4" t="s">
        <v>1027</v>
      </c>
      <c r="B33" s="7" t="n">
        <v>32039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1"/>
    <col customWidth="1" max="5" min="5" width="21"/>
  </cols>
  <sheetData>
    <row r="1" spans="1:5">
      <c r="A1" s="1" t="s">
        <v>1028</v>
      </c>
      <c r="B1" s="2" t="s">
        <v>1029</v>
      </c>
      <c r="C1" s="2" t="s">
        <v>674</v>
      </c>
      <c r="D1" s="2" t="s">
        <v>493</v>
      </c>
      <c r="E1" s="2" t="s">
        <v>689</v>
      </c>
    </row>
    <row r="2" spans="1:5">
      <c r="A2" s="3" t="s">
        <v>1030</v>
      </c>
    </row>
    <row r="3" spans="1:5">
      <c r="A3" s="4" t="s">
        <v>1031</v>
      </c>
      <c r="C3" s="7" t="n">
        <v>6000000</v>
      </c>
      <c r="D3" s="7" t="n">
        <v>6100000</v>
      </c>
      <c r="E3" s="7" t="n">
        <v>6100000</v>
      </c>
    </row>
    <row r="4" spans="1:5">
      <c r="A4" s="4" t="s">
        <v>1032</v>
      </c>
      <c r="C4" s="5" t="n">
        <v>6200000</v>
      </c>
      <c r="D4" s="5" t="n">
        <v>6600000</v>
      </c>
    </row>
    <row r="5" spans="1:5">
      <c r="A5" s="4" t="s">
        <v>1033</v>
      </c>
      <c r="C5" s="5" t="n">
        <v>4700000</v>
      </c>
    </row>
    <row r="6" spans="1:5">
      <c r="A6" s="4" t="s">
        <v>1034</v>
      </c>
      <c r="C6" s="5" t="n">
        <v>3500000</v>
      </c>
    </row>
    <row r="7" spans="1:5">
      <c r="A7" s="4" t="s">
        <v>1035</v>
      </c>
      <c r="C7" s="5" t="n">
        <v>3000000</v>
      </c>
    </row>
    <row r="8" spans="1:5">
      <c r="A8" s="4" t="s">
        <v>1036</v>
      </c>
      <c r="C8" s="5" t="n">
        <v>2300000</v>
      </c>
    </row>
    <row r="9" spans="1:5">
      <c r="A9" s="4" t="s">
        <v>1037</v>
      </c>
      <c r="C9" s="5" t="n">
        <v>1600000</v>
      </c>
    </row>
    <row r="10" spans="1:5">
      <c r="A10" s="4" t="s">
        <v>1038</v>
      </c>
      <c r="C10" s="5" t="n">
        <v>1500000</v>
      </c>
    </row>
    <row r="11" spans="1:5">
      <c r="A11" s="4" t="s">
        <v>1039</v>
      </c>
      <c r="C11" s="5" t="n">
        <v>2100000</v>
      </c>
      <c r="D11" s="7" t="n">
        <v>1900000</v>
      </c>
      <c r="E11" s="7" t="n">
        <v>1800000</v>
      </c>
    </row>
    <row r="12" spans="1:5">
      <c r="A12" s="4" t="s">
        <v>1040</v>
      </c>
      <c r="B12" s="5" t="n">
        <v>6</v>
      </c>
    </row>
    <row r="13" spans="1:5">
      <c r="A13" s="4" t="s">
        <v>1041</v>
      </c>
      <c r="C13" s="5" t="n">
        <v>650000</v>
      </c>
    </row>
    <row r="14" spans="1:5">
      <c r="A14" s="4" t="s">
        <v>873</v>
      </c>
    </row>
    <row r="15" spans="1:5">
      <c r="A15" s="3" t="s">
        <v>1030</v>
      </c>
    </row>
    <row r="16" spans="1:5">
      <c r="A16" s="4" t="s">
        <v>1033</v>
      </c>
      <c r="C16" s="5" t="n">
        <v>1900000</v>
      </c>
    </row>
    <row r="17" spans="1:5">
      <c r="A17" s="4" t="s">
        <v>1034</v>
      </c>
      <c r="C17" s="5" t="n">
        <v>1600000</v>
      </c>
    </row>
    <row r="18" spans="1:5">
      <c r="A18" s="4" t="s">
        <v>1035</v>
      </c>
      <c r="C18" s="5" t="n">
        <v>1500000</v>
      </c>
    </row>
    <row r="19" spans="1:5">
      <c r="A19" s="4" t="s">
        <v>1036</v>
      </c>
      <c r="C19" s="5" t="n">
        <v>1100000</v>
      </c>
    </row>
    <row r="20" spans="1:5">
      <c r="A20" s="4" t="s">
        <v>1037</v>
      </c>
      <c r="C20" s="5" t="n">
        <v>700000</v>
      </c>
    </row>
    <row r="21" spans="1:5">
      <c r="A21" s="4" t="s">
        <v>1038</v>
      </c>
      <c r="C21" s="5" t="n">
        <v>1300000</v>
      </c>
    </row>
    <row r="22" spans="1:5">
      <c r="A22" s="4" t="s">
        <v>1042</v>
      </c>
    </row>
    <row r="23" spans="1:5">
      <c r="A23" s="3" t="s">
        <v>1030</v>
      </c>
    </row>
    <row r="24" spans="1:5">
      <c r="A24" s="4" t="s">
        <v>1033</v>
      </c>
      <c r="C24" s="5" t="n">
        <v>900000</v>
      </c>
    </row>
    <row r="25" spans="1:5">
      <c r="A25" s="4" t="s">
        <v>1034</v>
      </c>
      <c r="C25" s="5" t="n">
        <v>700000</v>
      </c>
    </row>
    <row r="26" spans="1:5">
      <c r="A26" s="4" t="s">
        <v>1035</v>
      </c>
      <c r="C26" s="5" t="n">
        <v>600000</v>
      </c>
    </row>
    <row r="27" spans="1:5">
      <c r="A27" s="4" t="s">
        <v>1036</v>
      </c>
      <c r="C27" s="5" t="n">
        <v>400000</v>
      </c>
    </row>
    <row r="28" spans="1:5">
      <c r="A28" s="4" t="s">
        <v>1037</v>
      </c>
      <c r="C28" s="5" t="n">
        <v>200000</v>
      </c>
    </row>
    <row r="29" spans="1:5">
      <c r="A29" s="4" t="s">
        <v>1038</v>
      </c>
      <c r="C29" s="5" t="n">
        <v>0</v>
      </c>
    </row>
    <row r="30" spans="1:5">
      <c r="A30" s="4" t="s">
        <v>1043</v>
      </c>
    </row>
    <row r="31" spans="1:5">
      <c r="A31" s="3" t="s">
        <v>1030</v>
      </c>
    </row>
    <row r="32" spans="1:5">
      <c r="A32" s="4" t="s">
        <v>1033</v>
      </c>
      <c r="C32" s="5" t="n">
        <v>1900000</v>
      </c>
    </row>
    <row r="33" spans="1:5">
      <c r="A33" s="4" t="s">
        <v>1034</v>
      </c>
      <c r="C33" s="5" t="n">
        <v>1200000</v>
      </c>
    </row>
    <row r="34" spans="1:5">
      <c r="A34" s="4" t="s">
        <v>1035</v>
      </c>
      <c r="C34" s="5" t="n">
        <v>900000</v>
      </c>
    </row>
    <row r="35" spans="1:5">
      <c r="A35" s="4" t="s">
        <v>1036</v>
      </c>
      <c r="C35" s="5" t="n">
        <v>800000</v>
      </c>
    </row>
    <row r="36" spans="1:5">
      <c r="A36" s="4" t="s">
        <v>1037</v>
      </c>
      <c r="C36" s="5" t="n">
        <v>700000</v>
      </c>
    </row>
    <row r="37" spans="1:5">
      <c r="A37" s="4" t="s">
        <v>1038</v>
      </c>
      <c r="C37" s="7" t="n">
        <v>200000</v>
      </c>
    </row>
    <row r="38" spans="1:5">
      <c r="A38" s="4" t="s">
        <v>614</v>
      </c>
    </row>
    <row r="39" spans="1:5">
      <c r="A39" s="3" t="s">
        <v>1030</v>
      </c>
    </row>
    <row r="40" spans="1:5">
      <c r="A40" s="4" t="s">
        <v>1044</v>
      </c>
      <c r="C40" s="4" t="s">
        <v>879</v>
      </c>
    </row>
    <row r="41" spans="1:5">
      <c r="A41" s="4" t="s">
        <v>1045</v>
      </c>
    </row>
    <row r="42" spans="1:5">
      <c r="A42" s="3" t="s">
        <v>1030</v>
      </c>
    </row>
    <row r="43" spans="1:5">
      <c r="A43" s="4" t="s">
        <v>1044</v>
      </c>
      <c r="C43" s="4" t="s">
        <v>879</v>
      </c>
    </row>
    <row r="44" spans="1:5">
      <c r="A44" s="4" t="s">
        <v>1046</v>
      </c>
    </row>
    <row r="45" spans="1:5">
      <c r="A45" s="3" t="s">
        <v>1030</v>
      </c>
    </row>
    <row r="46" spans="1:5">
      <c r="A46" s="4" t="s">
        <v>1044</v>
      </c>
      <c r="C46" s="4" t="s">
        <v>879</v>
      </c>
    </row>
    <row r="47" spans="1:5">
      <c r="A47" s="4" t="s">
        <v>1047</v>
      </c>
    </row>
    <row r="48" spans="1:5">
      <c r="A48" s="3" t="s">
        <v>1030</v>
      </c>
    </row>
    <row r="49" spans="1:5">
      <c r="A49" s="4" t="s">
        <v>1044</v>
      </c>
      <c r="C49" s="4" t="s">
        <v>560</v>
      </c>
    </row>
    <row r="50" spans="1:5">
      <c r="A50" s="4" t="s">
        <v>617</v>
      </c>
    </row>
    <row r="51" spans="1:5">
      <c r="A51" s="3" t="s">
        <v>1030</v>
      </c>
    </row>
    <row r="52" spans="1:5">
      <c r="A52" s="4" t="s">
        <v>1044</v>
      </c>
      <c r="C52" s="4" t="s">
        <v>1048</v>
      </c>
    </row>
    <row r="53" spans="1:5">
      <c r="A53" s="4" t="s">
        <v>1049</v>
      </c>
    </row>
    <row r="54" spans="1:5">
      <c r="A54" s="3" t="s">
        <v>1030</v>
      </c>
    </row>
    <row r="55" spans="1:5">
      <c r="A55" s="4" t="s">
        <v>1044</v>
      </c>
      <c r="C55" s="4" t="s">
        <v>618</v>
      </c>
    </row>
    <row r="56" spans="1:5">
      <c r="A56" s="4" t="s">
        <v>1050</v>
      </c>
    </row>
    <row r="57" spans="1:5">
      <c r="A57" s="3" t="s">
        <v>1030</v>
      </c>
    </row>
    <row r="58" spans="1:5">
      <c r="A58" s="4" t="s">
        <v>1044</v>
      </c>
      <c r="C58" s="4" t="s">
        <v>579</v>
      </c>
    </row>
    <row r="59" spans="1:5">
      <c r="A59" s="4" t="s">
        <v>1051</v>
      </c>
    </row>
    <row r="60" spans="1:5">
      <c r="A60" s="3" t="s">
        <v>1030</v>
      </c>
    </row>
    <row r="61" spans="1:5">
      <c r="A61" s="4" t="s">
        <v>1044</v>
      </c>
      <c r="C61" s="4" t="s">
        <v>57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3</v>
      </c>
    </row>
    <row r="2" spans="1:3">
      <c r="A2" s="3" t="s">
        <v>1053</v>
      </c>
    </row>
    <row r="3" spans="1:3">
      <c r="A3" s="5" t="n">
        <v>2016</v>
      </c>
      <c r="B3" s="7" t="n">
        <v>3700</v>
      </c>
    </row>
    <row r="4" spans="1:3">
      <c r="A4" s="5" t="n">
        <v>2017</v>
      </c>
      <c r="B4" s="5" t="n">
        <v>3200</v>
      </c>
    </row>
    <row r="5" spans="1:3">
      <c r="A5" s="5" t="n">
        <v>2018</v>
      </c>
      <c r="B5" s="5" t="n">
        <v>2700</v>
      </c>
    </row>
    <row r="6" spans="1:3">
      <c r="A6" s="5" t="n">
        <v>2019</v>
      </c>
      <c r="B6" s="5" t="n">
        <v>500</v>
      </c>
    </row>
    <row r="7" spans="1:3">
      <c r="A7" s="5" t="n">
        <v>2020</v>
      </c>
      <c r="B7" s="5" t="n">
        <v>300</v>
      </c>
    </row>
    <row r="8" spans="1:3">
      <c r="A8" s="4" t="s">
        <v>756</v>
      </c>
      <c r="B8" s="5" t="n">
        <v>1100</v>
      </c>
    </row>
    <row r="9" spans="1:3">
      <c r="A9" s="4" t="s">
        <v>1054</v>
      </c>
      <c r="B9" s="5" t="n">
        <v>11500</v>
      </c>
    </row>
    <row r="10" spans="1:3">
      <c r="A10" s="3" t="s">
        <v>1055</v>
      </c>
    </row>
    <row r="11" spans="1:3">
      <c r="A11" s="5" t="n">
        <v>2016</v>
      </c>
      <c r="B11" s="5" t="n">
        <v>900</v>
      </c>
    </row>
    <row r="12" spans="1:3">
      <c r="A12" s="5" t="n">
        <v>2017</v>
      </c>
      <c r="B12" s="5" t="n">
        <v>800</v>
      </c>
    </row>
    <row r="13" spans="1:3">
      <c r="A13" s="5" t="n">
        <v>2018</v>
      </c>
      <c r="B13" s="5" t="n">
        <v>800</v>
      </c>
    </row>
    <row r="14" spans="1:3">
      <c r="A14" s="5" t="n">
        <v>2019</v>
      </c>
      <c r="B14" s="5" t="n">
        <v>800</v>
      </c>
    </row>
    <row r="15" spans="1:3">
      <c r="A15" s="5" t="n">
        <v>2020</v>
      </c>
      <c r="B15" s="5" t="n">
        <v>900</v>
      </c>
    </row>
    <row r="16" spans="1:3">
      <c r="A16" s="4" t="s">
        <v>756</v>
      </c>
      <c r="B16" s="5" t="n">
        <v>7100</v>
      </c>
    </row>
    <row r="17" spans="1:3">
      <c r="A17" s="4" t="s">
        <v>1054</v>
      </c>
      <c r="B17" s="5" t="n">
        <v>11300</v>
      </c>
    </row>
    <row r="18" spans="1:3">
      <c r="A18" s="4" t="s">
        <v>1056</v>
      </c>
      <c r="B18" s="5" t="n">
        <v>-4900</v>
      </c>
    </row>
    <row r="19" spans="1:3">
      <c r="A19" s="4" t="s">
        <v>1057</v>
      </c>
      <c r="B19" s="5" t="n">
        <v>-312</v>
      </c>
      <c r="C19" s="7" t="n">
        <v>-324</v>
      </c>
    </row>
    <row r="20" spans="1:3">
      <c r="A20" s="4" t="s">
        <v>1058</v>
      </c>
      <c r="B20" s="7" t="n">
        <v>6143</v>
      </c>
      <c r="C20" s="7" t="n">
        <v>6361</v>
      </c>
    </row>
    <row r="21" spans="1:3">
      <c r="A21" s="4" t="s">
        <v>1059</v>
      </c>
    </row>
    <row r="22" spans="1:3">
      <c r="A22" s="3" t="s">
        <v>1055</v>
      </c>
    </row>
    <row r="23" spans="1:3">
      <c r="A23" s="4" t="s">
        <v>906</v>
      </c>
      <c r="B23" s="4" t="s">
        <v>1060</v>
      </c>
    </row>
    <row r="24" spans="1:3">
      <c r="A24" s="4" t="s">
        <v>1061</v>
      </c>
    </row>
    <row r="25" spans="1:3">
      <c r="A25" s="3" t="s">
        <v>1055</v>
      </c>
    </row>
    <row r="26" spans="1:3">
      <c r="A26" s="4" t="s">
        <v>906</v>
      </c>
      <c r="B26" s="4" t="s">
        <v>10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v>
      </c>
    </row>
    <row r="2" spans="1:2">
      <c r="B2" s="2" t="s">
        <v>674</v>
      </c>
    </row>
    <row r="3" spans="1:2">
      <c r="A3" s="3" t="s">
        <v>1064</v>
      </c>
    </row>
    <row r="4" spans="1:2">
      <c r="A4" s="4" t="s">
        <v>1065</v>
      </c>
      <c r="B4" s="6" t="n">
        <v>4.7</v>
      </c>
    </row>
    <row r="5" spans="1:2">
      <c r="A5" s="4" t="s">
        <v>1066</v>
      </c>
      <c r="B5" s="11" t="n">
        <v>3.5</v>
      </c>
    </row>
    <row r="6" spans="1:2">
      <c r="A6" s="4" t="s">
        <v>1067</v>
      </c>
      <c r="B6" s="5" t="n">
        <v>3</v>
      </c>
    </row>
    <row r="7" spans="1:2">
      <c r="A7" s="4" t="s">
        <v>1068</v>
      </c>
      <c r="B7" s="11" t="n">
        <v>2.3</v>
      </c>
    </row>
    <row r="8" spans="1:2">
      <c r="A8" s="4" t="s">
        <v>1069</v>
      </c>
      <c r="B8" s="11" t="n">
        <v>1.6</v>
      </c>
    </row>
    <row r="9" spans="1:2">
      <c r="A9" s="4" t="s">
        <v>1070</v>
      </c>
      <c r="B9" s="11" t="n">
        <v>1.5</v>
      </c>
    </row>
    <row r="10" spans="1:2">
      <c r="A10" s="4" t="s">
        <v>1071</v>
      </c>
      <c r="B10" s="11" t="n">
        <v>16.6</v>
      </c>
    </row>
    <row r="11" spans="1:2">
      <c r="A11" s="4" t="s">
        <v>873</v>
      </c>
    </row>
    <row r="12" spans="1:2">
      <c r="A12" s="3" t="s">
        <v>1064</v>
      </c>
    </row>
    <row r="13" spans="1:2">
      <c r="A13" s="4" t="s">
        <v>1065</v>
      </c>
      <c r="B13" s="11" t="n">
        <v>1.9</v>
      </c>
    </row>
    <row r="14" spans="1:2">
      <c r="A14" s="4" t="s">
        <v>1066</v>
      </c>
      <c r="B14" s="11" t="n">
        <v>1.6</v>
      </c>
    </row>
    <row r="15" spans="1:2">
      <c r="A15" s="4" t="s">
        <v>1067</v>
      </c>
      <c r="B15" s="11" t="n">
        <v>1.5</v>
      </c>
    </row>
    <row r="16" spans="1:2">
      <c r="A16" s="4" t="s">
        <v>1068</v>
      </c>
      <c r="B16" s="11" t="n">
        <v>1.1</v>
      </c>
    </row>
    <row r="17" spans="1:2">
      <c r="A17" s="4" t="s">
        <v>1069</v>
      </c>
      <c r="B17" s="11" t="n">
        <v>0.7</v>
      </c>
    </row>
    <row r="18" spans="1:2">
      <c r="A18" s="4" t="s">
        <v>1070</v>
      </c>
      <c r="B18" s="11" t="n">
        <v>1.3</v>
      </c>
    </row>
    <row r="19" spans="1:2">
      <c r="A19" s="4" t="s">
        <v>1071</v>
      </c>
      <c r="B19" s="11" t="n">
        <v>8.1</v>
      </c>
    </row>
    <row r="20" spans="1:2">
      <c r="A20" s="4" t="s">
        <v>1072</v>
      </c>
    </row>
    <row r="21" spans="1:2">
      <c r="A21" s="3" t="s">
        <v>1064</v>
      </c>
    </row>
    <row r="22" spans="1:2">
      <c r="A22" s="4" t="s">
        <v>1065</v>
      </c>
      <c r="B22" s="11" t="n">
        <v>0.9</v>
      </c>
    </row>
    <row r="23" spans="1:2">
      <c r="A23" s="4" t="s">
        <v>1066</v>
      </c>
      <c r="B23" s="11" t="n">
        <v>0.7</v>
      </c>
    </row>
    <row r="24" spans="1:2">
      <c r="A24" s="4" t="s">
        <v>1067</v>
      </c>
      <c r="B24" s="11" t="n">
        <v>0.6</v>
      </c>
    </row>
    <row r="25" spans="1:2">
      <c r="A25" s="4" t="s">
        <v>1068</v>
      </c>
      <c r="B25" s="11" t="n">
        <v>0.4</v>
      </c>
    </row>
    <row r="26" spans="1:2">
      <c r="A26" s="4" t="s">
        <v>1069</v>
      </c>
      <c r="B26" s="11" t="n">
        <v>0.2</v>
      </c>
    </row>
    <row r="27" spans="1:2">
      <c r="A27" s="4" t="s">
        <v>1070</v>
      </c>
      <c r="B27" s="5" t="n">
        <v>0</v>
      </c>
    </row>
    <row r="28" spans="1:2">
      <c r="A28" s="4" t="s">
        <v>1071</v>
      </c>
      <c r="B28" s="11" t="n">
        <v>2.8</v>
      </c>
    </row>
    <row r="29" spans="1:2">
      <c r="A29" s="4" t="s">
        <v>1073</v>
      </c>
    </row>
    <row r="30" spans="1:2">
      <c r="A30" s="3" t="s">
        <v>1064</v>
      </c>
    </row>
    <row r="31" spans="1:2">
      <c r="A31" s="4" t="s">
        <v>1065</v>
      </c>
      <c r="B31" s="11" t="n">
        <v>1.9</v>
      </c>
    </row>
    <row r="32" spans="1:2">
      <c r="A32" s="4" t="s">
        <v>1066</v>
      </c>
      <c r="B32" s="11" t="n">
        <v>1.2</v>
      </c>
    </row>
    <row r="33" spans="1:2">
      <c r="A33" s="4" t="s">
        <v>1067</v>
      </c>
      <c r="B33" s="11" t="n">
        <v>0.9</v>
      </c>
    </row>
    <row r="34" spans="1:2">
      <c r="A34" s="4" t="s">
        <v>1068</v>
      </c>
      <c r="B34" s="11" t="n">
        <v>0.8</v>
      </c>
    </row>
    <row r="35" spans="1:2">
      <c r="A35" s="4" t="s">
        <v>1069</v>
      </c>
      <c r="B35" s="11" t="n">
        <v>0.7</v>
      </c>
    </row>
    <row r="36" spans="1:2">
      <c r="A36" s="4" t="s">
        <v>1070</v>
      </c>
      <c r="B36" s="11" t="n">
        <v>0.2</v>
      </c>
    </row>
    <row r="37" spans="1:2">
      <c r="A37" s="4" t="s">
        <v>1071</v>
      </c>
      <c r="B37" s="6" t="n">
        <v>5.7</v>
      </c>
    </row>
    <row r="38" spans="1:2">
      <c r="A38" s="4" t="s">
        <v>614</v>
      </c>
    </row>
    <row r="39" spans="1:2">
      <c r="A39" s="3" t="s">
        <v>1064</v>
      </c>
    </row>
    <row r="40" spans="1:2">
      <c r="A40" s="4" t="s">
        <v>1074</v>
      </c>
      <c r="B40" s="4" t="s">
        <v>879</v>
      </c>
    </row>
    <row r="41" spans="1:2">
      <c r="A41" s="4" t="s">
        <v>1045</v>
      </c>
    </row>
    <row r="42" spans="1:2">
      <c r="A42" s="3" t="s">
        <v>1064</v>
      </c>
    </row>
    <row r="43" spans="1:2">
      <c r="A43" s="4" t="s">
        <v>1074</v>
      </c>
      <c r="B43" s="4" t="s">
        <v>879</v>
      </c>
    </row>
    <row r="44" spans="1:2">
      <c r="A44" s="4" t="s">
        <v>1075</v>
      </c>
    </row>
    <row r="45" spans="1:2">
      <c r="A45" s="3" t="s">
        <v>1064</v>
      </c>
    </row>
    <row r="46" spans="1:2">
      <c r="A46" s="4" t="s">
        <v>1074</v>
      </c>
      <c r="B46" s="4" t="s">
        <v>879</v>
      </c>
    </row>
    <row r="47" spans="1:2">
      <c r="A47" s="4" t="s">
        <v>1076</v>
      </c>
    </row>
    <row r="48" spans="1:2">
      <c r="A48" s="3" t="s">
        <v>1064</v>
      </c>
    </row>
    <row r="49" spans="1:2">
      <c r="A49" s="4" t="s">
        <v>1074</v>
      </c>
      <c r="B49" s="4" t="s">
        <v>560</v>
      </c>
    </row>
    <row r="50" spans="1:2">
      <c r="A50" s="4" t="s">
        <v>617</v>
      </c>
    </row>
    <row r="51" spans="1:2">
      <c r="A51" s="3" t="s">
        <v>1064</v>
      </c>
    </row>
    <row r="52" spans="1:2">
      <c r="A52" s="4" t="s">
        <v>1074</v>
      </c>
      <c r="B52" s="4" t="s">
        <v>1048</v>
      </c>
    </row>
    <row r="53" spans="1:2">
      <c r="A53" s="4" t="s">
        <v>1049</v>
      </c>
    </row>
    <row r="54" spans="1:2">
      <c r="A54" s="3" t="s">
        <v>1064</v>
      </c>
    </row>
    <row r="55" spans="1:2">
      <c r="A55" s="4" t="s">
        <v>1074</v>
      </c>
      <c r="B55" s="4" t="s">
        <v>618</v>
      </c>
    </row>
    <row r="56" spans="1:2">
      <c r="A56" s="4" t="s">
        <v>1077</v>
      </c>
    </row>
    <row r="57" spans="1:2">
      <c r="A57" s="3" t="s">
        <v>1064</v>
      </c>
    </row>
    <row r="58" spans="1:2">
      <c r="A58" s="4" t="s">
        <v>1074</v>
      </c>
      <c r="B58" s="4" t="s">
        <v>579</v>
      </c>
    </row>
    <row r="59" spans="1:2">
      <c r="A59" s="4" t="s">
        <v>1078</v>
      </c>
    </row>
    <row r="60" spans="1:2">
      <c r="A60" s="3" t="s">
        <v>1064</v>
      </c>
    </row>
    <row r="61" spans="1:2">
      <c r="A61" s="4" t="s">
        <v>1074</v>
      </c>
      <c r="B61" s="4" t="s">
        <v>5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3</v>
      </c>
      <c r="D2" s="2" t="s">
        <v>91</v>
      </c>
    </row>
    <row r="3" spans="1:4">
      <c r="A3" s="3" t="s">
        <v>1080</v>
      </c>
    </row>
    <row r="4" spans="1:4">
      <c r="A4" s="4" t="s">
        <v>1081</v>
      </c>
      <c r="B4" s="7" t="n">
        <v>1489</v>
      </c>
      <c r="C4" s="7" t="n">
        <v>6425</v>
      </c>
      <c r="D4" s="7" t="n">
        <v>6609</v>
      </c>
    </row>
    <row r="5" spans="1:4">
      <c r="A5" s="4" t="s">
        <v>1082</v>
      </c>
      <c r="B5" s="5" t="n">
        <v>1309</v>
      </c>
      <c r="C5" s="5" t="n">
        <v>815</v>
      </c>
      <c r="D5" s="5" t="n">
        <v>1195</v>
      </c>
    </row>
    <row r="6" spans="1:4">
      <c r="A6" s="4" t="s">
        <v>1083</v>
      </c>
      <c r="B6" s="5" t="n">
        <v>2798</v>
      </c>
      <c r="C6" s="5" t="n">
        <v>7240</v>
      </c>
      <c r="D6" s="5" t="n">
        <v>7804</v>
      </c>
    </row>
    <row r="7" spans="1:4">
      <c r="A7" s="3" t="s">
        <v>1084</v>
      </c>
    </row>
    <row r="8" spans="1:4">
      <c r="A8" s="4" t="s">
        <v>1085</v>
      </c>
      <c r="B8" s="5" t="n">
        <v>2831</v>
      </c>
      <c r="C8" s="5" t="n">
        <v>-12881</v>
      </c>
      <c r="D8" s="5" t="n">
        <v>3475</v>
      </c>
    </row>
    <row r="9" spans="1:4">
      <c r="A9" s="4" t="s">
        <v>1082</v>
      </c>
      <c r="B9" s="5" t="n">
        <v>992</v>
      </c>
      <c r="C9" s="5" t="n">
        <v>1230</v>
      </c>
      <c r="D9" s="5" t="n">
        <v>1381</v>
      </c>
    </row>
    <row r="10" spans="1:4">
      <c r="A10" s="4" t="s">
        <v>1086</v>
      </c>
      <c r="B10" s="5" t="n">
        <v>3823</v>
      </c>
      <c r="C10" s="5" t="n">
        <v>-11651</v>
      </c>
      <c r="D10" s="5" t="n">
        <v>4856</v>
      </c>
    </row>
    <row r="11" spans="1:4">
      <c r="A11" s="4" t="s">
        <v>1087</v>
      </c>
      <c r="B11" s="7" t="n">
        <v>6621</v>
      </c>
      <c r="C11" s="7" t="n">
        <v>-4411</v>
      </c>
      <c r="D11" s="7" t="n">
        <v>126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3</v>
      </c>
      <c r="D2" s="2" t="s">
        <v>91</v>
      </c>
    </row>
    <row r="3" spans="1:4">
      <c r="A3" s="3" t="s">
        <v>272</v>
      </c>
    </row>
    <row r="4" spans="1:4">
      <c r="A4" s="4" t="s">
        <v>1089</v>
      </c>
      <c r="B4" s="7" t="n">
        <v>3834</v>
      </c>
      <c r="C4" s="7" t="n">
        <v>11474</v>
      </c>
      <c r="D4" s="7" t="n">
        <v>11300</v>
      </c>
    </row>
    <row r="5" spans="1:4">
      <c r="A5" s="4" t="s">
        <v>1090</v>
      </c>
      <c r="B5" s="4" t="s">
        <v>1091</v>
      </c>
      <c r="C5" s="4" t="s">
        <v>1092</v>
      </c>
      <c r="D5" s="4" t="s">
        <v>1092</v>
      </c>
    </row>
    <row r="6" spans="1:4">
      <c r="A6" s="4" t="s">
        <v>1093</v>
      </c>
      <c r="B6" s="7" t="n">
        <v>1776</v>
      </c>
      <c r="C6" s="7" t="n">
        <v>1304</v>
      </c>
      <c r="D6" s="7" t="n">
        <v>1127</v>
      </c>
    </row>
    <row r="7" spans="1:4">
      <c r="A7" s="4" t="s">
        <v>1094</v>
      </c>
      <c r="B7" s="4" t="s">
        <v>1095</v>
      </c>
      <c r="C7" s="4" t="s">
        <v>942</v>
      </c>
      <c r="D7" s="4" t="s">
        <v>1096</v>
      </c>
    </row>
    <row r="8" spans="1:4">
      <c r="A8" s="4" t="s">
        <v>1097</v>
      </c>
      <c r="B8" s="7" t="n">
        <v>1451</v>
      </c>
      <c r="C8" s="7" t="n">
        <v>-36</v>
      </c>
      <c r="D8" s="7" t="n">
        <v>213</v>
      </c>
    </row>
    <row r="9" spans="1:4">
      <c r="A9" s="4" t="s">
        <v>1098</v>
      </c>
      <c r="B9" s="4" t="s">
        <v>1099</v>
      </c>
      <c r="C9" s="4" t="s">
        <v>1100</v>
      </c>
      <c r="D9" s="4" t="s">
        <v>1101</v>
      </c>
    </row>
    <row r="10" spans="1:4">
      <c r="A10" s="4" t="s">
        <v>1102</v>
      </c>
      <c r="B10" s="7" t="n">
        <v>26</v>
      </c>
      <c r="C10" s="7" t="n">
        <v>23</v>
      </c>
      <c r="D10" s="7" t="n">
        <v>20</v>
      </c>
    </row>
    <row r="11" spans="1:4">
      <c r="A11" s="4" t="s">
        <v>1103</v>
      </c>
      <c r="B11" s="4" t="s">
        <v>1104</v>
      </c>
      <c r="C11" s="4" t="s">
        <v>1104</v>
      </c>
      <c r="D11" s="4" t="s">
        <v>1104</v>
      </c>
    </row>
    <row r="12" spans="1:4">
      <c r="A12" s="4" t="s">
        <v>1105</v>
      </c>
      <c r="B12" s="7" t="n">
        <v>-466</v>
      </c>
      <c r="C12" s="7" t="n">
        <v>-17176</v>
      </c>
      <c r="D12" s="7" t="n">
        <v>0</v>
      </c>
    </row>
    <row r="13" spans="1:4">
      <c r="A13" s="4" t="s">
        <v>1106</v>
      </c>
      <c r="B13" s="4" t="s">
        <v>1107</v>
      </c>
      <c r="C13" s="4" t="s">
        <v>1108</v>
      </c>
      <c r="D13" s="4" t="s">
        <v>920</v>
      </c>
    </row>
    <row r="14" spans="1:4">
      <c r="A14" s="4" t="s">
        <v>1087</v>
      </c>
      <c r="B14" s="7" t="n">
        <v>6621</v>
      </c>
      <c r="C14" s="7" t="n">
        <v>-4411</v>
      </c>
      <c r="D14" s="7" t="n">
        <v>12660</v>
      </c>
    </row>
    <row r="15" spans="1:4">
      <c r="A15" s="4" t="s">
        <v>1109</v>
      </c>
      <c r="B15" s="4" t="s">
        <v>1110</v>
      </c>
      <c r="C15" s="4" t="s">
        <v>1111</v>
      </c>
      <c r="D15" s="4" t="s">
        <v>11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3</v>
      </c>
      <c r="D2" s="2" t="s">
        <v>91</v>
      </c>
    </row>
    <row r="3" spans="1:4">
      <c r="A3" s="3" t="s">
        <v>1114</v>
      </c>
    </row>
    <row r="4" spans="1:4">
      <c r="A4" s="4" t="s">
        <v>1115</v>
      </c>
      <c r="B4" s="7" t="n">
        <v>0</v>
      </c>
      <c r="C4" s="7" t="n">
        <v>0</v>
      </c>
    </row>
    <row r="5" spans="1:4">
      <c r="A5" s="4" t="s">
        <v>1116</v>
      </c>
      <c r="B5" s="5" t="n">
        <v>0</v>
      </c>
      <c r="C5" s="5" t="n">
        <v>0</v>
      </c>
      <c r="D5" s="7" t="n">
        <v>-17</v>
      </c>
    </row>
    <row r="6" spans="1:4">
      <c r="A6" s="4" t="s">
        <v>1117</v>
      </c>
      <c r="B6" s="5" t="n">
        <v>0</v>
      </c>
      <c r="C6" s="5" t="n">
        <v>0</v>
      </c>
      <c r="D6" s="5" t="n">
        <v>-568</v>
      </c>
    </row>
    <row r="7" spans="1:4">
      <c r="A7" s="4" t="s">
        <v>1118</v>
      </c>
      <c r="B7" s="5" t="n">
        <v>0</v>
      </c>
      <c r="C7" s="5" t="n">
        <v>0</v>
      </c>
      <c r="D7" s="5" t="n">
        <v>-229</v>
      </c>
    </row>
    <row r="8" spans="1:4">
      <c r="A8" s="4" t="s">
        <v>1119</v>
      </c>
      <c r="B8" s="5" t="n">
        <v>0</v>
      </c>
      <c r="C8" s="5" t="n">
        <v>0</v>
      </c>
      <c r="D8" s="5" t="n">
        <v>0</v>
      </c>
    </row>
    <row r="9" spans="1:4">
      <c r="A9" s="4" t="s">
        <v>1120</v>
      </c>
      <c r="B9" s="7" t="n">
        <v>0</v>
      </c>
      <c r="C9" s="7" t="n">
        <v>0</v>
      </c>
      <c r="D9" s="7"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33</v>
      </c>
    </row>
    <row r="2" spans="1:3">
      <c r="A2" s="3" t="s">
        <v>1122</v>
      </c>
    </row>
    <row r="3" spans="1:3">
      <c r="A3" s="4" t="s">
        <v>1123</v>
      </c>
      <c r="B3" s="7" t="n">
        <v>1569</v>
      </c>
      <c r="C3" s="7" t="n">
        <v>1978</v>
      </c>
    </row>
    <row r="4" spans="1:3">
      <c r="A4" s="4" t="s">
        <v>1124</v>
      </c>
      <c r="B4" s="5" t="n">
        <v>133</v>
      </c>
      <c r="C4" s="5" t="n">
        <v>133</v>
      </c>
    </row>
    <row r="5" spans="1:3">
      <c r="A5" s="4" t="s">
        <v>1125</v>
      </c>
      <c r="B5" s="5" t="n">
        <v>970</v>
      </c>
      <c r="C5" s="5" t="n">
        <v>494</v>
      </c>
    </row>
    <row r="6" spans="1:3">
      <c r="A6" s="4" t="s">
        <v>1126</v>
      </c>
      <c r="B6" s="5" t="n">
        <v>7544</v>
      </c>
      <c r="C6" s="5" t="n">
        <v>6136</v>
      </c>
    </row>
    <row r="7" spans="1:3">
      <c r="A7" s="4" t="s">
        <v>1127</v>
      </c>
      <c r="B7" s="5" t="n">
        <v>1135</v>
      </c>
      <c r="C7" s="5" t="n">
        <v>873</v>
      </c>
    </row>
    <row r="8" spans="1:3">
      <c r="A8" s="4" t="s">
        <v>1128</v>
      </c>
      <c r="B8" s="5" t="n">
        <v>4242</v>
      </c>
      <c r="C8" s="5" t="n">
        <v>5239</v>
      </c>
    </row>
    <row r="9" spans="1:3">
      <c r="A9" s="4" t="s">
        <v>1129</v>
      </c>
      <c r="B9" s="5" t="n">
        <v>15593</v>
      </c>
      <c r="C9" s="5" t="n">
        <v>14853</v>
      </c>
    </row>
    <row r="10" spans="1:3">
      <c r="A10" s="4" t="s">
        <v>1130</v>
      </c>
      <c r="B10" s="5" t="n">
        <v>-276</v>
      </c>
      <c r="C10" s="5" t="n">
        <v>-244</v>
      </c>
    </row>
    <row r="11" spans="1:3">
      <c r="A11" s="4" t="s">
        <v>1129</v>
      </c>
      <c r="B11" s="5" t="n">
        <v>15317</v>
      </c>
      <c r="C11" s="5" t="n">
        <v>14609</v>
      </c>
    </row>
    <row r="12" spans="1:3">
      <c r="A12" s="3" t="s">
        <v>1131</v>
      </c>
    </row>
    <row r="13" spans="1:3">
      <c r="A13" s="4" t="s">
        <v>162</v>
      </c>
      <c r="B13" s="5" t="n">
        <v>-46205</v>
      </c>
      <c r="C13" s="5" t="n">
        <v>-41447</v>
      </c>
    </row>
    <row r="14" spans="1:3">
      <c r="A14" s="4" t="s">
        <v>966</v>
      </c>
      <c r="B14" s="5" t="n">
        <v>-131</v>
      </c>
      <c r="C14" s="5" t="n">
        <v>-4096</v>
      </c>
    </row>
    <row r="15" spans="1:3">
      <c r="A15" s="4" t="s">
        <v>1132</v>
      </c>
      <c r="B15" s="5" t="n">
        <v>-244</v>
      </c>
      <c r="C15" s="5" t="n">
        <v>-225</v>
      </c>
    </row>
    <row r="16" spans="1:3">
      <c r="A16" s="4" t="s">
        <v>1133</v>
      </c>
      <c r="B16" s="5" t="n">
        <v>-46580</v>
      </c>
      <c r="C16" s="5" t="n">
        <v>-45768</v>
      </c>
    </row>
    <row r="17" spans="1:3">
      <c r="A17" s="4" t="s">
        <v>1134</v>
      </c>
      <c r="B17" s="5" t="n">
        <v>-31263</v>
      </c>
      <c r="C17" s="5" t="n">
        <v>-31159</v>
      </c>
    </row>
    <row r="18" spans="1:3">
      <c r="A18" s="4" t="s">
        <v>1135</v>
      </c>
      <c r="B18" s="5" t="n">
        <v>0</v>
      </c>
      <c r="C18" s="5" t="n">
        <v>0</v>
      </c>
    </row>
    <row r="19" spans="1:3">
      <c r="A19" s="4" t="s">
        <v>1136</v>
      </c>
      <c r="B19" s="7" t="n">
        <v>-31263</v>
      </c>
      <c r="C19" s="7" t="n">
        <v>-3115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137</v>
      </c>
      <c r="B1" s="2" t="s">
        <v>2</v>
      </c>
      <c r="C1" s="2" t="s">
        <v>33</v>
      </c>
      <c r="D1" s="2" t="s">
        <v>91</v>
      </c>
      <c r="E1" s="2" t="s">
        <v>1138</v>
      </c>
    </row>
    <row r="2" spans="1:5">
      <c r="A2" s="3" t="s">
        <v>1139</v>
      </c>
    </row>
    <row r="3" spans="1:5">
      <c r="A3" s="4" t="s">
        <v>1140</v>
      </c>
      <c r="B3" s="7" t="n">
        <v>0</v>
      </c>
      <c r="C3" s="7" t="n">
        <v>0</v>
      </c>
      <c r="D3" s="7" t="n">
        <v>0</v>
      </c>
      <c r="E3" s="7" t="n">
        <v>814</v>
      </c>
    </row>
    <row r="4" spans="1:5">
      <c r="A4" s="4" t="s">
        <v>1141</v>
      </c>
    </row>
    <row r="5" spans="1:5">
      <c r="A5" s="3" t="s">
        <v>1139</v>
      </c>
    </row>
    <row r="6" spans="1:5">
      <c r="A6" s="4" t="s">
        <v>1142</v>
      </c>
      <c r="B6" s="7" t="n">
        <v>312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4"/>
    <col customWidth="1" max="5" min="5" width="24"/>
    <col customWidth="1" max="6" min="6" width="49"/>
    <col customWidth="1" max="7" min="7" width="31"/>
    <col customWidth="1" max="8" min="8" width="31"/>
    <col customWidth="1" max="9" min="9" width="31"/>
    <col customWidth="1" max="10" min="10" width="37"/>
    <col customWidth="1" max="11" min="11" width="31"/>
    <col customWidth="1" max="12" min="12" width="31"/>
    <col customWidth="1" max="13" min="13" width="31"/>
    <col customWidth="1" max="14" min="14" width="14"/>
    <col customWidth="1" max="15" min="15" width="49"/>
    <col customWidth="1" max="16" min="16" width="37"/>
    <col customWidth="1" max="17" min="17" width="37"/>
    <col customWidth="1" max="18" min="18" width="20"/>
  </cols>
  <sheetData>
    <row r="1" spans="1:18">
      <c r="A1" s="1" t="s">
        <v>1143</v>
      </c>
      <c r="B1" s="2" t="s">
        <v>1144</v>
      </c>
      <c r="C1" s="2" t="s">
        <v>1145</v>
      </c>
      <c r="D1" s="2" t="s">
        <v>957</v>
      </c>
      <c r="E1" s="2" t="s">
        <v>958</v>
      </c>
      <c r="F1" s="2" t="s">
        <v>1146</v>
      </c>
      <c r="G1" s="2" t="s">
        <v>1147</v>
      </c>
      <c r="H1" s="2" t="s">
        <v>1148</v>
      </c>
      <c r="I1" s="2" t="s">
        <v>1149</v>
      </c>
      <c r="J1" s="2" t="s">
        <v>1150</v>
      </c>
      <c r="K1" s="2" t="s">
        <v>1151</v>
      </c>
      <c r="L1" s="2" t="s">
        <v>1152</v>
      </c>
      <c r="M1" s="2" t="s">
        <v>1153</v>
      </c>
      <c r="N1" s="2" t="s">
        <v>1154</v>
      </c>
      <c r="O1" s="2" t="s">
        <v>1146</v>
      </c>
      <c r="P1" s="2" t="s">
        <v>1150</v>
      </c>
      <c r="Q1" s="2" t="s">
        <v>1155</v>
      </c>
      <c r="R1" s="2" t="s">
        <v>1156</v>
      </c>
    </row>
    <row r="2" spans="1:18">
      <c r="A2" s="3" t="s">
        <v>450</v>
      </c>
    </row>
    <row r="3" spans="1:18">
      <c r="A3" s="4" t="s">
        <v>1157</v>
      </c>
      <c r="F3" s="5" t="n">
        <v>80000000</v>
      </c>
      <c r="J3" s="5" t="n">
        <v>80000000</v>
      </c>
      <c r="O3" s="5" t="n">
        <v>80000000</v>
      </c>
      <c r="P3" s="5" t="n">
        <v>80000000</v>
      </c>
    </row>
    <row r="4" spans="1:18">
      <c r="A4" s="4" t="s">
        <v>1158</v>
      </c>
      <c r="F4" s="8" t="n">
        <v>0.01</v>
      </c>
      <c r="J4" s="8" t="n">
        <v>0.01</v>
      </c>
      <c r="O4" s="8" t="n">
        <v>0.01</v>
      </c>
      <c r="P4" s="8" t="n">
        <v>0.01</v>
      </c>
    </row>
    <row r="5" spans="1:18">
      <c r="A5" s="4" t="s">
        <v>1159</v>
      </c>
      <c r="R5" s="7" t="n">
        <v>25000</v>
      </c>
    </row>
    <row r="6" spans="1:18">
      <c r="A6" s="4" t="s">
        <v>1160</v>
      </c>
      <c r="F6" s="5" t="n">
        <v>25703490</v>
      </c>
      <c r="J6" s="5" t="n">
        <v>22622242</v>
      </c>
      <c r="O6" s="5" t="n">
        <v>25703490</v>
      </c>
      <c r="P6" s="5" t="n">
        <v>22622242</v>
      </c>
    </row>
    <row r="7" spans="1:18">
      <c r="A7" s="4" t="s">
        <v>1161</v>
      </c>
      <c r="F7" s="5" t="n">
        <v>7625339</v>
      </c>
      <c r="J7" s="5" t="n">
        <v>6523370</v>
      </c>
      <c r="O7" s="5" t="n">
        <v>7625339</v>
      </c>
      <c r="P7" s="5" t="n">
        <v>6523370</v>
      </c>
    </row>
    <row r="8" spans="1:18">
      <c r="A8" s="4" t="s">
        <v>1162</v>
      </c>
      <c r="O8" s="5" t="n">
        <v>213000</v>
      </c>
      <c r="P8" s="5" t="n">
        <v>462000</v>
      </c>
      <c r="Q8" s="5" t="n">
        <v>236000</v>
      </c>
    </row>
    <row r="9" spans="1:18">
      <c r="A9" s="4" t="s">
        <v>1163</v>
      </c>
      <c r="F9" s="5" t="n">
        <v>3</v>
      </c>
      <c r="O9" s="5" t="n">
        <v>3</v>
      </c>
    </row>
    <row r="10" spans="1:18">
      <c r="A10" s="4" t="s">
        <v>1164</v>
      </c>
      <c r="O10" s="8" t="n">
        <v>25.43</v>
      </c>
      <c r="P10" s="8" t="n">
        <v>26.56</v>
      </c>
      <c r="Q10" s="8" t="n">
        <v>20.06</v>
      </c>
    </row>
    <row r="11" spans="1:18">
      <c r="A11" s="4" t="s">
        <v>1165</v>
      </c>
      <c r="O11" s="5" t="n">
        <v>165000</v>
      </c>
      <c r="P11" s="5" t="n">
        <v>19000</v>
      </c>
      <c r="Q11" s="5" t="n">
        <v>187000</v>
      </c>
    </row>
    <row r="12" spans="1:18">
      <c r="A12" s="4" t="s">
        <v>1166</v>
      </c>
      <c r="F12" s="7" t="n">
        <v>2300000</v>
      </c>
      <c r="O12" s="7" t="n">
        <v>2300000</v>
      </c>
    </row>
    <row r="13" spans="1:18">
      <c r="A13" s="4" t="s">
        <v>1167</v>
      </c>
      <c r="O13" s="4" t="s">
        <v>562</v>
      </c>
    </row>
    <row r="14" spans="1:18">
      <c r="A14" s="4" t="s">
        <v>1168</v>
      </c>
      <c r="O14" s="5" t="n">
        <v>49938</v>
      </c>
      <c r="P14" s="5" t="n">
        <v>43808</v>
      </c>
      <c r="Q14" s="5" t="n">
        <v>44774</v>
      </c>
    </row>
    <row r="15" spans="1:18">
      <c r="A15" s="4" t="s">
        <v>1169</v>
      </c>
      <c r="O15" s="8" t="n">
        <v>18.56</v>
      </c>
      <c r="P15" s="8" t="n">
        <v>22.43</v>
      </c>
      <c r="Q15" s="8" t="n">
        <v>19.48</v>
      </c>
    </row>
    <row r="16" spans="1:18">
      <c r="A16" s="4" t="s">
        <v>1170</v>
      </c>
      <c r="O16" s="4" t="s">
        <v>905</v>
      </c>
    </row>
    <row r="17" spans="1:18">
      <c r="A17" s="4" t="s">
        <v>1171</v>
      </c>
      <c r="D17" s="10" t="n">
        <v>0.075</v>
      </c>
      <c r="E17" s="8" t="n">
        <v>0.05</v>
      </c>
      <c r="F17" s="10" t="n">
        <v>0.075</v>
      </c>
      <c r="G17" s="10" t="n">
        <v>0.075</v>
      </c>
      <c r="H17" s="10" t="n">
        <v>0.075</v>
      </c>
      <c r="I17" s="10" t="n">
        <v>0.075</v>
      </c>
      <c r="O17" s="8" t="n">
        <v>0.3</v>
      </c>
      <c r="P17" s="10" t="n">
        <v>0.225</v>
      </c>
      <c r="Q17" s="8" t="n">
        <v>0.15</v>
      </c>
    </row>
    <row r="18" spans="1:18">
      <c r="A18" s="4" t="s">
        <v>1172</v>
      </c>
      <c r="F18" s="7" t="n">
        <v>1437000</v>
      </c>
      <c r="G18" s="7" t="n">
        <v>1436000</v>
      </c>
      <c r="H18" s="7" t="n">
        <v>1433000</v>
      </c>
      <c r="I18" s="7" t="n">
        <v>1207000</v>
      </c>
      <c r="J18" s="7" t="n">
        <v>1206000</v>
      </c>
      <c r="K18" s="7" t="n">
        <v>835000</v>
      </c>
      <c r="L18" s="7" t="n">
        <v>835000</v>
      </c>
      <c r="M18" s="7" t="n">
        <v>833000</v>
      </c>
    </row>
    <row r="19" spans="1:18">
      <c r="A19" s="4" t="s">
        <v>1173</v>
      </c>
      <c r="J19" s="10" t="n">
        <v>0.075</v>
      </c>
      <c r="K19" s="8" t="n">
        <v>0.05</v>
      </c>
      <c r="L19" s="10" t="n">
        <v>0.05</v>
      </c>
      <c r="M19" s="10" t="n">
        <v>0.05</v>
      </c>
    </row>
    <row r="20" spans="1:18">
      <c r="A20" s="4" t="s">
        <v>1174</v>
      </c>
      <c r="O20" s="4" t="s">
        <v>579</v>
      </c>
    </row>
    <row r="21" spans="1:18">
      <c r="A21" s="4" t="s">
        <v>1175</v>
      </c>
      <c r="F21" s="5" t="n">
        <v>2</v>
      </c>
      <c r="O21" s="5" t="n">
        <v>2</v>
      </c>
    </row>
    <row r="22" spans="1:18">
      <c r="A22" s="4" t="s">
        <v>463</v>
      </c>
    </row>
    <row r="23" spans="1:18">
      <c r="A23" s="3" t="s">
        <v>450</v>
      </c>
    </row>
    <row r="24" spans="1:18">
      <c r="A24" s="4" t="s">
        <v>1176</v>
      </c>
      <c r="F24" s="7" t="n">
        <v>1000000</v>
      </c>
      <c r="O24" s="7" t="n">
        <v>1000000</v>
      </c>
    </row>
    <row r="25" spans="1:18">
      <c r="A25" s="4" t="s">
        <v>1177</v>
      </c>
      <c r="O25" s="4" t="s">
        <v>654</v>
      </c>
    </row>
    <row r="26" spans="1:18">
      <c r="A26" s="4" t="s">
        <v>1162</v>
      </c>
      <c r="O26" s="5" t="n">
        <v>212940</v>
      </c>
      <c r="P26" s="5" t="n">
        <v>461700</v>
      </c>
      <c r="Q26" s="5" t="n">
        <v>235500</v>
      </c>
    </row>
    <row r="27" spans="1:18">
      <c r="A27" s="4" t="s">
        <v>1164</v>
      </c>
      <c r="O27" s="8" t="n">
        <v>25.43</v>
      </c>
      <c r="P27" s="8" t="n">
        <v>26.56</v>
      </c>
    </row>
    <row r="28" spans="1:18">
      <c r="A28" s="4" t="s">
        <v>1178</v>
      </c>
      <c r="N28" s="4" t="s">
        <v>602</v>
      </c>
    </row>
    <row r="29" spans="1:18">
      <c r="A29" s="4" t="s">
        <v>1179</v>
      </c>
      <c r="O29" s="4" t="s">
        <v>579</v>
      </c>
    </row>
    <row r="30" spans="1:18">
      <c r="A30" s="4" t="s">
        <v>1180</v>
      </c>
      <c r="O30" s="4" t="s">
        <v>618</v>
      </c>
    </row>
    <row r="31" spans="1:18">
      <c r="A31" s="4" t="s">
        <v>1181</v>
      </c>
      <c r="O31" s="7" t="n">
        <v>1400000</v>
      </c>
      <c r="P31" s="7" t="n">
        <v>3300000</v>
      </c>
      <c r="Q31" s="7" t="n">
        <v>1300000</v>
      </c>
    </row>
    <row r="32" spans="1:18">
      <c r="A32" s="4" t="s">
        <v>1182</v>
      </c>
      <c r="O32" s="5" t="n">
        <v>3900000</v>
      </c>
      <c r="P32" s="5" t="n">
        <v>1000000</v>
      </c>
      <c r="Q32" s="5" t="n">
        <v>1200000</v>
      </c>
    </row>
    <row r="33" spans="1:18">
      <c r="A33" s="4" t="s">
        <v>1183</v>
      </c>
      <c r="O33" s="5" t="n">
        <v>1500000</v>
      </c>
      <c r="P33" s="5" t="n">
        <v>1500000</v>
      </c>
      <c r="Q33" s="5" t="n">
        <v>2800000</v>
      </c>
    </row>
    <row r="34" spans="1:18">
      <c r="A34" s="4" t="s">
        <v>1184</v>
      </c>
      <c r="O34" s="5" t="n">
        <v>1000000</v>
      </c>
      <c r="P34" s="5" t="n">
        <v>1500000</v>
      </c>
      <c r="Q34" s="5" t="n">
        <v>1700000</v>
      </c>
    </row>
    <row r="35" spans="1:18">
      <c r="A35" s="4" t="s">
        <v>1166</v>
      </c>
      <c r="F35" s="7" t="n">
        <v>2400000</v>
      </c>
      <c r="O35" s="7" t="n">
        <v>2400000</v>
      </c>
    </row>
    <row r="36" spans="1:18">
      <c r="A36" s="4" t="s">
        <v>1167</v>
      </c>
      <c r="O36" s="4" t="s">
        <v>1185</v>
      </c>
    </row>
    <row r="37" spans="1:18">
      <c r="A37" s="4" t="s">
        <v>1186</v>
      </c>
    </row>
    <row r="38" spans="1:18">
      <c r="A38" s="3" t="s">
        <v>450</v>
      </c>
    </row>
    <row r="39" spans="1:18">
      <c r="A39" s="4" t="s">
        <v>1177</v>
      </c>
      <c r="O39" s="4" t="s">
        <v>618</v>
      </c>
    </row>
    <row r="40" spans="1:18">
      <c r="A40" s="4" t="s">
        <v>1187</v>
      </c>
    </row>
    <row r="41" spans="1:18">
      <c r="A41" s="3" t="s">
        <v>450</v>
      </c>
    </row>
    <row r="42" spans="1:18">
      <c r="A42" s="4" t="s">
        <v>1177</v>
      </c>
      <c r="O42" s="4" t="s">
        <v>579</v>
      </c>
    </row>
    <row r="43" spans="1:18">
      <c r="A43" s="4" t="s">
        <v>466</v>
      </c>
    </row>
    <row r="44" spans="1:18">
      <c r="A44" s="3" t="s">
        <v>450</v>
      </c>
    </row>
    <row r="45" spans="1:18">
      <c r="A45" s="4" t="s">
        <v>1184</v>
      </c>
      <c r="O45" s="7" t="n">
        <v>246000</v>
      </c>
      <c r="P45" s="5" t="n">
        <v>244000</v>
      </c>
      <c r="Q45" s="5" t="n">
        <v>234000</v>
      </c>
    </row>
    <row r="46" spans="1:18">
      <c r="A46" s="4" t="s">
        <v>1188</v>
      </c>
      <c r="O46" s="4" t="s">
        <v>1189</v>
      </c>
    </row>
    <row r="47" spans="1:18">
      <c r="A47" s="4" t="s">
        <v>1190</v>
      </c>
    </row>
    <row r="48" spans="1:18">
      <c r="A48" s="3" t="s">
        <v>450</v>
      </c>
    </row>
    <row r="49" spans="1:18">
      <c r="A49" s="4" t="s">
        <v>1191</v>
      </c>
      <c r="O49" s="8" t="n">
        <v>25.41</v>
      </c>
    </row>
    <row r="50" spans="1:18">
      <c r="A50" s="4" t="s">
        <v>1184</v>
      </c>
      <c r="O50" s="7" t="n">
        <v>800000</v>
      </c>
      <c r="P50" s="7" t="n">
        <v>700000</v>
      </c>
      <c r="Q50" s="7" t="n">
        <v>700000</v>
      </c>
    </row>
    <row r="51" spans="1:18">
      <c r="A51" s="4" t="s">
        <v>1192</v>
      </c>
      <c r="O51" s="5" t="n">
        <v>-20000</v>
      </c>
    </row>
    <row r="52" spans="1:18">
      <c r="A52" s="4" t="s">
        <v>1193</v>
      </c>
      <c r="O52" s="5" t="n">
        <v>86000</v>
      </c>
    </row>
    <row r="53" spans="1:18">
      <c r="A53" s="4" t="s">
        <v>1194</v>
      </c>
      <c r="O53" s="8" t="n">
        <v>25.18</v>
      </c>
    </row>
    <row r="54" spans="1:18">
      <c r="A54" s="4" t="s">
        <v>1195</v>
      </c>
    </row>
    <row r="55" spans="1:18">
      <c r="A55" s="3" t="s">
        <v>450</v>
      </c>
    </row>
    <row r="56" spans="1:18">
      <c r="A56" s="4" t="s">
        <v>1179</v>
      </c>
      <c r="O56" s="4" t="s">
        <v>560</v>
      </c>
    </row>
    <row r="57" spans="1:18">
      <c r="A57" s="4" t="s">
        <v>1193</v>
      </c>
      <c r="O57" s="5" t="n">
        <v>86260</v>
      </c>
      <c r="P57" s="5" t="n">
        <v>27250</v>
      </c>
      <c r="Q57" s="5" t="n">
        <v>16900</v>
      </c>
    </row>
    <row r="58" spans="1:18">
      <c r="A58" s="4" t="s">
        <v>1196</v>
      </c>
      <c r="O58" s="7" t="n">
        <v>2200000</v>
      </c>
      <c r="P58" s="7" t="n">
        <v>800000</v>
      </c>
      <c r="Q58" s="7" t="n">
        <v>300000</v>
      </c>
    </row>
    <row r="59" spans="1:18">
      <c r="A59" s="4" t="s">
        <v>1197</v>
      </c>
    </row>
    <row r="60" spans="1:18">
      <c r="A60" s="3" t="s">
        <v>450</v>
      </c>
    </row>
    <row r="61" spans="1:18">
      <c r="A61" s="4" t="s">
        <v>1184</v>
      </c>
      <c r="B61" s="7" t="n">
        <v>3300000</v>
      </c>
    </row>
    <row r="62" spans="1:18">
      <c r="A62" s="4" t="s">
        <v>1193</v>
      </c>
      <c r="O62" s="5" t="n">
        <v>113320</v>
      </c>
      <c r="P62" s="5" t="n">
        <v>105540</v>
      </c>
      <c r="Q62" s="5" t="n">
        <v>73700</v>
      </c>
    </row>
    <row r="63" spans="1:18">
      <c r="A63" s="4" t="s">
        <v>1198</v>
      </c>
      <c r="O63" s="7" t="n">
        <v>2900000</v>
      </c>
      <c r="P63" s="7" t="n">
        <v>2800000</v>
      </c>
      <c r="Q63" s="7" t="n">
        <v>1600000</v>
      </c>
    </row>
    <row r="64" spans="1:18">
      <c r="A64" s="4" t="s">
        <v>1199</v>
      </c>
    </row>
    <row r="65" spans="1:18">
      <c r="A65" s="3" t="s">
        <v>450</v>
      </c>
    </row>
    <row r="66" spans="1:18">
      <c r="A66" s="4" t="s">
        <v>1200</v>
      </c>
      <c r="O66" s="5" t="n">
        <v>4400000</v>
      </c>
      <c r="P66" s="5" t="n">
        <v>700000</v>
      </c>
      <c r="Q66" s="5" t="n">
        <v>200000</v>
      </c>
    </row>
    <row r="67" spans="1:18">
      <c r="A67" s="4" t="s">
        <v>1201</v>
      </c>
    </row>
    <row r="68" spans="1:18">
      <c r="A68" s="3" t="s">
        <v>450</v>
      </c>
    </row>
    <row r="69" spans="1:18">
      <c r="A69" s="4" t="s">
        <v>1202</v>
      </c>
      <c r="O69" s="5" t="n">
        <v>75000</v>
      </c>
    </row>
    <row r="70" spans="1:18">
      <c r="A70" s="4" t="s">
        <v>1203</v>
      </c>
      <c r="O70" s="5" t="n">
        <v>18750</v>
      </c>
    </row>
    <row r="71" spans="1:18">
      <c r="A71" s="4" t="s">
        <v>1200</v>
      </c>
      <c r="O71" s="7" t="n">
        <v>500000</v>
      </c>
      <c r="P71" s="7" t="n">
        <v>400000</v>
      </c>
      <c r="Q71" s="7" t="n">
        <v>400000</v>
      </c>
    </row>
    <row r="72" spans="1:18">
      <c r="A72" s="4" t="s">
        <v>1204</v>
      </c>
    </row>
    <row r="73" spans="1:18">
      <c r="A73" s="3" t="s">
        <v>450</v>
      </c>
    </row>
    <row r="74" spans="1:18">
      <c r="A74" s="4" t="s">
        <v>1162</v>
      </c>
      <c r="O74" s="5" t="n">
        <v>7403</v>
      </c>
    </row>
    <row r="75" spans="1:18">
      <c r="A75" s="4" t="s">
        <v>1181</v>
      </c>
      <c r="O75" s="7" t="n">
        <v>151928</v>
      </c>
    </row>
    <row r="76" spans="1:18">
      <c r="A76" s="4" t="s">
        <v>1191</v>
      </c>
      <c r="O76" s="8" t="n">
        <v>20.52</v>
      </c>
    </row>
    <row r="77" spans="1:18">
      <c r="A77" s="4" t="s">
        <v>1202</v>
      </c>
      <c r="O77" s="7" t="n">
        <v>10000</v>
      </c>
    </row>
    <row r="78" spans="1:18">
      <c r="A78" s="4" t="s">
        <v>1203</v>
      </c>
      <c r="O78" s="5" t="n">
        <v>2500</v>
      </c>
    </row>
    <row r="79" spans="1:18">
      <c r="A79" s="4" t="s">
        <v>1205</v>
      </c>
    </row>
    <row r="80" spans="1:18">
      <c r="A80" s="3" t="s">
        <v>450</v>
      </c>
    </row>
    <row r="81" spans="1:18">
      <c r="A81" s="4" t="s">
        <v>1202</v>
      </c>
      <c r="O81" s="5" t="n">
        <v>5000</v>
      </c>
    </row>
    <row r="82" spans="1:18">
      <c r="A82" s="4" t="s">
        <v>1203</v>
      </c>
      <c r="O82" s="5" t="n">
        <v>1250</v>
      </c>
    </row>
    <row r="83" spans="1:18">
      <c r="A83" s="4" t="s">
        <v>1206</v>
      </c>
    </row>
    <row r="84" spans="1:18">
      <c r="A84" s="3" t="s">
        <v>450</v>
      </c>
    </row>
    <row r="85" spans="1:18">
      <c r="A85" s="4" t="s">
        <v>1203</v>
      </c>
      <c r="O85" s="7" t="n">
        <v>25000</v>
      </c>
    </row>
    <row r="86" spans="1:18">
      <c r="A86" s="4" t="s">
        <v>1207</v>
      </c>
    </row>
    <row r="87" spans="1:18">
      <c r="A87" s="3" t="s">
        <v>450</v>
      </c>
    </row>
    <row r="88" spans="1:18">
      <c r="A88" s="4" t="s">
        <v>1208</v>
      </c>
      <c r="C88" s="4" t="s">
        <v>905</v>
      </c>
    </row>
    <row r="89" spans="1:18">
      <c r="A89" s="4" t="s">
        <v>1209</v>
      </c>
    </row>
    <row r="90" spans="1:18">
      <c r="A90" s="3" t="s">
        <v>450</v>
      </c>
    </row>
    <row r="91" spans="1:18">
      <c r="A91" s="4" t="s">
        <v>1208</v>
      </c>
      <c r="C91" s="4" t="s">
        <v>121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11</v>
      </c>
      <c r="B1" s="2" t="s">
        <v>1</v>
      </c>
    </row>
    <row r="2" spans="1:5">
      <c r="B2" s="2" t="s">
        <v>2</v>
      </c>
      <c r="C2" s="2" t="s">
        <v>33</v>
      </c>
      <c r="D2" s="2" t="s">
        <v>91</v>
      </c>
      <c r="E2" s="2" t="s">
        <v>658</v>
      </c>
    </row>
    <row r="3" spans="1:5">
      <c r="A3" s="3" t="s">
        <v>450</v>
      </c>
    </row>
    <row r="4" spans="1:5">
      <c r="A4" s="4" t="s">
        <v>1212</v>
      </c>
      <c r="B4" s="5" t="n">
        <v>2263000</v>
      </c>
    </row>
    <row r="5" spans="1:5">
      <c r="A5" s="4" t="s">
        <v>1213</v>
      </c>
      <c r="B5" s="5" t="n">
        <v>2075000</v>
      </c>
    </row>
    <row r="6" spans="1:5">
      <c r="A6" s="4" t="s">
        <v>1214</v>
      </c>
      <c r="B6" s="5" t="n">
        <v>1523000</v>
      </c>
      <c r="C6" s="5" t="n">
        <v>1934000</v>
      </c>
      <c r="D6" s="5" t="n">
        <v>1650000</v>
      </c>
      <c r="E6" s="5" t="n">
        <v>1695000</v>
      </c>
    </row>
    <row r="7" spans="1:5">
      <c r="A7" s="4" t="s">
        <v>1215</v>
      </c>
    </row>
    <row r="8" spans="1:5">
      <c r="A8" s="3" t="s">
        <v>450</v>
      </c>
    </row>
    <row r="9" spans="1:5">
      <c r="A9" s="4" t="s">
        <v>1212</v>
      </c>
      <c r="B9" s="5" t="n">
        <v>0</v>
      </c>
    </row>
    <row r="10" spans="1:5">
      <c r="A10" s="4" t="s">
        <v>1213</v>
      </c>
      <c r="B10" s="5" t="n">
        <v>0</v>
      </c>
    </row>
    <row r="11" spans="1:5">
      <c r="A11" s="4" t="s">
        <v>1214</v>
      </c>
      <c r="B11" s="5" t="n">
        <v>1341000</v>
      </c>
    </row>
    <row r="12" spans="1:5">
      <c r="A12" s="4" t="s">
        <v>1216</v>
      </c>
      <c r="B12" s="5" t="n">
        <v>708000</v>
      </c>
    </row>
    <row r="13" spans="1:5">
      <c r="A13" s="4" t="s">
        <v>1217</v>
      </c>
    </row>
    <row r="14" spans="1:5">
      <c r="A14" s="3" t="s">
        <v>450</v>
      </c>
    </row>
    <row r="15" spans="1:5">
      <c r="A15" s="4" t="s">
        <v>1212</v>
      </c>
      <c r="B15" s="5" t="n">
        <v>2263000</v>
      </c>
    </row>
    <row r="16" spans="1:5">
      <c r="A16" s="4" t="s">
        <v>1213</v>
      </c>
      <c r="B16" s="5" t="n">
        <v>2075000</v>
      </c>
    </row>
    <row r="17" spans="1:5">
      <c r="A17" s="4" t="s">
        <v>1214</v>
      </c>
      <c r="B17" s="5" t="n">
        <v>182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3</v>
      </c>
      <c r="D2" s="2" t="s">
        <v>91</v>
      </c>
    </row>
    <row r="3" spans="1:4">
      <c r="A3" s="3" t="s">
        <v>450</v>
      </c>
    </row>
    <row r="4" spans="1:4">
      <c r="A4" s="4" t="s">
        <v>1219</v>
      </c>
      <c r="B4" s="4" t="s">
        <v>1220</v>
      </c>
      <c r="C4" s="4" t="s">
        <v>1221</v>
      </c>
      <c r="D4" s="4" t="s">
        <v>1222</v>
      </c>
    </row>
    <row r="5" spans="1:4">
      <c r="A5" s="4" t="s">
        <v>1223</v>
      </c>
      <c r="B5" s="4" t="s">
        <v>1224</v>
      </c>
      <c r="C5" s="4" t="s">
        <v>1225</v>
      </c>
      <c r="D5" s="4" t="s">
        <v>1226</v>
      </c>
    </row>
    <row r="6" spans="1:4">
      <c r="A6" s="4" t="s">
        <v>1227</v>
      </c>
      <c r="B6" s="4" t="s">
        <v>1228</v>
      </c>
      <c r="C6" s="4" t="s">
        <v>1229</v>
      </c>
      <c r="D6" s="4" t="s">
        <v>1230</v>
      </c>
    </row>
    <row r="7" spans="1:4">
      <c r="A7" s="4" t="s">
        <v>1231</v>
      </c>
      <c r="B7" s="4" t="s">
        <v>579</v>
      </c>
      <c r="C7" s="4" t="s">
        <v>579</v>
      </c>
      <c r="D7" s="4" t="s">
        <v>57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2</v>
      </c>
      <c r="B1" s="2" t="s">
        <v>1</v>
      </c>
    </row>
    <row r="2" spans="1:5">
      <c r="B2" s="2" t="s">
        <v>2</v>
      </c>
      <c r="C2" s="2" t="s">
        <v>33</v>
      </c>
      <c r="D2" s="2" t="s">
        <v>91</v>
      </c>
      <c r="E2" s="2" t="s">
        <v>1138</v>
      </c>
    </row>
    <row r="3" spans="1:5">
      <c r="A3" s="3" t="s">
        <v>450</v>
      </c>
    </row>
    <row r="4" spans="1:5">
      <c r="A4" s="4" t="s">
        <v>1233</v>
      </c>
      <c r="C4" s="5" t="n">
        <v>0</v>
      </c>
      <c r="D4" s="5" t="n">
        <v>0</v>
      </c>
      <c r="E4" s="5" t="n">
        <v>18</v>
      </c>
    </row>
    <row r="5" spans="1:5">
      <c r="A5" s="4" t="s">
        <v>1213</v>
      </c>
      <c r="B5" s="5" t="n">
        <v>2075</v>
      </c>
    </row>
    <row r="6" spans="1:5">
      <c r="A6" s="4" t="s">
        <v>1212</v>
      </c>
      <c r="B6" s="5" t="n">
        <v>2263</v>
      </c>
    </row>
    <row r="7" spans="1:5">
      <c r="A7" s="3" t="s">
        <v>1234</v>
      </c>
    </row>
    <row r="8" spans="1:5">
      <c r="A8" s="4" t="s">
        <v>1235</v>
      </c>
      <c r="B8" s="5" t="n">
        <v>1934</v>
      </c>
      <c r="C8" s="5" t="n">
        <v>1650</v>
      </c>
      <c r="D8" s="5" t="n">
        <v>1695</v>
      </c>
    </row>
    <row r="9" spans="1:5">
      <c r="A9" s="4" t="s">
        <v>1236</v>
      </c>
      <c r="B9" s="5" t="n">
        <v>213</v>
      </c>
      <c r="C9" s="5" t="n">
        <v>462</v>
      </c>
      <c r="D9" s="5" t="n">
        <v>236</v>
      </c>
    </row>
    <row r="10" spans="1:5">
      <c r="A10" s="4" t="s">
        <v>1237</v>
      </c>
      <c r="B10" s="5" t="n">
        <v>-459</v>
      </c>
      <c r="C10" s="5" t="n">
        <v>-159</v>
      </c>
      <c r="D10" s="5" t="n">
        <v>-112</v>
      </c>
    </row>
    <row r="11" spans="1:5">
      <c r="A11" s="4" t="s">
        <v>1238</v>
      </c>
      <c r="B11" s="5" t="n">
        <v>-165</v>
      </c>
      <c r="C11" s="5" t="n">
        <v>-19</v>
      </c>
      <c r="D11" s="5" t="n">
        <v>-187</v>
      </c>
    </row>
    <row r="12" spans="1:5">
      <c r="A12" s="4" t="s">
        <v>1239</v>
      </c>
      <c r="B12" s="5" t="n">
        <v>1523</v>
      </c>
      <c r="C12" s="5" t="n">
        <v>1934</v>
      </c>
      <c r="D12" s="5" t="n">
        <v>1650</v>
      </c>
    </row>
    <row r="13" spans="1:5">
      <c r="A13" s="4" t="s">
        <v>1240</v>
      </c>
      <c r="B13" s="5" t="n">
        <v>1001</v>
      </c>
      <c r="C13" s="5" t="n">
        <v>1225</v>
      </c>
      <c r="D13" s="5" t="n">
        <v>1106</v>
      </c>
    </row>
    <row r="14" spans="1:5">
      <c r="A14" s="3" t="s">
        <v>1241</v>
      </c>
    </row>
    <row r="15" spans="1:5">
      <c r="A15" s="4" t="s">
        <v>1242</v>
      </c>
      <c r="B15" s="8" t="n">
        <v>20.85</v>
      </c>
      <c r="C15" s="8" t="n">
        <v>19.18</v>
      </c>
      <c r="D15" s="8" t="n">
        <v>18.95</v>
      </c>
    </row>
    <row r="16" spans="1:5">
      <c r="A16" s="4" t="s">
        <v>1243</v>
      </c>
      <c r="C16" s="5" t="n">
        <v>0</v>
      </c>
      <c r="D16" s="5" t="n">
        <v>0</v>
      </c>
      <c r="E16" s="8" t="n">
        <v>18.94</v>
      </c>
    </row>
    <row r="17" spans="1:5">
      <c r="A17" s="4" t="s">
        <v>1244</v>
      </c>
      <c r="B17" s="9" t="n">
        <v>25.43</v>
      </c>
      <c r="C17" s="9" t="n">
        <v>26.56</v>
      </c>
      <c r="D17" s="9" t="n">
        <v>20.06</v>
      </c>
    </row>
    <row r="18" spans="1:5">
      <c r="A18" s="4" t="s">
        <v>1245</v>
      </c>
      <c r="B18" s="9" t="n">
        <v>17.73</v>
      </c>
      <c r="C18" s="9" t="n">
        <v>19.81</v>
      </c>
      <c r="D18" s="9" t="n">
        <v>13.76</v>
      </c>
    </row>
    <row r="19" spans="1:5">
      <c r="A19" s="4" t="s">
        <v>1246</v>
      </c>
      <c r="B19" s="9" t="n">
        <v>25.34</v>
      </c>
      <c r="C19" s="9" t="n">
        <v>23.17</v>
      </c>
      <c r="D19" s="9" t="n">
        <v>21.3</v>
      </c>
    </row>
    <row r="20" spans="1:5">
      <c r="A20" s="4" t="s">
        <v>1247</v>
      </c>
      <c r="B20" s="9" t="n">
        <v>21.95</v>
      </c>
      <c r="C20" s="9" t="n">
        <v>20.85</v>
      </c>
      <c r="D20" s="9" t="n">
        <v>19.18</v>
      </c>
    </row>
    <row r="21" spans="1:5">
      <c r="A21" s="4" t="s">
        <v>1248</v>
      </c>
      <c r="B21" s="8" t="n">
        <v>20.29</v>
      </c>
      <c r="C21" s="8" t="n">
        <v>18.68</v>
      </c>
      <c r="D21" s="8" t="n">
        <v>18.21</v>
      </c>
    </row>
    <row r="22" spans="1:5">
      <c r="A22" s="4" t="s">
        <v>1215</v>
      </c>
    </row>
    <row r="23" spans="1:5">
      <c r="A23" s="3" t="s">
        <v>450</v>
      </c>
    </row>
    <row r="24" spans="1:5">
      <c r="A24" s="4" t="s">
        <v>1213</v>
      </c>
      <c r="B24" s="5" t="n">
        <v>0</v>
      </c>
    </row>
    <row r="25" spans="1:5">
      <c r="A25" s="4" t="s">
        <v>1212</v>
      </c>
      <c r="B25" s="5" t="n">
        <v>0</v>
      </c>
    </row>
    <row r="26" spans="1:5">
      <c r="A26" s="3" t="s">
        <v>1234</v>
      </c>
    </row>
    <row r="27" spans="1:5">
      <c r="A27" s="4" t="s">
        <v>1239</v>
      </c>
      <c r="B27" s="5" t="n">
        <v>134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249</v>
      </c>
      <c r="B1" s="2" t="s">
        <v>1</v>
      </c>
    </row>
    <row r="2" spans="1:2">
      <c r="B2" s="2" t="s">
        <v>1250</v>
      </c>
    </row>
    <row r="3" spans="1:2">
      <c r="A3" s="4" t="s">
        <v>1251</v>
      </c>
    </row>
    <row r="4" spans="1:2">
      <c r="A4" s="3" t="s">
        <v>1252</v>
      </c>
    </row>
    <row r="5" spans="1:2">
      <c r="A5" s="4" t="s">
        <v>1253</v>
      </c>
      <c r="B5" s="8" t="n">
        <v>4.78</v>
      </c>
    </row>
    <row r="6" spans="1:2">
      <c r="A6" s="4" t="s">
        <v>1254</v>
      </c>
      <c r="B6" s="8" t="n">
        <v>5.94</v>
      </c>
    </row>
    <row r="7" spans="1:2">
      <c r="A7" s="4" t="s">
        <v>1255</v>
      </c>
      <c r="B7" s="5" t="n">
        <v>105603</v>
      </c>
    </row>
    <row r="8" spans="1:2">
      <c r="A8" s="4" t="s">
        <v>1256</v>
      </c>
      <c r="B8" s="4" t="s">
        <v>1257</v>
      </c>
    </row>
    <row r="9" spans="1:2">
      <c r="A9" s="4" t="s">
        <v>1258</v>
      </c>
      <c r="B9" s="8" t="n">
        <v>5.66</v>
      </c>
    </row>
    <row r="10" spans="1:2">
      <c r="A10" s="4" t="s">
        <v>1259</v>
      </c>
      <c r="B10" s="5" t="n">
        <v>105603</v>
      </c>
    </row>
    <row r="11" spans="1:2">
      <c r="A11" s="4" t="s">
        <v>1260</v>
      </c>
      <c r="B11" s="8" t="n">
        <v>5.66</v>
      </c>
    </row>
    <row r="12" spans="1:2">
      <c r="A12" s="4" t="s">
        <v>1261</v>
      </c>
    </row>
    <row r="13" spans="1:2">
      <c r="A13" s="3" t="s">
        <v>1252</v>
      </c>
    </row>
    <row r="14" spans="1:2">
      <c r="A14" s="4" t="s">
        <v>1253</v>
      </c>
      <c r="B14" s="9" t="n">
        <v>16.73</v>
      </c>
    </row>
    <row r="15" spans="1:2">
      <c r="A15" s="4" t="s">
        <v>1254</v>
      </c>
      <c r="B15" s="8" t="n">
        <v>20.49</v>
      </c>
    </row>
    <row r="16" spans="1:2">
      <c r="A16" s="4" t="s">
        <v>1255</v>
      </c>
      <c r="B16" s="5" t="n">
        <v>468427</v>
      </c>
    </row>
    <row r="17" spans="1:2">
      <c r="A17" s="4" t="s">
        <v>1256</v>
      </c>
      <c r="B17" s="4" t="s">
        <v>1262</v>
      </c>
    </row>
    <row r="18" spans="1:2">
      <c r="A18" s="4" t="s">
        <v>1258</v>
      </c>
      <c r="B18" s="8" t="n">
        <v>20.29</v>
      </c>
    </row>
    <row r="19" spans="1:2">
      <c r="A19" s="4" t="s">
        <v>1259</v>
      </c>
      <c r="B19" s="5" t="n">
        <v>382627</v>
      </c>
    </row>
    <row r="20" spans="1:2">
      <c r="A20" s="4" t="s">
        <v>1260</v>
      </c>
      <c r="B20" s="8" t="n">
        <v>20.34</v>
      </c>
    </row>
    <row r="21" spans="1:2">
      <c r="A21" s="4" t="s">
        <v>1263</v>
      </c>
    </row>
    <row r="22" spans="1:2">
      <c r="A22" s="3" t="s">
        <v>1252</v>
      </c>
    </row>
    <row r="23" spans="1:2">
      <c r="A23" s="4" t="s">
        <v>1253</v>
      </c>
      <c r="B23" s="9" t="n">
        <v>22.58</v>
      </c>
    </row>
    <row r="24" spans="1:2">
      <c r="A24" s="4" t="s">
        <v>1254</v>
      </c>
      <c r="B24" s="8" t="n">
        <v>26.93</v>
      </c>
    </row>
    <row r="25" spans="1:2">
      <c r="A25" s="4" t="s">
        <v>1255</v>
      </c>
      <c r="B25" s="5" t="n">
        <v>949100</v>
      </c>
    </row>
    <row r="26" spans="1:2">
      <c r="A26" s="4" t="s">
        <v>1256</v>
      </c>
      <c r="B26" s="4" t="s">
        <v>1264</v>
      </c>
    </row>
    <row r="27" spans="1:2">
      <c r="A27" s="4" t="s">
        <v>1258</v>
      </c>
      <c r="B27" s="8" t="n">
        <v>24.58</v>
      </c>
    </row>
    <row r="28" spans="1:2">
      <c r="A28" s="4" t="s">
        <v>1259</v>
      </c>
      <c r="B28" s="5" t="n">
        <v>513040</v>
      </c>
    </row>
    <row r="29" spans="1:2">
      <c r="A29" s="4" t="s">
        <v>1260</v>
      </c>
      <c r="B29" s="8" t="n">
        <v>23.26</v>
      </c>
    </row>
    <row r="30" spans="1:2">
      <c r="A30" s="4" t="s">
        <v>1265</v>
      </c>
    </row>
    <row r="31" spans="1:2">
      <c r="A31" s="3" t="s">
        <v>1252</v>
      </c>
    </row>
    <row r="32" spans="1:2">
      <c r="A32" s="4" t="s">
        <v>1253</v>
      </c>
      <c r="B32" s="9" t="n">
        <v>4.78</v>
      </c>
    </row>
    <row r="33" spans="1:2">
      <c r="A33" s="4" t="s">
        <v>1254</v>
      </c>
      <c r="B33" s="8" t="n">
        <v>26.93</v>
      </c>
    </row>
    <row r="34" spans="1:2">
      <c r="A34" s="4" t="s">
        <v>1255</v>
      </c>
      <c r="B34" s="5" t="n">
        <v>1523130</v>
      </c>
    </row>
    <row r="35" spans="1:2">
      <c r="A35" s="4" t="s">
        <v>1256</v>
      </c>
      <c r="B35" s="4" t="s">
        <v>1266</v>
      </c>
    </row>
    <row r="36" spans="1:2">
      <c r="A36" s="4" t="s">
        <v>1258</v>
      </c>
      <c r="B36" s="8" t="n">
        <v>20.85</v>
      </c>
    </row>
    <row r="37" spans="1:2">
      <c r="A37" s="4" t="s">
        <v>1259</v>
      </c>
      <c r="B37" s="5" t="n">
        <v>1001270</v>
      </c>
    </row>
    <row r="38" spans="1:2">
      <c r="A38" s="4" t="s">
        <v>1260</v>
      </c>
      <c r="B38" s="8" t="n">
        <v>20.29</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7</v>
      </c>
      <c r="B1" s="2" t="s">
        <v>697</v>
      </c>
      <c r="N1" s="2" t="s">
        <v>1</v>
      </c>
    </row>
    <row r="2" spans="1:16">
      <c r="B2" s="2" t="s">
        <v>2</v>
      </c>
      <c r="C2" s="2" t="s">
        <v>627</v>
      </c>
      <c r="D2" s="2" t="s">
        <v>4</v>
      </c>
      <c r="E2" s="2" t="s">
        <v>628</v>
      </c>
      <c r="F2" s="2" t="s">
        <v>33</v>
      </c>
      <c r="G2" s="2" t="s">
        <v>1268</v>
      </c>
      <c r="H2" s="2" t="s">
        <v>1269</v>
      </c>
      <c r="I2" s="2" t="s">
        <v>1270</v>
      </c>
      <c r="J2" s="2" t="s">
        <v>91</v>
      </c>
      <c r="K2" s="2" t="s">
        <v>1271</v>
      </c>
      <c r="L2" s="2" t="s">
        <v>1272</v>
      </c>
      <c r="M2" s="2" t="s">
        <v>1154</v>
      </c>
      <c r="N2" s="2" t="s">
        <v>2</v>
      </c>
      <c r="O2" s="2" t="s">
        <v>33</v>
      </c>
      <c r="P2" s="2" t="s">
        <v>91</v>
      </c>
    </row>
    <row r="3" spans="1:16">
      <c r="A3" s="3" t="s">
        <v>450</v>
      </c>
    </row>
    <row r="4" spans="1:16">
      <c r="A4" s="4" t="s">
        <v>1273</v>
      </c>
      <c r="N4" s="4" t="s">
        <v>1274</v>
      </c>
      <c r="O4" s="4" t="s">
        <v>1275</v>
      </c>
      <c r="P4" s="4" t="s">
        <v>1276</v>
      </c>
    </row>
    <row r="5" spans="1:16">
      <c r="A5" s="4" t="s">
        <v>1223</v>
      </c>
      <c r="N5" s="4" t="s">
        <v>1091</v>
      </c>
      <c r="O5" s="4" t="s">
        <v>1277</v>
      </c>
      <c r="P5" s="4" t="s">
        <v>1210</v>
      </c>
    </row>
    <row r="6" spans="1:16">
      <c r="A6" s="4" t="s">
        <v>1227</v>
      </c>
      <c r="B6" s="4" t="s">
        <v>1278</v>
      </c>
      <c r="C6" s="4" t="s">
        <v>1279</v>
      </c>
      <c r="D6" s="4" t="s">
        <v>1280</v>
      </c>
      <c r="E6" s="4" t="s">
        <v>1281</v>
      </c>
      <c r="F6" s="4" t="s">
        <v>1282</v>
      </c>
      <c r="G6" s="4" t="s">
        <v>1283</v>
      </c>
      <c r="H6" s="4" t="s">
        <v>1284</v>
      </c>
      <c r="I6" s="4" t="s">
        <v>1285</v>
      </c>
      <c r="J6" s="4" t="s">
        <v>1286</v>
      </c>
      <c r="K6" s="4" t="s">
        <v>1287</v>
      </c>
      <c r="L6" s="4" t="s">
        <v>1288</v>
      </c>
      <c r="M6" s="4" t="s">
        <v>1289</v>
      </c>
    </row>
    <row r="7" spans="1:16">
      <c r="A7" s="4" t="s">
        <v>1231</v>
      </c>
      <c r="B7" s="4" t="s">
        <v>879</v>
      </c>
      <c r="C7" s="4" t="s">
        <v>1290</v>
      </c>
      <c r="D7" s="4" t="s">
        <v>1291</v>
      </c>
      <c r="E7" s="4" t="s">
        <v>1292</v>
      </c>
      <c r="F7" s="4" t="s">
        <v>879</v>
      </c>
      <c r="G7" s="4" t="s">
        <v>1290</v>
      </c>
      <c r="H7" s="4" t="s">
        <v>1291</v>
      </c>
      <c r="I7" s="4" t="s">
        <v>1292</v>
      </c>
      <c r="J7" s="4" t="s">
        <v>879</v>
      </c>
      <c r="K7" s="4" t="s">
        <v>1290</v>
      </c>
      <c r="L7" s="4" t="s">
        <v>1291</v>
      </c>
      <c r="M7" s="4" t="s">
        <v>1292</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3</v>
      </c>
      <c r="D2" s="2" t="s">
        <v>91</v>
      </c>
    </row>
    <row r="3" spans="1:4">
      <c r="A3" s="4" t="s">
        <v>1195</v>
      </c>
    </row>
    <row r="4" spans="1:4">
      <c r="A4" s="3" t="s">
        <v>1294</v>
      </c>
    </row>
    <row r="5" spans="1:4">
      <c r="A5" s="4" t="s">
        <v>1295</v>
      </c>
      <c r="B5" s="5" t="n">
        <v>86260</v>
      </c>
      <c r="C5" s="5" t="n">
        <v>27250</v>
      </c>
      <c r="D5" s="5" t="n">
        <v>16900</v>
      </c>
    </row>
    <row r="6" spans="1:4">
      <c r="A6" s="4" t="s">
        <v>1190</v>
      </c>
    </row>
    <row r="7" spans="1:4">
      <c r="A7" s="3" t="s">
        <v>1294</v>
      </c>
    </row>
    <row r="8" spans="1:4">
      <c r="A8" s="4" t="s">
        <v>1296</v>
      </c>
      <c r="B8" s="5" t="n">
        <v>54000</v>
      </c>
    </row>
    <row r="9" spans="1:4">
      <c r="A9" s="4" t="s">
        <v>1295</v>
      </c>
      <c r="B9" s="5" t="n">
        <v>86000</v>
      </c>
    </row>
    <row r="10" spans="1:4">
      <c r="A10" s="4" t="s">
        <v>1297</v>
      </c>
      <c r="B10" s="5" t="n">
        <v>-32000</v>
      </c>
    </row>
    <row r="11" spans="1:4">
      <c r="A11" s="4" t="s">
        <v>1216</v>
      </c>
      <c r="B11" s="5" t="n">
        <v>-20000</v>
      </c>
    </row>
    <row r="12" spans="1:4">
      <c r="A12" s="4" t="s">
        <v>1298</v>
      </c>
      <c r="B12" s="5" t="n">
        <v>89000</v>
      </c>
      <c r="C12" s="5" t="n">
        <v>54000</v>
      </c>
    </row>
    <row r="13" spans="1:4">
      <c r="A13" s="3" t="s">
        <v>1299</v>
      </c>
    </row>
    <row r="14" spans="1:4">
      <c r="A14" s="4" t="s">
        <v>1300</v>
      </c>
      <c r="B14" s="8" t="n">
        <v>24.09</v>
      </c>
    </row>
    <row r="15" spans="1:4">
      <c r="A15" s="4" t="s">
        <v>1301</v>
      </c>
      <c r="B15" s="9" t="n">
        <v>25.18</v>
      </c>
    </row>
    <row r="16" spans="1:4">
      <c r="A16" s="4" t="s">
        <v>1302</v>
      </c>
      <c r="B16" s="9" t="n">
        <v>22.68</v>
      </c>
    </row>
    <row r="17" spans="1:4">
      <c r="A17" s="4" t="s">
        <v>1303</v>
      </c>
      <c r="B17" s="9" t="n">
        <v>25.41</v>
      </c>
    </row>
    <row r="18" spans="1:4">
      <c r="A18" s="4" t="s">
        <v>1300</v>
      </c>
      <c r="B18" s="8" t="n">
        <v>25.38</v>
      </c>
      <c r="C18" s="8" t="n">
        <v>24.0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4</v>
      </c>
      <c r="B1" s="2" t="s">
        <v>1</v>
      </c>
    </row>
    <row r="2" spans="1:2">
      <c r="B2" s="2" t="s">
        <v>674</v>
      </c>
    </row>
    <row r="3" spans="1:2">
      <c r="A3" s="3" t="s">
        <v>1305</v>
      </c>
    </row>
    <row r="4" spans="1:2">
      <c r="A4" s="4" t="s">
        <v>1306</v>
      </c>
      <c r="B4" s="7" t="n">
        <v>-17741</v>
      </c>
    </row>
    <row r="5" spans="1:2">
      <c r="A5" s="4" t="s">
        <v>1307</v>
      </c>
      <c r="B5" s="5" t="n">
        <v>17741</v>
      </c>
    </row>
    <row r="6" spans="1:2">
      <c r="A6" s="4" t="s">
        <v>1308</v>
      </c>
      <c r="B6" s="7" t="n">
        <v>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1309</v>
      </c>
      <c r="B1" s="2" t="s">
        <v>1310</v>
      </c>
      <c r="C1" s="2" t="s">
        <v>2</v>
      </c>
      <c r="D1" s="2" t="s">
        <v>33</v>
      </c>
      <c r="E1" s="2" t="s">
        <v>625</v>
      </c>
      <c r="F1" s="2" t="s">
        <v>1311</v>
      </c>
    </row>
    <row r="2" spans="1:6">
      <c r="A2" s="3" t="s">
        <v>1312</v>
      </c>
    </row>
    <row r="3" spans="1:6">
      <c r="A3" s="4" t="s">
        <v>1313</v>
      </c>
      <c r="E3" s="7" t="n">
        <v>40000000</v>
      </c>
      <c r="F3" s="7" t="n">
        <v>25000000</v>
      </c>
    </row>
    <row r="4" spans="1:6">
      <c r="A4" s="4" t="s">
        <v>1314</v>
      </c>
      <c r="E4" s="7" t="n">
        <v>15000000</v>
      </c>
    </row>
    <row r="5" spans="1:6">
      <c r="A5" s="4" t="s">
        <v>148</v>
      </c>
      <c r="C5" s="5" t="n">
        <v>1101969</v>
      </c>
      <c r="D5" s="5" t="n">
        <v>574054</v>
      </c>
    </row>
    <row r="6" spans="1:6">
      <c r="A6" s="4" t="s">
        <v>1315</v>
      </c>
      <c r="C6" s="7" t="n">
        <v>17700000</v>
      </c>
      <c r="D6" s="7" t="n">
        <v>14000000</v>
      </c>
    </row>
    <row r="7" spans="1:6">
      <c r="A7" s="4" t="s">
        <v>1316</v>
      </c>
      <c r="C7" s="8" t="n">
        <v>16.03</v>
      </c>
      <c r="D7" s="8" t="n">
        <v>24.35</v>
      </c>
    </row>
    <row r="8" spans="1:6">
      <c r="A8" s="4" t="s">
        <v>1317</v>
      </c>
      <c r="C8" s="7" t="n">
        <v>8300000</v>
      </c>
      <c r="D8" s="7" t="n">
        <v>26000000</v>
      </c>
    </row>
    <row r="9" spans="1:6">
      <c r="A9" s="4" t="s">
        <v>1318</v>
      </c>
    </row>
    <row r="10" spans="1:6">
      <c r="A10" s="3" t="s">
        <v>1312</v>
      </c>
    </row>
    <row r="11" spans="1:6">
      <c r="A11" s="4" t="s">
        <v>148</v>
      </c>
      <c r="B11" s="5" t="n">
        <v>100000</v>
      </c>
    </row>
    <row r="12" spans="1:6">
      <c r="A12" s="4" t="s">
        <v>1315</v>
      </c>
      <c r="B12" s="7" t="n">
        <v>2400000</v>
      </c>
    </row>
    <row r="13" spans="1:6">
      <c r="A13" s="4" t="s">
        <v>1316</v>
      </c>
      <c r="B13" s="8" t="n">
        <v>23.8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9</v>
      </c>
      <c r="B1" s="2" t="s">
        <v>697</v>
      </c>
      <c r="J1" s="2" t="s">
        <v>1</v>
      </c>
    </row>
    <row r="2" spans="1:12">
      <c r="B2" s="2" t="s">
        <v>2</v>
      </c>
      <c r="C2" s="2" t="s">
        <v>627</v>
      </c>
      <c r="D2" s="2" t="s">
        <v>4</v>
      </c>
      <c r="E2" s="2" t="s">
        <v>628</v>
      </c>
      <c r="F2" s="2" t="s">
        <v>33</v>
      </c>
      <c r="G2" s="2" t="s">
        <v>1268</v>
      </c>
      <c r="H2" s="2" t="s">
        <v>1269</v>
      </c>
      <c r="I2" s="2" t="s">
        <v>1270</v>
      </c>
      <c r="J2" s="2" t="s">
        <v>2</v>
      </c>
      <c r="K2" s="2" t="s">
        <v>33</v>
      </c>
      <c r="L2" s="2" t="s">
        <v>91</v>
      </c>
    </row>
    <row r="3" spans="1:12">
      <c r="A3" s="3" t="s">
        <v>282</v>
      </c>
    </row>
    <row r="4" spans="1:12">
      <c r="A4" s="4" t="s">
        <v>1320</v>
      </c>
      <c r="B4" s="7" t="n">
        <v>-2658</v>
      </c>
      <c r="C4" s="7" t="n">
        <v>2200</v>
      </c>
      <c r="D4" s="7" t="n">
        <v>2747</v>
      </c>
      <c r="E4" s="7" t="n">
        <v>9356</v>
      </c>
      <c r="F4" s="7" t="n">
        <v>22661</v>
      </c>
      <c r="G4" s="7" t="n">
        <v>3038</v>
      </c>
      <c r="H4" s="7" t="n">
        <v>4410</v>
      </c>
      <c r="I4" s="7" t="n">
        <v>7084</v>
      </c>
      <c r="J4" s="7" t="n">
        <v>11645</v>
      </c>
      <c r="K4" s="7" t="n">
        <v>37193</v>
      </c>
      <c r="L4" s="7" t="n">
        <v>19581</v>
      </c>
    </row>
    <row r="5" spans="1:12">
      <c r="A5" s="4" t="s">
        <v>1321</v>
      </c>
      <c r="J5" s="5" t="n">
        <v>-57</v>
      </c>
      <c r="K5" s="5" t="n">
        <v>-135</v>
      </c>
      <c r="L5" s="5" t="n">
        <v>-89</v>
      </c>
    </row>
    <row r="6" spans="1:12">
      <c r="A6" s="4" t="s">
        <v>1322</v>
      </c>
      <c r="J6" s="7" t="n">
        <v>11588</v>
      </c>
      <c r="K6" s="7" t="n">
        <v>37058</v>
      </c>
      <c r="L6" s="7" t="n">
        <v>19492</v>
      </c>
    </row>
    <row r="7" spans="1:12">
      <c r="A7" s="4" t="s">
        <v>1323</v>
      </c>
      <c r="J7" s="5" t="n">
        <v>17971</v>
      </c>
      <c r="K7" s="5" t="n">
        <v>16438</v>
      </c>
      <c r="L7" s="5" t="n">
        <v>16515</v>
      </c>
    </row>
    <row r="8" spans="1:12">
      <c r="A8" s="4" t="s">
        <v>1324</v>
      </c>
      <c r="J8" s="7" t="n">
        <v>66</v>
      </c>
      <c r="K8" s="7" t="n">
        <v>336</v>
      </c>
      <c r="L8" s="7" t="n">
        <v>454</v>
      </c>
    </row>
    <row r="9" spans="1:12">
      <c r="A9" s="4" t="s">
        <v>1325</v>
      </c>
      <c r="J9" s="5" t="n">
        <v>337</v>
      </c>
      <c r="K9" s="5" t="n">
        <v>941</v>
      </c>
      <c r="L9" s="5" t="n">
        <v>491</v>
      </c>
    </row>
    <row r="10" spans="1:12">
      <c r="A10" s="4" t="s">
        <v>1326</v>
      </c>
      <c r="J10" s="5" t="n">
        <v>18374</v>
      </c>
      <c r="K10" s="5" t="n">
        <v>17715</v>
      </c>
      <c r="L10" s="5" t="n">
        <v>17460</v>
      </c>
    </row>
    <row r="11" spans="1:12">
      <c r="A11" s="4" t="s">
        <v>115</v>
      </c>
      <c r="B11" s="8" t="n">
        <v>-0.14</v>
      </c>
      <c r="C11" s="8" t="n">
        <v>0.11</v>
      </c>
      <c r="D11" s="8" t="n">
        <v>0.15</v>
      </c>
      <c r="E11" s="8" t="n">
        <v>0.58</v>
      </c>
      <c r="F11" s="8" t="n">
        <v>1.41</v>
      </c>
      <c r="G11" s="8" t="n">
        <v>0.18</v>
      </c>
      <c r="H11" s="8" t="n">
        <v>0.26</v>
      </c>
      <c r="I11" s="8" t="n">
        <v>0.42</v>
      </c>
      <c r="J11" s="8" t="n">
        <v>0.64</v>
      </c>
      <c r="K11" s="8" t="n">
        <v>2.25</v>
      </c>
      <c r="L11" s="8" t="n">
        <v>1.18</v>
      </c>
    </row>
    <row r="12" spans="1:12">
      <c r="A12" s="4" t="s">
        <v>116</v>
      </c>
      <c r="B12" s="8" t="n">
        <v>-0.14</v>
      </c>
      <c r="C12" s="8" t="n">
        <v>0.11</v>
      </c>
      <c r="D12" s="8" t="n">
        <v>0.15</v>
      </c>
      <c r="E12" s="8" t="n">
        <v>0.52</v>
      </c>
      <c r="F12" s="8" t="n">
        <v>1.31</v>
      </c>
      <c r="G12" s="8" t="n">
        <v>0.17</v>
      </c>
      <c r="H12" s="8" t="n">
        <v>0.24</v>
      </c>
      <c r="I12" s="8" t="n">
        <v>0.39</v>
      </c>
      <c r="J12" s="8" t="n">
        <v>0.63</v>
      </c>
      <c r="K12" s="8" t="n">
        <v>2.09</v>
      </c>
      <c r="L12" s="8" t="n">
        <v>1.1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3</v>
      </c>
      <c r="D2" s="2" t="s">
        <v>91</v>
      </c>
    </row>
    <row r="3" spans="1:4">
      <c r="A3" s="3" t="s">
        <v>282</v>
      </c>
    </row>
    <row r="4" spans="1:4">
      <c r="A4" s="4" t="s">
        <v>1325</v>
      </c>
      <c r="B4" s="5" t="n">
        <v>337000</v>
      </c>
      <c r="C4" s="5" t="n">
        <v>941000</v>
      </c>
      <c r="D4" s="5" t="n">
        <v>491000</v>
      </c>
    </row>
    <row r="5" spans="1:4">
      <c r="A5" s="4" t="s">
        <v>1328</v>
      </c>
      <c r="B5" s="5" t="n">
        <v>1661000</v>
      </c>
      <c r="C5" s="5" t="n">
        <v>354000</v>
      </c>
      <c r="D5"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30"/>
    <col customWidth="1" max="12" min="12" width="30"/>
  </cols>
  <sheetData>
    <row r="1" spans="1:12">
      <c r="A1" s="1" t="s">
        <v>1329</v>
      </c>
      <c r="B1" s="2" t="s">
        <v>697</v>
      </c>
      <c r="J1" s="2" t="s">
        <v>1</v>
      </c>
    </row>
    <row r="2" spans="1:12">
      <c r="B2" s="2" t="s">
        <v>674</v>
      </c>
      <c r="C2" s="2" t="s">
        <v>698</v>
      </c>
      <c r="D2" s="2" t="s">
        <v>699</v>
      </c>
      <c r="E2" s="2" t="s">
        <v>700</v>
      </c>
      <c r="F2" s="2" t="s">
        <v>493</v>
      </c>
      <c r="G2" s="2" t="s">
        <v>701</v>
      </c>
      <c r="H2" s="2" t="s">
        <v>702</v>
      </c>
      <c r="I2" s="2" t="s">
        <v>703</v>
      </c>
      <c r="J2" s="2" t="s">
        <v>1330</v>
      </c>
      <c r="K2" s="2" t="s">
        <v>552</v>
      </c>
      <c r="L2" s="2" t="s">
        <v>1331</v>
      </c>
    </row>
    <row r="3" spans="1:12">
      <c r="A3" s="3" t="s">
        <v>1332</v>
      </c>
    </row>
    <row r="4" spans="1:12">
      <c r="A4" s="4" t="s">
        <v>93</v>
      </c>
      <c r="B4" s="7" t="n">
        <v>66517</v>
      </c>
      <c r="C4" s="7" t="n">
        <v>64241</v>
      </c>
      <c r="D4" s="7" t="n">
        <v>63847</v>
      </c>
      <c r="E4" s="7" t="n">
        <v>73387</v>
      </c>
      <c r="F4" s="7" t="n">
        <v>65076</v>
      </c>
      <c r="G4" s="7" t="n">
        <v>61054</v>
      </c>
      <c r="H4" s="7" t="n">
        <v>63852</v>
      </c>
      <c r="I4" s="7" t="n">
        <v>68157</v>
      </c>
      <c r="J4" s="7" t="n">
        <v>267992</v>
      </c>
      <c r="K4" s="7" t="n">
        <v>258139</v>
      </c>
      <c r="L4" s="7" t="n">
        <v>248200</v>
      </c>
    </row>
    <row r="5" spans="1:12">
      <c r="A5" s="4" t="s">
        <v>1333</v>
      </c>
      <c r="J5" s="5" t="n">
        <v>43307</v>
      </c>
      <c r="K5" s="5" t="n">
        <v>48941</v>
      </c>
      <c r="L5" s="5" t="n">
        <v>50204</v>
      </c>
    </row>
    <row r="6" spans="1:12">
      <c r="A6" s="4" t="s">
        <v>1334</v>
      </c>
      <c r="J6" s="5" t="n">
        <v>18266</v>
      </c>
      <c r="K6" s="5" t="n">
        <v>32782</v>
      </c>
      <c r="L6" s="5" t="n">
        <v>32241</v>
      </c>
    </row>
    <row r="7" spans="1:12">
      <c r="A7" s="4" t="s">
        <v>50</v>
      </c>
      <c r="B7" s="5" t="n">
        <v>917502</v>
      </c>
      <c r="F7" s="5" t="n">
        <v>921533</v>
      </c>
      <c r="J7" s="5" t="n">
        <v>917502</v>
      </c>
      <c r="K7" s="5" t="n">
        <v>921533</v>
      </c>
      <c r="L7" s="5" t="n">
        <v>885069</v>
      </c>
    </row>
    <row r="8" spans="1:12">
      <c r="A8" s="4" t="s">
        <v>1335</v>
      </c>
      <c r="B8" s="5" t="n">
        <v>664108</v>
      </c>
      <c r="F8" s="5" t="n">
        <v>629698</v>
      </c>
      <c r="J8" s="5" t="n">
        <v>664108</v>
      </c>
      <c r="K8" s="5" t="n">
        <v>629698</v>
      </c>
      <c r="L8" s="5" t="n">
        <v>601676</v>
      </c>
    </row>
    <row r="9" spans="1:12">
      <c r="A9" s="4" t="s">
        <v>162</v>
      </c>
      <c r="J9" s="5" t="n">
        <v>17430</v>
      </c>
      <c r="K9" s="5" t="n">
        <v>15979</v>
      </c>
      <c r="L9" s="5" t="n">
        <v>15421</v>
      </c>
    </row>
    <row r="10" spans="1:12">
      <c r="A10" s="4" t="s">
        <v>1336</v>
      </c>
      <c r="J10" s="7" t="n">
        <v>13526</v>
      </c>
      <c r="K10" s="7" t="n">
        <v>16395</v>
      </c>
      <c r="L10" s="7" t="n">
        <v>23104</v>
      </c>
    </row>
    <row r="11" spans="1:12">
      <c r="A11" s="4" t="s">
        <v>568</v>
      </c>
      <c r="J11" s="5" t="n">
        <v>211</v>
      </c>
      <c r="K11" s="5" t="n">
        <v>210</v>
      </c>
      <c r="L11" s="5" t="n">
        <v>202</v>
      </c>
    </row>
    <row r="12" spans="1:12">
      <c r="A12" s="4" t="s">
        <v>106</v>
      </c>
      <c r="J12" s="7" t="n">
        <v>21109</v>
      </c>
      <c r="K12" s="7" t="n">
        <v>12948</v>
      </c>
      <c r="L12" s="7" t="n">
        <v>11738</v>
      </c>
    </row>
    <row r="13" spans="1:12">
      <c r="A13" s="4" t="s">
        <v>1337</v>
      </c>
      <c r="J13" s="5" t="n">
        <v>6621</v>
      </c>
      <c r="K13" s="5" t="n">
        <v>-4411</v>
      </c>
      <c r="L13" s="5" t="n">
        <v>12660</v>
      </c>
    </row>
    <row r="14" spans="1:12">
      <c r="A14" s="4" t="s">
        <v>523</v>
      </c>
    </row>
    <row r="15" spans="1:12">
      <c r="A15" s="3" t="s">
        <v>1332</v>
      </c>
    </row>
    <row r="16" spans="1:12">
      <c r="A16" s="4" t="s">
        <v>93</v>
      </c>
      <c r="J16" s="5" t="n">
        <v>210725</v>
      </c>
      <c r="K16" s="5" t="n">
        <v>200886</v>
      </c>
      <c r="L16" s="5" t="n">
        <v>189401</v>
      </c>
    </row>
    <row r="17" spans="1:12">
      <c r="A17" s="4" t="s">
        <v>1333</v>
      </c>
      <c r="J17" s="5" t="n">
        <v>60881</v>
      </c>
      <c r="K17" s="5" t="n">
        <v>61369</v>
      </c>
      <c r="L17" s="5" t="n">
        <v>61620</v>
      </c>
    </row>
    <row r="18" spans="1:12">
      <c r="A18" s="4" t="s">
        <v>1334</v>
      </c>
      <c r="J18" s="5" t="n">
        <v>59912</v>
      </c>
      <c r="K18" s="5" t="n">
        <v>60634</v>
      </c>
      <c r="L18" s="5" t="n">
        <v>61163</v>
      </c>
    </row>
    <row r="19" spans="1:12">
      <c r="A19" s="4" t="s">
        <v>50</v>
      </c>
      <c r="B19" s="5" t="n">
        <v>686470</v>
      </c>
      <c r="F19" s="5" t="n">
        <v>665483</v>
      </c>
      <c r="J19" s="5" t="n">
        <v>686470</v>
      </c>
      <c r="K19" s="5" t="n">
        <v>665483</v>
      </c>
      <c r="L19" s="5" t="n">
        <v>634145</v>
      </c>
    </row>
    <row r="20" spans="1:12">
      <c r="A20" s="4" t="s">
        <v>1335</v>
      </c>
      <c r="B20" s="5" t="n">
        <v>572916</v>
      </c>
      <c r="F20" s="5" t="n">
        <v>537282</v>
      </c>
      <c r="J20" s="5" t="n">
        <v>572916</v>
      </c>
      <c r="K20" s="5" t="n">
        <v>537282</v>
      </c>
      <c r="L20" s="5" t="n">
        <v>509361</v>
      </c>
    </row>
    <row r="21" spans="1:12">
      <c r="A21" s="4" t="s">
        <v>162</v>
      </c>
      <c r="J21" s="5" t="n">
        <v>10726</v>
      </c>
      <c r="K21" s="5" t="n">
        <v>9785</v>
      </c>
      <c r="L21" s="5" t="n">
        <v>8891</v>
      </c>
    </row>
    <row r="22" spans="1:12">
      <c r="A22" s="4" t="s">
        <v>1336</v>
      </c>
      <c r="J22" s="7" t="n">
        <v>8296</v>
      </c>
      <c r="K22" s="7" t="n">
        <v>9835</v>
      </c>
      <c r="L22" s="7" t="n">
        <v>17411</v>
      </c>
    </row>
    <row r="23" spans="1:12">
      <c r="A23" s="4" t="s">
        <v>568</v>
      </c>
      <c r="J23" s="5" t="n">
        <v>182</v>
      </c>
      <c r="K23" s="5" t="n">
        <v>178</v>
      </c>
      <c r="L23" s="5" t="n">
        <v>170</v>
      </c>
    </row>
    <row r="24" spans="1:12">
      <c r="A24" s="4" t="s">
        <v>106</v>
      </c>
      <c r="J24" s="7" t="n">
        <v>1339</v>
      </c>
      <c r="K24" s="7" t="n">
        <v>1170</v>
      </c>
      <c r="L24" s="7" t="n">
        <v>826</v>
      </c>
    </row>
    <row r="25" spans="1:12">
      <c r="A25" s="4" t="s">
        <v>1337</v>
      </c>
      <c r="J25" s="5" t="n">
        <v>21717</v>
      </c>
      <c r="K25" s="5" t="n">
        <v>-8159</v>
      </c>
      <c r="L25" s="5" t="n">
        <v>24019</v>
      </c>
    </row>
    <row r="26" spans="1:12">
      <c r="A26" s="4" t="s">
        <v>520</v>
      </c>
    </row>
    <row r="27" spans="1:12">
      <c r="A27" s="3" t="s">
        <v>1332</v>
      </c>
    </row>
    <row r="28" spans="1:12">
      <c r="A28" s="4" t="s">
        <v>93</v>
      </c>
      <c r="J28" s="5" t="n">
        <v>57267</v>
      </c>
      <c r="K28" s="5" t="n">
        <v>57253</v>
      </c>
      <c r="L28" s="5" t="n">
        <v>58799</v>
      </c>
    </row>
    <row r="29" spans="1:12">
      <c r="A29" s="4" t="s">
        <v>1333</v>
      </c>
      <c r="J29" s="5" t="n">
        <v>15066</v>
      </c>
      <c r="K29" s="5" t="n">
        <v>15430</v>
      </c>
      <c r="L29" s="5" t="n">
        <v>18030</v>
      </c>
    </row>
    <row r="30" spans="1:12">
      <c r="A30" s="4" t="s">
        <v>1334</v>
      </c>
      <c r="J30" s="5" t="n">
        <v>15349</v>
      </c>
      <c r="K30" s="5" t="n">
        <v>15852</v>
      </c>
      <c r="L30" s="5" t="n">
        <v>18400</v>
      </c>
    </row>
    <row r="31" spans="1:12">
      <c r="A31" s="4" t="s">
        <v>50</v>
      </c>
      <c r="B31" s="5" t="n">
        <v>226475</v>
      </c>
      <c r="F31" s="5" t="n">
        <v>251243</v>
      </c>
      <c r="J31" s="5" t="n">
        <v>226475</v>
      </c>
      <c r="K31" s="5" t="n">
        <v>251243</v>
      </c>
      <c r="L31" s="5" t="n">
        <v>241621</v>
      </c>
    </row>
    <row r="32" spans="1:12">
      <c r="A32" s="4" t="s">
        <v>1335</v>
      </c>
      <c r="B32" s="5" t="n">
        <v>89654</v>
      </c>
      <c r="F32" s="5" t="n">
        <v>90292</v>
      </c>
      <c r="J32" s="5" t="n">
        <v>89654</v>
      </c>
      <c r="K32" s="5" t="n">
        <v>90292</v>
      </c>
      <c r="L32" s="5" t="n">
        <v>89767</v>
      </c>
    </row>
    <row r="33" spans="1:12">
      <c r="A33" s="4" t="s">
        <v>162</v>
      </c>
      <c r="J33" s="5" t="n">
        <v>4891</v>
      </c>
      <c r="K33" s="5" t="n">
        <v>4589</v>
      </c>
      <c r="L33" s="5" t="n">
        <v>5028</v>
      </c>
    </row>
    <row r="34" spans="1:12">
      <c r="A34" s="4" t="s">
        <v>1336</v>
      </c>
      <c r="J34" s="7" t="n">
        <v>3989</v>
      </c>
      <c r="K34" s="7" t="n">
        <v>5283</v>
      </c>
      <c r="L34" s="7" t="n">
        <v>4962</v>
      </c>
    </row>
    <row r="35" spans="1:12">
      <c r="A35" s="4" t="s">
        <v>568</v>
      </c>
      <c r="J35" s="5" t="n">
        <v>29</v>
      </c>
      <c r="K35" s="5" t="n">
        <v>32</v>
      </c>
      <c r="L35" s="5" t="n">
        <v>32</v>
      </c>
    </row>
    <row r="36" spans="1:12">
      <c r="A36" s="4" t="s">
        <v>106</v>
      </c>
      <c r="J36" s="7" t="n">
        <v>0</v>
      </c>
      <c r="K36" s="7" t="n">
        <v>2</v>
      </c>
      <c r="L36" s="7" t="n">
        <v>3</v>
      </c>
    </row>
    <row r="37" spans="1:12">
      <c r="A37" s="4" t="s">
        <v>1337</v>
      </c>
      <c r="J37" s="5" t="n">
        <v>5564</v>
      </c>
      <c r="K37" s="5" t="n">
        <v>-2133</v>
      </c>
      <c r="L37" s="5" t="n">
        <v>7226</v>
      </c>
    </row>
    <row r="38" spans="1:12">
      <c r="A38" s="4" t="s">
        <v>1338</v>
      </c>
    </row>
    <row r="39" spans="1:12">
      <c r="A39" s="3" t="s">
        <v>1332</v>
      </c>
    </row>
    <row r="40" spans="1:12">
      <c r="A40" s="4" t="s">
        <v>93</v>
      </c>
      <c r="J40" s="5" t="n">
        <v>0</v>
      </c>
      <c r="K40" s="5" t="n">
        <v>0</v>
      </c>
      <c r="L40" s="5" t="n">
        <v>0</v>
      </c>
    </row>
    <row r="41" spans="1:12">
      <c r="A41" s="4" t="s">
        <v>1333</v>
      </c>
      <c r="J41" s="5" t="n">
        <v>-32640</v>
      </c>
      <c r="K41" s="5" t="n">
        <v>-27858</v>
      </c>
      <c r="L41" s="5" t="n">
        <v>-29446</v>
      </c>
    </row>
    <row r="42" spans="1:12">
      <c r="A42" s="4" t="s">
        <v>1334</v>
      </c>
      <c r="J42" s="5" t="n">
        <v>-56995</v>
      </c>
      <c r="K42" s="5" t="n">
        <v>-43704</v>
      </c>
      <c r="L42" s="5" t="n">
        <v>-47322</v>
      </c>
    </row>
    <row r="43" spans="1:12">
      <c r="A43" s="4" t="s">
        <v>50</v>
      </c>
      <c r="B43" s="5" t="n">
        <v>4557</v>
      </c>
      <c r="F43" s="5" t="n">
        <v>4807</v>
      </c>
      <c r="J43" s="5" t="n">
        <v>4557</v>
      </c>
      <c r="K43" s="5" t="n">
        <v>4807</v>
      </c>
      <c r="L43" s="5" t="n">
        <v>9303</v>
      </c>
    </row>
    <row r="44" spans="1:12">
      <c r="A44" s="4" t="s">
        <v>1335</v>
      </c>
      <c r="B44" s="7" t="n">
        <v>1538</v>
      </c>
      <c r="F44" s="7" t="n">
        <v>2124</v>
      </c>
      <c r="J44" s="5" t="n">
        <v>1538</v>
      </c>
      <c r="K44" s="5" t="n">
        <v>2124</v>
      </c>
      <c r="L44" s="5" t="n">
        <v>2548</v>
      </c>
    </row>
    <row r="45" spans="1:12">
      <c r="A45" s="4" t="s">
        <v>162</v>
      </c>
      <c r="J45" s="5" t="n">
        <v>1813</v>
      </c>
      <c r="K45" s="5" t="n">
        <v>1605</v>
      </c>
      <c r="L45" s="5" t="n">
        <v>1502</v>
      </c>
    </row>
    <row r="46" spans="1:12">
      <c r="A46" s="4" t="s">
        <v>1336</v>
      </c>
      <c r="J46" s="7" t="n">
        <v>1241</v>
      </c>
      <c r="K46" s="7" t="n">
        <v>1277</v>
      </c>
      <c r="L46" s="7" t="n">
        <v>731</v>
      </c>
    </row>
    <row r="47" spans="1:12">
      <c r="A47" s="4" t="s">
        <v>568</v>
      </c>
      <c r="J47" s="5" t="n">
        <v>0</v>
      </c>
      <c r="K47" s="5" t="n">
        <v>0</v>
      </c>
      <c r="L47" s="5" t="n">
        <v>0</v>
      </c>
    </row>
    <row r="48" spans="1:12">
      <c r="A48" s="4" t="s">
        <v>106</v>
      </c>
      <c r="J48" s="7" t="n">
        <v>19770</v>
      </c>
      <c r="K48" s="7" t="n">
        <v>11776</v>
      </c>
      <c r="L48" s="7" t="n">
        <v>10909</v>
      </c>
    </row>
    <row r="49" spans="1:12">
      <c r="A49" s="4" t="s">
        <v>1337</v>
      </c>
      <c r="J49" s="7" t="n">
        <v>-20660</v>
      </c>
      <c r="K49" s="7" t="n">
        <v>5881</v>
      </c>
      <c r="L49" s="7" t="n">
        <v>-1858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2</v>
      </c>
      <c r="C1" s="2" t="s">
        <v>33</v>
      </c>
    </row>
    <row r="2" spans="1:3">
      <c r="A2" s="3" t="s">
        <v>1340</v>
      </c>
    </row>
    <row r="3" spans="1:3">
      <c r="A3" s="4" t="s">
        <v>39</v>
      </c>
      <c r="B3" s="7" t="n">
        <v>210</v>
      </c>
      <c r="C3" s="7" t="n">
        <v>97</v>
      </c>
    </row>
    <row r="4" spans="1:3">
      <c r="A4" s="4" t="s">
        <v>1341</v>
      </c>
      <c r="B4" s="5" t="n">
        <v>1555</v>
      </c>
      <c r="C4" s="5" t="n">
        <v>986</v>
      </c>
    </row>
    <row r="5" spans="1:3">
      <c r="A5" s="4" t="s">
        <v>1342</v>
      </c>
      <c r="B5" s="5" t="n">
        <v>2015</v>
      </c>
      <c r="C5" s="5" t="n">
        <v>16927</v>
      </c>
    </row>
    <row r="6" spans="1:3">
      <c r="A6" s="4" t="s">
        <v>1343</v>
      </c>
      <c r="B6" s="5" t="n">
        <v>312</v>
      </c>
      <c r="C6" s="5" t="n">
        <v>324</v>
      </c>
    </row>
    <row r="7" spans="1:3">
      <c r="A7" s="4" t="s">
        <v>1344</v>
      </c>
      <c r="B7" s="5" t="n">
        <v>2327</v>
      </c>
      <c r="C7" s="5" t="n">
        <v>17251</v>
      </c>
    </row>
    <row r="8" spans="1:3">
      <c r="A8" s="4" t="s">
        <v>1345</v>
      </c>
      <c r="B8" s="5" t="n">
        <v>962</v>
      </c>
      <c r="C8" s="5" t="n">
        <v>1120</v>
      </c>
    </row>
    <row r="9" spans="1:3">
      <c r="A9" s="4" t="s">
        <v>1346</v>
      </c>
      <c r="B9" s="5" t="n">
        <v>274</v>
      </c>
      <c r="C9" s="5" t="n">
        <v>241</v>
      </c>
    </row>
    <row r="10" spans="1:3">
      <c r="A10" s="4" t="s">
        <v>54</v>
      </c>
      <c r="B10" s="5" t="n">
        <v>1236</v>
      </c>
      <c r="C10" s="5" t="n">
        <v>1361</v>
      </c>
    </row>
    <row r="11" spans="1:3">
      <c r="A11" s="3" t="s">
        <v>1347</v>
      </c>
    </row>
    <row r="12" spans="1:3">
      <c r="A12" s="4" t="s">
        <v>1348</v>
      </c>
      <c r="B12" s="5" t="n">
        <v>4088</v>
      </c>
      <c r="C12" s="5" t="n">
        <v>2643</v>
      </c>
    </row>
    <row r="13" spans="1:3">
      <c r="A13" s="4" t="s">
        <v>1349</v>
      </c>
      <c r="B13" s="5" t="n">
        <v>7395</v>
      </c>
      <c r="C13" s="5" t="n">
        <v>6412</v>
      </c>
    </row>
    <row r="14" spans="1:3">
      <c r="A14" s="4" t="s">
        <v>1350</v>
      </c>
      <c r="B14" s="5" t="n">
        <v>2358</v>
      </c>
      <c r="C14" s="5" t="n">
        <v>2417</v>
      </c>
    </row>
    <row r="15" spans="1:3">
      <c r="A15" s="4" t="s">
        <v>1351</v>
      </c>
      <c r="B15" s="5" t="n">
        <v>3188</v>
      </c>
      <c r="C15" s="5" t="n">
        <v>1832</v>
      </c>
    </row>
    <row r="16" spans="1:3">
      <c r="A16" s="4" t="s">
        <v>1352</v>
      </c>
      <c r="B16" s="5" t="n">
        <v>1856</v>
      </c>
      <c r="C16" s="5" t="n">
        <v>1271</v>
      </c>
    </row>
    <row r="17" spans="1:3">
      <c r="A17" s="4" t="s">
        <v>1353</v>
      </c>
      <c r="B17" s="5" t="n">
        <v>904</v>
      </c>
      <c r="C17" s="5" t="n">
        <v>1003</v>
      </c>
    </row>
    <row r="18" spans="1:3">
      <c r="A18" s="4" t="s">
        <v>1354</v>
      </c>
      <c r="B18" s="5" t="n">
        <v>441</v>
      </c>
      <c r="C18" s="5" t="n">
        <v>461</v>
      </c>
    </row>
    <row r="19" spans="1:3">
      <c r="A19" s="4" t="s">
        <v>1355</v>
      </c>
      <c r="B19" s="5" t="n">
        <v>1178</v>
      </c>
      <c r="C19" s="5" t="n">
        <v>1520</v>
      </c>
    </row>
    <row r="20" spans="1:3">
      <c r="A20" s="4" t="s">
        <v>1356</v>
      </c>
      <c r="B20" s="5" t="n">
        <v>21408</v>
      </c>
      <c r="C20" s="5" t="n">
        <v>17559</v>
      </c>
    </row>
    <row r="21" spans="1:3">
      <c r="A21" s="4" t="s">
        <v>1357</v>
      </c>
      <c r="B21" s="5" t="n">
        <v>692</v>
      </c>
      <c r="C21" s="5" t="n">
        <v>966</v>
      </c>
    </row>
    <row r="22" spans="1:3">
      <c r="A22" s="4" t="s">
        <v>1358</v>
      </c>
      <c r="B22" s="5" t="n">
        <v>1563</v>
      </c>
      <c r="C22" s="5" t="n">
        <v>1287</v>
      </c>
    </row>
    <row r="23" spans="1:3">
      <c r="A23" s="4" t="s">
        <v>1359</v>
      </c>
      <c r="B23" s="5" t="n">
        <v>878</v>
      </c>
      <c r="C23" s="5" t="n">
        <v>1125</v>
      </c>
    </row>
    <row r="24" spans="1:3">
      <c r="A24" s="4" t="s">
        <v>65</v>
      </c>
      <c r="B24" s="5" t="n">
        <v>3133</v>
      </c>
      <c r="C24" s="5" t="n">
        <v>3378</v>
      </c>
    </row>
    <row r="25" spans="1:3">
      <c r="A25" s="4" t="s">
        <v>1360</v>
      </c>
    </row>
    <row r="26" spans="1:3">
      <c r="A26" s="3" t="s">
        <v>1340</v>
      </c>
    </row>
    <row r="27" spans="1:3">
      <c r="A27" s="4" t="s">
        <v>1342</v>
      </c>
      <c r="B27" s="5" t="n">
        <v>0</v>
      </c>
      <c r="C27" s="5" t="n">
        <v>15000</v>
      </c>
    </row>
    <row r="28" spans="1:3">
      <c r="A28" s="4" t="s">
        <v>1361</v>
      </c>
    </row>
    <row r="29" spans="1:3">
      <c r="A29" s="3" t="s">
        <v>1340</v>
      </c>
    </row>
    <row r="30" spans="1:3">
      <c r="A30" s="4" t="s">
        <v>1342</v>
      </c>
      <c r="B30" s="5" t="n">
        <v>2015</v>
      </c>
      <c r="C30" s="5" t="n">
        <v>1927</v>
      </c>
    </row>
    <row r="31" spans="1:3">
      <c r="A31" s="4" t="s">
        <v>1362</v>
      </c>
    </row>
    <row r="32" spans="1:3">
      <c r="A32" s="3" t="s">
        <v>1340</v>
      </c>
    </row>
    <row r="33" spans="1:3">
      <c r="A33" s="4" t="s">
        <v>1363</v>
      </c>
      <c r="B33" s="5" t="n">
        <v>923</v>
      </c>
      <c r="C33" s="5" t="n">
        <v>0</v>
      </c>
    </row>
    <row r="34" spans="1:3">
      <c r="A34" s="4" t="s">
        <v>1141</v>
      </c>
    </row>
    <row r="35" spans="1:3">
      <c r="A35" s="3" t="s">
        <v>1340</v>
      </c>
    </row>
    <row r="36" spans="1:3">
      <c r="A36" s="4" t="s">
        <v>1363</v>
      </c>
      <c r="B36" s="7" t="n">
        <v>422</v>
      </c>
      <c r="C36" s="7" t="n">
        <v>88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4</v>
      </c>
      <c r="B1" s="2" t="s">
        <v>697</v>
      </c>
      <c r="J1" s="2" t="s">
        <v>1</v>
      </c>
    </row>
    <row r="2" spans="1:12">
      <c r="B2" s="2" t="s">
        <v>2</v>
      </c>
      <c r="C2" s="2" t="s">
        <v>627</v>
      </c>
      <c r="D2" s="2" t="s">
        <v>4</v>
      </c>
      <c r="E2" s="2" t="s">
        <v>628</v>
      </c>
      <c r="F2" s="2" t="s">
        <v>33</v>
      </c>
      <c r="G2" s="2" t="s">
        <v>1268</v>
      </c>
      <c r="H2" s="2" t="s">
        <v>1269</v>
      </c>
      <c r="I2" s="2" t="s">
        <v>1270</v>
      </c>
      <c r="J2" s="2" t="s">
        <v>2</v>
      </c>
      <c r="K2" s="2" t="s">
        <v>33</v>
      </c>
      <c r="L2" s="2" t="s">
        <v>91</v>
      </c>
    </row>
    <row r="3" spans="1:12">
      <c r="A3" s="3" t="s">
        <v>1332</v>
      </c>
    </row>
    <row r="4" spans="1:12">
      <c r="A4" s="4" t="s">
        <v>93</v>
      </c>
      <c r="B4" s="7" t="n">
        <v>66517</v>
      </c>
      <c r="C4" s="7" t="n">
        <v>64241</v>
      </c>
      <c r="D4" s="7" t="n">
        <v>63847</v>
      </c>
      <c r="E4" s="7" t="n">
        <v>73387</v>
      </c>
      <c r="F4" s="7" t="n">
        <v>65076</v>
      </c>
      <c r="G4" s="7" t="n">
        <v>61054</v>
      </c>
      <c r="H4" s="7" t="n">
        <v>63852</v>
      </c>
      <c r="I4" s="7" t="n">
        <v>68157</v>
      </c>
      <c r="J4" s="7" t="n">
        <v>267992</v>
      </c>
      <c r="K4" s="7" t="n">
        <v>258139</v>
      </c>
      <c r="L4" s="7" t="n">
        <v>248200</v>
      </c>
    </row>
    <row r="5" spans="1:12">
      <c r="A5" s="4" t="s">
        <v>629</v>
      </c>
      <c r="J5" s="5" t="n">
        <v>192045</v>
      </c>
      <c r="K5" s="5" t="n">
        <v>181340</v>
      </c>
      <c r="L5" s="5" t="n">
        <v>168550</v>
      </c>
    </row>
    <row r="6" spans="1:12">
      <c r="A6" s="4" t="s">
        <v>523</v>
      </c>
    </row>
    <row r="7" spans="1:12">
      <c r="A7" s="3" t="s">
        <v>1332</v>
      </c>
    </row>
    <row r="8" spans="1:12">
      <c r="A8" s="4" t="s">
        <v>93</v>
      </c>
      <c r="J8" s="5" t="n">
        <v>210725</v>
      </c>
      <c r="K8" s="5" t="n">
        <v>200886</v>
      </c>
      <c r="L8" s="5" t="n">
        <v>189401</v>
      </c>
    </row>
    <row r="9" spans="1:12">
      <c r="A9" s="4" t="s">
        <v>520</v>
      </c>
    </row>
    <row r="10" spans="1:12">
      <c r="A10" s="3" t="s">
        <v>1332</v>
      </c>
    </row>
    <row r="11" spans="1:12">
      <c r="A11" s="4" t="s">
        <v>93</v>
      </c>
      <c r="J11" s="7" t="n">
        <v>57267</v>
      </c>
      <c r="K11" s="7" t="n">
        <v>57253</v>
      </c>
      <c r="L11" s="7" t="n">
        <v>5879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697</v>
      </c>
      <c r="J1" s="2" t="s">
        <v>1</v>
      </c>
    </row>
    <row r="2" spans="1:12">
      <c r="B2" s="2" t="s">
        <v>2</v>
      </c>
      <c r="C2" s="2" t="s">
        <v>627</v>
      </c>
      <c r="D2" s="2" t="s">
        <v>4</v>
      </c>
      <c r="E2" s="2" t="s">
        <v>628</v>
      </c>
      <c r="F2" s="2" t="s">
        <v>33</v>
      </c>
      <c r="G2" s="2" t="s">
        <v>1268</v>
      </c>
      <c r="H2" s="2" t="s">
        <v>1269</v>
      </c>
      <c r="I2" s="2" t="s">
        <v>1270</v>
      </c>
      <c r="J2" s="2" t="s">
        <v>2</v>
      </c>
      <c r="K2" s="2" t="s">
        <v>33</v>
      </c>
      <c r="L2" s="2" t="s">
        <v>91</v>
      </c>
    </row>
    <row r="3" spans="1:12">
      <c r="A3" s="3" t="s">
        <v>293</v>
      </c>
    </row>
    <row r="4" spans="1:12">
      <c r="A4" s="4" t="s">
        <v>93</v>
      </c>
      <c r="B4" s="7" t="n">
        <v>66517</v>
      </c>
      <c r="C4" s="7" t="n">
        <v>64241</v>
      </c>
      <c r="D4" s="7" t="n">
        <v>63847</v>
      </c>
      <c r="E4" s="7" t="n">
        <v>73387</v>
      </c>
      <c r="F4" s="7" t="n">
        <v>65076</v>
      </c>
      <c r="G4" s="7" t="n">
        <v>61054</v>
      </c>
      <c r="H4" s="7" t="n">
        <v>63852</v>
      </c>
      <c r="I4" s="7" t="n">
        <v>68157</v>
      </c>
      <c r="J4" s="7" t="n">
        <v>267992</v>
      </c>
      <c r="K4" s="7" t="n">
        <v>258139</v>
      </c>
      <c r="L4" s="7" t="n">
        <v>248200</v>
      </c>
    </row>
    <row r="5" spans="1:12">
      <c r="A5" s="4" t="s">
        <v>100</v>
      </c>
      <c r="B5" s="5" t="n">
        <v>17820</v>
      </c>
      <c r="C5" s="5" t="n">
        <v>17114</v>
      </c>
      <c r="D5" s="5" t="n">
        <v>16825</v>
      </c>
      <c r="E5" s="5" t="n">
        <v>24188</v>
      </c>
      <c r="F5" s="5" t="n">
        <v>19560</v>
      </c>
      <c r="G5" s="5" t="n">
        <v>15480</v>
      </c>
      <c r="H5" s="5" t="n">
        <v>18667</v>
      </c>
      <c r="I5" s="5" t="n">
        <v>23092</v>
      </c>
      <c r="J5" s="5" t="n">
        <v>75947</v>
      </c>
      <c r="K5" s="5" t="n">
        <v>76799</v>
      </c>
      <c r="L5" s="5" t="n">
        <v>79650</v>
      </c>
    </row>
    <row r="6" spans="1:12">
      <c r="A6" s="4" t="s">
        <v>1366</v>
      </c>
      <c r="B6" s="7" t="n">
        <v>-2658</v>
      </c>
      <c r="C6" s="7" t="n">
        <v>2200</v>
      </c>
      <c r="D6" s="7" t="n">
        <v>2747</v>
      </c>
      <c r="E6" s="7" t="n">
        <v>9356</v>
      </c>
      <c r="F6" s="7" t="n">
        <v>22661</v>
      </c>
      <c r="G6" s="7" t="n">
        <v>3038</v>
      </c>
      <c r="H6" s="7" t="n">
        <v>4410</v>
      </c>
      <c r="I6" s="7" t="n">
        <v>7084</v>
      </c>
      <c r="J6" s="7" t="n">
        <v>11645</v>
      </c>
      <c r="K6" s="7" t="n">
        <v>37193</v>
      </c>
      <c r="L6" s="7" t="n">
        <v>19581</v>
      </c>
    </row>
    <row r="7" spans="1:12">
      <c r="A7" s="4" t="s">
        <v>115</v>
      </c>
      <c r="B7" s="8" t="n">
        <v>-0.14</v>
      </c>
      <c r="C7" s="8" t="n">
        <v>0.11</v>
      </c>
      <c r="D7" s="8" t="n">
        <v>0.15</v>
      </c>
      <c r="E7" s="8" t="n">
        <v>0.58</v>
      </c>
      <c r="F7" s="8" t="n">
        <v>1.41</v>
      </c>
      <c r="G7" s="8" t="n">
        <v>0.18</v>
      </c>
      <c r="H7" s="8" t="n">
        <v>0.26</v>
      </c>
      <c r="I7" s="8" t="n">
        <v>0.42</v>
      </c>
      <c r="J7" s="8" t="n">
        <v>0.64</v>
      </c>
      <c r="K7" s="8" t="n">
        <v>2.25</v>
      </c>
      <c r="L7" s="8" t="n">
        <v>1.18</v>
      </c>
    </row>
    <row r="8" spans="1:12">
      <c r="A8" s="4" t="s">
        <v>116</v>
      </c>
      <c r="B8" s="8" t="n">
        <v>-0.14</v>
      </c>
      <c r="C8" s="8" t="n">
        <v>0.11</v>
      </c>
      <c r="D8" s="8" t="n">
        <v>0.15</v>
      </c>
      <c r="E8" s="8" t="n">
        <v>0.52</v>
      </c>
      <c r="F8" s="8" t="n">
        <v>1.31</v>
      </c>
      <c r="G8" s="8" t="n">
        <v>0.17</v>
      </c>
      <c r="H8" s="8" t="n">
        <v>0.24</v>
      </c>
      <c r="I8" s="8" t="n">
        <v>0.39</v>
      </c>
      <c r="J8" s="8" t="n">
        <v>0.63</v>
      </c>
      <c r="K8" s="8" t="n">
        <v>2.09</v>
      </c>
      <c r="L8" s="8" t="n">
        <v>1.1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33</v>
      </c>
      <c r="D2" s="2" t="s">
        <v>91</v>
      </c>
    </row>
    <row r="3" spans="1:4">
      <c r="A3" s="3" t="s">
        <v>1368</v>
      </c>
    </row>
    <row r="4" spans="1:4">
      <c r="A4" s="4" t="s">
        <v>1369</v>
      </c>
      <c r="B4" s="7" t="n">
        <v>18858</v>
      </c>
      <c r="C4" s="7" t="n">
        <v>11092</v>
      </c>
      <c r="D4" s="7" t="n">
        <v>10366</v>
      </c>
    </row>
    <row r="5" spans="1:4">
      <c r="A5" s="4" t="s">
        <v>1370</v>
      </c>
      <c r="B5" s="5" t="n">
        <v>3543</v>
      </c>
      <c r="C5" s="5" t="n">
        <v>5902</v>
      </c>
      <c r="D5" s="5" t="n">
        <v>10874</v>
      </c>
    </row>
    <row r="6" spans="1:4">
      <c r="A6" s="4" t="s">
        <v>1371</v>
      </c>
      <c r="B6" s="5" t="n">
        <v>6563</v>
      </c>
      <c r="C6" s="5" t="n">
        <v>6854</v>
      </c>
      <c r="D6" s="5" t="n">
        <v>3275</v>
      </c>
    </row>
    <row r="7" spans="1:4">
      <c r="A7" s="4" t="s">
        <v>1372</v>
      </c>
    </row>
    <row r="8" spans="1:4">
      <c r="A8" s="3" t="s">
        <v>1368</v>
      </c>
    </row>
    <row r="9" spans="1:4">
      <c r="A9" s="4" t="s">
        <v>1373</v>
      </c>
      <c r="B9" s="5" t="n">
        <v>8608</v>
      </c>
      <c r="C9" s="5" t="n">
        <v>-1442</v>
      </c>
      <c r="D9" s="5" t="n">
        <v>-3687</v>
      </c>
    </row>
    <row r="10" spans="1:4">
      <c r="A10" s="4" t="s">
        <v>1374</v>
      </c>
      <c r="B10" s="5" t="n">
        <v>-1786</v>
      </c>
      <c r="C10" s="5" t="n">
        <v>-1069</v>
      </c>
      <c r="D10" s="5" t="n">
        <v>-674</v>
      </c>
    </row>
    <row r="11" spans="1:4">
      <c r="A11" s="4" t="s">
        <v>1375</v>
      </c>
      <c r="B11" s="5" t="n">
        <v>-8608</v>
      </c>
      <c r="C11" s="5" t="n">
        <v>1442</v>
      </c>
      <c r="D11" s="5" t="n">
        <v>3687</v>
      </c>
    </row>
    <row r="12" spans="1:4">
      <c r="A12" s="4" t="s">
        <v>1376</v>
      </c>
    </row>
    <row r="13" spans="1:4">
      <c r="A13" s="3" t="s">
        <v>1368</v>
      </c>
    </row>
    <row r="14" spans="1:4">
      <c r="A14" s="4" t="s">
        <v>1373</v>
      </c>
      <c r="B14" s="5" t="n">
        <v>11421</v>
      </c>
      <c r="C14" s="5" t="n">
        <v>-4157</v>
      </c>
      <c r="D14" s="5" t="n">
        <v>-6405</v>
      </c>
    </row>
    <row r="15" spans="1:4">
      <c r="A15" s="4" t="s">
        <v>1375</v>
      </c>
      <c r="B15" s="5" t="n">
        <v>-15608</v>
      </c>
      <c r="C15" s="5" t="n">
        <v>4157</v>
      </c>
      <c r="D15" s="5" t="n">
        <v>6405</v>
      </c>
    </row>
    <row r="16" spans="1:4">
      <c r="A16" s="4" t="s">
        <v>1377</v>
      </c>
    </row>
    <row r="17" spans="1:4">
      <c r="A17" s="3" t="s">
        <v>1368</v>
      </c>
    </row>
    <row r="18" spans="1:4">
      <c r="A18" s="4" t="s">
        <v>1373</v>
      </c>
      <c r="B18" s="5" t="n">
        <v>6158</v>
      </c>
      <c r="C18" s="5" t="n">
        <v>-3340</v>
      </c>
      <c r="D18" s="5" t="n">
        <v>-3762</v>
      </c>
    </row>
    <row r="19" spans="1:4">
      <c r="A19" s="4" t="s">
        <v>1378</v>
      </c>
      <c r="B19" s="5" t="n">
        <v>-5651</v>
      </c>
      <c r="C19" s="5" t="n">
        <v>3566</v>
      </c>
      <c r="D19" s="5" t="n">
        <v>3874</v>
      </c>
    </row>
    <row r="20" spans="1:4">
      <c r="A20" s="4" t="s">
        <v>1379</v>
      </c>
    </row>
    <row r="21" spans="1:4">
      <c r="A21" s="3" t="s">
        <v>1368</v>
      </c>
    </row>
    <row r="22" spans="1:4">
      <c r="A22" s="4" t="s">
        <v>1380</v>
      </c>
      <c r="B22" s="5" t="n">
        <v>1819</v>
      </c>
      <c r="C22" s="5" t="n">
        <v>-1261</v>
      </c>
      <c r="D22" s="5" t="n">
        <v>-2385</v>
      </c>
    </row>
    <row r="23" spans="1:4">
      <c r="A23" s="4" t="s">
        <v>1381</v>
      </c>
      <c r="B23" s="5" t="n">
        <v>2327</v>
      </c>
      <c r="C23" s="5" t="n">
        <v>1387</v>
      </c>
      <c r="D23" s="5" t="n">
        <v>1450</v>
      </c>
    </row>
    <row r="24" spans="1:4">
      <c r="A24" s="4" t="s">
        <v>234</v>
      </c>
    </row>
    <row r="25" spans="1:4">
      <c r="A25" s="3" t="s">
        <v>1368</v>
      </c>
    </row>
    <row r="26" spans="1:4">
      <c r="A26" s="4" t="s">
        <v>1381</v>
      </c>
      <c r="B26" s="7" t="n">
        <v>4219</v>
      </c>
      <c r="C26" s="7" t="n">
        <v>59</v>
      </c>
      <c r="D26" s="7" t="n">
        <v>-209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1383</v>
      </c>
      <c r="C1" s="2" t="s">
        <v>1310</v>
      </c>
      <c r="D1" s="2" t="s">
        <v>2</v>
      </c>
      <c r="E1" s="2" t="s">
        <v>33</v>
      </c>
    </row>
    <row r="2" spans="1:5">
      <c r="A2" s="3" t="s">
        <v>1312</v>
      </c>
    </row>
    <row r="3" spans="1:5">
      <c r="A3" s="4" t="s">
        <v>148</v>
      </c>
      <c r="D3" s="5" t="n">
        <v>1101969</v>
      </c>
      <c r="E3" s="5" t="n">
        <v>574054</v>
      </c>
    </row>
    <row r="4" spans="1:5">
      <c r="A4" s="4" t="s">
        <v>1316</v>
      </c>
      <c r="D4" s="8" t="n">
        <v>16.03</v>
      </c>
      <c r="E4" s="8" t="n">
        <v>24.35</v>
      </c>
    </row>
    <row r="5" spans="1:5">
      <c r="A5" s="4" t="s">
        <v>1315</v>
      </c>
      <c r="D5" s="6" t="n">
        <v>17.7</v>
      </c>
      <c r="E5" s="7" t="n">
        <v>14</v>
      </c>
    </row>
    <row r="6" spans="1:5">
      <c r="A6" s="4" t="s">
        <v>1318</v>
      </c>
    </row>
    <row r="7" spans="1:5">
      <c r="A7" s="3" t="s">
        <v>1312</v>
      </c>
    </row>
    <row r="8" spans="1:5">
      <c r="A8" s="4" t="s">
        <v>148</v>
      </c>
      <c r="C8" s="5" t="n">
        <v>100000</v>
      </c>
    </row>
    <row r="9" spans="1:5">
      <c r="A9" s="4" t="s">
        <v>1316</v>
      </c>
      <c r="C9" s="8" t="n">
        <v>23.85</v>
      </c>
    </row>
    <row r="10" spans="1:5">
      <c r="A10" s="4" t="s">
        <v>1315</v>
      </c>
      <c r="C10" s="6" t="n">
        <v>2.4</v>
      </c>
    </row>
    <row r="11" spans="1:5">
      <c r="A11" s="4" t="s">
        <v>1384</v>
      </c>
      <c r="B11" s="6" t="n">
        <v>0.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3</v>
      </c>
      <c r="D2" s="2" t="s">
        <v>91</v>
      </c>
    </row>
    <row r="3" spans="1:4">
      <c r="A3" s="4" t="s">
        <v>1386</v>
      </c>
    </row>
    <row r="4" spans="1:4">
      <c r="A4" s="3" t="s">
        <v>1387</v>
      </c>
    </row>
    <row r="5" spans="1:4">
      <c r="A5" s="4" t="s">
        <v>1388</v>
      </c>
      <c r="B5" s="7" t="n">
        <v>0</v>
      </c>
      <c r="C5" s="7" t="n">
        <v>1517</v>
      </c>
      <c r="D5" s="7" t="n">
        <v>280</v>
      </c>
    </row>
    <row r="6" spans="1:4">
      <c r="A6" s="4" t="s">
        <v>1389</v>
      </c>
      <c r="B6" s="5" t="n">
        <v>1649</v>
      </c>
      <c r="C6" s="5" t="n">
        <v>571</v>
      </c>
      <c r="D6" s="5" t="n">
        <v>3641</v>
      </c>
    </row>
    <row r="7" spans="1:4">
      <c r="A7" s="4" t="s">
        <v>1390</v>
      </c>
      <c r="B7" s="5" t="n">
        <v>508</v>
      </c>
      <c r="C7" s="5" t="n">
        <v>2088</v>
      </c>
      <c r="D7" s="5" t="n">
        <v>2404</v>
      </c>
    </row>
    <row r="8" spans="1:4">
      <c r="A8" s="4" t="s">
        <v>1391</v>
      </c>
      <c r="B8" s="5" t="n">
        <v>1141</v>
      </c>
      <c r="C8" s="5" t="n">
        <v>0</v>
      </c>
      <c r="D8" s="5" t="n">
        <v>1517</v>
      </c>
    </row>
    <row r="9" spans="1:4">
      <c r="A9" s="4" t="s">
        <v>1392</v>
      </c>
    </row>
    <row r="10" spans="1:4">
      <c r="A10" s="3" t="s">
        <v>1387</v>
      </c>
    </row>
    <row r="11" spans="1:4">
      <c r="A11" s="4" t="s">
        <v>1388</v>
      </c>
      <c r="B11" s="5" t="n">
        <v>244</v>
      </c>
      <c r="C11" s="5" t="n">
        <v>209</v>
      </c>
      <c r="D11" s="5" t="n">
        <v>189</v>
      </c>
    </row>
    <row r="12" spans="1:4">
      <c r="A12" s="4" t="s">
        <v>1389</v>
      </c>
      <c r="B12" s="5" t="n">
        <v>32</v>
      </c>
      <c r="C12" s="5" t="n">
        <v>35</v>
      </c>
      <c r="D12" s="5" t="n">
        <v>20</v>
      </c>
    </row>
    <row r="13" spans="1:4">
      <c r="A13" s="4" t="s">
        <v>1390</v>
      </c>
      <c r="B13" s="5" t="n">
        <v>0</v>
      </c>
      <c r="C13" s="5" t="n">
        <v>0</v>
      </c>
      <c r="D13" s="5" t="n">
        <v>0</v>
      </c>
    </row>
    <row r="14" spans="1:4">
      <c r="A14" s="4" t="s">
        <v>1391</v>
      </c>
      <c r="B14" s="5" t="n">
        <v>276</v>
      </c>
      <c r="C14" s="5" t="n">
        <v>244</v>
      </c>
      <c r="D14" s="5" t="n">
        <v>209</v>
      </c>
    </row>
    <row r="15" spans="1:4">
      <c r="A15" s="4" t="s">
        <v>1393</v>
      </c>
    </row>
    <row r="16" spans="1:4">
      <c r="A16" s="3" t="s">
        <v>1387</v>
      </c>
    </row>
    <row r="17" spans="1:4">
      <c r="A17" s="4" t="s">
        <v>1388</v>
      </c>
      <c r="B17" s="5" t="n">
        <v>835</v>
      </c>
      <c r="C17" s="5" t="n">
        <v>746</v>
      </c>
      <c r="D17" s="5" t="n">
        <v>729</v>
      </c>
    </row>
    <row r="18" spans="1:4">
      <c r="A18" s="4" t="s">
        <v>1389</v>
      </c>
      <c r="B18" s="5" t="n">
        <v>1111</v>
      </c>
      <c r="C18" s="5" t="n">
        <v>1248</v>
      </c>
      <c r="D18" s="5" t="n">
        <v>1155</v>
      </c>
    </row>
    <row r="19" spans="1:4">
      <c r="A19" s="4" t="s">
        <v>1390</v>
      </c>
      <c r="B19" s="5" t="n">
        <v>1177</v>
      </c>
      <c r="C19" s="5" t="n">
        <v>1159</v>
      </c>
      <c r="D19" s="5" t="n">
        <v>1138</v>
      </c>
    </row>
    <row r="20" spans="1:4">
      <c r="A20" s="4" t="s">
        <v>1391</v>
      </c>
      <c r="B20" s="5" t="n">
        <v>769</v>
      </c>
      <c r="C20" s="5" t="n">
        <v>835</v>
      </c>
      <c r="D20" s="5" t="n">
        <v>746</v>
      </c>
    </row>
    <row r="21" spans="1:4">
      <c r="A21" s="4" t="s">
        <v>1394</v>
      </c>
    </row>
    <row r="22" spans="1:4">
      <c r="A22" s="3" t="s">
        <v>1387</v>
      </c>
    </row>
    <row r="23" spans="1:4">
      <c r="A23" s="4" t="s">
        <v>1388</v>
      </c>
      <c r="B23" s="5" t="n">
        <v>2278</v>
      </c>
      <c r="C23" s="5" t="n">
        <v>2166</v>
      </c>
      <c r="D23" s="5" t="n">
        <v>2042</v>
      </c>
    </row>
    <row r="24" spans="1:4">
      <c r="A24" s="4" t="s">
        <v>1389</v>
      </c>
      <c r="B24" s="5" t="n">
        <v>730</v>
      </c>
      <c r="C24" s="5" t="n">
        <v>950</v>
      </c>
      <c r="D24" s="5" t="n">
        <v>943</v>
      </c>
    </row>
    <row r="25" spans="1:4">
      <c r="A25" s="4" t="s">
        <v>1390</v>
      </c>
      <c r="B25" s="5" t="n">
        <v>857</v>
      </c>
      <c r="C25" s="5" t="n">
        <v>838</v>
      </c>
      <c r="D25" s="5" t="n">
        <v>819</v>
      </c>
    </row>
    <row r="26" spans="1:4">
      <c r="A26" s="4" t="s">
        <v>1391</v>
      </c>
      <c r="B26" s="7" t="n">
        <v>2151</v>
      </c>
      <c r="C26" s="7" t="n">
        <v>2278</v>
      </c>
      <c r="D26" s="7" t="n">
        <v>216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1395</v>
      </c>
      <c r="B1" s="2" t="s">
        <v>1396</v>
      </c>
    </row>
    <row r="2" spans="1:2">
      <c r="A2" s="4" t="s">
        <v>1397</v>
      </c>
    </row>
    <row r="3" spans="1:2">
      <c r="A3" s="3" t="s">
        <v>1398</v>
      </c>
    </row>
    <row r="4" spans="1:2">
      <c r="A4" s="4" t="s">
        <v>1399</v>
      </c>
      <c r="B4" s="7" t="n">
        <v>77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44</v>
      </c>
      <c r="C3" s="7" t="n">
        <v>952</v>
      </c>
    </row>
    <row r="4" spans="1:3">
      <c r="A4" s="4" t="s">
        <v>36</v>
      </c>
      <c r="B4" s="5" t="n">
        <v>18897</v>
      </c>
      <c r="C4" s="5" t="n">
        <v>19655</v>
      </c>
    </row>
    <row r="5" spans="1:3">
      <c r="A5" s="4" t="s">
        <v>37</v>
      </c>
      <c r="B5" s="5" t="n">
        <v>6751</v>
      </c>
      <c r="C5" s="5" t="n">
        <v>6519</v>
      </c>
    </row>
    <row r="6" spans="1:3">
      <c r="A6" s="4" t="s">
        <v>38</v>
      </c>
      <c r="B6" s="5" t="n">
        <v>1456</v>
      </c>
      <c r="C6" s="5" t="n">
        <v>2028</v>
      </c>
    </row>
    <row r="7" spans="1:3">
      <c r="A7" s="4" t="s">
        <v>39</v>
      </c>
      <c r="B7" s="5" t="n">
        <v>1555</v>
      </c>
      <c r="C7" s="5" t="n">
        <v>986</v>
      </c>
    </row>
    <row r="8" spans="1:3">
      <c r="A8" s="4" t="s">
        <v>40</v>
      </c>
      <c r="B8" s="5" t="n">
        <v>29303</v>
      </c>
      <c r="C8" s="5" t="n">
        <v>30140</v>
      </c>
    </row>
    <row r="9" spans="1:3">
      <c r="A9" s="4" t="s">
        <v>41</v>
      </c>
      <c r="B9" s="5" t="n">
        <v>62432</v>
      </c>
      <c r="C9" s="5" t="n">
        <v>73853</v>
      </c>
    </row>
    <row r="10" spans="1:3">
      <c r="A10" s="4" t="s">
        <v>42</v>
      </c>
      <c r="B10" s="5" t="n">
        <v>82074</v>
      </c>
      <c r="C10" s="5" t="n">
        <v>90682</v>
      </c>
    </row>
    <row r="11" spans="1:3">
      <c r="A11" s="4" t="s">
        <v>43</v>
      </c>
      <c r="B11" s="5" t="n">
        <v>18441</v>
      </c>
      <c r="C11" s="5" t="n">
        <v>31644</v>
      </c>
    </row>
    <row r="12" spans="1:3">
      <c r="A12" s="4" t="s">
        <v>44</v>
      </c>
      <c r="B12" s="5" t="n">
        <v>17073</v>
      </c>
      <c r="C12" s="5" t="n">
        <v>15287</v>
      </c>
    </row>
    <row r="13" spans="1:3">
      <c r="A13" s="4" t="s">
        <v>45</v>
      </c>
      <c r="B13" s="5" t="n">
        <v>260838</v>
      </c>
      <c r="C13" s="5" t="n">
        <v>247294</v>
      </c>
    </row>
    <row r="14" spans="1:3">
      <c r="A14" s="4" t="s">
        <v>46</v>
      </c>
      <c r="B14" s="5" t="n">
        <v>74958</v>
      </c>
      <c r="C14" s="5" t="n">
        <v>76331</v>
      </c>
    </row>
    <row r="15" spans="1:3">
      <c r="A15" s="4" t="s">
        <v>47</v>
      </c>
      <c r="B15" s="5" t="n">
        <v>303887</v>
      </c>
      <c r="C15" s="5" t="n">
        <v>287956</v>
      </c>
    </row>
    <row r="16" spans="1:3">
      <c r="A16" s="4" t="s">
        <v>48</v>
      </c>
      <c r="B16" s="5" t="n">
        <v>24425</v>
      </c>
      <c r="C16" s="5" t="n">
        <v>18117</v>
      </c>
    </row>
    <row r="17" spans="1:3">
      <c r="A17" s="4" t="s">
        <v>49</v>
      </c>
      <c r="B17" s="5" t="n">
        <v>44071</v>
      </c>
      <c r="C17" s="5" t="n">
        <v>50229</v>
      </c>
    </row>
    <row r="18" spans="1:3">
      <c r="A18" s="4" t="s">
        <v>50</v>
      </c>
      <c r="B18" s="5" t="n">
        <v>917502</v>
      </c>
      <c r="C18" s="5" t="n">
        <v>921533</v>
      </c>
    </row>
    <row r="19" spans="1:3">
      <c r="A19" s="3" t="s">
        <v>51</v>
      </c>
    </row>
    <row r="20" spans="1:3">
      <c r="A20" s="4" t="s">
        <v>52</v>
      </c>
      <c r="B20" s="5" t="n">
        <v>2327</v>
      </c>
      <c r="C20" s="5" t="n">
        <v>17251</v>
      </c>
    </row>
    <row r="21" spans="1:3">
      <c r="A21" s="4" t="s">
        <v>53</v>
      </c>
      <c r="B21" s="5" t="n">
        <v>9987</v>
      </c>
      <c r="C21" s="5" t="n">
        <v>6547</v>
      </c>
    </row>
    <row r="22" spans="1:3">
      <c r="A22" s="4" t="s">
        <v>54</v>
      </c>
      <c r="B22" s="5" t="n">
        <v>1236</v>
      </c>
      <c r="C22" s="5" t="n">
        <v>1361</v>
      </c>
    </row>
    <row r="23" spans="1:3">
      <c r="A23" s="4" t="s">
        <v>55</v>
      </c>
      <c r="B23" s="5" t="n">
        <v>21408</v>
      </c>
      <c r="C23" s="5" t="n">
        <v>17559</v>
      </c>
    </row>
    <row r="24" spans="1:3">
      <c r="A24" s="4" t="s">
        <v>56</v>
      </c>
      <c r="B24" s="5" t="n">
        <v>34958</v>
      </c>
      <c r="C24" s="5" t="n">
        <v>42718</v>
      </c>
    </row>
    <row r="25" spans="1:3">
      <c r="A25" s="4" t="s">
        <v>57</v>
      </c>
      <c r="B25" s="5" t="n">
        <v>6925</v>
      </c>
      <c r="C25" s="5" t="n">
        <v>121034</v>
      </c>
    </row>
    <row r="26" spans="1:3">
      <c r="A26" s="4" t="s">
        <v>58</v>
      </c>
      <c r="B26" s="5" t="n">
        <v>26145</v>
      </c>
      <c r="C26" s="5" t="n">
        <v>91120</v>
      </c>
    </row>
    <row r="27" spans="1:3">
      <c r="A27" s="4" t="s">
        <v>59</v>
      </c>
      <c r="B27" s="5" t="n">
        <v>5732</v>
      </c>
      <c r="C27" s="5" t="n">
        <v>124441</v>
      </c>
    </row>
    <row r="28" spans="1:3">
      <c r="A28" s="4" t="s">
        <v>60</v>
      </c>
      <c r="B28" s="5" t="n">
        <v>36040</v>
      </c>
    </row>
    <row r="29" spans="1:3">
      <c r="A29" s="4" t="s">
        <v>61</v>
      </c>
      <c r="B29" s="5" t="n">
        <v>6143</v>
      </c>
      <c r="C29" s="5" t="n">
        <v>6361</v>
      </c>
    </row>
    <row r="30" spans="1:3">
      <c r="A30" s="4" t="s">
        <v>62</v>
      </c>
      <c r="B30" s="5" t="n">
        <v>45997</v>
      </c>
      <c r="C30" s="5" t="n">
        <v>54690</v>
      </c>
    </row>
    <row r="31" spans="1:3">
      <c r="A31" s="4" t="s">
        <v>63</v>
      </c>
      <c r="B31" s="5" t="n">
        <v>28606</v>
      </c>
      <c r="C31" s="5" t="n">
        <v>34585</v>
      </c>
    </row>
    <row r="32" spans="1:3">
      <c r="A32" s="4" t="s">
        <v>64</v>
      </c>
      <c r="B32" s="5" t="n">
        <v>31263</v>
      </c>
      <c r="C32" s="5" t="n">
        <v>31159</v>
      </c>
    </row>
    <row r="33" spans="1:3">
      <c r="A33" s="4" t="s">
        <v>65</v>
      </c>
      <c r="B33" s="5" t="n">
        <v>3133</v>
      </c>
      <c r="C33" s="5" t="n">
        <v>3378</v>
      </c>
    </row>
    <row r="34" spans="1:3">
      <c r="A34" s="4" t="s">
        <v>66</v>
      </c>
      <c r="B34" s="5" t="n">
        <v>62432</v>
      </c>
      <c r="C34" s="5" t="n">
        <v>73853</v>
      </c>
    </row>
    <row r="35" spans="1:3">
      <c r="A35" s="4" t="s">
        <v>67</v>
      </c>
      <c r="B35" s="5" t="n">
        <v>82074</v>
      </c>
      <c r="C35" s="5" t="n">
        <v>90682</v>
      </c>
    </row>
    <row r="36" spans="1:3">
      <c r="A36" s="4" t="s">
        <v>68</v>
      </c>
      <c r="B36" s="5" t="n">
        <v>43494</v>
      </c>
      <c r="C36" s="5" t="n">
        <v>49856</v>
      </c>
    </row>
    <row r="37" spans="1:3">
      <c r="A37" s="4" t="s">
        <v>69</v>
      </c>
      <c r="B37" s="5" t="n">
        <v>696010</v>
      </c>
      <c r="C37" s="5" t="n">
        <v>723877</v>
      </c>
    </row>
    <row r="38" spans="1:3">
      <c r="A38" s="4" t="s">
        <v>70</v>
      </c>
      <c r="B38" s="4" t="s">
        <v>71</v>
      </c>
      <c r="C38" s="4" t="s">
        <v>71</v>
      </c>
    </row>
    <row r="39" spans="1:3">
      <c r="A39" s="3" t="s">
        <v>72</v>
      </c>
    </row>
    <row r="40" spans="1:3">
      <c r="A40" s="4" t="s">
        <v>73</v>
      </c>
      <c r="B40" s="5" t="n">
        <v>257</v>
      </c>
      <c r="C40" s="5" t="n">
        <v>226</v>
      </c>
    </row>
    <row r="41" spans="1:3">
      <c r="A41" s="4" t="s">
        <v>74</v>
      </c>
      <c r="B41" s="5" t="n">
        <v>243849</v>
      </c>
      <c r="C41" s="5" t="n">
        <v>216158</v>
      </c>
    </row>
    <row r="42" spans="1:3">
      <c r="A42" s="4" t="s">
        <v>75</v>
      </c>
      <c r="B42" s="5" t="n">
        <v>71680</v>
      </c>
      <c r="C42" s="5" t="n">
        <v>57904</v>
      </c>
    </row>
    <row r="43" spans="1:3">
      <c r="A43" s="4" t="s">
        <v>76</v>
      </c>
      <c r="B43" s="5" t="n">
        <v>-94294</v>
      </c>
      <c r="C43" s="5" t="n">
        <v>-76632</v>
      </c>
    </row>
    <row r="44" spans="1:3">
      <c r="A44" s="4" t="s">
        <v>77</v>
      </c>
      <c r="B44" s="5" t="n">
        <v>221492</v>
      </c>
      <c r="C44" s="5" t="n">
        <v>197656</v>
      </c>
    </row>
    <row r="45" spans="1:3">
      <c r="A45" s="4" t="s">
        <v>78</v>
      </c>
      <c r="B45" s="5" t="n">
        <v>917502</v>
      </c>
      <c r="C45" s="5" t="n">
        <v>921533</v>
      </c>
    </row>
    <row r="46" spans="1:3">
      <c r="A46" s="4" t="s">
        <v>79</v>
      </c>
    </row>
    <row r="47" spans="1:3">
      <c r="A47" s="3" t="s">
        <v>51</v>
      </c>
    </row>
    <row r="48" spans="1:3">
      <c r="A48" s="4" t="s">
        <v>60</v>
      </c>
      <c r="B48" s="7" t="n">
        <v>319108</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59</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59</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3</v>
      </c>
    </row>
    <row r="2" spans="1:3">
      <c r="A2" s="3" t="s">
        <v>81</v>
      </c>
    </row>
    <row r="3" spans="1:3">
      <c r="A3" s="4" t="s">
        <v>82</v>
      </c>
      <c r="B3" s="7" t="n">
        <v>769</v>
      </c>
      <c r="C3" s="7" t="n">
        <v>835</v>
      </c>
    </row>
    <row r="4" spans="1:3">
      <c r="A4" s="4" t="s">
        <v>83</v>
      </c>
      <c r="B4" s="5" t="n">
        <v>2151</v>
      </c>
      <c r="C4" s="5" t="n">
        <v>2278</v>
      </c>
    </row>
    <row r="5" spans="1:3">
      <c r="A5" s="4" t="s">
        <v>84</v>
      </c>
      <c r="B5" s="5" t="n">
        <v>124945</v>
      </c>
      <c r="C5" s="5" t="n">
        <v>115776</v>
      </c>
    </row>
    <row r="6" spans="1:3">
      <c r="A6" s="4" t="s">
        <v>85</v>
      </c>
      <c r="B6" s="7" t="n">
        <v>37668</v>
      </c>
      <c r="C6" s="7" t="n">
        <v>37543</v>
      </c>
    </row>
    <row r="7" spans="1:3">
      <c r="A7" s="4" t="s">
        <v>86</v>
      </c>
      <c r="B7" s="8" t="n">
        <v>0.01</v>
      </c>
      <c r="C7" s="8" t="n">
        <v>0.01</v>
      </c>
    </row>
    <row r="8" spans="1:3">
      <c r="A8" s="4" t="s">
        <v>87</v>
      </c>
      <c r="B8" s="5" t="n">
        <v>80000000</v>
      </c>
      <c r="C8" s="5" t="n">
        <v>80000000</v>
      </c>
    </row>
    <row r="9" spans="1:3">
      <c r="A9" s="4" t="s">
        <v>88</v>
      </c>
      <c r="B9" s="5" t="n">
        <v>25703490</v>
      </c>
      <c r="C9" s="5" t="n">
        <v>22622242</v>
      </c>
    </row>
    <row r="10" spans="1:3">
      <c r="A10" s="4" t="s">
        <v>89</v>
      </c>
      <c r="B10" s="5" t="n">
        <v>7625339</v>
      </c>
      <c r="C10" s="5" t="n">
        <v>6523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0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16</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2</v>
      </c>
    </row>
    <row r="4" spans="1:2">
      <c r="A4" s="4" t="s">
        <v>326</v>
      </c>
      <c r="B4" s="4" t="s">
        <v>327</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19</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3</v>
      </c>
      <c r="D2" s="2" t="s">
        <v>91</v>
      </c>
    </row>
    <row r="3" spans="1:4">
      <c r="A3" s="3" t="s">
        <v>92</v>
      </c>
    </row>
    <row r="4" spans="1:4">
      <c r="A4" s="4" t="s">
        <v>93</v>
      </c>
      <c r="B4" s="7" t="n">
        <v>267992</v>
      </c>
      <c r="C4" s="7" t="n">
        <v>258139</v>
      </c>
      <c r="D4" s="7" t="n">
        <v>248200</v>
      </c>
    </row>
    <row r="5" spans="1:4">
      <c r="A5" s="3" t="s">
        <v>94</v>
      </c>
    </row>
    <row r="6" spans="1:4">
      <c r="A6" s="4" t="s">
        <v>95</v>
      </c>
      <c r="B6" s="5" t="n">
        <v>3602</v>
      </c>
      <c r="C6" s="5" t="n">
        <v>3350</v>
      </c>
      <c r="D6" s="5" t="n">
        <v>3905</v>
      </c>
    </row>
    <row r="7" spans="1:4">
      <c r="A7" s="4" t="s">
        <v>96</v>
      </c>
      <c r="B7" s="5" t="n">
        <v>12015</v>
      </c>
      <c r="C7" s="5" t="n">
        <v>11024</v>
      </c>
      <c r="D7" s="5" t="n">
        <v>10014</v>
      </c>
    </row>
    <row r="8" spans="1:4">
      <c r="A8" s="4" t="s">
        <v>97</v>
      </c>
      <c r="B8" s="5" t="n">
        <v>12749</v>
      </c>
      <c r="C8" s="5" t="n">
        <v>13339</v>
      </c>
      <c r="D8" s="5" t="n">
        <v>10844</v>
      </c>
    </row>
    <row r="9" spans="1:4">
      <c r="A9" s="4" t="s">
        <v>98</v>
      </c>
      <c r="B9" s="5" t="n">
        <v>1548</v>
      </c>
      <c r="C9" s="5" t="n">
        <v>1321</v>
      </c>
      <c r="D9" s="5" t="n">
        <v>1122</v>
      </c>
    </row>
    <row r="10" spans="1:4">
      <c r="A10" s="4" t="s">
        <v>99</v>
      </c>
      <c r="B10" s="5" t="n">
        <v>192045</v>
      </c>
      <c r="C10" s="5" t="n">
        <v>181340</v>
      </c>
      <c r="D10" s="5" t="n">
        <v>168550</v>
      </c>
    </row>
    <row r="11" spans="1:4">
      <c r="A11" s="4" t="s">
        <v>100</v>
      </c>
      <c r="B11" s="5" t="n">
        <v>75947</v>
      </c>
      <c r="C11" s="5" t="n">
        <v>76799</v>
      </c>
      <c r="D11" s="5" t="n">
        <v>79650</v>
      </c>
    </row>
    <row r="12" spans="1:4">
      <c r="A12" s="3" t="s">
        <v>101</v>
      </c>
    </row>
    <row r="13" spans="1:4">
      <c r="A13" s="4" t="s">
        <v>102</v>
      </c>
      <c r="B13" s="5" t="n">
        <v>30827</v>
      </c>
      <c r="C13" s="5" t="n">
        <v>26253</v>
      </c>
      <c r="D13" s="5" t="n">
        <v>27944</v>
      </c>
    </row>
    <row r="14" spans="1:4">
      <c r="A14" s="4" t="s">
        <v>103</v>
      </c>
      <c r="B14" s="5" t="n">
        <v>1813</v>
      </c>
      <c r="C14" s="5" t="n">
        <v>1605</v>
      </c>
      <c r="D14" s="5" t="n">
        <v>1502</v>
      </c>
    </row>
    <row r="15" spans="1:4">
      <c r="A15" s="4" t="s">
        <v>104</v>
      </c>
      <c r="B15" s="5" t="n">
        <v>32640</v>
      </c>
      <c r="C15" s="5" t="n">
        <v>27858</v>
      </c>
      <c r="D15" s="5" t="n">
        <v>29446</v>
      </c>
    </row>
    <row r="16" spans="1:4">
      <c r="A16" s="4" t="s">
        <v>105</v>
      </c>
      <c r="B16" s="5" t="n">
        <v>43307</v>
      </c>
      <c r="C16" s="5" t="n">
        <v>48941</v>
      </c>
      <c r="D16" s="5" t="n">
        <v>50204</v>
      </c>
    </row>
    <row r="17" spans="1:4">
      <c r="A17" s="4" t="s">
        <v>106</v>
      </c>
      <c r="B17" s="5" t="n">
        <v>-21109</v>
      </c>
      <c r="C17" s="5" t="n">
        <v>-12948</v>
      </c>
      <c r="D17" s="5" t="n">
        <v>-11738</v>
      </c>
    </row>
    <row r="18" spans="1:4">
      <c r="A18" s="4" t="s">
        <v>107</v>
      </c>
      <c r="B18" s="5" t="n">
        <v>-2192</v>
      </c>
      <c r="C18" s="5" t="n">
        <v>-4329</v>
      </c>
      <c r="D18" s="5" t="n">
        <v>-3870</v>
      </c>
    </row>
    <row r="19" spans="1:4">
      <c r="A19" s="4" t="s">
        <v>108</v>
      </c>
      <c r="B19" s="5" t="n">
        <v>-502</v>
      </c>
      <c r="C19" s="5" t="n">
        <v>0</v>
      </c>
      <c r="D19" s="5" t="n">
        <v>-567</v>
      </c>
    </row>
    <row r="20" spans="1:4">
      <c r="A20" s="4" t="s">
        <v>109</v>
      </c>
      <c r="B20" s="5" t="n">
        <v>-1238</v>
      </c>
      <c r="C20" s="5" t="n">
        <v>1118</v>
      </c>
      <c r="D20" s="5" t="n">
        <v>-1788</v>
      </c>
    </row>
    <row r="21" spans="1:4">
      <c r="A21" s="4" t="s">
        <v>110</v>
      </c>
      <c r="B21" s="5" t="n">
        <v>18266</v>
      </c>
      <c r="C21" s="5" t="n">
        <v>32782</v>
      </c>
      <c r="D21" s="5" t="n">
        <v>32241</v>
      </c>
    </row>
    <row r="22" spans="1:4">
      <c r="A22" s="4" t="s">
        <v>111</v>
      </c>
      <c r="B22" s="5" t="n">
        <v>-5754</v>
      </c>
      <c r="C22" s="5" t="n">
        <v>-13100</v>
      </c>
      <c r="D22" s="5" t="n">
        <v>-12682</v>
      </c>
    </row>
    <row r="23" spans="1:4">
      <c r="A23" s="4" t="s">
        <v>112</v>
      </c>
      <c r="B23" s="5" t="n">
        <v>-867</v>
      </c>
      <c r="C23" s="5" t="n">
        <v>17511</v>
      </c>
      <c r="D23" s="5" t="n">
        <v>22</v>
      </c>
    </row>
    <row r="24" spans="1:4">
      <c r="A24" s="4" t="s">
        <v>113</v>
      </c>
      <c r="B24" s="5" t="n">
        <v>-6621</v>
      </c>
      <c r="C24" s="5" t="n">
        <v>4411</v>
      </c>
      <c r="D24" s="5" t="n">
        <v>-12660</v>
      </c>
    </row>
    <row r="25" spans="1:4">
      <c r="A25" s="4" t="s">
        <v>114</v>
      </c>
      <c r="B25" s="7" t="n">
        <v>11645</v>
      </c>
      <c r="C25" s="7" t="n">
        <v>37193</v>
      </c>
      <c r="D25" s="7" t="n">
        <v>19581</v>
      </c>
    </row>
    <row r="26" spans="1:4">
      <c r="A26" s="4" t="s">
        <v>115</v>
      </c>
      <c r="B26" s="8" t="n">
        <v>0.64</v>
      </c>
      <c r="C26" s="8" t="n">
        <v>2.25</v>
      </c>
      <c r="D26" s="8" t="n">
        <v>1.18</v>
      </c>
    </row>
    <row r="27" spans="1:4">
      <c r="A27" s="4" t="s">
        <v>116</v>
      </c>
      <c r="B27" s="9" t="n">
        <v>0.63</v>
      </c>
      <c r="C27" s="9" t="n">
        <v>2.09</v>
      </c>
      <c r="D27" s="9" t="n">
        <v>1.12</v>
      </c>
    </row>
    <row r="28" spans="1:4">
      <c r="A28" s="4" t="s">
        <v>117</v>
      </c>
      <c r="B28" s="8" t="n">
        <v>0.3</v>
      </c>
      <c r="C28" s="10" t="n">
        <v>0.225</v>
      </c>
      <c r="D28" s="8" t="n">
        <v>0.15</v>
      </c>
    </row>
    <row r="29" spans="1:4">
      <c r="A29" s="3" t="s">
        <v>118</v>
      </c>
    </row>
    <row r="30" spans="1:4">
      <c r="A30" s="4" t="s">
        <v>119</v>
      </c>
      <c r="B30" s="5" t="n">
        <v>17971</v>
      </c>
      <c r="C30" s="5" t="n">
        <v>16438</v>
      </c>
      <c r="D30" s="5" t="n">
        <v>16515</v>
      </c>
    </row>
    <row r="31" spans="1:4">
      <c r="A31" s="4" t="s">
        <v>120</v>
      </c>
      <c r="B31" s="5" t="n">
        <v>18374</v>
      </c>
      <c r="C31" s="5" t="n">
        <v>17715</v>
      </c>
      <c r="D31" s="5" t="n">
        <v>17460</v>
      </c>
    </row>
    <row r="32" spans="1:4">
      <c r="A32" s="4" t="s">
        <v>121</v>
      </c>
    </row>
    <row r="33" spans="1:4">
      <c r="A33" s="3" t="s">
        <v>92</v>
      </c>
    </row>
    <row r="34" spans="1:4">
      <c r="A34" s="4" t="s">
        <v>93</v>
      </c>
      <c r="B34" s="7" t="n">
        <v>138604</v>
      </c>
      <c r="C34" s="7" t="n">
        <v>132592</v>
      </c>
      <c r="D34" s="7" t="n">
        <v>124361</v>
      </c>
    </row>
    <row r="35" spans="1:4">
      <c r="A35" s="3" t="s">
        <v>94</v>
      </c>
    </row>
    <row r="36" spans="1:4">
      <c r="A36" s="4" t="s">
        <v>122</v>
      </c>
      <c r="B36" s="5" t="n">
        <v>72123</v>
      </c>
      <c r="C36" s="5" t="n">
        <v>66884</v>
      </c>
      <c r="D36" s="5" t="n">
        <v>61586</v>
      </c>
    </row>
    <row r="37" spans="1:4">
      <c r="A37" s="4" t="s">
        <v>123</v>
      </c>
    </row>
    <row r="38" spans="1:4">
      <c r="A38" s="3" t="s">
        <v>92</v>
      </c>
    </row>
    <row r="39" spans="1:4">
      <c r="A39" s="4" t="s">
        <v>93</v>
      </c>
      <c r="B39" s="5" t="n">
        <v>112253</v>
      </c>
      <c r="C39" s="5" t="n">
        <v>108046</v>
      </c>
      <c r="D39" s="5" t="n">
        <v>105210</v>
      </c>
    </row>
    <row r="40" spans="1:4">
      <c r="A40" s="3" t="s">
        <v>94</v>
      </c>
    </row>
    <row r="41" spans="1:4">
      <c r="A41" s="4" t="s">
        <v>122</v>
      </c>
      <c r="B41" s="5" t="n">
        <v>90008</v>
      </c>
      <c r="C41" s="5" t="n">
        <v>85422</v>
      </c>
      <c r="D41" s="5" t="n">
        <v>81079</v>
      </c>
    </row>
    <row r="42" spans="1:4">
      <c r="A42" s="4" t="s">
        <v>124</v>
      </c>
    </row>
    <row r="43" spans="1:4">
      <c r="A43" s="3" t="s">
        <v>92</v>
      </c>
    </row>
    <row r="44" spans="1:4">
      <c r="A44" s="4" t="s">
        <v>93</v>
      </c>
      <c r="B44" s="7" t="n">
        <v>17135</v>
      </c>
      <c r="C44" s="7" t="n">
        <v>17501</v>
      </c>
      <c r="D44" s="7" t="n">
        <v>186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84</v>
      </c>
      <c r="B11" s="4" t="s">
        <v>385</v>
      </c>
    </row>
    <row r="12" spans="1:2">
      <c r="A12" s="4" t="s">
        <v>386</v>
      </c>
      <c r="B12" s="4" t="s">
        <v>387</v>
      </c>
    </row>
    <row r="13" spans="1:2">
      <c r="A13" s="4" t="s">
        <v>388</v>
      </c>
      <c r="B13" s="4" t="s">
        <v>389</v>
      </c>
    </row>
    <row r="14" spans="1:2">
      <c r="A14" s="4" t="s">
        <v>390</v>
      </c>
    </row>
    <row r="15" spans="1:2">
      <c r="A15" s="3" t="s">
        <v>369</v>
      </c>
    </row>
    <row r="16" spans="1:2">
      <c r="A16" s="4" t="s">
        <v>391</v>
      </c>
      <c r="B16" s="4" t="s">
        <v>392</v>
      </c>
    </row>
    <row r="17" spans="1:2">
      <c r="A17" s="4" t="s">
        <v>393</v>
      </c>
    </row>
    <row r="18" spans="1:2">
      <c r="A18" s="3" t="s">
        <v>369</v>
      </c>
    </row>
    <row r="19" spans="1:2">
      <c r="A19" s="4" t="s">
        <v>391</v>
      </c>
      <c r="B19"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v>
      </c>
    </row>
    <row r="3" spans="1:2">
      <c r="A3" s="3" t="s">
        <v>235</v>
      </c>
    </row>
    <row r="4" spans="1:2">
      <c r="A4" s="4" t="s">
        <v>396</v>
      </c>
      <c r="B4" s="4" t="s">
        <v>397</v>
      </c>
    </row>
    <row r="5" spans="1:2">
      <c r="A5" s="4" t="s">
        <v>234</v>
      </c>
      <c r="B5" s="4" t="s">
        <v>398</v>
      </c>
    </row>
    <row r="6" spans="1:2">
      <c r="A6" s="4" t="s">
        <v>399</v>
      </c>
      <c r="B6" s="4" t="s">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23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69</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row r="9" spans="1:2">
      <c r="A9" s="4" t="s">
        <v>417</v>
      </c>
      <c r="B9" s="4" t="s">
        <v>418</v>
      </c>
    </row>
    <row r="10" spans="1:2">
      <c r="A10" s="4" t="s">
        <v>419</v>
      </c>
    </row>
    <row r="11" spans="1:2">
      <c r="A11" s="3" t="s">
        <v>369</v>
      </c>
    </row>
    <row r="12" spans="1:2">
      <c r="A12" s="4" t="s">
        <v>391</v>
      </c>
      <c r="B12"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5</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5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59</v>
      </c>
    </row>
    <row r="4" spans="1:2">
      <c r="A4" s="4" t="s">
        <v>430</v>
      </c>
      <c r="B4" s="4" t="s">
        <v>431</v>
      </c>
    </row>
    <row r="5" spans="1:2">
      <c r="A5" s="4" t="s">
        <v>427</v>
      </c>
      <c r="B5"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2</v>
      </c>
    </row>
    <row r="3" spans="1:2">
      <c r="A3" s="3" t="s">
        <v>259</v>
      </c>
    </row>
    <row r="4" spans="1:2">
      <c r="A4" s="4" t="s">
        <v>433</v>
      </c>
      <c r="B4" s="4" t="s">
        <v>434</v>
      </c>
    </row>
    <row r="5" spans="1:2">
      <c r="A5" s="4" t="s">
        <v>427</v>
      </c>
      <c r="B5" s="4" t="s">
        <v>4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125</v>
      </c>
      <c r="B1" s="2" t="s">
        <v>126</v>
      </c>
      <c r="C1" s="2" t="s">
        <v>127</v>
      </c>
      <c r="D1" s="2" t="s">
        <v>128</v>
      </c>
      <c r="E1" s="2" t="s">
        <v>129</v>
      </c>
      <c r="F1" s="2" t="s">
        <v>130</v>
      </c>
    </row>
    <row r="2" spans="1:6">
      <c r="A2" s="4" t="s">
        <v>131</v>
      </c>
      <c r="C2" s="5" t="n">
        <v>16648000</v>
      </c>
    </row>
    <row r="3" spans="1:6">
      <c r="A3" s="4" t="s">
        <v>132</v>
      </c>
      <c r="B3" s="7" t="n">
        <v>155339</v>
      </c>
      <c r="C3" s="7" t="n">
        <v>225</v>
      </c>
      <c r="D3" s="7" t="n">
        <v>214250</v>
      </c>
      <c r="E3" s="7" t="n">
        <v>1130</v>
      </c>
      <c r="F3" s="7" t="n">
        <v>-60266</v>
      </c>
    </row>
    <row r="4" spans="1:6">
      <c r="A4" s="3" t="s">
        <v>133</v>
      </c>
    </row>
    <row r="5" spans="1:6">
      <c r="A5" s="4" t="s">
        <v>134</v>
      </c>
      <c r="B5" s="5" t="n">
        <v>19581</v>
      </c>
      <c r="E5" s="5" t="n">
        <v>19581</v>
      </c>
    </row>
    <row r="6" spans="1:6">
      <c r="A6" s="4" t="s">
        <v>135</v>
      </c>
      <c r="C6" s="5" t="n">
        <v>45000</v>
      </c>
    </row>
    <row r="7" spans="1:6">
      <c r="A7" s="4" t="s">
        <v>136</v>
      </c>
      <c r="B7" s="7" t="n">
        <v>872</v>
      </c>
      <c r="C7" s="7" t="n">
        <v>0</v>
      </c>
      <c r="D7" s="5" t="n">
        <v>872</v>
      </c>
    </row>
    <row r="8" spans="1:6">
      <c r="A8" s="4" t="s">
        <v>137</v>
      </c>
      <c r="B8" s="5" t="n">
        <v>112000</v>
      </c>
      <c r="C8" s="5" t="n">
        <v>48000</v>
      </c>
    </row>
    <row r="9" spans="1:6">
      <c r="A9" s="4" t="s">
        <v>138</v>
      </c>
      <c r="B9" s="7" t="n">
        <v>1</v>
      </c>
      <c r="C9" s="7" t="n">
        <v>1</v>
      </c>
      <c r="D9" s="5" t="n">
        <v>0</v>
      </c>
    </row>
    <row r="10" spans="1:6">
      <c r="A10" s="4" t="s">
        <v>139</v>
      </c>
      <c r="C10" s="5" t="n">
        <v>18000</v>
      </c>
    </row>
    <row r="11" spans="1:6">
      <c r="A11" s="4" t="s">
        <v>140</v>
      </c>
      <c r="B11" s="5" t="n">
        <v>12</v>
      </c>
      <c r="C11" s="7" t="n">
        <v>0</v>
      </c>
      <c r="D11" s="5" t="n">
        <v>12</v>
      </c>
    </row>
    <row r="12" spans="1:6">
      <c r="A12" s="4" t="s">
        <v>141</v>
      </c>
      <c r="C12" s="5" t="n">
        <v>-118000</v>
      </c>
    </row>
    <row r="13" spans="1:6">
      <c r="A13" s="4" t="s">
        <v>142</v>
      </c>
      <c r="B13" s="5" t="n">
        <v>-889</v>
      </c>
      <c r="C13" s="7" t="n">
        <v>-1</v>
      </c>
      <c r="D13" s="5" t="n">
        <v>-888</v>
      </c>
    </row>
    <row r="14" spans="1:6">
      <c r="A14" s="4" t="s">
        <v>143</v>
      </c>
      <c r="B14" s="5" t="n">
        <v>3526</v>
      </c>
      <c r="D14" s="5" t="n">
        <v>3526</v>
      </c>
    </row>
    <row r="15" spans="1:6">
      <c r="A15" s="4" t="s">
        <v>144</v>
      </c>
      <c r="B15" s="5" t="n">
        <v>-2492</v>
      </c>
      <c r="D15" s="5" t="n">
        <v>-2492</v>
      </c>
    </row>
    <row r="16" spans="1:6">
      <c r="A16" s="4" t="s">
        <v>145</v>
      </c>
      <c r="B16" s="5" t="n">
        <v>-216</v>
      </c>
      <c r="D16" s="5" t="n">
        <v>-216</v>
      </c>
    </row>
    <row r="17" spans="1:6">
      <c r="A17" s="4" t="s">
        <v>146</v>
      </c>
      <c r="C17" s="5" t="n">
        <v>16641000</v>
      </c>
    </row>
    <row r="18" spans="1:6">
      <c r="A18" s="4" t="s">
        <v>147</v>
      </c>
      <c r="B18" s="5" t="n">
        <v>175734</v>
      </c>
      <c r="C18" s="7" t="n">
        <v>225</v>
      </c>
      <c r="D18" s="5" t="n">
        <v>215064</v>
      </c>
      <c r="E18" s="5" t="n">
        <v>20711</v>
      </c>
      <c r="F18" s="5" t="n">
        <v>-60266</v>
      </c>
    </row>
    <row r="19" spans="1:6">
      <c r="A19" s="3" t="s">
        <v>133</v>
      </c>
    </row>
    <row r="20" spans="1:6">
      <c r="A20" s="4" t="s">
        <v>134</v>
      </c>
      <c r="B20" s="5" t="n">
        <v>37193</v>
      </c>
      <c r="E20" s="5" t="n">
        <v>37193</v>
      </c>
    </row>
    <row r="21" spans="1:6">
      <c r="A21" s="4" t="s">
        <v>135</v>
      </c>
      <c r="C21" s="5" t="n">
        <v>68000</v>
      </c>
    </row>
    <row r="22" spans="1:6">
      <c r="A22" s="4" t="s">
        <v>136</v>
      </c>
      <c r="B22" s="7" t="n">
        <v>1638</v>
      </c>
      <c r="C22" s="7" t="n">
        <v>1</v>
      </c>
      <c r="D22" s="5" t="n">
        <v>1637</v>
      </c>
    </row>
    <row r="23" spans="1:6">
      <c r="A23" s="4" t="s">
        <v>137</v>
      </c>
      <c r="B23" s="5" t="n">
        <v>159000</v>
      </c>
      <c r="C23" s="5" t="n">
        <v>61000</v>
      </c>
    </row>
    <row r="24" spans="1:6">
      <c r="A24" s="4" t="s">
        <v>138</v>
      </c>
      <c r="B24" s="7" t="n">
        <v>514</v>
      </c>
      <c r="C24" s="7" t="n">
        <v>0</v>
      </c>
      <c r="D24" s="5" t="n">
        <v>514</v>
      </c>
    </row>
    <row r="25" spans="1:6">
      <c r="A25" s="4" t="s">
        <v>139</v>
      </c>
      <c r="C25" s="5" t="n">
        <v>27000</v>
      </c>
    </row>
    <row r="26" spans="1:6">
      <c r="A26" s="4" t="s">
        <v>140</v>
      </c>
      <c r="B26" s="5" t="n">
        <v>0</v>
      </c>
      <c r="C26" s="7" t="n">
        <v>0</v>
      </c>
      <c r="D26" s="5" t="n">
        <v>0</v>
      </c>
    </row>
    <row r="27" spans="1:6">
      <c r="A27" s="4" t="s">
        <v>141</v>
      </c>
      <c r="C27" s="5" t="n">
        <v>-25000</v>
      </c>
    </row>
    <row r="28" spans="1:6">
      <c r="A28" s="4" t="s">
        <v>142</v>
      </c>
      <c r="B28" s="5" t="n">
        <v>-551</v>
      </c>
      <c r="C28" s="7" t="n">
        <v>0</v>
      </c>
      <c r="D28" s="5" t="n">
        <v>-551</v>
      </c>
    </row>
    <row r="29" spans="1:6">
      <c r="A29" s="4" t="s">
        <v>143</v>
      </c>
      <c r="B29" s="5" t="n">
        <v>3203</v>
      </c>
      <c r="D29" s="5" t="n">
        <v>3203</v>
      </c>
    </row>
    <row r="30" spans="1:6">
      <c r="A30" s="4" t="s">
        <v>144</v>
      </c>
      <c r="B30" s="7" t="n">
        <v>-3709</v>
      </c>
      <c r="D30" s="5" t="n">
        <v>-3709</v>
      </c>
    </row>
    <row r="31" spans="1:6">
      <c r="A31" s="4" t="s">
        <v>148</v>
      </c>
      <c r="B31" s="5" t="n">
        <v>-574054</v>
      </c>
      <c r="C31" s="5" t="n">
        <v>674000</v>
      </c>
    </row>
    <row r="32" spans="1:6">
      <c r="A32" s="4" t="s">
        <v>144</v>
      </c>
      <c r="B32" s="7" t="n">
        <v>-16366</v>
      </c>
      <c r="F32" s="5" t="n">
        <v>-16366</v>
      </c>
    </row>
    <row r="33" spans="1:6">
      <c r="A33" s="4" t="s">
        <v>149</v>
      </c>
      <c r="C33" s="5" t="n">
        <v>16098000</v>
      </c>
    </row>
    <row r="34" spans="1:6">
      <c r="A34" s="4" t="s">
        <v>150</v>
      </c>
      <c r="C34" s="5" t="n">
        <v>16098000</v>
      </c>
    </row>
    <row r="35" spans="1:6">
      <c r="A35" s="4" t="s">
        <v>151</v>
      </c>
      <c r="B35" s="5" t="n">
        <v>197656</v>
      </c>
      <c r="C35" s="7" t="n">
        <v>226</v>
      </c>
      <c r="D35" s="5" t="n">
        <v>216158</v>
      </c>
      <c r="E35" s="5" t="n">
        <v>57904</v>
      </c>
      <c r="F35" s="5" t="n">
        <v>-76632</v>
      </c>
    </row>
    <row r="36" spans="1:6">
      <c r="A36" s="4" t="s">
        <v>152</v>
      </c>
      <c r="B36" s="5" t="n">
        <v>199787</v>
      </c>
      <c r="C36" s="7" t="n">
        <v>226</v>
      </c>
      <c r="D36" s="5" t="n">
        <v>216158</v>
      </c>
      <c r="E36" s="5" t="n">
        <v>60035</v>
      </c>
      <c r="F36" s="5" t="n">
        <v>-76632</v>
      </c>
    </row>
    <row r="37" spans="1:6">
      <c r="A37" s="4" t="s">
        <v>153</v>
      </c>
      <c r="B37" s="5" t="n">
        <v>2131</v>
      </c>
    </row>
    <row r="38" spans="1:6">
      <c r="A38" s="3" t="s">
        <v>133</v>
      </c>
    </row>
    <row r="39" spans="1:6">
      <c r="A39" s="4" t="s">
        <v>134</v>
      </c>
      <c r="B39" s="5" t="n">
        <v>11645</v>
      </c>
      <c r="E39" s="5" t="n">
        <v>11645</v>
      </c>
    </row>
    <row r="40" spans="1:6">
      <c r="A40" s="4" t="s">
        <v>135</v>
      </c>
      <c r="C40" s="5" t="n">
        <v>62000</v>
      </c>
    </row>
    <row r="41" spans="1:6">
      <c r="A41" s="4" t="s">
        <v>136</v>
      </c>
      <c r="B41" s="7" t="n">
        <v>1200</v>
      </c>
      <c r="C41" s="7" t="n">
        <v>1</v>
      </c>
      <c r="D41" s="5" t="n">
        <v>1199</v>
      </c>
    </row>
    <row r="42" spans="1:6">
      <c r="A42" s="4" t="s">
        <v>137</v>
      </c>
      <c r="B42" s="5" t="n">
        <v>459000</v>
      </c>
      <c r="C42" s="5" t="n">
        <v>140000</v>
      </c>
    </row>
    <row r="43" spans="1:6">
      <c r="A43" s="4" t="s">
        <v>138</v>
      </c>
      <c r="B43" s="7" t="n">
        <v>-33</v>
      </c>
      <c r="C43" s="7" t="n">
        <v>1</v>
      </c>
      <c r="D43" s="5" t="n">
        <v>-34</v>
      </c>
    </row>
    <row r="44" spans="1:6">
      <c r="A44" s="4" t="s">
        <v>139</v>
      </c>
      <c r="C44" s="5" t="n">
        <v>87000</v>
      </c>
    </row>
    <row r="45" spans="1:6">
      <c r="A45" s="4" t="s">
        <v>140</v>
      </c>
      <c r="B45" s="5" t="n">
        <v>25</v>
      </c>
      <c r="C45" s="7" t="n">
        <v>1</v>
      </c>
      <c r="D45" s="5" t="n">
        <v>24</v>
      </c>
    </row>
    <row r="46" spans="1:6">
      <c r="A46" s="4" t="s">
        <v>141</v>
      </c>
      <c r="C46" s="5" t="n">
        <v>-30000</v>
      </c>
    </row>
    <row r="47" spans="1:6">
      <c r="A47" s="4" t="s">
        <v>142</v>
      </c>
      <c r="B47" s="5" t="n">
        <v>-398</v>
      </c>
      <c r="C47" s="7" t="n">
        <v>0</v>
      </c>
      <c r="D47" s="5" t="n">
        <v>-398</v>
      </c>
    </row>
    <row r="48" spans="1:6">
      <c r="A48" s="4" t="s">
        <v>143</v>
      </c>
      <c r="B48" s="5" t="n">
        <v>6531</v>
      </c>
      <c r="D48" s="5" t="n">
        <v>6531</v>
      </c>
    </row>
    <row r="49" spans="1:6">
      <c r="A49" s="4" t="s">
        <v>144</v>
      </c>
      <c r="B49" s="5" t="n">
        <v>-5514</v>
      </c>
      <c r="D49" s="5" t="n">
        <v>-5514</v>
      </c>
    </row>
    <row r="50" spans="1:6">
      <c r="A50" s="4" t="s">
        <v>154</v>
      </c>
      <c r="C50" s="5" t="n">
        <v>2823000</v>
      </c>
    </row>
    <row r="51" spans="1:6">
      <c r="A51" s="4" t="s">
        <v>155</v>
      </c>
      <c r="B51" s="7" t="n">
        <v>25911</v>
      </c>
      <c r="C51" s="7" t="n">
        <v>28</v>
      </c>
      <c r="D51" s="5" t="n">
        <v>25883</v>
      </c>
    </row>
    <row r="52" spans="1:6">
      <c r="A52" s="4" t="s">
        <v>148</v>
      </c>
      <c r="B52" s="5" t="n">
        <v>-1101969</v>
      </c>
      <c r="C52" s="5" t="n">
        <v>-1102000</v>
      </c>
    </row>
    <row r="53" spans="1:6">
      <c r="A53" s="4" t="s">
        <v>144</v>
      </c>
      <c r="B53" s="7" t="n">
        <v>-17662</v>
      </c>
      <c r="F53" s="5" t="n">
        <v>-17662</v>
      </c>
    </row>
    <row r="54" spans="1:6">
      <c r="A54" s="4" t="s">
        <v>156</v>
      </c>
      <c r="C54" s="5" t="n">
        <v>18078000</v>
      </c>
    </row>
    <row r="55" spans="1:6">
      <c r="A55" s="4" t="s">
        <v>157</v>
      </c>
      <c r="B55" s="5" t="n">
        <v>221492</v>
      </c>
      <c r="C55" s="7" t="n">
        <v>257</v>
      </c>
      <c r="D55" s="7" t="n">
        <v>243849</v>
      </c>
      <c r="E55" s="5" t="n">
        <v>71680</v>
      </c>
      <c r="F55" s="7" t="n">
        <v>-94294</v>
      </c>
    </row>
    <row r="56" spans="1:6">
      <c r="A56" s="4" t="s">
        <v>158</v>
      </c>
      <c r="B56" s="7" t="n">
        <v>2255</v>
      </c>
      <c r="E56" s="7" t="n">
        <v>22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2</v>
      </c>
    </row>
    <row r="3" spans="1:2">
      <c r="A3" s="3" t="s">
        <v>268</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272</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row>
    <row r="11" spans="1:2">
      <c r="A11" s="3" t="s">
        <v>450</v>
      </c>
    </row>
    <row r="12" spans="1:2">
      <c r="A12" s="4" t="s">
        <v>464</v>
      </c>
      <c r="B12" s="4" t="s">
        <v>465</v>
      </c>
    </row>
    <row r="13" spans="1:2">
      <c r="A13" s="4" t="s">
        <v>466</v>
      </c>
    </row>
    <row r="14" spans="1:2">
      <c r="A14" s="3" t="s">
        <v>450</v>
      </c>
    </row>
    <row r="15" spans="1:2">
      <c r="A15" s="4" t="s">
        <v>464</v>
      </c>
      <c r="B15"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8</v>
      </c>
      <c r="B1" s="2" t="s">
        <v>1</v>
      </c>
    </row>
    <row r="2" spans="1:2">
      <c r="B2" s="2" t="s">
        <v>2</v>
      </c>
    </row>
    <row r="3" spans="1:2">
      <c r="A3" s="3" t="s">
        <v>282</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1</v>
      </c>
      <c r="B1" s="2" t="s">
        <v>1</v>
      </c>
    </row>
    <row r="2" spans="1:2">
      <c r="B2" s="2" t="s">
        <v>2</v>
      </c>
    </row>
    <row r="3" spans="1:2">
      <c r="A3" s="3" t="s">
        <v>285</v>
      </c>
    </row>
    <row r="4" spans="1:2">
      <c r="A4" s="4" t="s">
        <v>472</v>
      </c>
      <c r="B4" s="4" t="s">
        <v>4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4</v>
      </c>
      <c r="B1" s="2" t="s">
        <v>1</v>
      </c>
    </row>
    <row r="2" spans="1:2">
      <c r="B2" s="2" t="s">
        <v>2</v>
      </c>
    </row>
    <row r="3" spans="1:2">
      <c r="A3" s="3" t="s">
        <v>289</v>
      </c>
    </row>
    <row r="4" spans="1:2">
      <c r="A4" s="4" t="s">
        <v>475</v>
      </c>
      <c r="B4" s="4" t="s">
        <v>4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77</v>
      </c>
      <c r="B1" s="2" t="s">
        <v>1</v>
      </c>
    </row>
    <row r="2" spans="1:2">
      <c r="B2" s="2" t="s">
        <v>2</v>
      </c>
    </row>
    <row r="3" spans="1:2">
      <c r="A3" s="3" t="s">
        <v>293</v>
      </c>
    </row>
    <row r="4" spans="1:2">
      <c r="A4" s="4" t="s">
        <v>478</v>
      </c>
      <c r="B4"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0</v>
      </c>
      <c r="B1" s="2" t="s">
        <v>1</v>
      </c>
    </row>
    <row r="2" spans="1:2">
      <c r="B2" s="2" t="s">
        <v>2</v>
      </c>
    </row>
    <row r="3" spans="1:2">
      <c r="A3" s="3" t="s">
        <v>297</v>
      </c>
    </row>
    <row r="4" spans="1:2">
      <c r="A4" s="4" t="s">
        <v>481</v>
      </c>
      <c r="B4"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49"/>
    <col customWidth="1" max="2" min="2" width="21"/>
    <col customWidth="1" max="3" min="3" width="33"/>
    <col customWidth="1" max="4" min="4" width="26"/>
    <col customWidth="1" max="5" min="5" width="21"/>
    <col customWidth="1" max="6" min="6" width="21"/>
    <col customWidth="1" max="7" min="7" width="27"/>
    <col customWidth="1" max="8" min="8" width="26"/>
    <col customWidth="1" max="9" min="9" width="27"/>
    <col customWidth="1" max="10" min="10" width="26"/>
    <col customWidth="1" max="11" min="11" width="21"/>
  </cols>
  <sheetData>
    <row r="1" spans="1:11">
      <c r="A1" s="1" t="s">
        <v>483</v>
      </c>
      <c r="B1" s="2" t="s">
        <v>484</v>
      </c>
      <c r="C1" s="2" t="s">
        <v>485</v>
      </c>
      <c r="D1" s="2" t="s">
        <v>486</v>
      </c>
      <c r="E1" s="2" t="s">
        <v>487</v>
      </c>
      <c r="F1" s="2" t="s">
        <v>488</v>
      </c>
      <c r="G1" s="2" t="s">
        <v>489</v>
      </c>
      <c r="H1" s="2" t="s">
        <v>490</v>
      </c>
      <c r="I1" s="2" t="s">
        <v>491</v>
      </c>
      <c r="J1" s="2" t="s">
        <v>492</v>
      </c>
      <c r="K1" s="2" t="s">
        <v>493</v>
      </c>
    </row>
    <row r="2" spans="1:11">
      <c r="A2" s="3" t="s">
        <v>494</v>
      </c>
    </row>
    <row r="3" spans="1:11">
      <c r="A3" s="4" t="s">
        <v>495</v>
      </c>
      <c r="D3" s="5" t="n">
        <v>2</v>
      </c>
    </row>
    <row r="4" spans="1:11">
      <c r="A4" s="4" t="s">
        <v>496</v>
      </c>
      <c r="F4" s="7" t="n">
        <v>2</v>
      </c>
    </row>
    <row r="5" spans="1:11">
      <c r="A5" s="4" t="s">
        <v>497</v>
      </c>
      <c r="C5" s="5" t="n">
        <v>1</v>
      </c>
      <c r="G5" s="5" t="n">
        <v>4</v>
      </c>
      <c r="H5" s="5" t="n">
        <v>4</v>
      </c>
      <c r="I5" s="5" t="n">
        <v>7</v>
      </c>
      <c r="J5" s="5" t="n">
        <v>7</v>
      </c>
    </row>
    <row r="6" spans="1:11">
      <c r="A6" s="4" t="s">
        <v>498</v>
      </c>
    </row>
    <row r="7" spans="1:11">
      <c r="A7" s="3" t="s">
        <v>494</v>
      </c>
    </row>
    <row r="8" spans="1:11">
      <c r="A8" s="4" t="s">
        <v>495</v>
      </c>
      <c r="D8" s="5" t="n">
        <v>1</v>
      </c>
    </row>
    <row r="9" spans="1:11">
      <c r="A9" s="4" t="s">
        <v>499</v>
      </c>
    </row>
    <row r="10" spans="1:11">
      <c r="A10" s="3" t="s">
        <v>494</v>
      </c>
    </row>
    <row r="11" spans="1:11">
      <c r="A11" s="4" t="s">
        <v>495</v>
      </c>
      <c r="D11" s="5" t="n">
        <v>1</v>
      </c>
    </row>
    <row r="12" spans="1:11">
      <c r="A12" s="4" t="s">
        <v>500</v>
      </c>
    </row>
    <row r="13" spans="1:11">
      <c r="A13" s="3" t="s">
        <v>494</v>
      </c>
    </row>
    <row r="14" spans="1:11">
      <c r="A14" s="4" t="s">
        <v>501</v>
      </c>
      <c r="E14" s="6" t="n">
        <v>29.2</v>
      </c>
    </row>
    <row r="15" spans="1:11">
      <c r="A15" s="4" t="s">
        <v>502</v>
      </c>
      <c r="K15" s="6" t="n">
        <v>2.3</v>
      </c>
    </row>
    <row r="16" spans="1:11">
      <c r="A16" s="4" t="s">
        <v>503</v>
      </c>
      <c r="I16" s="5" t="n">
        <v>1</v>
      </c>
    </row>
    <row r="17" spans="1:11">
      <c r="A17" s="4" t="s">
        <v>504</v>
      </c>
    </row>
    <row r="18" spans="1:11">
      <c r="A18" s="3" t="s">
        <v>494</v>
      </c>
    </row>
    <row r="19" spans="1:11">
      <c r="A19" s="4" t="s">
        <v>501</v>
      </c>
      <c r="C19" s="6" t="n">
        <v>2.8</v>
      </c>
    </row>
    <row r="20" spans="1:11">
      <c r="A20" s="4" t="s">
        <v>505</v>
      </c>
    </row>
    <row r="21" spans="1:11">
      <c r="A21" s="3" t="s">
        <v>494</v>
      </c>
    </row>
    <row r="22" spans="1:11">
      <c r="A22" s="4" t="s">
        <v>502</v>
      </c>
      <c r="K22" s="11" t="n">
        <v>2.2</v>
      </c>
    </row>
    <row r="23" spans="1:11">
      <c r="A23" s="4" t="s">
        <v>503</v>
      </c>
      <c r="I23" s="5" t="n">
        <v>1</v>
      </c>
    </row>
    <row r="24" spans="1:11">
      <c r="A24" s="4" t="s">
        <v>506</v>
      </c>
    </row>
    <row r="25" spans="1:11">
      <c r="A25" s="3" t="s">
        <v>494</v>
      </c>
    </row>
    <row r="26" spans="1:11">
      <c r="A26" s="4" t="s">
        <v>495</v>
      </c>
      <c r="J26" s="5" t="n">
        <v>5</v>
      </c>
    </row>
    <row r="27" spans="1:11">
      <c r="A27" s="4" t="s">
        <v>502</v>
      </c>
      <c r="K27" s="5" t="n">
        <v>23</v>
      </c>
    </row>
    <row r="28" spans="1:11">
      <c r="A28" s="4" t="s">
        <v>503</v>
      </c>
      <c r="I28" s="5" t="n">
        <v>5</v>
      </c>
    </row>
    <row r="29" spans="1:11">
      <c r="A29" s="4" t="s">
        <v>507</v>
      </c>
    </row>
    <row r="30" spans="1:11">
      <c r="A30" s="3" t="s">
        <v>494</v>
      </c>
    </row>
    <row r="31" spans="1:11">
      <c r="A31" s="4" t="s">
        <v>508</v>
      </c>
      <c r="K31" s="6" t="n">
        <v>1.3</v>
      </c>
    </row>
    <row r="32" spans="1:11">
      <c r="A32" s="4" t="s">
        <v>509</v>
      </c>
    </row>
    <row r="33" spans="1:11">
      <c r="A33" s="3" t="s">
        <v>494</v>
      </c>
    </row>
    <row r="34" spans="1:11">
      <c r="A34" s="4" t="s">
        <v>501</v>
      </c>
      <c r="B34" s="7" t="n">
        <v>6</v>
      </c>
    </row>
    <row r="35" spans="1:11">
      <c r="A35" s="4" t="s">
        <v>499</v>
      </c>
    </row>
    <row r="36" spans="1:11">
      <c r="A36" s="3" t="s">
        <v>494</v>
      </c>
    </row>
    <row r="37" spans="1:11">
      <c r="A37" s="4" t="s">
        <v>510</v>
      </c>
      <c r="D37"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1</v>
      </c>
      <c r="B1" s="2" t="s">
        <v>2</v>
      </c>
      <c r="C1" s="2" t="s">
        <v>33</v>
      </c>
      <c r="D1" s="2" t="s">
        <v>91</v>
      </c>
    </row>
    <row r="2" spans="1:4">
      <c r="A2" s="3" t="s">
        <v>512</v>
      </c>
    </row>
    <row r="3" spans="1:4">
      <c r="A3" s="4" t="s">
        <v>513</v>
      </c>
      <c r="B3" s="7" t="n">
        <v>18897</v>
      </c>
      <c r="C3" s="7" t="n">
        <v>19655</v>
      </c>
    </row>
    <row r="4" spans="1:4">
      <c r="A4" s="4" t="s">
        <v>514</v>
      </c>
      <c r="B4" s="5" t="n">
        <v>18441</v>
      </c>
      <c r="C4" s="5" t="n">
        <v>31644</v>
      </c>
    </row>
    <row r="5" spans="1:4">
      <c r="A5" s="4" t="s">
        <v>515</v>
      </c>
      <c r="B5" s="5" t="n">
        <v>2717</v>
      </c>
      <c r="C5" s="5" t="n">
        <v>0</v>
      </c>
    </row>
    <row r="6" spans="1:4">
      <c r="A6" s="4" t="s">
        <v>516</v>
      </c>
      <c r="B6" s="5" t="n">
        <v>917502</v>
      </c>
      <c r="C6" s="5" t="n">
        <v>921533</v>
      </c>
      <c r="D6" s="7" t="n">
        <v>885069</v>
      </c>
    </row>
    <row r="7" spans="1:4">
      <c r="A7" s="4" t="s">
        <v>62</v>
      </c>
      <c r="B7" s="5" t="n">
        <v>45997</v>
      </c>
      <c r="C7" s="5" t="n">
        <v>54690</v>
      </c>
    </row>
    <row r="8" spans="1:4">
      <c r="A8" s="4" t="s">
        <v>63</v>
      </c>
      <c r="B8" s="5" t="n">
        <v>28606</v>
      </c>
      <c r="C8" s="5" t="n">
        <v>34585</v>
      </c>
    </row>
    <row r="9" spans="1:4">
      <c r="A9" s="4" t="s">
        <v>64</v>
      </c>
      <c r="B9" s="5" t="n">
        <v>31263</v>
      </c>
      <c r="C9" s="5" t="n">
        <v>31159</v>
      </c>
    </row>
    <row r="10" spans="1:4">
      <c r="A10" s="4" t="s">
        <v>75</v>
      </c>
      <c r="B10" s="5" t="n">
        <v>71680</v>
      </c>
      <c r="C10" s="5" t="n">
        <v>57904</v>
      </c>
    </row>
    <row r="11" spans="1:4">
      <c r="A11" s="4" t="s">
        <v>517</v>
      </c>
      <c r="B11" s="5" t="n">
        <v>917502</v>
      </c>
      <c r="C11" s="5" t="n">
        <v>921533</v>
      </c>
    </row>
    <row r="12" spans="1:4">
      <c r="A12" s="4" t="s">
        <v>518</v>
      </c>
    </row>
    <row r="13" spans="1:4">
      <c r="A13" s="3" t="s">
        <v>512</v>
      </c>
    </row>
    <row r="14" spans="1:4">
      <c r="A14" s="4" t="s">
        <v>513</v>
      </c>
      <c r="B14" s="5" t="n">
        <v>18897</v>
      </c>
      <c r="C14" s="5" t="n">
        <v>18256</v>
      </c>
    </row>
    <row r="15" spans="1:4">
      <c r="A15" s="4" t="s">
        <v>514</v>
      </c>
      <c r="B15" s="5" t="n">
        <v>18441</v>
      </c>
      <c r="C15" s="5" t="n">
        <v>20515</v>
      </c>
    </row>
    <row r="16" spans="1:4">
      <c r="A16" s="4" t="s">
        <v>515</v>
      </c>
      <c r="B16" s="5" t="n">
        <v>2717</v>
      </c>
      <c r="C16" s="5" t="n">
        <v>2778</v>
      </c>
    </row>
    <row r="17" spans="1:4">
      <c r="A17" s="4" t="s">
        <v>62</v>
      </c>
      <c r="B17" s="5" t="n">
        <v>45997</v>
      </c>
      <c r="C17" s="5" t="n">
        <v>50096</v>
      </c>
    </row>
    <row r="18" spans="1:4">
      <c r="A18" s="4" t="s">
        <v>63</v>
      </c>
      <c r="B18" s="5" t="n">
        <v>28606</v>
      </c>
      <c r="C18" s="5" t="n">
        <v>26651</v>
      </c>
    </row>
    <row r="19" spans="1:4">
      <c r="A19" s="4" t="s">
        <v>64</v>
      </c>
      <c r="B19" s="5" t="n">
        <v>31263</v>
      </c>
      <c r="C19" s="5" t="n">
        <v>31806</v>
      </c>
    </row>
    <row r="20" spans="1:4">
      <c r="A20" s="4" t="s">
        <v>75</v>
      </c>
      <c r="B20" s="5" t="n">
        <v>71680</v>
      </c>
      <c r="C20" s="5" t="n">
        <v>60035</v>
      </c>
    </row>
    <row r="21" spans="1:4">
      <c r="A21" s="4" t="s">
        <v>519</v>
      </c>
      <c r="C21" s="5" t="n">
        <v>2131</v>
      </c>
    </row>
    <row r="22" spans="1:4">
      <c r="A22" s="4" t="s">
        <v>520</v>
      </c>
    </row>
    <row r="23" spans="1:4">
      <c r="A23" s="3" t="s">
        <v>512</v>
      </c>
    </row>
    <row r="24" spans="1:4">
      <c r="A24" s="4" t="s">
        <v>516</v>
      </c>
      <c r="B24" s="5" t="n">
        <v>226475</v>
      </c>
      <c r="C24" s="5" t="n">
        <v>251243</v>
      </c>
      <c r="D24" s="5" t="n">
        <v>241621</v>
      </c>
    </row>
    <row r="25" spans="1:4">
      <c r="A25" s="4" t="s">
        <v>521</v>
      </c>
      <c r="B25" s="5" t="n">
        <v>-1400</v>
      </c>
      <c r="C25" s="5" t="n">
        <v>-1400</v>
      </c>
    </row>
    <row r="26" spans="1:4">
      <c r="A26" s="4" t="s">
        <v>522</v>
      </c>
      <c r="B26" s="5" t="n">
        <v>4448</v>
      </c>
      <c r="C26" s="5" t="n">
        <v>4594</v>
      </c>
    </row>
    <row r="27" spans="1:4">
      <c r="A27" s="4" t="s">
        <v>523</v>
      </c>
    </row>
    <row r="28" spans="1:4">
      <c r="A28" s="3" t="s">
        <v>512</v>
      </c>
    </row>
    <row r="29" spans="1:4">
      <c r="A29" s="4" t="s">
        <v>516</v>
      </c>
      <c r="B29" s="5" t="n">
        <v>686470</v>
      </c>
      <c r="C29" s="5" t="n">
        <v>665483</v>
      </c>
      <c r="D29" s="7" t="n">
        <v>634145</v>
      </c>
    </row>
    <row r="30" spans="1:4">
      <c r="A30" s="4" t="s">
        <v>522</v>
      </c>
      <c r="B30" s="5" t="n">
        <v>8306</v>
      </c>
      <c r="C30" s="5" t="n">
        <v>7934</v>
      </c>
    </row>
    <row r="31" spans="1:4">
      <c r="A31" s="4" t="s">
        <v>524</v>
      </c>
    </row>
    <row r="32" spans="1:4">
      <c r="A32" s="3" t="s">
        <v>512</v>
      </c>
    </row>
    <row r="33" spans="1:4">
      <c r="A33" s="4" t="s">
        <v>513</v>
      </c>
      <c r="B33" s="5" t="n">
        <v>20267</v>
      </c>
    </row>
    <row r="34" spans="1:4">
      <c r="A34" s="4" t="s">
        <v>514</v>
      </c>
      <c r="B34" s="5" t="n">
        <v>29825</v>
      </c>
    </row>
    <row r="35" spans="1:4">
      <c r="A35" s="4" t="s">
        <v>515</v>
      </c>
      <c r="B35" s="5" t="n">
        <v>0</v>
      </c>
    </row>
    <row r="36" spans="1:4">
      <c r="A36" s="4" t="s">
        <v>62</v>
      </c>
      <c r="B36" s="5" t="n">
        <v>50445</v>
      </c>
    </row>
    <row r="37" spans="1:4">
      <c r="A37" s="4" t="s">
        <v>63</v>
      </c>
      <c r="B37" s="5" t="n">
        <v>36912</v>
      </c>
    </row>
    <row r="38" spans="1:4">
      <c r="A38" s="4" t="s">
        <v>64</v>
      </c>
      <c r="B38" s="5" t="n">
        <v>30635</v>
      </c>
    </row>
    <row r="39" spans="1:4">
      <c r="A39" s="4" t="s">
        <v>75</v>
      </c>
      <c r="B39" s="5" t="n">
        <v>69591</v>
      </c>
    </row>
    <row r="40" spans="1:4">
      <c r="A40" s="4" t="s">
        <v>525</v>
      </c>
    </row>
    <row r="41" spans="1:4">
      <c r="A41" s="3" t="s">
        <v>512</v>
      </c>
    </row>
    <row r="42" spans="1:4">
      <c r="A42" s="4" t="s">
        <v>513</v>
      </c>
      <c r="B42" s="5" t="n">
        <v>-1370</v>
      </c>
    </row>
    <row r="43" spans="1:4">
      <c r="A43" s="4" t="s">
        <v>514</v>
      </c>
      <c r="B43" s="5" t="n">
        <v>-11384</v>
      </c>
    </row>
    <row r="44" spans="1:4">
      <c r="A44" s="4" t="s">
        <v>515</v>
      </c>
      <c r="B44" s="5" t="n">
        <v>2717</v>
      </c>
    </row>
    <row r="45" spans="1:4">
      <c r="A45" s="4" t="s">
        <v>62</v>
      </c>
      <c r="B45" s="5" t="n">
        <v>-4448</v>
      </c>
    </row>
    <row r="46" spans="1:4">
      <c r="A46" s="4" t="s">
        <v>63</v>
      </c>
      <c r="B46" s="5" t="n">
        <v>-8306</v>
      </c>
    </row>
    <row r="47" spans="1:4">
      <c r="A47" s="4" t="s">
        <v>64</v>
      </c>
      <c r="B47" s="5" t="n">
        <v>628</v>
      </c>
    </row>
    <row r="48" spans="1:4">
      <c r="A48" s="4" t="s">
        <v>75</v>
      </c>
      <c r="B48" s="7" t="n">
        <v>2089</v>
      </c>
    </row>
    <row r="49" spans="1:4">
      <c r="A49" s="4" t="s">
        <v>526</v>
      </c>
    </row>
    <row r="50" spans="1:4">
      <c r="A50" s="3" t="s">
        <v>512</v>
      </c>
    </row>
    <row r="51" spans="1:4">
      <c r="A51" s="4" t="s">
        <v>513</v>
      </c>
      <c r="C51" s="5" t="n">
        <v>19655</v>
      </c>
    </row>
    <row r="52" spans="1:4">
      <c r="A52" s="4" t="s">
        <v>514</v>
      </c>
      <c r="C52" s="5" t="n">
        <v>31644</v>
      </c>
    </row>
    <row r="53" spans="1:4">
      <c r="A53" s="4" t="s">
        <v>515</v>
      </c>
      <c r="C53" s="5" t="n">
        <v>0</v>
      </c>
    </row>
    <row r="54" spans="1:4">
      <c r="A54" s="4" t="s">
        <v>62</v>
      </c>
      <c r="C54" s="5" t="n">
        <v>54690</v>
      </c>
    </row>
    <row r="55" spans="1:4">
      <c r="A55" s="4" t="s">
        <v>63</v>
      </c>
      <c r="C55" s="5" t="n">
        <v>34585</v>
      </c>
    </row>
    <row r="56" spans="1:4">
      <c r="A56" s="4" t="s">
        <v>64</v>
      </c>
      <c r="C56" s="5" t="n">
        <v>31159</v>
      </c>
    </row>
    <row r="57" spans="1:4">
      <c r="A57" s="4" t="s">
        <v>75</v>
      </c>
      <c r="C57" s="5" t="n">
        <v>57904</v>
      </c>
    </row>
    <row r="58" spans="1:4">
      <c r="A58" s="4" t="s">
        <v>527</v>
      </c>
    </row>
    <row r="59" spans="1:4">
      <c r="A59" s="3" t="s">
        <v>512</v>
      </c>
    </row>
    <row r="60" spans="1:4">
      <c r="A60" s="4" t="s">
        <v>513</v>
      </c>
      <c r="C60" s="5" t="n">
        <v>-1399</v>
      </c>
    </row>
    <row r="61" spans="1:4">
      <c r="A61" s="4" t="s">
        <v>514</v>
      </c>
      <c r="C61" s="5" t="n">
        <v>-11129</v>
      </c>
    </row>
    <row r="62" spans="1:4">
      <c r="A62" s="4" t="s">
        <v>515</v>
      </c>
      <c r="C62" s="5" t="n">
        <v>2778</v>
      </c>
    </row>
    <row r="63" spans="1:4">
      <c r="A63" s="4" t="s">
        <v>516</v>
      </c>
      <c r="C63" s="5" t="n">
        <v>-9750</v>
      </c>
    </row>
    <row r="64" spans="1:4">
      <c r="A64" s="4" t="s">
        <v>62</v>
      </c>
      <c r="C64" s="5" t="n">
        <v>-4594</v>
      </c>
    </row>
    <row r="65" spans="1:4">
      <c r="A65" s="4" t="s">
        <v>63</v>
      </c>
      <c r="C65" s="5" t="n">
        <v>-7934</v>
      </c>
    </row>
    <row r="66" spans="1:4">
      <c r="A66" s="4" t="s">
        <v>64</v>
      </c>
      <c r="C66" s="5" t="n">
        <v>647</v>
      </c>
    </row>
    <row r="67" spans="1:4">
      <c r="A67" s="4" t="s">
        <v>75</v>
      </c>
      <c r="C67" s="5" t="n">
        <v>2131</v>
      </c>
    </row>
    <row r="68" spans="1:4">
      <c r="A68" s="4" t="s">
        <v>517</v>
      </c>
      <c r="C68" s="5" t="n">
        <v>-9750</v>
      </c>
    </row>
    <row r="69" spans="1:4">
      <c r="A69" s="4" t="s">
        <v>528</v>
      </c>
    </row>
    <row r="70" spans="1:4">
      <c r="A70" s="3" t="s">
        <v>512</v>
      </c>
    </row>
    <row r="71" spans="1:4">
      <c r="A71" s="4" t="s">
        <v>513</v>
      </c>
      <c r="C71" s="5" t="n">
        <v>19700</v>
      </c>
    </row>
    <row r="72" spans="1:4">
      <c r="A72" s="4" t="s">
        <v>521</v>
      </c>
      <c r="C72" s="5" t="n">
        <v>1400</v>
      </c>
    </row>
    <row r="73" spans="1:4">
      <c r="A73" s="4" t="s">
        <v>522</v>
      </c>
      <c r="C73" s="5" t="n">
        <v>4600</v>
      </c>
    </row>
    <row r="74" spans="1:4">
      <c r="A74" s="4" t="s">
        <v>529</v>
      </c>
      <c r="C74" s="5" t="n">
        <v>31600</v>
      </c>
    </row>
    <row r="75" spans="1:4">
      <c r="A75" s="4" t="s">
        <v>530</v>
      </c>
    </row>
    <row r="76" spans="1:4">
      <c r="A76" s="3" t="s">
        <v>512</v>
      </c>
    </row>
    <row r="77" spans="1:4">
      <c r="A77" s="4" t="s">
        <v>64</v>
      </c>
      <c r="C77" s="5" t="n">
        <v>600</v>
      </c>
    </row>
    <row r="78" spans="1:4">
      <c r="A78" s="4" t="s">
        <v>75</v>
      </c>
      <c r="C78" s="5" t="n">
        <v>2800</v>
      </c>
    </row>
    <row r="79" spans="1:4">
      <c r="A79" s="4" t="s">
        <v>522</v>
      </c>
      <c r="C79" s="5" t="n">
        <v>7900</v>
      </c>
    </row>
    <row r="80" spans="1:4">
      <c r="A80" s="4" t="s">
        <v>529</v>
      </c>
      <c r="C80" s="5" t="n">
        <v>31600</v>
      </c>
    </row>
    <row r="81" spans="1:4">
      <c r="A81" s="4" t="s">
        <v>519</v>
      </c>
      <c r="C81" s="7" t="n">
        <v>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3</v>
      </c>
      <c r="D2" s="2" t="s">
        <v>91</v>
      </c>
    </row>
    <row r="3" spans="1:4">
      <c r="A3" s="3" t="s">
        <v>160</v>
      </c>
    </row>
    <row r="4" spans="1:4">
      <c r="A4" s="4" t="s">
        <v>114</v>
      </c>
      <c r="B4" s="7" t="n">
        <v>11645</v>
      </c>
      <c r="C4" s="7" t="n">
        <v>37193</v>
      </c>
      <c r="D4" s="7" t="n">
        <v>19581</v>
      </c>
    </row>
    <row r="5" spans="1:4">
      <c r="A5" s="3" t="s">
        <v>161</v>
      </c>
    </row>
    <row r="6" spans="1:4">
      <c r="A6" s="4" t="s">
        <v>162</v>
      </c>
      <c r="B6" s="5" t="n">
        <v>17430</v>
      </c>
      <c r="C6" s="5" t="n">
        <v>15979</v>
      </c>
      <c r="D6" s="5" t="n">
        <v>15421</v>
      </c>
    </row>
    <row r="7" spans="1:4">
      <c r="A7" s="4" t="s">
        <v>163</v>
      </c>
      <c r="B7" s="5" t="n">
        <v>1841</v>
      </c>
      <c r="C7" s="5" t="n">
        <v>2198</v>
      </c>
      <c r="D7" s="5" t="n">
        <v>2098</v>
      </c>
    </row>
    <row r="8" spans="1:4">
      <c r="A8" s="4" t="s">
        <v>143</v>
      </c>
      <c r="B8" s="5" t="n">
        <v>6583</v>
      </c>
      <c r="C8" s="5" t="n">
        <v>3162</v>
      </c>
      <c r="D8" s="5" t="n">
        <v>3229</v>
      </c>
    </row>
    <row r="9" spans="1:4">
      <c r="A9" s="4" t="s">
        <v>164</v>
      </c>
      <c r="B9" s="5" t="n">
        <v>3823</v>
      </c>
      <c r="C9" s="5" t="n">
        <v>-11651</v>
      </c>
      <c r="D9" s="5" t="n">
        <v>4855</v>
      </c>
    </row>
    <row r="10" spans="1:4">
      <c r="A10" s="4" t="s">
        <v>165</v>
      </c>
      <c r="B10" s="5" t="n">
        <v>532</v>
      </c>
      <c r="C10" s="5" t="n">
        <v>820</v>
      </c>
      <c r="D10" s="5" t="n">
        <v>824</v>
      </c>
    </row>
    <row r="11" spans="1:4">
      <c r="A11" s="4" t="s">
        <v>166</v>
      </c>
      <c r="B11" s="5" t="n">
        <v>599</v>
      </c>
      <c r="C11" s="5" t="n">
        <v>0</v>
      </c>
      <c r="D11" s="5" t="n">
        <v>0</v>
      </c>
    </row>
    <row r="12" spans="1:4">
      <c r="A12" s="4" t="s">
        <v>107</v>
      </c>
      <c r="B12" s="5" t="n">
        <v>2192</v>
      </c>
      <c r="C12" s="5" t="n">
        <v>4329</v>
      </c>
      <c r="D12" s="5" t="n">
        <v>3870</v>
      </c>
    </row>
    <row r="13" spans="1:4">
      <c r="A13" s="4" t="s">
        <v>167</v>
      </c>
      <c r="B13" s="5" t="n">
        <v>272</v>
      </c>
      <c r="C13" s="5" t="n">
        <v>0</v>
      </c>
      <c r="D13" s="5" t="n">
        <v>0</v>
      </c>
    </row>
    <row r="14" spans="1:4">
      <c r="A14" s="4" t="s">
        <v>168</v>
      </c>
      <c r="B14" s="5" t="n">
        <v>502</v>
      </c>
      <c r="C14" s="5" t="n">
        <v>0</v>
      </c>
      <c r="D14" s="5" t="n">
        <v>567</v>
      </c>
    </row>
    <row r="15" spans="1:4">
      <c r="A15" s="4" t="s">
        <v>169</v>
      </c>
      <c r="B15" s="5" t="n">
        <v>1052</v>
      </c>
      <c r="C15" s="5" t="n">
        <v>-710</v>
      </c>
      <c r="D15" s="5" t="n">
        <v>2077</v>
      </c>
    </row>
    <row r="16" spans="1:4">
      <c r="A16" s="4" t="s">
        <v>170</v>
      </c>
      <c r="B16" s="5" t="n">
        <v>1019</v>
      </c>
      <c r="C16" s="5" t="n">
        <v>0</v>
      </c>
      <c r="D16" s="5" t="n">
        <v>145</v>
      </c>
    </row>
    <row r="17" spans="1:4">
      <c r="A17" s="3" t="s">
        <v>171</v>
      </c>
    </row>
    <row r="18" spans="1:4">
      <c r="A18" s="4" t="s">
        <v>172</v>
      </c>
      <c r="B18" s="5" t="n">
        <v>-5061</v>
      </c>
      <c r="C18" s="5" t="n">
        <v>-4254</v>
      </c>
      <c r="D18" s="5" t="n">
        <v>-5162</v>
      </c>
    </row>
    <row r="19" spans="1:4">
      <c r="A19" s="4" t="s">
        <v>173</v>
      </c>
      <c r="B19" s="5" t="n">
        <v>-159</v>
      </c>
      <c r="C19" s="5" t="n">
        <v>1446</v>
      </c>
      <c r="D19" s="5" t="n">
        <v>1995</v>
      </c>
    </row>
    <row r="20" spans="1:4">
      <c r="A20" s="4" t="s">
        <v>48</v>
      </c>
      <c r="B20" s="5" t="n">
        <v>-390</v>
      </c>
      <c r="C20" s="5" t="n">
        <v>149</v>
      </c>
      <c r="D20" s="5" t="n">
        <v>-1155</v>
      </c>
    </row>
    <row r="21" spans="1:4">
      <c r="A21" s="4" t="s">
        <v>174</v>
      </c>
      <c r="B21" s="5" t="n">
        <v>24401</v>
      </c>
      <c r="C21" s="5" t="n">
        <v>-10008</v>
      </c>
      <c r="D21" s="5" t="n">
        <v>-14528</v>
      </c>
    </row>
    <row r="22" spans="1:4">
      <c r="A22" s="4" t="s">
        <v>53</v>
      </c>
      <c r="B22" s="5" t="n">
        <v>2044</v>
      </c>
      <c r="C22" s="5" t="n">
        <v>-3649</v>
      </c>
      <c r="D22" s="5" t="n">
        <v>2112</v>
      </c>
    </row>
    <row r="23" spans="1:4">
      <c r="A23" s="4" t="s">
        <v>175</v>
      </c>
      <c r="B23" s="5" t="n">
        <v>3990</v>
      </c>
      <c r="C23" s="5" t="n">
        <v>-385</v>
      </c>
      <c r="D23" s="5" t="n">
        <v>780</v>
      </c>
    </row>
    <row r="24" spans="1:4">
      <c r="A24" s="4" t="s">
        <v>176</v>
      </c>
      <c r="B24" s="5" t="n">
        <v>6546</v>
      </c>
      <c r="C24" s="5" t="n">
        <v>1446</v>
      </c>
      <c r="D24" s="5" t="n">
        <v>-640</v>
      </c>
    </row>
    <row r="25" spans="1:4">
      <c r="A25" s="4" t="s">
        <v>177</v>
      </c>
      <c r="B25" s="5" t="n">
        <v>-29867</v>
      </c>
      <c r="C25" s="5" t="n">
        <v>9165</v>
      </c>
      <c r="D25" s="5" t="n">
        <v>13966</v>
      </c>
    </row>
    <row r="26" spans="1:4">
      <c r="A26" s="4" t="s">
        <v>178</v>
      </c>
      <c r="B26" s="5" t="n">
        <v>48994</v>
      </c>
      <c r="C26" s="5" t="n">
        <v>45230</v>
      </c>
      <c r="D26" s="5" t="n">
        <v>50035</v>
      </c>
    </row>
    <row r="27" spans="1:4">
      <c r="A27" s="3" t="s">
        <v>179</v>
      </c>
    </row>
    <row r="28" spans="1:4">
      <c r="A28" s="4" t="s">
        <v>180</v>
      </c>
      <c r="B28" s="5" t="n">
        <v>-37970</v>
      </c>
      <c r="C28" s="5" t="n">
        <v>-28799</v>
      </c>
      <c r="D28" s="5" t="n">
        <v>-26556</v>
      </c>
    </row>
    <row r="29" spans="1:4">
      <c r="A29" s="4" t="s">
        <v>181</v>
      </c>
      <c r="B29" s="5" t="n">
        <v>0</v>
      </c>
      <c r="C29" s="5" t="n">
        <v>0</v>
      </c>
      <c r="D29" s="5" t="n">
        <v>-6258</v>
      </c>
    </row>
    <row r="30" spans="1:4">
      <c r="A30" s="4" t="s">
        <v>182</v>
      </c>
      <c r="B30" s="5" t="n">
        <v>0</v>
      </c>
      <c r="C30" s="5" t="n">
        <v>5731</v>
      </c>
      <c r="D30" s="5" t="n">
        <v>4385</v>
      </c>
    </row>
    <row r="31" spans="1:4">
      <c r="A31" s="4" t="s">
        <v>183</v>
      </c>
      <c r="B31" s="5" t="n">
        <v>-13526</v>
      </c>
      <c r="C31" s="5" t="n">
        <v>-16395</v>
      </c>
      <c r="D31" s="5" t="n">
        <v>-16846</v>
      </c>
    </row>
    <row r="32" spans="1:4">
      <c r="A32" s="4" t="s">
        <v>184</v>
      </c>
      <c r="B32" s="5" t="n">
        <v>-51496</v>
      </c>
      <c r="C32" s="5" t="n">
        <v>-39463</v>
      </c>
      <c r="D32" s="5" t="n">
        <v>-45275</v>
      </c>
    </row>
    <row r="33" spans="1:4">
      <c r="A33" s="3" t="s">
        <v>185</v>
      </c>
    </row>
    <row r="34" spans="1:4">
      <c r="A34" s="4" t="s">
        <v>186</v>
      </c>
      <c r="B34" s="5" t="n">
        <v>-127500</v>
      </c>
      <c r="C34" s="5" t="n">
        <v>-11250</v>
      </c>
      <c r="D34" s="5" t="n">
        <v>-11250</v>
      </c>
    </row>
    <row r="35" spans="1:4">
      <c r="A35" s="4" t="s">
        <v>187</v>
      </c>
      <c r="B35" s="5" t="n">
        <v>124500</v>
      </c>
      <c r="C35" s="5" t="n">
        <v>106900</v>
      </c>
      <c r="D35" s="5" t="n">
        <v>71200</v>
      </c>
    </row>
    <row r="36" spans="1:4">
      <c r="A36" s="4" t="s">
        <v>188</v>
      </c>
      <c r="B36" s="5" t="n">
        <v>-189400</v>
      </c>
      <c r="C36" s="5" t="n">
        <v>-82600</v>
      </c>
      <c r="D36" s="5" t="n">
        <v>-96100</v>
      </c>
    </row>
    <row r="37" spans="1:4">
      <c r="A37" s="4" t="s">
        <v>189</v>
      </c>
      <c r="B37" s="5" t="n">
        <v>0</v>
      </c>
      <c r="C37" s="5" t="n">
        <v>0</v>
      </c>
      <c r="D37" s="5" t="n">
        <v>39063</v>
      </c>
    </row>
    <row r="38" spans="1:4">
      <c r="A38" s="4" t="s">
        <v>190</v>
      </c>
      <c r="B38" s="5" t="n">
        <v>1751</v>
      </c>
      <c r="C38" s="5" t="n">
        <v>0</v>
      </c>
      <c r="D38" s="5" t="n">
        <v>0</v>
      </c>
    </row>
    <row r="39" spans="1:4">
      <c r="A39" s="4" t="s">
        <v>191</v>
      </c>
      <c r="B39" s="5" t="n">
        <v>-98266</v>
      </c>
      <c r="C39" s="5" t="n">
        <v>0</v>
      </c>
      <c r="D39" s="5" t="n">
        <v>0</v>
      </c>
    </row>
    <row r="40" spans="1:4">
      <c r="A40" s="4" t="s">
        <v>192</v>
      </c>
      <c r="B40" s="5" t="n">
        <v>-885</v>
      </c>
      <c r="C40" s="5" t="n">
        <v>0</v>
      </c>
      <c r="D40" s="5" t="n">
        <v>0</v>
      </c>
    </row>
    <row r="41" spans="1:4">
      <c r="A41" s="4" t="s">
        <v>193</v>
      </c>
      <c r="B41" s="5" t="n">
        <v>320125</v>
      </c>
      <c r="C41" s="5" t="n">
        <v>0</v>
      </c>
      <c r="D41" s="5" t="n">
        <v>0</v>
      </c>
    </row>
    <row r="42" spans="1:4">
      <c r="A42" s="4" t="s">
        <v>194</v>
      </c>
      <c r="B42" s="5" t="n">
        <v>-1367</v>
      </c>
      <c r="C42" s="5" t="n">
        <v>0</v>
      </c>
      <c r="D42" s="5" t="n">
        <v>0</v>
      </c>
    </row>
    <row r="43" spans="1:4">
      <c r="A43" s="4" t="s">
        <v>195</v>
      </c>
      <c r="B43" s="5" t="n">
        <v>-1940</v>
      </c>
      <c r="C43" s="5" t="n">
        <v>-1962</v>
      </c>
      <c r="D43" s="5" t="n">
        <v>-1789</v>
      </c>
    </row>
    <row r="44" spans="1:4">
      <c r="A44" s="4" t="s">
        <v>196</v>
      </c>
      <c r="B44" s="5" t="n">
        <v>-138</v>
      </c>
      <c r="C44" s="5" t="n">
        <v>-101</v>
      </c>
      <c r="D44" s="5" t="n">
        <v>0</v>
      </c>
    </row>
    <row r="45" spans="1:4">
      <c r="A45" s="4" t="s">
        <v>197</v>
      </c>
      <c r="B45" s="5" t="n">
        <v>1246</v>
      </c>
      <c r="C45" s="5" t="n">
        <v>1496</v>
      </c>
      <c r="D45" s="5" t="n">
        <v>870</v>
      </c>
    </row>
    <row r="46" spans="1:4">
      <c r="A46" s="4" t="s">
        <v>198</v>
      </c>
      <c r="B46" s="5" t="n">
        <v>-651</v>
      </c>
      <c r="C46" s="5" t="n">
        <v>-509</v>
      </c>
      <c r="D46" s="5" t="n">
        <v>-578</v>
      </c>
    </row>
    <row r="47" spans="1:4">
      <c r="A47" s="4" t="s">
        <v>199</v>
      </c>
      <c r="B47" s="5" t="n">
        <v>-5513</v>
      </c>
      <c r="C47" s="5" t="n">
        <v>-3709</v>
      </c>
      <c r="D47" s="5" t="n">
        <v>-2492</v>
      </c>
    </row>
    <row r="48" spans="1:4">
      <c r="A48" s="4" t="s">
        <v>200</v>
      </c>
      <c r="B48" s="5" t="n">
        <v>-16266</v>
      </c>
      <c r="C48" s="5" t="n">
        <v>-16366</v>
      </c>
      <c r="D48" s="5" t="n">
        <v>0</v>
      </c>
    </row>
    <row r="49" spans="1:4">
      <c r="A49" s="4" t="s">
        <v>201</v>
      </c>
      <c r="B49" s="5" t="n">
        <v>0</v>
      </c>
      <c r="C49" s="5" t="n">
        <v>0</v>
      </c>
      <c r="D49" s="5" t="n">
        <v>-717</v>
      </c>
    </row>
    <row r="50" spans="1:4">
      <c r="A50" s="4" t="s">
        <v>202</v>
      </c>
      <c r="B50" s="5" t="n">
        <v>0</v>
      </c>
      <c r="C50" s="5" t="n">
        <v>0</v>
      </c>
      <c r="D50" s="5" t="n">
        <v>-216</v>
      </c>
    </row>
    <row r="51" spans="1:4">
      <c r="A51" s="4" t="s">
        <v>203</v>
      </c>
      <c r="B51" s="5" t="n">
        <v>2194</v>
      </c>
      <c r="C51" s="5" t="n">
        <v>-8101</v>
      </c>
      <c r="D51" s="5" t="n">
        <v>-2009</v>
      </c>
    </row>
    <row r="52" spans="1:4">
      <c r="A52" s="4" t="s">
        <v>204</v>
      </c>
      <c r="B52" s="5" t="n">
        <v>-308</v>
      </c>
      <c r="C52" s="5" t="n">
        <v>-2334</v>
      </c>
      <c r="D52" s="5" t="n">
        <v>2751</v>
      </c>
    </row>
    <row r="53" spans="1:4">
      <c r="A53" s="4" t="s">
        <v>205</v>
      </c>
      <c r="B53" s="5" t="n">
        <v>952</v>
      </c>
      <c r="C53" s="5" t="n">
        <v>3286</v>
      </c>
    </row>
    <row r="54" spans="1:4">
      <c r="A54" s="4" t="s">
        <v>206</v>
      </c>
      <c r="B54" s="5" t="n">
        <v>644</v>
      </c>
      <c r="C54" s="7" t="n">
        <v>952</v>
      </c>
      <c r="D54" s="7" t="n">
        <v>3286</v>
      </c>
    </row>
    <row r="55" spans="1:4">
      <c r="A55" s="4" t="s">
        <v>79</v>
      </c>
    </row>
    <row r="56" spans="1:4">
      <c r="A56" s="3" t="s">
        <v>161</v>
      </c>
    </row>
    <row r="57" spans="1:4">
      <c r="A57" s="4" t="s">
        <v>165</v>
      </c>
      <c r="B57" s="5" t="n">
        <v>100</v>
      </c>
    </row>
    <row r="58" spans="1:4">
      <c r="A58" s="4" t="s">
        <v>167</v>
      </c>
      <c r="B58" s="7" t="n">
        <v>3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31</v>
      </c>
      <c r="B1" s="2" t="s">
        <v>532</v>
      </c>
      <c r="C1" s="2" t="s">
        <v>533</v>
      </c>
      <c r="D1" s="2" t="s">
        <v>33</v>
      </c>
      <c r="E1" s="2" t="s">
        <v>2</v>
      </c>
      <c r="F1" s="2" t="s">
        <v>534</v>
      </c>
      <c r="G1" s="2" t="s">
        <v>91</v>
      </c>
      <c r="H1" s="2" t="s">
        <v>535</v>
      </c>
      <c r="I1" s="2" t="s">
        <v>536</v>
      </c>
      <c r="J1" s="2" t="s">
        <v>537</v>
      </c>
    </row>
    <row r="2" spans="1:10">
      <c r="A2" s="3" t="s">
        <v>494</v>
      </c>
    </row>
    <row r="3" spans="1:10">
      <c r="A3" s="4" t="s">
        <v>496</v>
      </c>
      <c r="C3" s="7" t="n">
        <v>2000</v>
      </c>
    </row>
    <row r="4" spans="1:10">
      <c r="A4" s="4" t="s">
        <v>47</v>
      </c>
      <c r="D4" s="7" t="n">
        <v>287956</v>
      </c>
      <c r="E4" s="7" t="n">
        <v>303887</v>
      </c>
      <c r="G4" s="7" t="n">
        <v>275487</v>
      </c>
    </row>
    <row r="5" spans="1:10">
      <c r="A5" s="4" t="s">
        <v>500</v>
      </c>
    </row>
    <row r="6" spans="1:10">
      <c r="A6" s="3" t="s">
        <v>494</v>
      </c>
    </row>
    <row r="7" spans="1:10">
      <c r="A7" s="4" t="s">
        <v>538</v>
      </c>
      <c r="B7" s="7" t="n">
        <v>13200</v>
      </c>
    </row>
    <row r="8" spans="1:10">
      <c r="A8" s="4" t="s">
        <v>502</v>
      </c>
      <c r="D8" s="5" t="n">
        <v>2300</v>
      </c>
    </row>
    <row r="9" spans="1:10">
      <c r="A9" s="4" t="s">
        <v>501</v>
      </c>
      <c r="B9" s="5" t="n">
        <v>29200</v>
      </c>
    </row>
    <row r="10" spans="1:10">
      <c r="A10" s="4" t="s">
        <v>47</v>
      </c>
      <c r="B10" s="5" t="n">
        <v>16000</v>
      </c>
    </row>
    <row r="11" spans="1:10">
      <c r="A11" s="4" t="s">
        <v>539</v>
      </c>
      <c r="B11" s="5" t="n">
        <v>0</v>
      </c>
    </row>
    <row r="12" spans="1:10">
      <c r="A12" s="4" t="s">
        <v>540</v>
      </c>
    </row>
    <row r="13" spans="1:10">
      <c r="A13" s="3" t="s">
        <v>494</v>
      </c>
    </row>
    <row r="14" spans="1:10">
      <c r="A14" s="4" t="s">
        <v>538</v>
      </c>
      <c r="J14" s="7" t="n">
        <v>1500</v>
      </c>
    </row>
    <row r="15" spans="1:10">
      <c r="A15" s="4" t="s">
        <v>47</v>
      </c>
      <c r="J15" s="7" t="n">
        <v>700</v>
      </c>
    </row>
    <row r="16" spans="1:10">
      <c r="A16" s="4" t="s">
        <v>541</v>
      </c>
    </row>
    <row r="17" spans="1:10">
      <c r="A17" s="3" t="s">
        <v>494</v>
      </c>
    </row>
    <row r="18" spans="1:10">
      <c r="A18" s="4" t="s">
        <v>538</v>
      </c>
      <c r="I18" s="7" t="n">
        <v>1700</v>
      </c>
    </row>
    <row r="19" spans="1:10">
      <c r="A19" s="4" t="s">
        <v>47</v>
      </c>
      <c r="I19" s="7" t="n">
        <v>700</v>
      </c>
    </row>
    <row r="20" spans="1:10">
      <c r="A20" s="4" t="s">
        <v>542</v>
      </c>
    </row>
    <row r="21" spans="1:10">
      <c r="A21" s="3" t="s">
        <v>494</v>
      </c>
    </row>
    <row r="22" spans="1:10">
      <c r="A22" s="4" t="s">
        <v>538</v>
      </c>
      <c r="H22" s="7" t="n">
        <v>12500</v>
      </c>
    </row>
    <row r="23" spans="1:10">
      <c r="A23" s="4" t="s">
        <v>47</v>
      </c>
      <c r="H23" s="7" t="n">
        <v>11100</v>
      </c>
    </row>
    <row r="24" spans="1:10">
      <c r="A24" s="4" t="s">
        <v>505</v>
      </c>
    </row>
    <row r="25" spans="1:10">
      <c r="A25" s="3" t="s">
        <v>494</v>
      </c>
    </row>
    <row r="26" spans="1:10">
      <c r="A26" s="4" t="s">
        <v>538</v>
      </c>
      <c r="B26" s="5" t="n">
        <v>2500</v>
      </c>
    </row>
    <row r="27" spans="1:10">
      <c r="A27" s="4" t="s">
        <v>502</v>
      </c>
      <c r="D27" s="5" t="n">
        <v>2200</v>
      </c>
    </row>
    <row r="28" spans="1:10">
      <c r="A28" s="4" t="s">
        <v>47</v>
      </c>
      <c r="B28" s="5" t="n">
        <v>500</v>
      </c>
    </row>
    <row r="29" spans="1:10">
      <c r="A29" s="4" t="s">
        <v>539</v>
      </c>
      <c r="B29" s="7" t="n">
        <v>-200</v>
      </c>
    </row>
    <row r="30" spans="1:10">
      <c r="A30" s="4" t="s">
        <v>506</v>
      </c>
    </row>
    <row r="31" spans="1:10">
      <c r="A31" s="3" t="s">
        <v>494</v>
      </c>
    </row>
    <row r="32" spans="1:10">
      <c r="A32" s="4" t="s">
        <v>538</v>
      </c>
      <c r="F32" s="7" t="n">
        <v>5900</v>
      </c>
    </row>
    <row r="33" spans="1:10">
      <c r="A33" s="4" t="s">
        <v>502</v>
      </c>
      <c r="D33" s="7" t="n">
        <v>23000</v>
      </c>
    </row>
    <row r="34" spans="1:10">
      <c r="A34" s="4" t="s">
        <v>47</v>
      </c>
      <c r="F34" s="5" t="n">
        <v>300</v>
      </c>
    </row>
    <row r="35" spans="1:10">
      <c r="A35" s="4" t="s">
        <v>539</v>
      </c>
      <c r="F35" s="7"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T131"/>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29"/>
    <col customWidth="1" max="6" min="6" width="35"/>
    <col customWidth="1" max="7" min="7" width="44"/>
    <col customWidth="1" max="8" min="8" width="35"/>
    <col customWidth="1" max="9" min="9" width="48"/>
    <col customWidth="1" max="10" min="10" width="47"/>
    <col customWidth="1" max="11" min="11" width="41"/>
    <col customWidth="1" max="12" min="12" width="35"/>
    <col customWidth="1" max="13" min="13" width="35"/>
    <col customWidth="1" max="14" min="14" width="42"/>
    <col customWidth="1" max="15" min="15" width="30"/>
    <col customWidth="1" max="16" min="16" width="34"/>
    <col customWidth="1" max="17" min="17" width="33"/>
    <col customWidth="1" max="18" min="18" width="27"/>
    <col customWidth="1" max="19" min="19" width="21"/>
    <col customWidth="1" max="20" min="20" width="36"/>
  </cols>
  <sheetData>
    <row r="1" spans="1:20">
      <c r="A1" s="1" t="s">
        <v>543</v>
      </c>
      <c r="B1" s="2" t="s">
        <v>544</v>
      </c>
      <c r="C1" s="2" t="s">
        <v>545</v>
      </c>
      <c r="D1" s="2" t="s">
        <v>486</v>
      </c>
      <c r="E1" s="2" t="s">
        <v>544</v>
      </c>
      <c r="F1" s="2" t="s">
        <v>546</v>
      </c>
      <c r="G1" s="2" t="s">
        <v>547</v>
      </c>
      <c r="H1" s="2" t="s">
        <v>546</v>
      </c>
      <c r="I1" s="2" t="s">
        <v>548</v>
      </c>
      <c r="J1" s="2" t="s">
        <v>549</v>
      </c>
      <c r="K1" s="2" t="s">
        <v>550</v>
      </c>
      <c r="L1" s="2" t="s">
        <v>546</v>
      </c>
      <c r="M1" s="2" t="s">
        <v>546</v>
      </c>
      <c r="N1" s="2" t="s">
        <v>551</v>
      </c>
      <c r="O1" s="2" t="s">
        <v>552</v>
      </c>
      <c r="P1" s="2" t="s">
        <v>553</v>
      </c>
      <c r="Q1" s="2" t="s">
        <v>554</v>
      </c>
      <c r="R1" s="2" t="s">
        <v>555</v>
      </c>
      <c r="S1" s="2" t="s">
        <v>493</v>
      </c>
      <c r="T1" s="2" t="s">
        <v>556</v>
      </c>
    </row>
    <row r="2" spans="1:20">
      <c r="A2" s="3" t="s">
        <v>557</v>
      </c>
    </row>
    <row r="3" spans="1:20">
      <c r="A3" s="4" t="s">
        <v>558</v>
      </c>
      <c r="F3" s="7" t="n">
        <v>769000</v>
      </c>
      <c r="G3" s="7" t="n">
        <v>769000</v>
      </c>
      <c r="H3" s="7" t="n">
        <v>769000</v>
      </c>
      <c r="I3" s="7" t="n">
        <v>769000</v>
      </c>
      <c r="J3" s="7" t="n">
        <v>769000</v>
      </c>
      <c r="K3" s="7" t="n">
        <v>769000</v>
      </c>
      <c r="L3" s="7" t="n">
        <v>769000</v>
      </c>
      <c r="M3" s="7" t="n">
        <v>769000</v>
      </c>
      <c r="N3" s="7" t="n">
        <v>769000</v>
      </c>
      <c r="O3" s="7" t="n">
        <v>835000</v>
      </c>
      <c r="P3" s="7" t="n">
        <v>835000</v>
      </c>
      <c r="Q3" s="7" t="n">
        <v>835000</v>
      </c>
      <c r="R3" s="7" t="n">
        <v>835000</v>
      </c>
      <c r="S3" s="7" t="n">
        <v>835000</v>
      </c>
    </row>
    <row r="4" spans="1:20">
      <c r="A4" s="4" t="s">
        <v>559</v>
      </c>
      <c r="F4" s="4" t="s">
        <v>560</v>
      </c>
    </row>
    <row r="5" spans="1:20">
      <c r="A5" s="4" t="s">
        <v>561</v>
      </c>
      <c r="F5" s="4" t="s">
        <v>562</v>
      </c>
    </row>
    <row r="6" spans="1:20">
      <c r="A6" s="4" t="s">
        <v>75</v>
      </c>
      <c r="F6" s="7" t="n">
        <v>71680000</v>
      </c>
      <c r="G6" s="5" t="n">
        <v>71680000</v>
      </c>
      <c r="H6" s="5" t="n">
        <v>71680000</v>
      </c>
      <c r="I6" s="5" t="n">
        <v>71680000</v>
      </c>
      <c r="J6" s="5" t="n">
        <v>71680000</v>
      </c>
      <c r="K6" s="5" t="n">
        <v>71680000</v>
      </c>
      <c r="L6" s="5" t="n">
        <v>71680000</v>
      </c>
      <c r="M6" s="5" t="n">
        <v>71680000</v>
      </c>
      <c r="N6" s="5" t="n">
        <v>71680000</v>
      </c>
      <c r="O6" s="5" t="n">
        <v>57904000</v>
      </c>
      <c r="P6" s="5" t="n">
        <v>57904000</v>
      </c>
      <c r="Q6" s="5" t="n">
        <v>57904000</v>
      </c>
      <c r="R6" s="5" t="n">
        <v>57904000</v>
      </c>
      <c r="S6" s="5" t="n">
        <v>57904000</v>
      </c>
    </row>
    <row r="7" spans="1:20">
      <c r="A7" s="4" t="s">
        <v>563</v>
      </c>
      <c r="F7" s="5" t="n">
        <v>37244000</v>
      </c>
      <c r="G7" s="5" t="n">
        <v>37244000</v>
      </c>
      <c r="H7" s="5" t="n">
        <v>37244000</v>
      </c>
      <c r="I7" s="5" t="n">
        <v>37244000</v>
      </c>
      <c r="J7" s="5" t="n">
        <v>37244000</v>
      </c>
      <c r="K7" s="5" t="n">
        <v>37244000</v>
      </c>
      <c r="L7" s="5" t="n">
        <v>37244000</v>
      </c>
      <c r="M7" s="5" t="n">
        <v>37244000</v>
      </c>
      <c r="N7" s="5" t="n">
        <v>37244000</v>
      </c>
      <c r="O7" s="5" t="n">
        <v>40474000</v>
      </c>
      <c r="P7" s="5" t="n">
        <v>40474000</v>
      </c>
      <c r="Q7" s="5" t="n">
        <v>40474000</v>
      </c>
      <c r="R7" s="5" t="n">
        <v>40474000</v>
      </c>
      <c r="S7" s="5" t="n">
        <v>40474000</v>
      </c>
    </row>
    <row r="8" spans="1:20">
      <c r="A8" s="4" t="s">
        <v>564</v>
      </c>
      <c r="F8" s="7" t="n">
        <v>4600000</v>
      </c>
      <c r="G8" s="7" t="n">
        <v>4600000</v>
      </c>
      <c r="H8" s="7" t="n">
        <v>4600000</v>
      </c>
      <c r="I8" s="7" t="n">
        <v>4600000</v>
      </c>
      <c r="J8" s="7" t="n">
        <v>4600000</v>
      </c>
      <c r="K8" s="7" t="n">
        <v>4600000</v>
      </c>
      <c r="L8" s="7" t="n">
        <v>4600000</v>
      </c>
      <c r="M8" s="7" t="n">
        <v>4600000</v>
      </c>
      <c r="N8" s="7" t="n">
        <v>4600000</v>
      </c>
      <c r="O8" s="7" t="n">
        <v>5700000</v>
      </c>
      <c r="P8" s="7" t="n">
        <v>5700000</v>
      </c>
      <c r="Q8" s="7" t="n">
        <v>5700000</v>
      </c>
      <c r="R8" s="7" t="n">
        <v>5700000</v>
      </c>
      <c r="S8" s="7" t="n">
        <v>5700000</v>
      </c>
    </row>
    <row r="9" spans="1:20">
      <c r="A9" s="4" t="s">
        <v>565</v>
      </c>
      <c r="F9" s="4" t="s">
        <v>566</v>
      </c>
      <c r="G9" s="4" t="s">
        <v>566</v>
      </c>
      <c r="H9" s="4" t="s">
        <v>566</v>
      </c>
      <c r="I9" s="4" t="s">
        <v>566</v>
      </c>
      <c r="J9" s="4" t="s">
        <v>566</v>
      </c>
      <c r="K9" s="4" t="s">
        <v>566</v>
      </c>
      <c r="L9" s="4" t="s">
        <v>566</v>
      </c>
      <c r="M9" s="4" t="s">
        <v>566</v>
      </c>
      <c r="N9" s="4" t="s">
        <v>566</v>
      </c>
      <c r="O9" s="4" t="s">
        <v>567</v>
      </c>
      <c r="P9" s="4" t="s">
        <v>567</v>
      </c>
      <c r="Q9" s="4" t="s">
        <v>567</v>
      </c>
      <c r="R9" s="4" t="s">
        <v>567</v>
      </c>
      <c r="S9" s="4" t="s">
        <v>567</v>
      </c>
    </row>
    <row r="10" spans="1:20">
      <c r="A10" s="4" t="s">
        <v>568</v>
      </c>
      <c r="G10" s="5" t="n">
        <v>211</v>
      </c>
      <c r="O10" s="5" t="n">
        <v>210</v>
      </c>
      <c r="T10" s="5" t="n">
        <v>202</v>
      </c>
    </row>
    <row r="11" spans="1:20">
      <c r="A11" s="4" t="s">
        <v>569</v>
      </c>
      <c r="M11" s="7" t="n">
        <v>800000</v>
      </c>
      <c r="S11" s="7" t="n">
        <v>100000</v>
      </c>
    </row>
    <row r="12" spans="1:20">
      <c r="A12" s="4" t="s">
        <v>198</v>
      </c>
      <c r="M12" s="5" t="n">
        <v>-651000</v>
      </c>
      <c r="S12" s="5" t="n">
        <v>-509000</v>
      </c>
      <c r="T12" s="7" t="n">
        <v>-578000</v>
      </c>
    </row>
    <row r="13" spans="1:20">
      <c r="A13" s="4" t="s">
        <v>570</v>
      </c>
      <c r="F13" s="7" t="n">
        <v>955000</v>
      </c>
      <c r="G13" s="7" t="n">
        <v>955000</v>
      </c>
      <c r="H13" s="7" t="n">
        <v>955000</v>
      </c>
      <c r="I13" s="7" t="n">
        <v>955000</v>
      </c>
      <c r="J13" s="7" t="n">
        <v>955000</v>
      </c>
      <c r="K13" s="7" t="n">
        <v>955000</v>
      </c>
      <c r="L13" s="7" t="n">
        <v>955000</v>
      </c>
      <c r="M13" s="7" t="n">
        <v>955000</v>
      </c>
      <c r="N13" s="7" t="n">
        <v>955000</v>
      </c>
      <c r="O13" s="7" t="n">
        <v>967000</v>
      </c>
      <c r="P13" s="7" t="n">
        <v>967000</v>
      </c>
      <c r="Q13" s="7" t="n">
        <v>967000</v>
      </c>
      <c r="R13" s="7" t="n">
        <v>967000</v>
      </c>
      <c r="S13" s="5" t="n">
        <v>967000</v>
      </c>
    </row>
    <row r="14" spans="1:20">
      <c r="A14" s="4" t="s">
        <v>571</v>
      </c>
      <c r="F14" s="5" t="n">
        <v>29</v>
      </c>
      <c r="G14" s="5" t="n">
        <v>29</v>
      </c>
      <c r="H14" s="5" t="n">
        <v>29</v>
      </c>
      <c r="I14" s="5" t="n">
        <v>29</v>
      </c>
      <c r="J14" s="5" t="n">
        <v>29</v>
      </c>
      <c r="K14" s="5" t="n">
        <v>29</v>
      </c>
      <c r="L14" s="5" t="n">
        <v>29</v>
      </c>
      <c r="M14" s="5" t="n">
        <v>29</v>
      </c>
      <c r="N14" s="5" t="n">
        <v>29</v>
      </c>
    </row>
    <row r="15" spans="1:20">
      <c r="A15" s="4" t="s">
        <v>572</v>
      </c>
      <c r="F15" s="5" t="n">
        <v>11</v>
      </c>
      <c r="G15" s="5" t="n">
        <v>11</v>
      </c>
      <c r="H15" s="5" t="n">
        <v>11</v>
      </c>
      <c r="I15" s="5" t="n">
        <v>11</v>
      </c>
      <c r="J15" s="5" t="n">
        <v>11</v>
      </c>
      <c r="K15" s="5" t="n">
        <v>11</v>
      </c>
      <c r="L15" s="5" t="n">
        <v>11</v>
      </c>
      <c r="M15" s="5" t="n">
        <v>11</v>
      </c>
      <c r="N15" s="5" t="n">
        <v>11</v>
      </c>
    </row>
    <row r="16" spans="1:20">
      <c r="A16" s="4" t="s">
        <v>573</v>
      </c>
      <c r="N16" s="5" t="n">
        <v>2</v>
      </c>
    </row>
    <row r="17" spans="1:20">
      <c r="A17" s="4" t="s">
        <v>574</v>
      </c>
      <c r="M17" s="7" t="n">
        <v>3600000</v>
      </c>
      <c r="S17" s="5" t="n">
        <v>3300000</v>
      </c>
      <c r="T17" s="5" t="n">
        <v>3900000</v>
      </c>
    </row>
    <row r="18" spans="1:20">
      <c r="A18" s="4" t="s">
        <v>513</v>
      </c>
      <c r="F18" s="7" t="n">
        <v>18897000</v>
      </c>
      <c r="G18" s="7" t="n">
        <v>18897000</v>
      </c>
      <c r="H18" s="7" t="n">
        <v>18897000</v>
      </c>
      <c r="I18" s="7" t="n">
        <v>18897000</v>
      </c>
      <c r="J18" s="7" t="n">
        <v>18897000</v>
      </c>
      <c r="K18" s="7" t="n">
        <v>18897000</v>
      </c>
      <c r="L18" s="7" t="n">
        <v>18897000</v>
      </c>
      <c r="M18" s="5" t="n">
        <v>18897000</v>
      </c>
      <c r="N18" s="7" t="n">
        <v>18897000</v>
      </c>
      <c r="O18" s="7" t="n">
        <v>19655000</v>
      </c>
      <c r="P18" s="7" t="n">
        <v>19655000</v>
      </c>
      <c r="Q18" s="7" t="n">
        <v>19655000</v>
      </c>
      <c r="R18" s="7" t="n">
        <v>19655000</v>
      </c>
      <c r="S18" s="5" t="n">
        <v>19655000</v>
      </c>
    </row>
    <row r="19" spans="1:20">
      <c r="A19" s="4" t="s">
        <v>575</v>
      </c>
      <c r="M19" s="7" t="n">
        <v>1841000</v>
      </c>
      <c r="S19" s="5" t="n">
        <v>2198000</v>
      </c>
      <c r="T19" s="5" t="n">
        <v>2098000</v>
      </c>
    </row>
    <row r="20" spans="1:20">
      <c r="A20" s="4" t="s">
        <v>576</v>
      </c>
      <c r="F20" s="4" t="s">
        <v>577</v>
      </c>
      <c r="G20" s="4" t="s">
        <v>577</v>
      </c>
      <c r="H20" s="4" t="s">
        <v>577</v>
      </c>
      <c r="I20" s="4" t="s">
        <v>577</v>
      </c>
      <c r="J20" s="4" t="s">
        <v>577</v>
      </c>
      <c r="K20" s="4" t="s">
        <v>577</v>
      </c>
      <c r="L20" s="4" t="s">
        <v>577</v>
      </c>
      <c r="M20" s="4" t="s">
        <v>577</v>
      </c>
      <c r="N20" s="4" t="s">
        <v>577</v>
      </c>
    </row>
    <row r="21" spans="1:20">
      <c r="A21" s="4" t="s">
        <v>578</v>
      </c>
      <c r="F21" s="4" t="s">
        <v>579</v>
      </c>
    </row>
    <row r="22" spans="1:20">
      <c r="A22" s="4" t="s">
        <v>96</v>
      </c>
      <c r="M22" s="7" t="n">
        <v>13800000</v>
      </c>
      <c r="S22" s="5" t="n">
        <v>12600000</v>
      </c>
      <c r="T22" s="7" t="n">
        <v>11500000</v>
      </c>
    </row>
    <row r="23" spans="1:20">
      <c r="A23" s="4" t="s">
        <v>580</v>
      </c>
      <c r="M23" s="7" t="n">
        <v>173000</v>
      </c>
      <c r="S23" s="7" t="n">
        <v>0</v>
      </c>
    </row>
    <row r="24" spans="1:20">
      <c r="A24" s="4" t="s">
        <v>497</v>
      </c>
      <c r="C24" s="5" t="n">
        <v>1</v>
      </c>
      <c r="I24" s="5" t="n">
        <v>4</v>
      </c>
      <c r="J24" s="5" t="n">
        <v>4</v>
      </c>
      <c r="P24" s="5" t="n">
        <v>7</v>
      </c>
      <c r="Q24" s="5" t="n">
        <v>7</v>
      </c>
    </row>
    <row r="25" spans="1:20">
      <c r="A25" s="4" t="s">
        <v>581</v>
      </c>
      <c r="K25" s="5" t="n">
        <v>337</v>
      </c>
      <c r="R25" s="5" t="n">
        <v>941</v>
      </c>
      <c r="T25" s="5" t="n">
        <v>491</v>
      </c>
    </row>
    <row r="26" spans="1:20">
      <c r="A26" s="4" t="s">
        <v>582</v>
      </c>
      <c r="F26" s="4" t="s">
        <v>583</v>
      </c>
      <c r="G26" s="4" t="s">
        <v>583</v>
      </c>
      <c r="H26" s="4" t="s">
        <v>583</v>
      </c>
      <c r="I26" s="4" t="s">
        <v>583</v>
      </c>
      <c r="J26" s="4" t="s">
        <v>583</v>
      </c>
      <c r="K26" s="4" t="s">
        <v>583</v>
      </c>
      <c r="L26" s="4" t="s">
        <v>583</v>
      </c>
      <c r="M26" s="4" t="s">
        <v>583</v>
      </c>
      <c r="N26" s="4" t="s">
        <v>583</v>
      </c>
      <c r="O26" s="4" t="s">
        <v>584</v>
      </c>
      <c r="P26" s="4" t="s">
        <v>584</v>
      </c>
      <c r="Q26" s="4" t="s">
        <v>584</v>
      </c>
      <c r="R26" s="4" t="s">
        <v>584</v>
      </c>
      <c r="S26" s="4" t="s">
        <v>584</v>
      </c>
    </row>
    <row r="27" spans="1:20">
      <c r="A27" s="4" t="s">
        <v>585</v>
      </c>
      <c r="F27" s="7" t="n">
        <v>207000</v>
      </c>
      <c r="G27" s="7" t="n">
        <v>207000</v>
      </c>
      <c r="H27" s="7" t="n">
        <v>207000</v>
      </c>
      <c r="I27" s="7" t="n">
        <v>207000</v>
      </c>
      <c r="J27" s="7" t="n">
        <v>207000</v>
      </c>
      <c r="K27" s="7" t="n">
        <v>207000</v>
      </c>
      <c r="L27" s="7" t="n">
        <v>207000</v>
      </c>
      <c r="M27" s="7" t="n">
        <v>207000</v>
      </c>
      <c r="N27" s="7" t="n">
        <v>207000</v>
      </c>
      <c r="O27" s="7" t="n">
        <v>263000</v>
      </c>
      <c r="P27" s="7" t="n">
        <v>263000</v>
      </c>
      <c r="Q27" s="7" t="n">
        <v>263000</v>
      </c>
      <c r="R27" s="7" t="n">
        <v>263000</v>
      </c>
      <c r="S27" s="7" t="n">
        <v>263000</v>
      </c>
    </row>
    <row r="28" spans="1:20">
      <c r="A28" s="4" t="s">
        <v>166</v>
      </c>
      <c r="M28" s="7" t="n">
        <v>599000</v>
      </c>
      <c r="S28" s="5" t="n">
        <v>0</v>
      </c>
      <c r="T28" s="7" t="n">
        <v>0</v>
      </c>
    </row>
    <row r="29" spans="1:20">
      <c r="A29" s="4" t="s">
        <v>586</v>
      </c>
      <c r="B29" s="5" t="n">
        <v>3</v>
      </c>
      <c r="E29" s="5" t="n">
        <v>3</v>
      </c>
      <c r="F29" s="5" t="n">
        <v>3</v>
      </c>
      <c r="G29" s="5" t="n">
        <v>3</v>
      </c>
      <c r="H29" s="5" t="n">
        <v>3</v>
      </c>
      <c r="I29" s="5" t="n">
        <v>3</v>
      </c>
      <c r="J29" s="5" t="n">
        <v>3</v>
      </c>
      <c r="K29" s="5" t="n">
        <v>3</v>
      </c>
      <c r="L29" s="5" t="n">
        <v>3</v>
      </c>
      <c r="M29" s="5" t="n">
        <v>3</v>
      </c>
      <c r="N29" s="5" t="n">
        <v>3</v>
      </c>
    </row>
    <row r="30" spans="1:20">
      <c r="A30" s="4" t="s">
        <v>587</v>
      </c>
      <c r="B30" s="7" t="n">
        <v>125000</v>
      </c>
      <c r="E30" s="7" t="n">
        <v>125000</v>
      </c>
    </row>
    <row r="31" spans="1:20">
      <c r="A31" s="4" t="s">
        <v>588</v>
      </c>
      <c r="M31" s="7" t="n">
        <v>800000</v>
      </c>
    </row>
    <row r="32" spans="1:20">
      <c r="A32" s="4" t="s">
        <v>589</v>
      </c>
      <c r="F32" s="4" t="s">
        <v>590</v>
      </c>
    </row>
    <row r="33" spans="1:20">
      <c r="A33" s="4" t="s">
        <v>591</v>
      </c>
      <c r="F33" s="4" t="s">
        <v>592</v>
      </c>
    </row>
    <row r="34" spans="1:20">
      <c r="A34" s="4" t="s">
        <v>593</v>
      </c>
      <c r="F34" s="7" t="n">
        <v>2151000</v>
      </c>
      <c r="G34" s="7" t="n">
        <v>2151000</v>
      </c>
      <c r="H34" s="7" t="n">
        <v>2151000</v>
      </c>
      <c r="I34" s="7" t="n">
        <v>2151000</v>
      </c>
      <c r="J34" s="7" t="n">
        <v>2151000</v>
      </c>
      <c r="K34" s="7" t="n">
        <v>2151000</v>
      </c>
      <c r="L34" s="7" t="n">
        <v>2151000</v>
      </c>
      <c r="M34" s="7" t="n">
        <v>2151000</v>
      </c>
      <c r="N34" s="7" t="n">
        <v>2151000</v>
      </c>
      <c r="O34" s="7" t="n">
        <v>2278000</v>
      </c>
      <c r="P34" s="5" t="n">
        <v>2278000</v>
      </c>
      <c r="Q34" s="5" t="n">
        <v>2278000</v>
      </c>
      <c r="R34" s="5" t="n">
        <v>2278000</v>
      </c>
      <c r="S34" s="5" t="n">
        <v>2278000</v>
      </c>
    </row>
    <row r="35" spans="1:20">
      <c r="A35" s="4" t="s">
        <v>594</v>
      </c>
    </row>
    <row r="36" spans="1:20">
      <c r="A36" s="3" t="s">
        <v>557</v>
      </c>
    </row>
    <row r="37" spans="1:20">
      <c r="A37" s="4" t="s">
        <v>595</v>
      </c>
      <c r="L37" s="5" t="n">
        <v>16</v>
      </c>
    </row>
    <row r="38" spans="1:20">
      <c r="A38" s="4" t="s">
        <v>596</v>
      </c>
    </row>
    <row r="39" spans="1:20">
      <c r="A39" s="3" t="s">
        <v>557</v>
      </c>
    </row>
    <row r="40" spans="1:20">
      <c r="A40" s="4" t="s">
        <v>597</v>
      </c>
      <c r="L40" s="5" t="n">
        <v>13</v>
      </c>
    </row>
    <row r="41" spans="1:20">
      <c r="A41" s="4" t="s">
        <v>523</v>
      </c>
    </row>
    <row r="42" spans="1:20">
      <c r="A42" s="3" t="s">
        <v>557</v>
      </c>
    </row>
    <row r="43" spans="1:20">
      <c r="A43" s="4" t="s">
        <v>568</v>
      </c>
      <c r="G43" s="5" t="n">
        <v>182</v>
      </c>
      <c r="O43" s="5" t="n">
        <v>178</v>
      </c>
      <c r="T43" s="5" t="n">
        <v>170</v>
      </c>
    </row>
    <row r="44" spans="1:20">
      <c r="A44" s="4" t="s">
        <v>520</v>
      </c>
    </row>
    <row r="45" spans="1:20">
      <c r="A45" s="3" t="s">
        <v>557</v>
      </c>
    </row>
    <row r="46" spans="1:20">
      <c r="A46" s="4" t="s">
        <v>568</v>
      </c>
      <c r="G46" s="5" t="n">
        <v>29</v>
      </c>
      <c r="O46" s="5" t="n">
        <v>32</v>
      </c>
      <c r="T46" s="5" t="n">
        <v>32</v>
      </c>
    </row>
    <row r="47" spans="1:20">
      <c r="A47" s="4" t="s">
        <v>598</v>
      </c>
    </row>
    <row r="48" spans="1:20">
      <c r="A48" s="3" t="s">
        <v>557</v>
      </c>
    </row>
    <row r="49" spans="1:20">
      <c r="A49" s="4" t="s">
        <v>599</v>
      </c>
      <c r="F49" s="4" t="s">
        <v>600</v>
      </c>
      <c r="G49" s="4" t="s">
        <v>600</v>
      </c>
      <c r="H49" s="4" t="s">
        <v>600</v>
      </c>
      <c r="I49" s="4" t="s">
        <v>600</v>
      </c>
      <c r="J49" s="4" t="s">
        <v>600</v>
      </c>
      <c r="K49" s="4" t="s">
        <v>600</v>
      </c>
      <c r="L49" s="4" t="s">
        <v>600</v>
      </c>
      <c r="M49" s="4" t="s">
        <v>600</v>
      </c>
      <c r="N49" s="4" t="s">
        <v>600</v>
      </c>
    </row>
    <row r="50" spans="1:20">
      <c r="A50" s="4" t="s">
        <v>601</v>
      </c>
    </row>
    <row r="51" spans="1:20">
      <c r="A51" s="3" t="s">
        <v>557</v>
      </c>
    </row>
    <row r="52" spans="1:20">
      <c r="A52" s="4" t="s">
        <v>599</v>
      </c>
      <c r="F52" s="4" t="s">
        <v>602</v>
      </c>
      <c r="G52" s="4" t="s">
        <v>602</v>
      </c>
      <c r="H52" s="4" t="s">
        <v>602</v>
      </c>
      <c r="I52" s="4" t="s">
        <v>602</v>
      </c>
      <c r="J52" s="4" t="s">
        <v>602</v>
      </c>
      <c r="K52" s="4" t="s">
        <v>602</v>
      </c>
      <c r="L52" s="4" t="s">
        <v>602</v>
      </c>
      <c r="M52" s="4" t="s">
        <v>602</v>
      </c>
      <c r="N52" s="4" t="s">
        <v>602</v>
      </c>
    </row>
    <row r="53" spans="1:20">
      <c r="A53" s="4" t="s">
        <v>419</v>
      </c>
    </row>
    <row r="54" spans="1:20">
      <c r="A54" s="3" t="s">
        <v>557</v>
      </c>
    </row>
    <row r="55" spans="1:20">
      <c r="A55" s="4" t="s">
        <v>513</v>
      </c>
      <c r="F55" s="7" t="n">
        <v>1800000</v>
      </c>
      <c r="G55" s="7" t="n">
        <v>1800000</v>
      </c>
      <c r="H55" s="7" t="n">
        <v>1800000</v>
      </c>
      <c r="I55" s="7" t="n">
        <v>1800000</v>
      </c>
      <c r="J55" s="7" t="n">
        <v>1800000</v>
      </c>
      <c r="K55" s="7" t="n">
        <v>1800000</v>
      </c>
      <c r="L55" s="7" t="n">
        <v>1800000</v>
      </c>
      <c r="M55" s="7" t="n">
        <v>1800000</v>
      </c>
      <c r="N55" s="7" t="n">
        <v>1800000</v>
      </c>
      <c r="O55" s="7" t="n">
        <v>1300000</v>
      </c>
      <c r="P55" s="5" t="n">
        <v>1300000</v>
      </c>
      <c r="Q55" s="5" t="n">
        <v>1300000</v>
      </c>
      <c r="R55" s="5" t="n">
        <v>1300000</v>
      </c>
      <c r="S55" s="5" t="n">
        <v>1300000</v>
      </c>
    </row>
    <row r="56" spans="1:20">
      <c r="A56" s="4" t="s">
        <v>499</v>
      </c>
    </row>
    <row r="57" spans="1:20">
      <c r="A57" s="3" t="s">
        <v>557</v>
      </c>
    </row>
    <row r="58" spans="1:20">
      <c r="A58" s="4" t="s">
        <v>510</v>
      </c>
      <c r="D58" s="5" t="n">
        <v>1</v>
      </c>
    </row>
    <row r="59" spans="1:20">
      <c r="A59" s="4" t="s">
        <v>509</v>
      </c>
    </row>
    <row r="60" spans="1:20">
      <c r="A60" s="3" t="s">
        <v>557</v>
      </c>
    </row>
    <row r="61" spans="1:20">
      <c r="A61" s="4" t="s">
        <v>510</v>
      </c>
      <c r="C61" s="5" t="n">
        <v>1</v>
      </c>
    </row>
    <row r="62" spans="1:20">
      <c r="A62" s="4" t="s">
        <v>507</v>
      </c>
    </row>
    <row r="63" spans="1:20">
      <c r="A63" s="3" t="s">
        <v>557</v>
      </c>
    </row>
    <row r="64" spans="1:20">
      <c r="A64" s="4" t="s">
        <v>508</v>
      </c>
      <c r="S64" s="5" t="n">
        <v>1300000</v>
      </c>
    </row>
    <row r="65" spans="1:20">
      <c r="A65" s="4" t="s">
        <v>603</v>
      </c>
    </row>
    <row r="66" spans="1:20">
      <c r="A66" s="3" t="s">
        <v>557</v>
      </c>
    </row>
    <row r="67" spans="1:20">
      <c r="A67" s="4" t="s">
        <v>604</v>
      </c>
      <c r="F67" s="5" t="n">
        <v>17543000</v>
      </c>
      <c r="G67" s="5" t="n">
        <v>17543000</v>
      </c>
      <c r="H67" s="5" t="n">
        <v>17543000</v>
      </c>
      <c r="I67" s="5" t="n">
        <v>17543000</v>
      </c>
      <c r="J67" s="5" t="n">
        <v>17543000</v>
      </c>
      <c r="K67" s="5" t="n">
        <v>17543000</v>
      </c>
      <c r="L67" s="5" t="n">
        <v>17543000</v>
      </c>
      <c r="M67" s="5" t="n">
        <v>17543000</v>
      </c>
      <c r="N67" s="5" t="n">
        <v>17543000</v>
      </c>
    </row>
    <row r="68" spans="1:20">
      <c r="A68" s="4" t="s">
        <v>605</v>
      </c>
    </row>
    <row r="69" spans="1:20">
      <c r="A69" s="3" t="s">
        <v>557</v>
      </c>
    </row>
    <row r="70" spans="1:20">
      <c r="A70" s="4" t="s">
        <v>604</v>
      </c>
      <c r="O70" s="5" t="n">
        <v>12195000</v>
      </c>
      <c r="P70" s="7" t="n">
        <v>12195000</v>
      </c>
      <c r="Q70" s="5" t="n">
        <v>12195000</v>
      </c>
      <c r="R70" s="5" t="n">
        <v>12195000</v>
      </c>
      <c r="S70" s="5" t="n">
        <v>12195000</v>
      </c>
    </row>
    <row r="71" spans="1:20">
      <c r="A71" s="4" t="s">
        <v>500</v>
      </c>
    </row>
    <row r="72" spans="1:20">
      <c r="A72" s="3" t="s">
        <v>557</v>
      </c>
    </row>
    <row r="73" spans="1:20">
      <c r="A73" s="4" t="s">
        <v>503</v>
      </c>
      <c r="P73" s="5" t="n">
        <v>1</v>
      </c>
    </row>
    <row r="74" spans="1:20">
      <c r="A74" s="4" t="s">
        <v>505</v>
      </c>
    </row>
    <row r="75" spans="1:20">
      <c r="A75" s="3" t="s">
        <v>557</v>
      </c>
    </row>
    <row r="76" spans="1:20">
      <c r="A76" s="4" t="s">
        <v>503</v>
      </c>
      <c r="P76" s="5" t="n">
        <v>1</v>
      </c>
    </row>
    <row r="77" spans="1:20">
      <c r="A77" s="4" t="s">
        <v>506</v>
      </c>
    </row>
    <row r="78" spans="1:20">
      <c r="A78" s="3" t="s">
        <v>557</v>
      </c>
    </row>
    <row r="79" spans="1:20">
      <c r="A79" s="4" t="s">
        <v>503</v>
      </c>
      <c r="P79" s="5" t="n">
        <v>5</v>
      </c>
    </row>
    <row r="80" spans="1:20">
      <c r="A80" s="4" t="s">
        <v>606</v>
      </c>
    </row>
    <row r="81" spans="1:20">
      <c r="A81" s="3" t="s">
        <v>557</v>
      </c>
    </row>
    <row r="82" spans="1:20">
      <c r="A82" s="4" t="s">
        <v>607</v>
      </c>
      <c r="M82" s="5" t="n">
        <v>0</v>
      </c>
      <c r="T82" s="7" t="n">
        <v>145000</v>
      </c>
    </row>
    <row r="83" spans="1:20">
      <c r="A83" s="4" t="s">
        <v>518</v>
      </c>
    </row>
    <row r="84" spans="1:20">
      <c r="A84" s="3" t="s">
        <v>557</v>
      </c>
    </row>
    <row r="85" spans="1:20">
      <c r="A85" s="4" t="s">
        <v>75</v>
      </c>
      <c r="F85" s="5" t="n">
        <v>71680000</v>
      </c>
      <c r="G85" s="5" t="n">
        <v>71680000</v>
      </c>
      <c r="H85" s="5" t="n">
        <v>71680000</v>
      </c>
      <c r="I85" s="5" t="n">
        <v>71680000</v>
      </c>
      <c r="J85" s="5" t="n">
        <v>71680000</v>
      </c>
      <c r="K85" s="5" t="n">
        <v>71680000</v>
      </c>
      <c r="L85" s="5" t="n">
        <v>71680000</v>
      </c>
      <c r="M85" s="5" t="n">
        <v>71680000</v>
      </c>
      <c r="N85" s="5" t="n">
        <v>71680000</v>
      </c>
      <c r="O85" s="5" t="n">
        <v>60035000</v>
      </c>
      <c r="P85" s="7" t="n">
        <v>60035000</v>
      </c>
      <c r="Q85" s="5" t="n">
        <v>60035000</v>
      </c>
      <c r="R85" s="5" t="n">
        <v>60035000</v>
      </c>
      <c r="S85" s="5" t="n">
        <v>60035000</v>
      </c>
    </row>
    <row r="86" spans="1:20">
      <c r="A86" s="4" t="s">
        <v>513</v>
      </c>
      <c r="F86" s="5" t="n">
        <v>18897000</v>
      </c>
      <c r="G86" s="5" t="n">
        <v>18897000</v>
      </c>
      <c r="H86" s="5" t="n">
        <v>18897000</v>
      </c>
      <c r="I86" s="5" t="n">
        <v>18897000</v>
      </c>
      <c r="J86" s="5" t="n">
        <v>18897000</v>
      </c>
      <c r="K86" s="5" t="n">
        <v>18897000</v>
      </c>
      <c r="L86" s="5" t="n">
        <v>18897000</v>
      </c>
      <c r="M86" s="5" t="n">
        <v>18897000</v>
      </c>
      <c r="N86" s="5" t="n">
        <v>18897000</v>
      </c>
      <c r="O86" s="5" t="n">
        <v>18256000</v>
      </c>
      <c r="P86" s="5" t="n">
        <v>18256000</v>
      </c>
      <c r="Q86" s="5" t="n">
        <v>18256000</v>
      </c>
      <c r="R86" s="5" t="n">
        <v>18256000</v>
      </c>
      <c r="S86" s="5" t="n">
        <v>18256000</v>
      </c>
    </row>
    <row r="87" spans="1:20">
      <c r="A87" s="4" t="s">
        <v>166</v>
      </c>
      <c r="M87" s="5" t="n">
        <v>723000</v>
      </c>
    </row>
    <row r="88" spans="1:20">
      <c r="A88" s="4" t="s">
        <v>608</v>
      </c>
    </row>
    <row r="89" spans="1:20">
      <c r="A89" s="3" t="s">
        <v>557</v>
      </c>
    </row>
    <row r="90" spans="1:20">
      <c r="A90" s="4" t="s">
        <v>570</v>
      </c>
      <c r="F90" s="5" t="n">
        <v>54000</v>
      </c>
      <c r="G90" s="5" t="n">
        <v>54000</v>
      </c>
      <c r="H90" s="5" t="n">
        <v>54000</v>
      </c>
      <c r="I90" s="5" t="n">
        <v>54000</v>
      </c>
      <c r="J90" s="5" t="n">
        <v>54000</v>
      </c>
      <c r="K90" s="5" t="n">
        <v>54000</v>
      </c>
      <c r="L90" s="5" t="n">
        <v>54000</v>
      </c>
      <c r="M90" s="5" t="n">
        <v>54000</v>
      </c>
      <c r="N90" s="5" t="n">
        <v>54000</v>
      </c>
      <c r="O90" s="5" t="n">
        <v>1750000</v>
      </c>
      <c r="P90" s="5" t="n">
        <v>1750000</v>
      </c>
      <c r="Q90" s="5" t="n">
        <v>1750000</v>
      </c>
      <c r="R90" s="5" t="n">
        <v>1750000</v>
      </c>
      <c r="S90" s="5" t="n">
        <v>1750000</v>
      </c>
    </row>
    <row r="91" spans="1:20">
      <c r="A91" s="4" t="s">
        <v>609</v>
      </c>
    </row>
    <row r="92" spans="1:20">
      <c r="A92" s="3" t="s">
        <v>557</v>
      </c>
    </row>
    <row r="93" spans="1:20">
      <c r="A93" s="4" t="s">
        <v>610</v>
      </c>
      <c r="O93" s="5" t="n">
        <v>600000</v>
      </c>
      <c r="P93" s="5" t="n">
        <v>600000</v>
      </c>
      <c r="Q93" s="5" t="n">
        <v>600000</v>
      </c>
      <c r="R93" s="5" t="n">
        <v>600000</v>
      </c>
      <c r="S93" s="5" t="n">
        <v>600000</v>
      </c>
    </row>
    <row r="94" spans="1:20">
      <c r="A94" s="4" t="s">
        <v>611</v>
      </c>
    </row>
    <row r="95" spans="1:20">
      <c r="A95" s="3" t="s">
        <v>557</v>
      </c>
    </row>
    <row r="96" spans="1:20">
      <c r="A96" s="4" t="s">
        <v>610</v>
      </c>
      <c r="T96" s="5" t="n">
        <v>1350000</v>
      </c>
    </row>
    <row r="97" spans="1:20">
      <c r="A97" s="4" t="s">
        <v>612</v>
      </c>
      <c r="M97" s="5" t="n">
        <v>535000</v>
      </c>
      <c r="S97" s="5" t="n">
        <v>281000</v>
      </c>
      <c r="T97" s="7" t="n">
        <v>173000</v>
      </c>
    </row>
    <row r="98" spans="1:20">
      <c r="A98" s="4" t="s">
        <v>520</v>
      </c>
    </row>
    <row r="99" spans="1:20">
      <c r="A99" s="3" t="s">
        <v>557</v>
      </c>
    </row>
    <row r="100" spans="1:20">
      <c r="A100" s="4" t="s">
        <v>558</v>
      </c>
      <c r="F100" s="5" t="n">
        <v>580000</v>
      </c>
      <c r="G100" s="5" t="n">
        <v>580000</v>
      </c>
      <c r="H100" s="5" t="n">
        <v>580000</v>
      </c>
      <c r="I100" s="5" t="n">
        <v>580000</v>
      </c>
      <c r="J100" s="5" t="n">
        <v>580000</v>
      </c>
      <c r="K100" s="5" t="n">
        <v>580000</v>
      </c>
      <c r="L100" s="5" t="n">
        <v>580000</v>
      </c>
      <c r="M100" s="5" t="n">
        <v>580000</v>
      </c>
      <c r="N100" s="5" t="n">
        <v>580000</v>
      </c>
      <c r="O100" s="5" t="n">
        <v>622000</v>
      </c>
      <c r="P100" s="5" t="n">
        <v>622000</v>
      </c>
      <c r="Q100" s="5" t="n">
        <v>622000</v>
      </c>
      <c r="R100" s="5" t="n">
        <v>622000</v>
      </c>
      <c r="S100" s="5" t="n">
        <v>622000</v>
      </c>
    </row>
    <row r="101" spans="1:20">
      <c r="A101" s="4" t="s">
        <v>513</v>
      </c>
      <c r="F101" s="5" t="n">
        <v>9688000</v>
      </c>
      <c r="G101" s="5" t="n">
        <v>9688000</v>
      </c>
      <c r="H101" s="5" t="n">
        <v>9688000</v>
      </c>
      <c r="I101" s="5" t="n">
        <v>9688000</v>
      </c>
      <c r="J101" s="5" t="n">
        <v>9688000</v>
      </c>
      <c r="K101" s="5" t="n">
        <v>9688000</v>
      </c>
      <c r="L101" s="5" t="n">
        <v>9688000</v>
      </c>
      <c r="M101" s="5" t="n">
        <v>9688000</v>
      </c>
      <c r="N101" s="5" t="n">
        <v>9688000</v>
      </c>
      <c r="O101" s="5" t="n">
        <v>10331000</v>
      </c>
      <c r="P101" s="5" t="n">
        <v>10331000</v>
      </c>
      <c r="Q101" s="5" t="n">
        <v>10331000</v>
      </c>
      <c r="R101" s="5" t="n">
        <v>10331000</v>
      </c>
      <c r="S101" s="5" t="n">
        <v>10331000</v>
      </c>
    </row>
    <row r="102" spans="1:20">
      <c r="A102" s="4" t="s">
        <v>593</v>
      </c>
      <c r="F102" s="5" t="n">
        <v>1228000</v>
      </c>
      <c r="G102" s="5" t="n">
        <v>1228000</v>
      </c>
      <c r="H102" s="5" t="n">
        <v>1228000</v>
      </c>
      <c r="I102" s="5" t="n">
        <v>1228000</v>
      </c>
      <c r="J102" s="5" t="n">
        <v>1228000</v>
      </c>
      <c r="K102" s="5" t="n">
        <v>1228000</v>
      </c>
      <c r="L102" s="5" t="n">
        <v>1228000</v>
      </c>
      <c r="M102" s="5" t="n">
        <v>1228000</v>
      </c>
      <c r="N102" s="5" t="n">
        <v>1228000</v>
      </c>
      <c r="O102" s="5" t="n">
        <v>1396000</v>
      </c>
      <c r="P102" s="5" t="n">
        <v>1396000</v>
      </c>
      <c r="Q102" s="5" t="n">
        <v>1396000</v>
      </c>
      <c r="R102" s="5" t="n">
        <v>1396000</v>
      </c>
      <c r="S102" s="5" t="n">
        <v>1396000</v>
      </c>
    </row>
    <row r="103" spans="1:20">
      <c r="A103" s="4" t="s">
        <v>523</v>
      </c>
    </row>
    <row r="104" spans="1:20">
      <c r="A104" s="3" t="s">
        <v>557</v>
      </c>
    </row>
    <row r="105" spans="1:20">
      <c r="A105" s="4" t="s">
        <v>558</v>
      </c>
      <c r="F105" s="5" t="n">
        <v>189000</v>
      </c>
      <c r="G105" s="5" t="n">
        <v>189000</v>
      </c>
      <c r="H105" s="5" t="n">
        <v>189000</v>
      </c>
      <c r="I105" s="5" t="n">
        <v>189000</v>
      </c>
      <c r="J105" s="5" t="n">
        <v>189000</v>
      </c>
      <c r="K105" s="5" t="n">
        <v>189000</v>
      </c>
      <c r="L105" s="5" t="n">
        <v>189000</v>
      </c>
      <c r="M105" s="5" t="n">
        <v>189000</v>
      </c>
      <c r="N105" s="5" t="n">
        <v>189000</v>
      </c>
      <c r="O105" s="5" t="n">
        <v>213000</v>
      </c>
      <c r="P105" s="5" t="n">
        <v>213000</v>
      </c>
      <c r="Q105" s="5" t="n">
        <v>213000</v>
      </c>
      <c r="R105" s="5" t="n">
        <v>213000</v>
      </c>
      <c r="S105" s="5" t="n">
        <v>213000</v>
      </c>
    </row>
    <row r="106" spans="1:20">
      <c r="A106" s="4" t="s">
        <v>613</v>
      </c>
      <c r="F106" s="5" t="n">
        <v>8500000</v>
      </c>
      <c r="G106" s="5" t="n">
        <v>8500000</v>
      </c>
      <c r="H106" s="5" t="n">
        <v>8500000</v>
      </c>
      <c r="I106" s="5" t="n">
        <v>8500000</v>
      </c>
      <c r="J106" s="5" t="n">
        <v>8500000</v>
      </c>
      <c r="K106" s="5" t="n">
        <v>8500000</v>
      </c>
      <c r="L106" s="5" t="n">
        <v>8500000</v>
      </c>
      <c r="M106" s="5" t="n">
        <v>8500000</v>
      </c>
      <c r="N106" s="5" t="n">
        <v>8500000</v>
      </c>
      <c r="O106" s="5" t="n">
        <v>8500000</v>
      </c>
      <c r="P106" s="5" t="n">
        <v>8500000</v>
      </c>
      <c r="Q106" s="5" t="n">
        <v>8500000</v>
      </c>
      <c r="R106" s="5" t="n">
        <v>8500000</v>
      </c>
      <c r="S106" s="5" t="n">
        <v>8500000</v>
      </c>
    </row>
    <row r="107" spans="1:20">
      <c r="A107" s="4" t="s">
        <v>513</v>
      </c>
      <c r="F107" s="5" t="n">
        <v>9002000</v>
      </c>
      <c r="G107" s="5" t="n">
        <v>9002000</v>
      </c>
      <c r="H107" s="5" t="n">
        <v>9002000</v>
      </c>
      <c r="I107" s="5" t="n">
        <v>9002000</v>
      </c>
      <c r="J107" s="5" t="n">
        <v>9002000</v>
      </c>
      <c r="K107" s="5" t="n">
        <v>9002000</v>
      </c>
      <c r="L107" s="5" t="n">
        <v>9002000</v>
      </c>
      <c r="M107" s="5" t="n">
        <v>9002000</v>
      </c>
      <c r="N107" s="5" t="n">
        <v>9002000</v>
      </c>
      <c r="O107" s="5" t="n">
        <v>9061000</v>
      </c>
      <c r="P107" s="5" t="n">
        <v>9061000</v>
      </c>
      <c r="Q107" s="5" t="n">
        <v>9061000</v>
      </c>
      <c r="R107" s="5" t="n">
        <v>9061000</v>
      </c>
      <c r="S107" s="5" t="n">
        <v>9061000</v>
      </c>
    </row>
    <row r="108" spans="1:20">
      <c r="A108" s="4" t="s">
        <v>585</v>
      </c>
      <c r="F108" s="5" t="n">
        <v>700000</v>
      </c>
      <c r="G108" s="5" t="n">
        <v>700000</v>
      </c>
      <c r="H108" s="5" t="n">
        <v>700000</v>
      </c>
      <c r="I108" s="5" t="n">
        <v>700000</v>
      </c>
      <c r="J108" s="5" t="n">
        <v>700000</v>
      </c>
      <c r="K108" s="5" t="n">
        <v>700000</v>
      </c>
      <c r="L108" s="5" t="n">
        <v>700000</v>
      </c>
      <c r="M108" s="5" t="n">
        <v>700000</v>
      </c>
      <c r="N108" s="5" t="n">
        <v>700000</v>
      </c>
      <c r="O108" s="5" t="n">
        <v>800000</v>
      </c>
      <c r="P108" s="5" t="n">
        <v>800000</v>
      </c>
      <c r="Q108" s="5" t="n">
        <v>800000</v>
      </c>
      <c r="R108" s="5" t="n">
        <v>800000</v>
      </c>
      <c r="S108" s="5" t="n">
        <v>800000</v>
      </c>
    </row>
    <row r="109" spans="1:20">
      <c r="A109" s="4" t="s">
        <v>593</v>
      </c>
      <c r="F109" s="7" t="n">
        <v>882000</v>
      </c>
      <c r="G109" s="7" t="n">
        <v>882000</v>
      </c>
      <c r="H109" s="7" t="n">
        <v>882000</v>
      </c>
      <c r="I109" s="7" t="n">
        <v>882000</v>
      </c>
      <c r="J109" s="7" t="n">
        <v>882000</v>
      </c>
      <c r="K109" s="7" t="n">
        <v>882000</v>
      </c>
      <c r="L109" s="7" t="n">
        <v>882000</v>
      </c>
      <c r="M109" s="7" t="n">
        <v>882000</v>
      </c>
      <c r="N109" s="7" t="n">
        <v>882000</v>
      </c>
      <c r="O109" s="5" t="n">
        <v>882000</v>
      </c>
      <c r="P109" s="5" t="n">
        <v>882000</v>
      </c>
      <c r="Q109" s="5" t="n">
        <v>882000</v>
      </c>
      <c r="R109" s="5" t="n">
        <v>882000</v>
      </c>
      <c r="S109" s="5" t="n">
        <v>882000</v>
      </c>
    </row>
    <row r="110" spans="1:20">
      <c r="A110" s="4" t="s">
        <v>614</v>
      </c>
    </row>
    <row r="111" spans="1:20">
      <c r="A111" s="3" t="s">
        <v>557</v>
      </c>
    </row>
    <row r="112" spans="1:20">
      <c r="A112" s="4" t="s">
        <v>615</v>
      </c>
      <c r="F112" s="4" t="s">
        <v>616</v>
      </c>
    </row>
    <row r="113" spans="1:20">
      <c r="A113" s="4" t="s">
        <v>617</v>
      </c>
    </row>
    <row r="114" spans="1:20">
      <c r="A114" s="3" t="s">
        <v>557</v>
      </c>
    </row>
    <row r="115" spans="1:20">
      <c r="A115" s="4" t="s">
        <v>615</v>
      </c>
      <c r="F115" s="4" t="s">
        <v>618</v>
      </c>
    </row>
    <row r="116" spans="1:20">
      <c r="A116" s="4" t="s">
        <v>527</v>
      </c>
    </row>
    <row r="117" spans="1:20">
      <c r="A117" s="3" t="s">
        <v>557</v>
      </c>
    </row>
    <row r="118" spans="1:20">
      <c r="A118" s="4" t="s">
        <v>75</v>
      </c>
      <c r="O118" s="5" t="n">
        <v>2131000</v>
      </c>
      <c r="P118" s="5" t="n">
        <v>2131000</v>
      </c>
      <c r="Q118" s="5" t="n">
        <v>2131000</v>
      </c>
      <c r="R118" s="5" t="n">
        <v>2131000</v>
      </c>
      <c r="S118" s="5" t="n">
        <v>2131000</v>
      </c>
    </row>
    <row r="119" spans="1:20">
      <c r="A119" s="4" t="s">
        <v>513</v>
      </c>
      <c r="O119" s="5" t="n">
        <v>-1399000</v>
      </c>
      <c r="P119" s="5" t="n">
        <v>-1399000</v>
      </c>
      <c r="Q119" s="5" t="n">
        <v>-1399000</v>
      </c>
      <c r="R119" s="5" t="n">
        <v>-1399000</v>
      </c>
      <c r="S119" s="5" t="n">
        <v>-1399000</v>
      </c>
    </row>
    <row r="120" spans="1:20">
      <c r="A120" s="4" t="s">
        <v>619</v>
      </c>
    </row>
    <row r="121" spans="1:20">
      <c r="A121" s="3" t="s">
        <v>557</v>
      </c>
    </row>
    <row r="122" spans="1:20">
      <c r="A122" s="4" t="s">
        <v>75</v>
      </c>
      <c r="O122" s="5" t="n">
        <v>2800000</v>
      </c>
      <c r="P122" s="5" t="n">
        <v>2800000</v>
      </c>
      <c r="Q122" s="5" t="n">
        <v>2800000</v>
      </c>
      <c r="R122" s="5" t="n">
        <v>2800000</v>
      </c>
      <c r="S122" s="5" t="n">
        <v>2800000</v>
      </c>
    </row>
    <row r="123" spans="1:20">
      <c r="A123" s="4" t="s">
        <v>620</v>
      </c>
    </row>
    <row r="124" spans="1:20">
      <c r="A124" s="3" t="s">
        <v>557</v>
      </c>
    </row>
    <row r="125" spans="1:20">
      <c r="A125" s="4" t="s">
        <v>513</v>
      </c>
      <c r="O125" s="7" t="n">
        <v>19700000</v>
      </c>
      <c r="P125" s="7" t="n">
        <v>19700000</v>
      </c>
      <c r="Q125" s="7" t="n">
        <v>19700000</v>
      </c>
      <c r="R125" s="7" t="n">
        <v>19700000</v>
      </c>
      <c r="S125" s="7" t="n">
        <v>19700000</v>
      </c>
    </row>
    <row r="126" spans="1:20">
      <c r="A126" s="4" t="s">
        <v>621</v>
      </c>
    </row>
    <row r="127" spans="1:20">
      <c r="A127" s="3" t="s">
        <v>557</v>
      </c>
    </row>
    <row r="128" spans="1:20">
      <c r="A128" s="4" t="s">
        <v>622</v>
      </c>
      <c r="H128" s="9" t="n">
        <v>0.9</v>
      </c>
    </row>
    <row r="129" spans="1:20">
      <c r="A129" s="4" t="s">
        <v>623</v>
      </c>
    </row>
    <row r="130" spans="1:20">
      <c r="A130" s="3" t="s">
        <v>557</v>
      </c>
    </row>
    <row r="131" spans="1:20">
      <c r="A131" s="4" t="s">
        <v>622</v>
      </c>
      <c r="H131" s="9"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4</v>
      </c>
      <c r="B1" s="2" t="s">
        <v>625</v>
      </c>
      <c r="C1" s="2" t="s">
        <v>626</v>
      </c>
      <c r="D1" s="2" t="s">
        <v>2</v>
      </c>
      <c r="E1" s="2" t="s">
        <v>627</v>
      </c>
      <c r="F1" s="2" t="s">
        <v>4</v>
      </c>
      <c r="G1" s="2" t="s">
        <v>628</v>
      </c>
      <c r="H1" s="2" t="s">
        <v>2</v>
      </c>
      <c r="I1" s="2" t="s">
        <v>33</v>
      </c>
      <c r="J1" s="2" t="s">
        <v>91</v>
      </c>
    </row>
    <row r="2" spans="1:10">
      <c r="A2" s="3" t="s">
        <v>512</v>
      </c>
    </row>
    <row r="3" spans="1:10">
      <c r="A3" s="4" t="s">
        <v>629</v>
      </c>
      <c r="H3" s="7" t="n">
        <v>192045</v>
      </c>
      <c r="I3" s="7" t="n">
        <v>181340</v>
      </c>
      <c r="J3" s="7" t="n">
        <v>168550</v>
      </c>
    </row>
    <row r="4" spans="1:10">
      <c r="A4" s="4" t="s">
        <v>110</v>
      </c>
      <c r="H4" s="7" t="n">
        <v>18266</v>
      </c>
      <c r="I4" s="7" t="n">
        <v>32782</v>
      </c>
      <c r="J4" s="7" t="n">
        <v>32241</v>
      </c>
    </row>
    <row r="5" spans="1:10">
      <c r="A5" s="4" t="s">
        <v>117</v>
      </c>
      <c r="B5" s="10" t="n">
        <v>0.075</v>
      </c>
      <c r="C5" s="8" t="n">
        <v>0.05</v>
      </c>
      <c r="D5" s="10" t="n">
        <v>0.075</v>
      </c>
      <c r="E5" s="10" t="n">
        <v>0.075</v>
      </c>
      <c r="F5" s="10" t="n">
        <v>0.075</v>
      </c>
      <c r="G5" s="10" t="n">
        <v>0.075</v>
      </c>
      <c r="H5" s="8" t="n">
        <v>0.3</v>
      </c>
      <c r="I5" s="10" t="n">
        <v>0.225</v>
      </c>
      <c r="J5" s="8" t="n">
        <v>0.15</v>
      </c>
    </row>
    <row r="6" spans="1:10">
      <c r="A6" s="4" t="s">
        <v>518</v>
      </c>
    </row>
    <row r="7" spans="1:10">
      <c r="A7" s="3" t="s">
        <v>512</v>
      </c>
    </row>
    <row r="8" spans="1:10">
      <c r="A8" s="4" t="s">
        <v>629</v>
      </c>
      <c r="H8" s="7" t="n">
        <v>192045</v>
      </c>
    </row>
    <row r="9" spans="1:10">
      <c r="A9" s="4" t="s">
        <v>110</v>
      </c>
      <c r="H9" s="5" t="n">
        <v>18266</v>
      </c>
    </row>
    <row r="10" spans="1:10">
      <c r="A10" s="4" t="s">
        <v>114</v>
      </c>
      <c r="H10" s="7" t="n">
        <v>11645</v>
      </c>
    </row>
    <row r="11" spans="1:10">
      <c r="A11" s="4" t="s">
        <v>630</v>
      </c>
      <c r="H11" s="8" t="n">
        <v>0.64</v>
      </c>
    </row>
    <row r="12" spans="1:10">
      <c r="A12" s="4" t="s">
        <v>630</v>
      </c>
      <c r="H12" s="9" t="n">
        <v>0.63</v>
      </c>
    </row>
    <row r="13" spans="1:10">
      <c r="A13" s="4" t="s">
        <v>117</v>
      </c>
      <c r="H13" s="6" t="n">
        <v>0.3</v>
      </c>
    </row>
    <row r="14" spans="1:10">
      <c r="A14" s="4" t="s">
        <v>524</v>
      </c>
    </row>
    <row r="15" spans="1:10">
      <c r="A15" s="3" t="s">
        <v>512</v>
      </c>
    </row>
    <row r="16" spans="1:10">
      <c r="A16" s="4" t="s">
        <v>629</v>
      </c>
      <c r="H16" s="7" t="n">
        <v>191984</v>
      </c>
    </row>
    <row r="17" spans="1:10">
      <c r="A17" s="4" t="s">
        <v>110</v>
      </c>
      <c r="H17" s="5" t="n">
        <v>18327</v>
      </c>
    </row>
    <row r="18" spans="1:10">
      <c r="A18" s="4" t="s">
        <v>114</v>
      </c>
      <c r="H18" s="7" t="n">
        <v>11687</v>
      </c>
    </row>
    <row r="19" spans="1:10">
      <c r="A19" s="4" t="s">
        <v>630</v>
      </c>
      <c r="H19" s="8" t="n">
        <v>0.64</v>
      </c>
    </row>
    <row r="20" spans="1:10">
      <c r="A20" s="4" t="s">
        <v>630</v>
      </c>
      <c r="H20" s="9" t="n">
        <v>0.63</v>
      </c>
    </row>
    <row r="21" spans="1:10">
      <c r="A21" s="4" t="s">
        <v>117</v>
      </c>
      <c r="H21" s="6" t="n">
        <v>0.3</v>
      </c>
    </row>
    <row r="22" spans="1:10">
      <c r="A22" s="4" t="s">
        <v>525</v>
      </c>
    </row>
    <row r="23" spans="1:10">
      <c r="A23" s="3" t="s">
        <v>512</v>
      </c>
    </row>
    <row r="24" spans="1:10">
      <c r="A24" s="4" t="s">
        <v>629</v>
      </c>
      <c r="H24" s="7" t="n">
        <v>61</v>
      </c>
    </row>
    <row r="25" spans="1:10">
      <c r="A25" s="4" t="s">
        <v>110</v>
      </c>
      <c r="H25" s="5" t="n">
        <v>-61</v>
      </c>
    </row>
    <row r="26" spans="1:10">
      <c r="A26" s="4" t="s">
        <v>114</v>
      </c>
      <c r="H26" s="7" t="n">
        <v>-42</v>
      </c>
    </row>
    <row r="27" spans="1:10">
      <c r="A27" s="4" t="s">
        <v>630</v>
      </c>
      <c r="H27" s="7" t="n">
        <v>0</v>
      </c>
    </row>
    <row r="28" spans="1:10">
      <c r="A28" s="4" t="s">
        <v>630</v>
      </c>
      <c r="H28" s="5" t="n">
        <v>0</v>
      </c>
    </row>
    <row r="29" spans="1:10">
      <c r="A29" s="4" t="s">
        <v>117</v>
      </c>
      <c r="H29" s="7" t="n">
        <v>0</v>
      </c>
    </row>
    <row r="30" spans="1:10">
      <c r="A30" s="4" t="s">
        <v>523</v>
      </c>
    </row>
    <row r="31" spans="1:10">
      <c r="A31" s="3" t="s">
        <v>512</v>
      </c>
    </row>
    <row r="32" spans="1:10">
      <c r="A32" s="4" t="s">
        <v>110</v>
      </c>
      <c r="H32" s="7" t="n">
        <v>59912</v>
      </c>
      <c r="I32" s="7" t="n">
        <v>60634</v>
      </c>
      <c r="J32" s="7" t="n">
        <v>61163</v>
      </c>
    </row>
    <row r="33" spans="1:10">
      <c r="A33" s="4" t="s">
        <v>520</v>
      </c>
    </row>
    <row r="34" spans="1:10">
      <c r="A34" s="3" t="s">
        <v>512</v>
      </c>
    </row>
    <row r="35" spans="1:10">
      <c r="A35" s="4" t="s">
        <v>110</v>
      </c>
      <c r="H35" s="7" t="n">
        <v>15349</v>
      </c>
      <c r="I35" s="7" t="n">
        <v>15852</v>
      </c>
      <c r="J35" s="7" t="n">
        <v>18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31</v>
      </c>
      <c r="B1" s="2" t="s">
        <v>2</v>
      </c>
      <c r="C1" s="2" t="s">
        <v>33</v>
      </c>
      <c r="D1" s="2" t="s">
        <v>91</v>
      </c>
      <c r="E1" s="2" t="s">
        <v>535</v>
      </c>
      <c r="F1" s="2" t="s">
        <v>536</v>
      </c>
      <c r="G1" s="2" t="s">
        <v>537</v>
      </c>
    </row>
    <row r="2" spans="1:7">
      <c r="A2" s="3" t="s">
        <v>494</v>
      </c>
    </row>
    <row r="3" spans="1:7">
      <c r="A3" s="4" t="s">
        <v>47</v>
      </c>
      <c r="B3" s="7" t="n">
        <v>303887</v>
      </c>
      <c r="C3" s="7" t="n">
        <v>287956</v>
      </c>
      <c r="D3" s="7" t="n">
        <v>275487</v>
      </c>
    </row>
    <row r="4" spans="1:7">
      <c r="A4" s="4" t="s">
        <v>605</v>
      </c>
    </row>
    <row r="5" spans="1:7">
      <c r="A5" s="3" t="s">
        <v>494</v>
      </c>
    </row>
    <row r="6" spans="1:7">
      <c r="A6" s="4" t="s">
        <v>632</v>
      </c>
      <c r="C6" s="5" t="n">
        <v>180</v>
      </c>
    </row>
    <row r="7" spans="1:7">
      <c r="A7" s="4" t="s">
        <v>604</v>
      </c>
      <c r="C7" s="5" t="n">
        <v>12195</v>
      </c>
    </row>
    <row r="8" spans="1:7">
      <c r="A8" s="4" t="s">
        <v>47</v>
      </c>
      <c r="C8" s="5" t="n">
        <v>12469</v>
      </c>
    </row>
    <row r="9" spans="1:7">
      <c r="A9" s="4" t="s">
        <v>48</v>
      </c>
      <c r="C9" s="5" t="n">
        <v>3309</v>
      </c>
    </row>
    <row r="10" spans="1:7">
      <c r="A10" s="4" t="s">
        <v>633</v>
      </c>
      <c r="C10" s="5" t="n">
        <v>-63</v>
      </c>
    </row>
    <row r="11" spans="1:7">
      <c r="A11" s="4" t="s">
        <v>634</v>
      </c>
      <c r="C11" s="5" t="n">
        <v>-590</v>
      </c>
    </row>
    <row r="12" spans="1:7">
      <c r="A12" s="4" t="s">
        <v>635</v>
      </c>
      <c r="C12" s="7" t="n">
        <v>27500</v>
      </c>
    </row>
    <row r="13" spans="1:7">
      <c r="A13" s="4" t="s">
        <v>540</v>
      </c>
    </row>
    <row r="14" spans="1:7">
      <c r="A14" s="3" t="s">
        <v>494</v>
      </c>
    </row>
    <row r="15" spans="1:7">
      <c r="A15" s="4" t="s">
        <v>538</v>
      </c>
      <c r="G15" s="7" t="n">
        <v>1500</v>
      </c>
    </row>
    <row r="16" spans="1:7">
      <c r="A16" s="4" t="s">
        <v>47</v>
      </c>
      <c r="G16" s="5" t="n">
        <v>700</v>
      </c>
    </row>
    <row r="17" spans="1:7">
      <c r="A17" s="4" t="s">
        <v>633</v>
      </c>
      <c r="G17" s="7" t="n">
        <v>0</v>
      </c>
    </row>
    <row r="18" spans="1:7">
      <c r="A18" s="4" t="s">
        <v>541</v>
      </c>
    </row>
    <row r="19" spans="1:7">
      <c r="A19" s="3" t="s">
        <v>494</v>
      </c>
    </row>
    <row r="20" spans="1:7">
      <c r="A20" s="4" t="s">
        <v>538</v>
      </c>
      <c r="F20" s="7" t="n">
        <v>1700</v>
      </c>
    </row>
    <row r="21" spans="1:7">
      <c r="A21" s="4" t="s">
        <v>47</v>
      </c>
      <c r="F21" s="5" t="n">
        <v>700</v>
      </c>
    </row>
    <row r="22" spans="1:7">
      <c r="A22" s="4" t="s">
        <v>633</v>
      </c>
      <c r="F22" s="7" t="n">
        <v>-100</v>
      </c>
    </row>
    <row r="23" spans="1:7">
      <c r="A23" s="4" t="s">
        <v>542</v>
      </c>
    </row>
    <row r="24" spans="1:7">
      <c r="A24" s="3" t="s">
        <v>494</v>
      </c>
    </row>
    <row r="25" spans="1:7">
      <c r="A25" s="4" t="s">
        <v>538</v>
      </c>
      <c r="E25" s="7" t="n">
        <v>12500</v>
      </c>
    </row>
    <row r="26" spans="1:7">
      <c r="A26" s="4" t="s">
        <v>47</v>
      </c>
      <c r="E26" s="5" t="n">
        <v>11100</v>
      </c>
    </row>
    <row r="27" spans="1:7">
      <c r="A27" s="4" t="s">
        <v>633</v>
      </c>
      <c r="E27" s="7" t="n">
        <v>-600</v>
      </c>
    </row>
    <row r="28" spans="1:7">
      <c r="A28" s="4" t="s">
        <v>603</v>
      </c>
    </row>
    <row r="29" spans="1:7">
      <c r="A29" s="3" t="s">
        <v>494</v>
      </c>
    </row>
    <row r="30" spans="1:7">
      <c r="A30" s="4" t="s">
        <v>632</v>
      </c>
      <c r="B30" s="5" t="n">
        <v>166</v>
      </c>
    </row>
    <row r="31" spans="1:7">
      <c r="A31" s="4" t="s">
        <v>604</v>
      </c>
      <c r="B31" s="5" t="n">
        <v>17543</v>
      </c>
    </row>
    <row r="32" spans="1:7">
      <c r="A32" s="4" t="s">
        <v>47</v>
      </c>
      <c r="B32" s="5" t="n">
        <v>16777</v>
      </c>
    </row>
    <row r="33" spans="1:7">
      <c r="A33" s="4" t="s">
        <v>48</v>
      </c>
      <c r="B33" s="5" t="n">
        <v>3863</v>
      </c>
    </row>
    <row r="34" spans="1:7">
      <c r="A34" s="4" t="s">
        <v>633</v>
      </c>
      <c r="B34" s="5" t="n">
        <v>-399</v>
      </c>
    </row>
    <row r="35" spans="1:7">
      <c r="A35" s="4" t="s">
        <v>635</v>
      </c>
      <c r="B35" s="7" t="n">
        <v>379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3</v>
      </c>
    </row>
    <row r="3" spans="1:3">
      <c r="A3" s="3" t="s">
        <v>637</v>
      </c>
    </row>
    <row r="4" spans="1:3">
      <c r="A4" s="4" t="s">
        <v>514</v>
      </c>
      <c r="B4" s="7" t="n">
        <v>18441</v>
      </c>
      <c r="C4" s="7" t="n">
        <v>31644</v>
      </c>
    </row>
    <row r="5" spans="1:3">
      <c r="A5" s="4" t="s">
        <v>513</v>
      </c>
      <c r="B5" s="5" t="n">
        <v>18897</v>
      </c>
      <c r="C5" s="5" t="n">
        <v>19655</v>
      </c>
    </row>
    <row r="6" spans="1:3">
      <c r="A6" s="4" t="s">
        <v>638</v>
      </c>
      <c r="B6" s="5" t="n">
        <v>385783</v>
      </c>
      <c r="C6" s="5" t="n">
        <v>363070</v>
      </c>
    </row>
    <row r="7" spans="1:3">
      <c r="A7" s="4" t="s">
        <v>639</v>
      </c>
      <c r="B7" s="5" t="n">
        <v>-124945</v>
      </c>
      <c r="C7" s="5" t="n">
        <v>-115776</v>
      </c>
    </row>
    <row r="8" spans="1:3">
      <c r="A8" s="4" t="s">
        <v>640</v>
      </c>
      <c r="B8" s="5" t="n">
        <v>260838</v>
      </c>
      <c r="C8" s="5" t="n">
        <v>247294</v>
      </c>
    </row>
    <row r="9" spans="1:3">
      <c r="A9" s="4" t="s">
        <v>585</v>
      </c>
      <c r="B9" s="5" t="n">
        <v>207</v>
      </c>
      <c r="C9" s="5" t="n">
        <v>263</v>
      </c>
    </row>
    <row r="10" spans="1:3">
      <c r="A10" s="4" t="s">
        <v>641</v>
      </c>
    </row>
    <row r="11" spans="1:3">
      <c r="A11" s="3" t="s">
        <v>637</v>
      </c>
    </row>
    <row r="12" spans="1:3">
      <c r="A12" s="4" t="s">
        <v>638</v>
      </c>
      <c r="B12" s="5" t="n">
        <v>81012</v>
      </c>
      <c r="C12" s="5" t="n">
        <v>74981</v>
      </c>
    </row>
    <row r="13" spans="1:3">
      <c r="A13" s="4" t="s">
        <v>642</v>
      </c>
    </row>
    <row r="14" spans="1:3">
      <c r="A14" s="3" t="s">
        <v>637</v>
      </c>
    </row>
    <row r="15" spans="1:3">
      <c r="A15" s="4" t="s">
        <v>638</v>
      </c>
      <c r="B15" s="7" t="n">
        <v>223646</v>
      </c>
      <c r="C15" s="5" t="n">
        <v>211934</v>
      </c>
    </row>
    <row r="16" spans="1:3">
      <c r="A16" s="4" t="s">
        <v>643</v>
      </c>
    </row>
    <row r="17" spans="1:3">
      <c r="A17" s="3" t="s">
        <v>637</v>
      </c>
    </row>
    <row r="18" spans="1:3">
      <c r="A18" s="4" t="s">
        <v>644</v>
      </c>
      <c r="B18" s="4" t="s">
        <v>645</v>
      </c>
    </row>
    <row r="19" spans="1:3">
      <c r="A19" s="4" t="s">
        <v>646</v>
      </c>
    </row>
    <row r="20" spans="1:3">
      <c r="A20" s="3" t="s">
        <v>637</v>
      </c>
    </row>
    <row r="21" spans="1:3">
      <c r="A21" s="4" t="s">
        <v>644</v>
      </c>
      <c r="B21" s="4" t="s">
        <v>647</v>
      </c>
    </row>
    <row r="22" spans="1:3">
      <c r="A22" s="4" t="s">
        <v>648</v>
      </c>
    </row>
    <row r="23" spans="1:3">
      <c r="A23" s="3" t="s">
        <v>637</v>
      </c>
    </row>
    <row r="24" spans="1:3">
      <c r="A24" s="4" t="s">
        <v>644</v>
      </c>
      <c r="B24" s="4" t="s">
        <v>579</v>
      </c>
    </row>
    <row r="25" spans="1:3">
      <c r="A25" s="4" t="s">
        <v>649</v>
      </c>
    </row>
    <row r="26" spans="1:3">
      <c r="A26" s="3" t="s">
        <v>637</v>
      </c>
    </row>
    <row r="27" spans="1:3">
      <c r="A27" s="4" t="s">
        <v>644</v>
      </c>
      <c r="B27" s="4" t="s">
        <v>618</v>
      </c>
    </row>
    <row r="28" spans="1:3">
      <c r="A28" s="4" t="s">
        <v>650</v>
      </c>
    </row>
    <row r="29" spans="1:3">
      <c r="A29" s="3" t="s">
        <v>637</v>
      </c>
    </row>
    <row r="30" spans="1:3">
      <c r="A30" s="4" t="s">
        <v>644</v>
      </c>
      <c r="B30" s="4" t="s">
        <v>560</v>
      </c>
    </row>
    <row r="31" spans="1:3">
      <c r="A31" s="4" t="s">
        <v>651</v>
      </c>
    </row>
    <row r="32" spans="1:3">
      <c r="A32" s="3" t="s">
        <v>637</v>
      </c>
    </row>
    <row r="33" spans="1:3">
      <c r="A33" s="4" t="s">
        <v>644</v>
      </c>
      <c r="B33" s="4" t="s">
        <v>645</v>
      </c>
    </row>
    <row r="34" spans="1:3">
      <c r="A34" s="4" t="s">
        <v>652</v>
      </c>
    </row>
    <row r="35" spans="1:3">
      <c r="A35" s="3" t="s">
        <v>637</v>
      </c>
    </row>
    <row r="36" spans="1:3">
      <c r="A36" s="4" t="s">
        <v>644</v>
      </c>
      <c r="B36" s="4" t="s">
        <v>579</v>
      </c>
    </row>
    <row r="37" spans="1:3">
      <c r="A37" s="4" t="s">
        <v>653</v>
      </c>
    </row>
    <row r="38" spans="1:3">
      <c r="A38" s="3" t="s">
        <v>637</v>
      </c>
    </row>
    <row r="39" spans="1:3">
      <c r="A39" s="4" t="s">
        <v>644</v>
      </c>
      <c r="B39" s="4" t="s">
        <v>654</v>
      </c>
    </row>
    <row r="40" spans="1:3">
      <c r="A40" s="4" t="s">
        <v>655</v>
      </c>
    </row>
    <row r="41" spans="1:3">
      <c r="A41" s="3" t="s">
        <v>637</v>
      </c>
    </row>
    <row r="42" spans="1:3">
      <c r="A42" s="4" t="s">
        <v>638</v>
      </c>
      <c r="B42" s="7" t="n">
        <v>81125</v>
      </c>
      <c r="C42" s="5" t="n">
        <v>76155</v>
      </c>
    </row>
    <row r="43" spans="1:3">
      <c r="A43" s="4" t="s">
        <v>520</v>
      </c>
    </row>
    <row r="44" spans="1:3">
      <c r="A44" s="3" t="s">
        <v>637</v>
      </c>
    </row>
    <row r="45" spans="1:3">
      <c r="A45" s="4" t="s">
        <v>514</v>
      </c>
      <c r="B45" s="5" t="n">
        <v>18441</v>
      </c>
      <c r="C45" s="5" t="n">
        <v>23710</v>
      </c>
    </row>
    <row r="46" spans="1:3">
      <c r="A46" s="4" t="s">
        <v>513</v>
      </c>
      <c r="B46" s="5" t="n">
        <v>9688</v>
      </c>
      <c r="C46" s="5" t="n">
        <v>10331</v>
      </c>
    </row>
    <row r="47" spans="1:3">
      <c r="A47" s="4" t="s">
        <v>523</v>
      </c>
    </row>
    <row r="48" spans="1:3">
      <c r="A48" s="3" t="s">
        <v>637</v>
      </c>
    </row>
    <row r="49" spans="1:3">
      <c r="A49" s="4" t="s">
        <v>514</v>
      </c>
      <c r="B49" s="5" t="n">
        <v>0</v>
      </c>
      <c r="C49" s="5" t="n">
        <v>7934</v>
      </c>
    </row>
    <row r="50" spans="1:3">
      <c r="A50" s="4" t="s">
        <v>513</v>
      </c>
      <c r="B50" s="5" t="n">
        <v>9002</v>
      </c>
      <c r="C50" s="5" t="n">
        <v>9061</v>
      </c>
    </row>
    <row r="51" spans="1:3">
      <c r="A51" s="4" t="s">
        <v>585</v>
      </c>
      <c r="B51" s="7" t="n">
        <v>700</v>
      </c>
      <c r="C51" s="7" t="n">
        <v>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3</v>
      </c>
      <c r="D2" s="2" t="s">
        <v>91</v>
      </c>
    </row>
    <row r="3" spans="1:4">
      <c r="A3" s="3" t="s">
        <v>512</v>
      </c>
    </row>
    <row r="4" spans="1:4">
      <c r="A4" s="4" t="s">
        <v>166</v>
      </c>
      <c r="B4" s="7" t="n">
        <v>599</v>
      </c>
      <c r="C4" s="7" t="n">
        <v>0</v>
      </c>
      <c r="D4" s="7" t="n">
        <v>0</v>
      </c>
    </row>
    <row r="5" spans="1:4">
      <c r="A5" s="4" t="s">
        <v>518</v>
      </c>
    </row>
    <row r="6" spans="1:4">
      <c r="A6" s="3" t="s">
        <v>512</v>
      </c>
    </row>
    <row r="7" spans="1:4">
      <c r="A7" s="4" t="s">
        <v>166</v>
      </c>
      <c r="B7" s="5" t="n">
        <v>723</v>
      </c>
    </row>
    <row r="8" spans="1:4">
      <c r="A8" s="4" t="s">
        <v>48</v>
      </c>
      <c r="B8" s="5" t="n">
        <v>-662</v>
      </c>
    </row>
    <row r="9" spans="1:4">
      <c r="A9" s="4" t="s">
        <v>524</v>
      </c>
    </row>
    <row r="10" spans="1:4">
      <c r="A10" s="3" t="s">
        <v>512</v>
      </c>
    </row>
    <row r="11" spans="1:4">
      <c r="A11" s="4" t="s">
        <v>166</v>
      </c>
      <c r="B11" s="5" t="n">
        <v>0</v>
      </c>
    </row>
    <row r="12" spans="1:4">
      <c r="A12" s="4" t="s">
        <v>48</v>
      </c>
      <c r="B12" s="5" t="n">
        <v>0</v>
      </c>
    </row>
    <row r="13" spans="1:4">
      <c r="A13" s="4" t="s">
        <v>525</v>
      </c>
    </row>
    <row r="14" spans="1:4">
      <c r="A14" s="3" t="s">
        <v>512</v>
      </c>
    </row>
    <row r="15" spans="1:4">
      <c r="A15" s="4" t="s">
        <v>166</v>
      </c>
      <c r="B15" s="5" t="n">
        <v>723</v>
      </c>
    </row>
    <row r="16" spans="1:4">
      <c r="A16" s="4" t="s">
        <v>48</v>
      </c>
      <c r="B16" s="7" t="n">
        <v>-6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3</v>
      </c>
      <c r="D2" s="2" t="s">
        <v>91</v>
      </c>
      <c r="E2" s="2" t="s">
        <v>658</v>
      </c>
    </row>
    <row r="3" spans="1:5">
      <c r="A3" s="3" t="s">
        <v>659</v>
      </c>
    </row>
    <row r="4" spans="1:5">
      <c r="A4" s="4" t="s">
        <v>660</v>
      </c>
      <c r="B4" s="7" t="n">
        <v>696010</v>
      </c>
      <c r="C4" s="7" t="n">
        <v>723877</v>
      </c>
    </row>
    <row r="5" spans="1:5">
      <c r="A5" s="4" t="s">
        <v>661</v>
      </c>
      <c r="B5" s="5" t="n">
        <v>-221492</v>
      </c>
      <c r="C5" s="7" t="n">
        <v>-197656</v>
      </c>
      <c r="D5" s="7" t="n">
        <v>-175734</v>
      </c>
      <c r="E5" s="7" t="n">
        <v>-155339</v>
      </c>
    </row>
    <row r="6" spans="1:5">
      <c r="A6" s="4" t="s">
        <v>662</v>
      </c>
    </row>
    <row r="7" spans="1:5">
      <c r="A7" s="3" t="s">
        <v>659</v>
      </c>
    </row>
    <row r="8" spans="1:5">
      <c r="A8" s="4" t="s">
        <v>663</v>
      </c>
      <c r="B8" s="5" t="n">
        <v>2255</v>
      </c>
    </row>
    <row r="9" spans="1:5">
      <c r="A9" s="4" t="s">
        <v>660</v>
      </c>
      <c r="B9" s="5" t="n">
        <v>2255</v>
      </c>
    </row>
    <row r="10" spans="1:5">
      <c r="A10" s="4" t="s">
        <v>661</v>
      </c>
      <c r="B10" s="5" t="n">
        <v>-2255</v>
      </c>
    </row>
    <row r="11" spans="1:5">
      <c r="A11" s="4" t="s">
        <v>664</v>
      </c>
      <c r="C11" s="4" t="s">
        <v>665</v>
      </c>
    </row>
    <row r="12" spans="1:5">
      <c r="A12" s="4" t="s">
        <v>666</v>
      </c>
      <c r="C12" s="4" t="s">
        <v>667</v>
      </c>
    </row>
    <row r="13" spans="1:5">
      <c r="A13" s="4" t="s">
        <v>668</v>
      </c>
      <c r="C13" s="4" t="s">
        <v>669</v>
      </c>
    </row>
    <row r="14" spans="1:5">
      <c r="A14" s="4" t="s">
        <v>670</v>
      </c>
      <c r="C14" s="4" t="s">
        <v>671</v>
      </c>
    </row>
    <row r="15" spans="1:5">
      <c r="A15" s="4" t="s">
        <v>129</v>
      </c>
    </row>
    <row r="16" spans="1:5">
      <c r="A16" s="3" t="s">
        <v>659</v>
      </c>
    </row>
    <row r="17" spans="1:5">
      <c r="A17" s="4" t="s">
        <v>661</v>
      </c>
      <c r="B17" s="5" t="n">
        <v>-71680</v>
      </c>
      <c r="C17" s="7" t="n">
        <v>-57904</v>
      </c>
      <c r="D17" s="7" t="n">
        <v>-20711</v>
      </c>
      <c r="E17" s="7" t="n">
        <v>-1130</v>
      </c>
    </row>
    <row r="18" spans="1:5">
      <c r="A18" s="4" t="s">
        <v>672</v>
      </c>
    </row>
    <row r="19" spans="1:5">
      <c r="A19" s="3" t="s">
        <v>659</v>
      </c>
    </row>
    <row r="20" spans="1:5">
      <c r="A20" s="4" t="s">
        <v>661</v>
      </c>
      <c r="B20" s="7" t="n">
        <v>-22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673</v>
      </c>
      <c r="B1" s="2" t="s">
        <v>674</v>
      </c>
    </row>
    <row r="2" spans="1:2">
      <c r="A2" s="3" t="s">
        <v>512</v>
      </c>
    </row>
    <row r="3" spans="1:2">
      <c r="A3" s="4" t="s">
        <v>675</v>
      </c>
      <c r="B3" s="4" t="s">
        <v>676</v>
      </c>
    </row>
    <row r="4" spans="1:2">
      <c r="A4" s="4" t="s">
        <v>677</v>
      </c>
    </row>
    <row r="5" spans="1:2">
      <c r="A5" s="3" t="s">
        <v>512</v>
      </c>
    </row>
    <row r="6" spans="1:2">
      <c r="A6" s="4" t="s">
        <v>678</v>
      </c>
      <c r="B6" s="7" t="n">
        <v>15</v>
      </c>
    </row>
    <row r="7" spans="1:2">
      <c r="A7" s="4" t="s">
        <v>679</v>
      </c>
    </row>
    <row r="8" spans="1:2">
      <c r="A8" s="3" t="s">
        <v>512</v>
      </c>
    </row>
    <row r="9" spans="1:2">
      <c r="A9" s="4" t="s">
        <v>678</v>
      </c>
      <c r="B9" s="7" t="n">
        <v>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80</v>
      </c>
      <c r="B1" s="2" t="s">
        <v>1</v>
      </c>
    </row>
    <row r="2" spans="1:3">
      <c r="B2" s="2" t="s">
        <v>2</v>
      </c>
      <c r="C2" s="2" t="s">
        <v>33</v>
      </c>
    </row>
    <row r="3" spans="1:3">
      <c r="A3" s="3" t="s">
        <v>219</v>
      </c>
    </row>
    <row r="4" spans="1:3">
      <c r="A4" s="4" t="s">
        <v>559</v>
      </c>
      <c r="B4" s="4" t="s">
        <v>560</v>
      </c>
    </row>
    <row r="5" spans="1:3">
      <c r="A5" s="3" t="s">
        <v>681</v>
      </c>
    </row>
    <row r="6" spans="1:3">
      <c r="A6" s="4" t="s">
        <v>682</v>
      </c>
      <c r="B6" s="7" t="n">
        <v>287956</v>
      </c>
      <c r="C6" s="7" t="n">
        <v>275487</v>
      </c>
    </row>
    <row r="7" spans="1:3">
      <c r="A7" s="4" t="s">
        <v>683</v>
      </c>
      <c r="B7" s="5" t="n">
        <v>16777</v>
      </c>
      <c r="C7" s="5" t="n">
        <v>12469</v>
      </c>
    </row>
    <row r="8" spans="1:3">
      <c r="A8" s="4" t="s">
        <v>684</v>
      </c>
      <c r="B8" s="5" t="n">
        <v>-846</v>
      </c>
      <c r="C8" s="5" t="n">
        <v>0</v>
      </c>
    </row>
    <row r="9" spans="1:3">
      <c r="A9" s="4" t="s">
        <v>685</v>
      </c>
      <c r="B9" s="7" t="n">
        <v>303887</v>
      </c>
      <c r="C9" s="7" t="n">
        <v>287956</v>
      </c>
    </row>
    <row r="10" spans="1:3">
      <c r="A10" s="4" t="s">
        <v>561</v>
      </c>
      <c r="B10" s="4" t="s">
        <v>5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686</v>
      </c>
      <c r="B1" s="2" t="s">
        <v>687</v>
      </c>
      <c r="C1" s="2" t="s">
        <v>688</v>
      </c>
      <c r="D1" s="2" t="s">
        <v>689</v>
      </c>
    </row>
    <row r="2" spans="1:4">
      <c r="A2" s="3" t="s">
        <v>690</v>
      </c>
    </row>
    <row r="3" spans="1:4">
      <c r="A3" s="4" t="s">
        <v>586</v>
      </c>
      <c r="B3" s="5" t="n">
        <v>3</v>
      </c>
      <c r="C3" s="5" t="n">
        <v>3</v>
      </c>
    </row>
    <row r="4" spans="1:4">
      <c r="A4" s="4" t="s">
        <v>611</v>
      </c>
    </row>
    <row r="5" spans="1:4">
      <c r="A5" s="3" t="s">
        <v>690</v>
      </c>
    </row>
    <row r="6" spans="1:4">
      <c r="A6" s="4" t="s">
        <v>691</v>
      </c>
      <c r="D6" s="7" t="n">
        <v>13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91</v>
      </c>
    </row>
    <row r="3" spans="1:4">
      <c r="A3" s="3" t="s">
        <v>690</v>
      </c>
    </row>
    <row r="4" spans="1:4">
      <c r="A4" s="4" t="s">
        <v>93</v>
      </c>
      <c r="B4" s="7" t="n">
        <v>4712</v>
      </c>
      <c r="C4" s="7" t="n">
        <v>605</v>
      </c>
      <c r="D4" s="7" t="n">
        <v>744</v>
      </c>
    </row>
    <row r="5" spans="1:4">
      <c r="A5" s="4" t="s">
        <v>105</v>
      </c>
      <c r="B5" s="5" t="n">
        <v>1130</v>
      </c>
      <c r="C5" s="5" t="n">
        <v>277</v>
      </c>
      <c r="D5" s="5" t="n">
        <v>314</v>
      </c>
    </row>
    <row r="6" spans="1:4">
      <c r="A6" s="4" t="s">
        <v>693</v>
      </c>
      <c r="B6" s="5" t="n">
        <v>-349</v>
      </c>
      <c r="C6" s="5" t="n">
        <v>191</v>
      </c>
      <c r="D6" s="5" t="n">
        <v>-29</v>
      </c>
    </row>
    <row r="7" spans="1:4">
      <c r="A7" s="4" t="s">
        <v>694</v>
      </c>
      <c r="B7" s="5" t="n">
        <v>-246</v>
      </c>
      <c r="C7" s="5" t="n">
        <v>-187</v>
      </c>
      <c r="D7" s="5" t="n">
        <v>-112</v>
      </c>
    </row>
    <row r="8" spans="1:4">
      <c r="A8" s="4" t="s">
        <v>695</v>
      </c>
      <c r="B8" s="7" t="n">
        <v>535</v>
      </c>
      <c r="C8" s="7" t="n">
        <v>281</v>
      </c>
      <c r="D8" s="7" t="n">
        <v>1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6</v>
      </c>
      <c r="B1" s="2" t="s">
        <v>697</v>
      </c>
      <c r="J1" s="2" t="s">
        <v>1</v>
      </c>
    </row>
    <row r="2" spans="1:12">
      <c r="B2" s="2" t="s">
        <v>674</v>
      </c>
      <c r="C2" s="2" t="s">
        <v>698</v>
      </c>
      <c r="D2" s="2" t="s">
        <v>699</v>
      </c>
      <c r="E2" s="2" t="s">
        <v>700</v>
      </c>
      <c r="F2" s="2" t="s">
        <v>493</v>
      </c>
      <c r="G2" s="2" t="s">
        <v>701</v>
      </c>
      <c r="H2" s="2" t="s">
        <v>702</v>
      </c>
      <c r="I2" s="2" t="s">
        <v>703</v>
      </c>
      <c r="J2" s="2" t="s">
        <v>704</v>
      </c>
      <c r="K2" s="2" t="s">
        <v>493</v>
      </c>
      <c r="L2" s="2" t="s">
        <v>689</v>
      </c>
    </row>
    <row r="3" spans="1:12">
      <c r="A3" s="3" t="s">
        <v>705</v>
      </c>
    </row>
    <row r="4" spans="1:12">
      <c r="A4" s="4" t="s">
        <v>573</v>
      </c>
      <c r="J4" s="5" t="n">
        <v>2</v>
      </c>
    </row>
    <row r="5" spans="1:12">
      <c r="A5" s="4" t="s">
        <v>706</v>
      </c>
      <c r="B5" s="7" t="n">
        <v>66517</v>
      </c>
      <c r="C5" s="7" t="n">
        <v>64241</v>
      </c>
      <c r="D5" s="7" t="n">
        <v>63847</v>
      </c>
      <c r="E5" s="7" t="n">
        <v>73387</v>
      </c>
      <c r="F5" s="7" t="n">
        <v>65076</v>
      </c>
      <c r="G5" s="7" t="n">
        <v>61054</v>
      </c>
      <c r="H5" s="7" t="n">
        <v>63852</v>
      </c>
      <c r="I5" s="7" t="n">
        <v>68157</v>
      </c>
      <c r="J5" s="7" t="n">
        <v>267992</v>
      </c>
      <c r="K5" s="7" t="n">
        <v>258139</v>
      </c>
      <c r="L5" s="7" t="n">
        <v>248200</v>
      </c>
    </row>
    <row r="6" spans="1:12">
      <c r="A6" s="4" t="s">
        <v>707</v>
      </c>
      <c r="J6" s="5" t="n">
        <v>5934</v>
      </c>
      <c r="K6" s="5" t="n">
        <v>5949</v>
      </c>
      <c r="L6" s="5" t="n">
        <v>6451</v>
      </c>
    </row>
    <row r="7" spans="1:12">
      <c r="A7" s="4" t="s">
        <v>708</v>
      </c>
    </row>
    <row r="8" spans="1:12">
      <c r="A8" s="3" t="s">
        <v>705</v>
      </c>
    </row>
    <row r="9" spans="1:12">
      <c r="A9" s="4" t="s">
        <v>706</v>
      </c>
      <c r="J9" s="5" t="n">
        <v>138604</v>
      </c>
      <c r="K9" s="5" t="n">
        <v>132592</v>
      </c>
      <c r="L9" s="5" t="n">
        <v>124361</v>
      </c>
    </row>
    <row r="10" spans="1:12">
      <c r="A10" s="4" t="s">
        <v>709</v>
      </c>
    </row>
    <row r="11" spans="1:12">
      <c r="A11" s="3" t="s">
        <v>705</v>
      </c>
    </row>
    <row r="12" spans="1:12">
      <c r="A12" s="4" t="s">
        <v>706</v>
      </c>
      <c r="J12" s="5" t="n">
        <v>82802</v>
      </c>
      <c r="K12" s="5" t="n">
        <v>79760</v>
      </c>
      <c r="L12" s="5" t="n">
        <v>75475</v>
      </c>
    </row>
    <row r="13" spans="1:12">
      <c r="A13" s="4" t="s">
        <v>710</v>
      </c>
    </row>
    <row r="14" spans="1:12">
      <c r="A14" s="3" t="s">
        <v>705</v>
      </c>
    </row>
    <row r="15" spans="1:12">
      <c r="A15" s="4" t="s">
        <v>706</v>
      </c>
      <c r="J15" s="5" t="n">
        <v>29451</v>
      </c>
      <c r="K15" s="5" t="n">
        <v>28286</v>
      </c>
      <c r="L15" s="5" t="n">
        <v>29735</v>
      </c>
    </row>
    <row r="16" spans="1:12">
      <c r="A16" s="4" t="s">
        <v>124</v>
      </c>
    </row>
    <row r="17" spans="1:12">
      <c r="A17" s="3" t="s">
        <v>705</v>
      </c>
    </row>
    <row r="18" spans="1:12">
      <c r="A18" s="4" t="s">
        <v>706</v>
      </c>
      <c r="J18" s="5" t="n">
        <v>17135</v>
      </c>
      <c r="K18" s="5" t="n">
        <v>17501</v>
      </c>
      <c r="L18" s="5" t="n">
        <v>18629</v>
      </c>
    </row>
    <row r="19" spans="1:12">
      <c r="A19" s="4" t="s">
        <v>523</v>
      </c>
    </row>
    <row r="20" spans="1:12">
      <c r="A20" s="3" t="s">
        <v>705</v>
      </c>
    </row>
    <row r="21" spans="1:12">
      <c r="A21" s="4" t="s">
        <v>706</v>
      </c>
      <c r="J21" s="5" t="n">
        <v>210725</v>
      </c>
      <c r="K21" s="5" t="n">
        <v>200886</v>
      </c>
      <c r="L21" s="5" t="n">
        <v>189401</v>
      </c>
    </row>
    <row r="22" spans="1:12">
      <c r="A22" s="4" t="s">
        <v>711</v>
      </c>
    </row>
    <row r="23" spans="1:12">
      <c r="A23" s="3" t="s">
        <v>705</v>
      </c>
    </row>
    <row r="24" spans="1:12">
      <c r="A24" s="4" t="s">
        <v>706</v>
      </c>
      <c r="J24" s="5" t="n">
        <v>127262</v>
      </c>
      <c r="K24" s="5" t="n">
        <v>120827</v>
      </c>
      <c r="L24" s="5" t="n">
        <v>113131</v>
      </c>
    </row>
    <row r="25" spans="1:12">
      <c r="A25" s="4" t="s">
        <v>712</v>
      </c>
    </row>
    <row r="26" spans="1:12">
      <c r="A26" s="3" t="s">
        <v>705</v>
      </c>
    </row>
    <row r="27" spans="1:12">
      <c r="A27" s="4" t="s">
        <v>706</v>
      </c>
      <c r="J27" s="5" t="n">
        <v>74644</v>
      </c>
      <c r="K27" s="5" t="n">
        <v>71573</v>
      </c>
      <c r="L27" s="5" t="n">
        <v>67493</v>
      </c>
    </row>
    <row r="28" spans="1:12">
      <c r="A28" s="4" t="s">
        <v>713</v>
      </c>
    </row>
    <row r="29" spans="1:12">
      <c r="A29" s="3" t="s">
        <v>705</v>
      </c>
    </row>
    <row r="30" spans="1:12">
      <c r="A30" s="4" t="s">
        <v>706</v>
      </c>
      <c r="J30" s="5" t="n">
        <v>0</v>
      </c>
      <c r="K30" s="5" t="n">
        <v>0</v>
      </c>
      <c r="L30" s="5" t="n">
        <v>0</v>
      </c>
    </row>
    <row r="31" spans="1:12">
      <c r="A31" s="4" t="s">
        <v>714</v>
      </c>
    </row>
    <row r="32" spans="1:12">
      <c r="A32" s="3" t="s">
        <v>705</v>
      </c>
    </row>
    <row r="33" spans="1:12">
      <c r="A33" s="4" t="s">
        <v>706</v>
      </c>
      <c r="J33" s="5" t="n">
        <v>8819</v>
      </c>
      <c r="K33" s="5" t="n">
        <v>8486</v>
      </c>
      <c r="L33" s="5" t="n">
        <v>8777</v>
      </c>
    </row>
    <row r="34" spans="1:12">
      <c r="A34" s="4" t="s">
        <v>520</v>
      </c>
    </row>
    <row r="35" spans="1:12">
      <c r="A35" s="3" t="s">
        <v>705</v>
      </c>
    </row>
    <row r="36" spans="1:12">
      <c r="A36" s="4" t="s">
        <v>706</v>
      </c>
      <c r="J36" s="5" t="n">
        <v>57267</v>
      </c>
      <c r="K36" s="5" t="n">
        <v>57253</v>
      </c>
      <c r="L36" s="5" t="n">
        <v>58799</v>
      </c>
    </row>
    <row r="37" spans="1:12">
      <c r="A37" s="4" t="s">
        <v>715</v>
      </c>
    </row>
    <row r="38" spans="1:12">
      <c r="A38" s="3" t="s">
        <v>705</v>
      </c>
    </row>
    <row r="39" spans="1:12">
      <c r="A39" s="4" t="s">
        <v>706</v>
      </c>
      <c r="J39" s="5" t="n">
        <v>11342</v>
      </c>
      <c r="K39" s="5" t="n">
        <v>11765</v>
      </c>
      <c r="L39" s="5" t="n">
        <v>11230</v>
      </c>
    </row>
    <row r="40" spans="1:12">
      <c r="A40" s="4" t="s">
        <v>716</v>
      </c>
    </row>
    <row r="41" spans="1:12">
      <c r="A41" s="3" t="s">
        <v>705</v>
      </c>
    </row>
    <row r="42" spans="1:12">
      <c r="A42" s="4" t="s">
        <v>706</v>
      </c>
      <c r="J42" s="5" t="n">
        <v>8158</v>
      </c>
      <c r="K42" s="5" t="n">
        <v>8187</v>
      </c>
      <c r="L42" s="5" t="n">
        <v>7982</v>
      </c>
    </row>
    <row r="43" spans="1:12">
      <c r="A43" s="4" t="s">
        <v>717</v>
      </c>
    </row>
    <row r="44" spans="1:12">
      <c r="A44" s="3" t="s">
        <v>705</v>
      </c>
    </row>
    <row r="45" spans="1:12">
      <c r="A45" s="4" t="s">
        <v>706</v>
      </c>
      <c r="J45" s="5" t="n">
        <v>29451</v>
      </c>
      <c r="K45" s="5" t="n">
        <v>28286</v>
      </c>
      <c r="L45" s="5" t="n">
        <v>29735</v>
      </c>
    </row>
    <row r="46" spans="1:12">
      <c r="A46" s="4" t="s">
        <v>718</v>
      </c>
    </row>
    <row r="47" spans="1:12">
      <c r="A47" s="3" t="s">
        <v>705</v>
      </c>
    </row>
    <row r="48" spans="1:12">
      <c r="A48" s="4" t="s">
        <v>706</v>
      </c>
      <c r="J48" s="5" t="n">
        <v>8316</v>
      </c>
      <c r="K48" s="5" t="n">
        <v>9015</v>
      </c>
      <c r="L48" s="5" t="n">
        <v>9852</v>
      </c>
    </row>
    <row r="49" spans="1:12">
      <c r="A49" s="4" t="s">
        <v>393</v>
      </c>
    </row>
    <row r="50" spans="1:12">
      <c r="A50" s="3" t="s">
        <v>705</v>
      </c>
    </row>
    <row r="51" spans="1:12">
      <c r="A51" s="4" t="s">
        <v>707</v>
      </c>
      <c r="J51" s="7" t="n">
        <v>1623</v>
      </c>
      <c r="K51" s="7" t="n">
        <v>2420</v>
      </c>
      <c r="L51" s="7" t="n">
        <v>23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3" t="s">
        <v>705</v>
      </c>
    </row>
    <row r="3" spans="1:3">
      <c r="A3" s="4" t="s">
        <v>720</v>
      </c>
      <c r="B3" s="7" t="n">
        <v>-17073</v>
      </c>
      <c r="C3" s="7" t="n">
        <v>-15287</v>
      </c>
    </row>
    <row r="4" spans="1:3">
      <c r="A4" s="4" t="s">
        <v>520</v>
      </c>
    </row>
    <row r="5" spans="1:3">
      <c r="A5" s="3" t="s">
        <v>705</v>
      </c>
    </row>
    <row r="6" spans="1:3">
      <c r="A6" s="4" t="s">
        <v>521</v>
      </c>
      <c r="B6" s="5" t="n">
        <v>1400</v>
      </c>
      <c r="C6" s="5" t="n">
        <v>1400</v>
      </c>
    </row>
    <row r="7" spans="1:3">
      <c r="A7" s="4" t="s">
        <v>720</v>
      </c>
      <c r="B7" s="5" t="n">
        <v>3100</v>
      </c>
      <c r="C7" s="5" t="n">
        <v>3200</v>
      </c>
    </row>
    <row r="8" spans="1:3">
      <c r="A8" s="4" t="s">
        <v>62</v>
      </c>
      <c r="B8" s="5" t="n">
        <v>50445</v>
      </c>
      <c r="C8" s="5" t="n">
        <v>54690</v>
      </c>
    </row>
    <row r="9" spans="1:3">
      <c r="A9" s="4" t="s">
        <v>721</v>
      </c>
      <c r="B9" s="5" t="n">
        <v>-4448</v>
      </c>
      <c r="C9" s="5" t="n">
        <v>-4594</v>
      </c>
    </row>
    <row r="10" spans="1:3">
      <c r="A10" s="4" t="s">
        <v>722</v>
      </c>
      <c r="B10" s="5" t="n">
        <v>45997</v>
      </c>
      <c r="C10" s="5" t="n">
        <v>50096</v>
      </c>
    </row>
    <row r="11" spans="1:3">
      <c r="A11" s="4" t="s">
        <v>523</v>
      </c>
    </row>
    <row r="12" spans="1:3">
      <c r="A12" s="3" t="s">
        <v>705</v>
      </c>
    </row>
    <row r="13" spans="1:3">
      <c r="A13" s="4" t="s">
        <v>720</v>
      </c>
      <c r="B13" s="5" t="n">
        <v>8300</v>
      </c>
      <c r="C13" s="5" t="n">
        <v>7900</v>
      </c>
    </row>
    <row r="14" spans="1:3">
      <c r="A14" s="4" t="s">
        <v>62</v>
      </c>
      <c r="B14" s="5" t="n">
        <v>36912</v>
      </c>
      <c r="C14" s="5" t="n">
        <v>34585</v>
      </c>
    </row>
    <row r="15" spans="1:3">
      <c r="A15" s="4" t="s">
        <v>721</v>
      </c>
      <c r="B15" s="5" t="n">
        <v>-8306</v>
      </c>
      <c r="C15" s="5" t="n">
        <v>-7934</v>
      </c>
    </row>
    <row r="16" spans="1:3">
      <c r="A16" s="4" t="s">
        <v>722</v>
      </c>
      <c r="B16" s="7" t="n">
        <v>28606</v>
      </c>
      <c r="C16" s="7" t="n">
        <v>266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723</v>
      </c>
      <c r="B1" s="2" t="s">
        <v>1</v>
      </c>
    </row>
    <row r="2" spans="1:3">
      <c r="B2" s="2" t="s">
        <v>704</v>
      </c>
      <c r="C2" s="2" t="s">
        <v>493</v>
      </c>
    </row>
    <row r="3" spans="1:3">
      <c r="A3" s="3" t="s">
        <v>705</v>
      </c>
    </row>
    <row r="4" spans="1:3">
      <c r="A4" s="4" t="s">
        <v>724</v>
      </c>
      <c r="B4" s="7" t="n">
        <v>560</v>
      </c>
    </row>
    <row r="5" spans="1:3">
      <c r="A5" s="4" t="s">
        <v>573</v>
      </c>
      <c r="B5" s="5" t="n">
        <v>2</v>
      </c>
    </row>
    <row r="6" spans="1:3">
      <c r="A6" s="4" t="s">
        <v>614</v>
      </c>
    </row>
    <row r="7" spans="1:3">
      <c r="A7" s="3" t="s">
        <v>705</v>
      </c>
    </row>
    <row r="8" spans="1:3">
      <c r="A8" s="4" t="s">
        <v>615</v>
      </c>
      <c r="B8" s="4" t="s">
        <v>616</v>
      </c>
    </row>
    <row r="9" spans="1:3">
      <c r="A9" s="4" t="s">
        <v>617</v>
      </c>
    </row>
    <row r="10" spans="1:3">
      <c r="A10" s="3" t="s">
        <v>705</v>
      </c>
    </row>
    <row r="11" spans="1:3">
      <c r="A11" s="4" t="s">
        <v>615</v>
      </c>
      <c r="B11" s="4" t="s">
        <v>618</v>
      </c>
    </row>
    <row r="12" spans="1:3">
      <c r="A12" s="4" t="s">
        <v>520</v>
      </c>
    </row>
    <row r="13" spans="1:3">
      <c r="A13" s="3" t="s">
        <v>705</v>
      </c>
    </row>
    <row r="14" spans="1:3">
      <c r="A14" s="4" t="s">
        <v>522</v>
      </c>
      <c r="B14" s="7" t="n">
        <v>4448</v>
      </c>
      <c r="C14" s="7" t="n">
        <v>4594</v>
      </c>
    </row>
    <row r="15" spans="1:3">
      <c r="A15" s="4" t="s">
        <v>523</v>
      </c>
    </row>
    <row r="16" spans="1:3">
      <c r="A16" s="3" t="s">
        <v>705</v>
      </c>
    </row>
    <row r="17" spans="1:3">
      <c r="A17" s="4" t="s">
        <v>522</v>
      </c>
      <c r="B17" s="7" t="n">
        <v>8306</v>
      </c>
      <c r="C17" s="7" t="n">
        <v>79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3</v>
      </c>
    </row>
    <row r="2" spans="1:3">
      <c r="A2" s="3" t="s">
        <v>726</v>
      </c>
    </row>
    <row r="3" spans="1:3">
      <c r="A3" s="4" t="s">
        <v>727</v>
      </c>
      <c r="B3" s="7" t="n">
        <v>64549</v>
      </c>
      <c r="C3" s="7" t="n">
        <v>75992</v>
      </c>
    </row>
    <row r="4" spans="1:3">
      <c r="A4" s="4" t="s">
        <v>728</v>
      </c>
      <c r="B4" s="5" t="n">
        <v>-2117</v>
      </c>
      <c r="C4" s="5" t="n">
        <v>-2139</v>
      </c>
    </row>
    <row r="5" spans="1:3">
      <c r="A5" s="4" t="s">
        <v>729</v>
      </c>
      <c r="B5" s="7" t="n">
        <v>62432</v>
      </c>
      <c r="C5" s="7" t="n">
        <v>738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726</v>
      </c>
    </row>
    <row r="3" spans="1:3">
      <c r="A3" s="4" t="s">
        <v>41</v>
      </c>
      <c r="B3" s="7" t="n">
        <v>64549</v>
      </c>
      <c r="C3" s="7" t="n">
        <v>75992</v>
      </c>
    </row>
    <row r="4" spans="1:3">
      <c r="A4" s="4" t="s">
        <v>731</v>
      </c>
      <c r="B4" s="4" t="s">
        <v>732</v>
      </c>
      <c r="C4" s="4" t="s">
        <v>733</v>
      </c>
    </row>
    <row r="5" spans="1:3">
      <c r="A5" s="4" t="s">
        <v>734</v>
      </c>
    </row>
    <row r="6" spans="1:3">
      <c r="A6" s="3" t="s">
        <v>726</v>
      </c>
    </row>
    <row r="7" spans="1:3">
      <c r="A7" s="4" t="s">
        <v>735</v>
      </c>
      <c r="C7" s="7" t="n">
        <v>4834</v>
      </c>
    </row>
    <row r="8" spans="1:3">
      <c r="A8" s="4" t="s">
        <v>736</v>
      </c>
      <c r="C8" s="5" t="n">
        <v>292</v>
      </c>
    </row>
    <row r="9" spans="1:3">
      <c r="A9" s="4" t="s">
        <v>737</v>
      </c>
      <c r="C9" s="5" t="n">
        <v>-193</v>
      </c>
    </row>
    <row r="10" spans="1:3">
      <c r="A10" s="4" t="s">
        <v>738</v>
      </c>
      <c r="C10" s="5" t="n">
        <v>4933</v>
      </c>
    </row>
    <row r="11" spans="1:3">
      <c r="A11" s="4" t="s">
        <v>739</v>
      </c>
    </row>
    <row r="12" spans="1:3">
      <c r="A12" s="3" t="s">
        <v>726</v>
      </c>
    </row>
    <row r="13" spans="1:3">
      <c r="A13" s="4" t="s">
        <v>735</v>
      </c>
      <c r="C13" s="5" t="n">
        <v>18238</v>
      </c>
    </row>
    <row r="14" spans="1:3">
      <c r="A14" s="4" t="s">
        <v>736</v>
      </c>
      <c r="C14" s="5" t="n">
        <v>1184</v>
      </c>
    </row>
    <row r="15" spans="1:3">
      <c r="A15" s="4" t="s">
        <v>737</v>
      </c>
      <c r="C15" s="5" t="n">
        <v>-273</v>
      </c>
    </row>
    <row r="16" spans="1:3">
      <c r="A16" s="4" t="s">
        <v>738</v>
      </c>
      <c r="C16" s="5" t="n">
        <v>19149</v>
      </c>
    </row>
    <row r="17" spans="1:3">
      <c r="A17" s="4" t="s">
        <v>740</v>
      </c>
    </row>
    <row r="18" spans="1:3">
      <c r="A18" s="3" t="s">
        <v>726</v>
      </c>
    </row>
    <row r="19" spans="1:3">
      <c r="A19" s="4" t="s">
        <v>735</v>
      </c>
      <c r="C19" s="5" t="n">
        <v>16421</v>
      </c>
    </row>
    <row r="20" spans="1:3">
      <c r="A20" s="4" t="s">
        <v>736</v>
      </c>
      <c r="C20" s="5" t="n">
        <v>510</v>
      </c>
    </row>
    <row r="21" spans="1:3">
      <c r="A21" s="4" t="s">
        <v>737</v>
      </c>
      <c r="C21" s="5" t="n">
        <v>-588</v>
      </c>
    </row>
    <row r="22" spans="1:3">
      <c r="A22" s="4" t="s">
        <v>738</v>
      </c>
      <c r="C22" s="5" t="n">
        <v>16343</v>
      </c>
    </row>
    <row r="23" spans="1:3">
      <c r="A23" s="4" t="s">
        <v>741</v>
      </c>
    </row>
    <row r="24" spans="1:3">
      <c r="A24" s="3" t="s">
        <v>726</v>
      </c>
    </row>
    <row r="25" spans="1:3">
      <c r="A25" s="4" t="s">
        <v>735</v>
      </c>
      <c r="C25" s="5" t="n">
        <v>1018</v>
      </c>
    </row>
    <row r="26" spans="1:3">
      <c r="A26" s="4" t="s">
        <v>736</v>
      </c>
      <c r="C26" s="5" t="n">
        <v>249</v>
      </c>
    </row>
    <row r="27" spans="1:3">
      <c r="A27" s="4" t="s">
        <v>737</v>
      </c>
      <c r="C27" s="5" t="n">
        <v>-24</v>
      </c>
    </row>
    <row r="28" spans="1:3">
      <c r="A28" s="4" t="s">
        <v>738</v>
      </c>
      <c r="C28" s="5" t="n">
        <v>1243</v>
      </c>
    </row>
    <row r="29" spans="1:3">
      <c r="A29" s="4" t="s">
        <v>742</v>
      </c>
    </row>
    <row r="30" spans="1:3">
      <c r="A30" s="3" t="s">
        <v>726</v>
      </c>
    </row>
    <row r="31" spans="1:3">
      <c r="A31" s="4" t="s">
        <v>735</v>
      </c>
      <c r="B31" s="7" t="n">
        <v>70584</v>
      </c>
      <c r="C31" s="5" t="n">
        <v>71306</v>
      </c>
    </row>
    <row r="32" spans="1:3">
      <c r="A32" s="4" t="s">
        <v>736</v>
      </c>
      <c r="B32" s="5" t="n">
        <v>1523</v>
      </c>
      <c r="C32" s="5" t="n">
        <v>7535</v>
      </c>
    </row>
    <row r="33" spans="1:3">
      <c r="A33" s="4" t="s">
        <v>737</v>
      </c>
      <c r="B33" s="5" t="n">
        <v>-8133</v>
      </c>
      <c r="C33" s="5" t="n">
        <v>-3549</v>
      </c>
    </row>
    <row r="34" spans="1:3">
      <c r="A34" s="4" t="s">
        <v>738</v>
      </c>
      <c r="B34" s="5" t="n">
        <v>63974</v>
      </c>
      <c r="C34" s="5" t="n">
        <v>75292</v>
      </c>
    </row>
    <row r="35" spans="1:3">
      <c r="A35" s="4" t="s">
        <v>743</v>
      </c>
    </row>
    <row r="36" spans="1:3">
      <c r="A36" s="3" t="s">
        <v>726</v>
      </c>
    </row>
    <row r="37" spans="1:3">
      <c r="A37" s="4" t="s">
        <v>735</v>
      </c>
      <c r="B37" s="5" t="n">
        <v>575</v>
      </c>
      <c r="C37" s="5" t="n">
        <v>700</v>
      </c>
    </row>
    <row r="38" spans="1:3">
      <c r="A38" s="4" t="s">
        <v>738</v>
      </c>
      <c r="B38" s="5" t="n">
        <v>575</v>
      </c>
      <c r="C38" s="5" t="n">
        <v>700</v>
      </c>
    </row>
    <row r="39" spans="1:3">
      <c r="A39" s="4" t="s">
        <v>744</v>
      </c>
    </row>
    <row r="40" spans="1:3">
      <c r="A40" s="3" t="s">
        <v>726</v>
      </c>
    </row>
    <row r="41" spans="1:3">
      <c r="A41" s="4" t="s">
        <v>735</v>
      </c>
      <c r="B41" s="5" t="n">
        <v>16194</v>
      </c>
      <c r="C41" s="5" t="n">
        <v>3132</v>
      </c>
    </row>
    <row r="42" spans="1:3">
      <c r="A42" s="4" t="s">
        <v>736</v>
      </c>
      <c r="B42" s="5" t="n">
        <v>0</v>
      </c>
      <c r="C42" s="5" t="n">
        <v>0</v>
      </c>
    </row>
    <row r="43" spans="1:3">
      <c r="A43" s="4" t="s">
        <v>737</v>
      </c>
      <c r="B43" s="5" t="n">
        <v>0</v>
      </c>
      <c r="C43" s="5" t="n">
        <v>0</v>
      </c>
    </row>
    <row r="44" spans="1:3">
      <c r="A44" s="4" t="s">
        <v>738</v>
      </c>
      <c r="B44" s="5" t="n">
        <v>16194</v>
      </c>
      <c r="C44" s="5" t="n">
        <v>3132</v>
      </c>
    </row>
    <row r="45" spans="1:3">
      <c r="A45" s="4" t="s">
        <v>745</v>
      </c>
    </row>
    <row r="46" spans="1:3">
      <c r="A46" s="3" t="s">
        <v>726</v>
      </c>
    </row>
    <row r="47" spans="1:3">
      <c r="A47" s="4" t="s">
        <v>735</v>
      </c>
      <c r="B47" s="5" t="n">
        <v>24867</v>
      </c>
      <c r="C47" s="5" t="n">
        <v>26465</v>
      </c>
    </row>
    <row r="48" spans="1:3">
      <c r="A48" s="4" t="s">
        <v>736</v>
      </c>
      <c r="B48" s="5" t="n">
        <v>903</v>
      </c>
      <c r="C48" s="5" t="n">
        <v>5250</v>
      </c>
    </row>
    <row r="49" spans="1:3">
      <c r="A49" s="4" t="s">
        <v>737</v>
      </c>
      <c r="B49" s="5" t="n">
        <v>-5436</v>
      </c>
      <c r="C49" s="5" t="n">
        <v>-2460</v>
      </c>
    </row>
    <row r="50" spans="1:3">
      <c r="A50" s="4" t="s">
        <v>738</v>
      </c>
      <c r="B50" s="5" t="n">
        <v>20334</v>
      </c>
      <c r="C50" s="5" t="n">
        <v>29255</v>
      </c>
    </row>
    <row r="51" spans="1:3">
      <c r="A51" s="4" t="s">
        <v>746</v>
      </c>
    </row>
    <row r="52" spans="1:3">
      <c r="A52" s="3" t="s">
        <v>726</v>
      </c>
    </row>
    <row r="53" spans="1:3">
      <c r="A53" s="4" t="s">
        <v>735</v>
      </c>
      <c r="C53" s="5" t="n">
        <v>0</v>
      </c>
    </row>
    <row r="54" spans="1:3">
      <c r="A54" s="4" t="s">
        <v>736</v>
      </c>
      <c r="C54" s="5" t="n">
        <v>0</v>
      </c>
    </row>
    <row r="55" spans="1:3">
      <c r="A55" s="4" t="s">
        <v>737</v>
      </c>
      <c r="C55" s="5" t="n">
        <v>0</v>
      </c>
    </row>
    <row r="56" spans="1:3">
      <c r="A56" s="4" t="s">
        <v>738</v>
      </c>
      <c r="C56" s="5" t="n">
        <v>0</v>
      </c>
    </row>
    <row r="57" spans="1:3">
      <c r="A57" s="4" t="s">
        <v>747</v>
      </c>
    </row>
    <row r="58" spans="1:3">
      <c r="A58" s="3" t="s">
        <v>726</v>
      </c>
    </row>
    <row r="59" spans="1:3">
      <c r="A59" s="4" t="s">
        <v>735</v>
      </c>
      <c r="B59" s="5" t="n">
        <v>3802</v>
      </c>
    </row>
    <row r="60" spans="1:3">
      <c r="A60" s="4" t="s">
        <v>736</v>
      </c>
      <c r="B60" s="5" t="n">
        <v>43</v>
      </c>
    </row>
    <row r="61" spans="1:3">
      <c r="A61" s="4" t="s">
        <v>737</v>
      </c>
      <c r="B61" s="5" t="n">
        <v>-511</v>
      </c>
    </row>
    <row r="62" spans="1:3">
      <c r="A62" s="4" t="s">
        <v>738</v>
      </c>
      <c r="B62" s="5" t="n">
        <v>3334</v>
      </c>
    </row>
    <row r="63" spans="1:3">
      <c r="A63" s="4" t="s">
        <v>748</v>
      </c>
    </row>
    <row r="64" spans="1:3">
      <c r="A64" s="3" t="s">
        <v>726</v>
      </c>
    </row>
    <row r="65" spans="1:3">
      <c r="A65" s="4" t="s">
        <v>735</v>
      </c>
      <c r="B65" s="5" t="n">
        <v>13987</v>
      </c>
    </row>
    <row r="66" spans="1:3">
      <c r="A66" s="4" t="s">
        <v>736</v>
      </c>
      <c r="B66" s="5" t="n">
        <v>362</v>
      </c>
    </row>
    <row r="67" spans="1:3">
      <c r="A67" s="4" t="s">
        <v>737</v>
      </c>
      <c r="B67" s="5" t="n">
        <v>-1026</v>
      </c>
    </row>
    <row r="68" spans="1:3">
      <c r="A68" s="4" t="s">
        <v>738</v>
      </c>
      <c r="B68" s="5" t="n">
        <v>13323</v>
      </c>
    </row>
    <row r="69" spans="1:3">
      <c r="A69" s="4" t="s">
        <v>749</v>
      </c>
    </row>
    <row r="70" spans="1:3">
      <c r="A70" s="3" t="s">
        <v>726</v>
      </c>
    </row>
    <row r="71" spans="1:3">
      <c r="A71" s="4" t="s">
        <v>735</v>
      </c>
      <c r="B71" s="5" t="n">
        <v>11068</v>
      </c>
    </row>
    <row r="72" spans="1:3">
      <c r="A72" s="4" t="s">
        <v>736</v>
      </c>
      <c r="B72" s="5" t="n">
        <v>54</v>
      </c>
    </row>
    <row r="73" spans="1:3">
      <c r="A73" s="4" t="s">
        <v>737</v>
      </c>
      <c r="B73" s="5" t="n">
        <v>-1146</v>
      </c>
    </row>
    <row r="74" spans="1:3">
      <c r="A74" s="4" t="s">
        <v>738</v>
      </c>
      <c r="B74" s="5" t="n">
        <v>9976</v>
      </c>
    </row>
    <row r="75" spans="1:3">
      <c r="A75" s="4" t="s">
        <v>750</v>
      </c>
    </row>
    <row r="76" spans="1:3">
      <c r="A76" s="3" t="s">
        <v>726</v>
      </c>
    </row>
    <row r="77" spans="1:3">
      <c r="A77" s="4" t="s">
        <v>735</v>
      </c>
      <c r="B77" s="5" t="n">
        <v>666</v>
      </c>
    </row>
    <row r="78" spans="1:3">
      <c r="A78" s="4" t="s">
        <v>736</v>
      </c>
      <c r="B78" s="5" t="n">
        <v>161</v>
      </c>
    </row>
    <row r="79" spans="1:3">
      <c r="A79" s="4" t="s">
        <v>737</v>
      </c>
      <c r="B79" s="5" t="n">
        <v>-14</v>
      </c>
    </row>
    <row r="80" spans="1:3">
      <c r="A80" s="4" t="s">
        <v>738</v>
      </c>
      <c r="B80" s="7" t="n">
        <v>813</v>
      </c>
    </row>
    <row r="81" spans="1:3">
      <c r="A81" s="4" t="s">
        <v>751</v>
      </c>
    </row>
    <row r="82" spans="1:3">
      <c r="A82" s="3" t="s">
        <v>726</v>
      </c>
    </row>
    <row r="83" spans="1:3">
      <c r="A83" s="4" t="s">
        <v>735</v>
      </c>
      <c r="C83" s="5" t="n">
        <v>1198</v>
      </c>
    </row>
    <row r="84" spans="1:3">
      <c r="A84" s="4" t="s">
        <v>736</v>
      </c>
      <c r="C84" s="5" t="n">
        <v>50</v>
      </c>
    </row>
    <row r="85" spans="1:3">
      <c r="A85" s="4" t="s">
        <v>737</v>
      </c>
      <c r="C85" s="5" t="n">
        <v>-11</v>
      </c>
    </row>
    <row r="86" spans="1:3">
      <c r="A86" s="4" t="s">
        <v>738</v>
      </c>
      <c r="C86" s="7" t="n">
        <v>12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3" t="s">
        <v>726</v>
      </c>
    </row>
    <row r="3" spans="1:3">
      <c r="A3" s="4" t="s">
        <v>753</v>
      </c>
      <c r="B3" s="7" t="n">
        <v>0</v>
      </c>
      <c r="C3" s="7" t="n">
        <v>303</v>
      </c>
    </row>
    <row r="4" spans="1:3">
      <c r="A4" s="4" t="s">
        <v>754</v>
      </c>
      <c r="B4" s="5" t="n">
        <v>2116</v>
      </c>
      <c r="C4" s="5" t="n">
        <v>2183</v>
      </c>
    </row>
    <row r="5" spans="1:3">
      <c r="A5" s="4" t="s">
        <v>755</v>
      </c>
      <c r="B5" s="5" t="n">
        <v>3847</v>
      </c>
      <c r="C5" s="5" t="n">
        <v>5376</v>
      </c>
    </row>
    <row r="6" spans="1:3">
      <c r="A6" s="4" t="s">
        <v>756</v>
      </c>
      <c r="B6" s="5" t="n">
        <v>21483</v>
      </c>
      <c r="C6" s="5" t="n">
        <v>33806</v>
      </c>
    </row>
    <row r="7" spans="1:3">
      <c r="A7" s="4" t="s">
        <v>126</v>
      </c>
      <c r="B7" s="7" t="n">
        <v>27446</v>
      </c>
      <c r="C7" s="7" t="n">
        <v>416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3</v>
      </c>
    </row>
    <row r="2" spans="1:3">
      <c r="A2" s="3" t="s">
        <v>758</v>
      </c>
    </row>
    <row r="3" spans="1:3">
      <c r="A3" s="4" t="s">
        <v>759</v>
      </c>
      <c r="B3" s="7" t="n">
        <v>31502</v>
      </c>
      <c r="C3" s="7" t="n">
        <v>12806</v>
      </c>
    </row>
    <row r="4" spans="1:3">
      <c r="A4" s="4" t="s">
        <v>760</v>
      </c>
      <c r="B4" s="5" t="n">
        <v>-5469</v>
      </c>
      <c r="C4" s="5" t="n">
        <v>-1616</v>
      </c>
    </row>
    <row r="5" spans="1:3">
      <c r="A5" s="4" t="s">
        <v>761</v>
      </c>
      <c r="B5" s="5" t="n">
        <v>6346</v>
      </c>
      <c r="C5" s="5" t="n">
        <v>12361</v>
      </c>
    </row>
    <row r="6" spans="1:3">
      <c r="A6" s="4" t="s">
        <v>762</v>
      </c>
      <c r="B6" s="5" t="n">
        <v>-2664</v>
      </c>
      <c r="C6" s="5" t="n">
        <v>-1933</v>
      </c>
    </row>
    <row r="7" spans="1:3">
      <c r="A7" s="4" t="s">
        <v>763</v>
      </c>
      <c r="B7" s="5" t="n">
        <v>37848</v>
      </c>
      <c r="C7" s="5" t="n">
        <v>25167</v>
      </c>
    </row>
    <row r="8" spans="1:3">
      <c r="A8" s="4" t="s">
        <v>764</v>
      </c>
      <c r="B8" s="5" t="n">
        <v>-8133</v>
      </c>
      <c r="C8" s="5" t="n">
        <v>-3549</v>
      </c>
    </row>
    <row r="9" spans="1:3">
      <c r="A9" s="4" t="s">
        <v>765</v>
      </c>
    </row>
    <row r="10" spans="1:3">
      <c r="A10" s="3" t="s">
        <v>758</v>
      </c>
    </row>
    <row r="11" spans="1:3">
      <c r="A11" s="4" t="s">
        <v>759</v>
      </c>
      <c r="B11" s="5" t="n">
        <v>2140</v>
      </c>
      <c r="C11" s="5" t="n">
        <v>151</v>
      </c>
    </row>
    <row r="12" spans="1:3">
      <c r="A12" s="4" t="s">
        <v>760</v>
      </c>
      <c r="B12" s="5" t="n">
        <v>-245</v>
      </c>
      <c r="C12" s="5" t="n">
        <v>-6</v>
      </c>
    </row>
    <row r="13" spans="1:3">
      <c r="A13" s="4" t="s">
        <v>761</v>
      </c>
      <c r="B13" s="5" t="n">
        <v>895</v>
      </c>
      <c r="C13" s="5" t="n">
        <v>1637</v>
      </c>
    </row>
    <row r="14" spans="1:3">
      <c r="A14" s="4" t="s">
        <v>762</v>
      </c>
      <c r="B14" s="5" t="n">
        <v>-266</v>
      </c>
      <c r="C14" s="5" t="n">
        <v>-187</v>
      </c>
    </row>
    <row r="15" spans="1:3">
      <c r="A15" s="4" t="s">
        <v>763</v>
      </c>
      <c r="B15" s="5" t="n">
        <v>3035</v>
      </c>
      <c r="C15" s="5" t="n">
        <v>1788</v>
      </c>
    </row>
    <row r="16" spans="1:3">
      <c r="A16" s="4" t="s">
        <v>764</v>
      </c>
      <c r="B16" s="5" t="n">
        <v>-511</v>
      </c>
      <c r="C16" s="5" t="n">
        <v>-193</v>
      </c>
    </row>
    <row r="17" spans="1:3">
      <c r="A17" s="4" t="s">
        <v>739</v>
      </c>
    </row>
    <row r="18" spans="1:3">
      <c r="A18" s="3" t="s">
        <v>758</v>
      </c>
    </row>
    <row r="19" spans="1:3">
      <c r="A19" s="4" t="s">
        <v>759</v>
      </c>
      <c r="B19" s="5" t="n">
        <v>9918</v>
      </c>
      <c r="C19" s="5" t="n">
        <v>3735</v>
      </c>
    </row>
    <row r="20" spans="1:3">
      <c r="A20" s="4" t="s">
        <v>760</v>
      </c>
      <c r="B20" s="5" t="n">
        <v>-813</v>
      </c>
      <c r="C20" s="5" t="n">
        <v>-72</v>
      </c>
    </row>
    <row r="21" spans="1:3">
      <c r="A21" s="4" t="s">
        <v>761</v>
      </c>
      <c r="B21" s="5" t="n">
        <v>443</v>
      </c>
      <c r="C21" s="5" t="n">
        <v>846</v>
      </c>
    </row>
    <row r="22" spans="1:3">
      <c r="A22" s="4" t="s">
        <v>762</v>
      </c>
      <c r="B22" s="5" t="n">
        <v>-213</v>
      </c>
      <c r="C22" s="5" t="n">
        <v>-201</v>
      </c>
    </row>
    <row r="23" spans="1:3">
      <c r="A23" s="4" t="s">
        <v>763</v>
      </c>
      <c r="B23" s="5" t="n">
        <v>10361</v>
      </c>
      <c r="C23" s="5" t="n">
        <v>4581</v>
      </c>
    </row>
    <row r="24" spans="1:3">
      <c r="A24" s="4" t="s">
        <v>764</v>
      </c>
      <c r="B24" s="5" t="n">
        <v>-1026</v>
      </c>
      <c r="C24" s="5" t="n">
        <v>-273</v>
      </c>
    </row>
    <row r="25" spans="1:3">
      <c r="A25" s="4" t="s">
        <v>740</v>
      </c>
    </row>
    <row r="26" spans="1:3">
      <c r="A26" s="3" t="s">
        <v>758</v>
      </c>
    </row>
    <row r="27" spans="1:3">
      <c r="A27" s="4" t="s">
        <v>759</v>
      </c>
      <c r="B27" s="5" t="n">
        <v>5253</v>
      </c>
      <c r="C27" s="5" t="n">
        <v>48</v>
      </c>
    </row>
    <row r="28" spans="1:3">
      <c r="A28" s="4" t="s">
        <v>760</v>
      </c>
      <c r="B28" s="5" t="n">
        <v>-399</v>
      </c>
      <c r="C28" s="5" t="n">
        <v>0</v>
      </c>
    </row>
    <row r="29" spans="1:3">
      <c r="A29" s="4" t="s">
        <v>761</v>
      </c>
      <c r="B29" s="5" t="n">
        <v>3767</v>
      </c>
      <c r="C29" s="5" t="n">
        <v>8109</v>
      </c>
    </row>
    <row r="30" spans="1:3">
      <c r="A30" s="4" t="s">
        <v>762</v>
      </c>
      <c r="B30" s="5" t="n">
        <v>-747</v>
      </c>
      <c r="C30" s="5" t="n">
        <v>-588</v>
      </c>
    </row>
    <row r="31" spans="1:3">
      <c r="A31" s="4" t="s">
        <v>763</v>
      </c>
      <c r="B31" s="5" t="n">
        <v>9020</v>
      </c>
      <c r="C31" s="5" t="n">
        <v>8157</v>
      </c>
    </row>
    <row r="32" spans="1:3">
      <c r="A32" s="4" t="s">
        <v>764</v>
      </c>
      <c r="B32" s="5" t="n">
        <v>-1146</v>
      </c>
      <c r="C32" s="5" t="n">
        <v>-588</v>
      </c>
    </row>
    <row r="33" spans="1:3">
      <c r="A33" s="4" t="s">
        <v>741</v>
      </c>
    </row>
    <row r="34" spans="1:3">
      <c r="A34" s="3" t="s">
        <v>758</v>
      </c>
    </row>
    <row r="35" spans="1:3">
      <c r="A35" s="4" t="s">
        <v>759</v>
      </c>
      <c r="B35" s="5" t="n">
        <v>0</v>
      </c>
      <c r="C35" s="5" t="n">
        <v>127</v>
      </c>
    </row>
    <row r="36" spans="1:3">
      <c r="A36" s="4" t="s">
        <v>760</v>
      </c>
      <c r="B36" s="5" t="n">
        <v>0</v>
      </c>
      <c r="C36" s="5" t="n">
        <v>-15</v>
      </c>
    </row>
    <row r="37" spans="1:3">
      <c r="A37" s="4" t="s">
        <v>761</v>
      </c>
      <c r="B37" s="5" t="n">
        <v>51</v>
      </c>
      <c r="C37" s="5" t="n">
        <v>27</v>
      </c>
    </row>
    <row r="38" spans="1:3">
      <c r="A38" s="4" t="s">
        <v>762</v>
      </c>
      <c r="B38" s="5" t="n">
        <v>-14</v>
      </c>
      <c r="C38" s="5" t="n">
        <v>-9</v>
      </c>
    </row>
    <row r="39" spans="1:3">
      <c r="A39" s="4" t="s">
        <v>763</v>
      </c>
      <c r="B39" s="5" t="n">
        <v>51</v>
      </c>
      <c r="C39" s="5" t="n">
        <v>154</v>
      </c>
    </row>
    <row r="40" spans="1:3">
      <c r="A40" s="4" t="s">
        <v>764</v>
      </c>
      <c r="B40" s="5" t="n">
        <v>-14</v>
      </c>
      <c r="C40" s="5" t="n">
        <v>-24</v>
      </c>
    </row>
    <row r="41" spans="1:3">
      <c r="A41" s="4" t="s">
        <v>127</v>
      </c>
    </row>
    <row r="42" spans="1:3">
      <c r="A42" s="3" t="s">
        <v>758</v>
      </c>
    </row>
    <row r="43" spans="1:3">
      <c r="A43" s="4" t="s">
        <v>759</v>
      </c>
      <c r="B43" s="5" t="n">
        <v>14191</v>
      </c>
      <c r="C43" s="5" t="n">
        <v>8249</v>
      </c>
    </row>
    <row r="44" spans="1:3">
      <c r="A44" s="4" t="s">
        <v>760</v>
      </c>
      <c r="B44" s="5" t="n">
        <v>-4012</v>
      </c>
      <c r="C44" s="5" t="n">
        <v>-1512</v>
      </c>
    </row>
    <row r="45" spans="1:3">
      <c r="A45" s="4" t="s">
        <v>761</v>
      </c>
      <c r="B45" s="5" t="n">
        <v>1190</v>
      </c>
      <c r="C45" s="5" t="n">
        <v>1742</v>
      </c>
    </row>
    <row r="46" spans="1:3">
      <c r="A46" s="4" t="s">
        <v>762</v>
      </c>
      <c r="B46" s="5" t="n">
        <v>-1424</v>
      </c>
      <c r="C46" s="5" t="n">
        <v>-948</v>
      </c>
    </row>
    <row r="47" spans="1:3">
      <c r="A47" s="4" t="s">
        <v>763</v>
      </c>
      <c r="B47" s="5" t="n">
        <v>15381</v>
      </c>
      <c r="C47" s="5" t="n">
        <v>9991</v>
      </c>
    </row>
    <row r="48" spans="1:3">
      <c r="A48" s="4" t="s">
        <v>764</v>
      </c>
      <c r="B48" s="7" t="n">
        <v>-5436</v>
      </c>
      <c r="C48" s="5" t="n">
        <v>-2460</v>
      </c>
    </row>
    <row r="49" spans="1:3">
      <c r="A49" s="4" t="s">
        <v>766</v>
      </c>
    </row>
    <row r="50" spans="1:3">
      <c r="A50" s="3" t="s">
        <v>758</v>
      </c>
    </row>
    <row r="51" spans="1:3">
      <c r="A51" s="4" t="s">
        <v>759</v>
      </c>
      <c r="C51" s="5" t="n">
        <v>496</v>
      </c>
    </row>
    <row r="52" spans="1:3">
      <c r="A52" s="4" t="s">
        <v>760</v>
      </c>
      <c r="C52" s="5" t="n">
        <v>-11</v>
      </c>
    </row>
    <row r="53" spans="1:3">
      <c r="A53" s="4" t="s">
        <v>761</v>
      </c>
      <c r="C53" s="5" t="n">
        <v>0</v>
      </c>
    </row>
    <row r="54" spans="1:3">
      <c r="A54" s="4" t="s">
        <v>762</v>
      </c>
      <c r="C54" s="5" t="n">
        <v>0</v>
      </c>
    </row>
    <row r="55" spans="1:3">
      <c r="A55" s="4" t="s">
        <v>763</v>
      </c>
      <c r="C55" s="5" t="n">
        <v>496</v>
      </c>
    </row>
    <row r="56" spans="1:3">
      <c r="A56" s="4" t="s">
        <v>764</v>
      </c>
      <c r="C56" s="7" t="n">
        <v>-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91</v>
      </c>
    </row>
    <row r="3" spans="1:4">
      <c r="A3" s="3" t="s">
        <v>726</v>
      </c>
    </row>
    <row r="4" spans="1:4">
      <c r="A4" s="4" t="s">
        <v>707</v>
      </c>
      <c r="B4" s="7" t="n">
        <v>5934</v>
      </c>
      <c r="C4" s="7" t="n">
        <v>5949</v>
      </c>
      <c r="D4" s="7" t="n">
        <v>6451</v>
      </c>
    </row>
    <row r="5" spans="1:4">
      <c r="A5" s="4" t="s">
        <v>768</v>
      </c>
      <c r="B5" s="5" t="n">
        <v>-4579</v>
      </c>
      <c r="C5" s="5" t="n">
        <v>-5111</v>
      </c>
      <c r="D5" s="5" t="n">
        <v>-6017</v>
      </c>
    </row>
    <row r="6" spans="1:4">
      <c r="A6" s="4" t="s">
        <v>390</v>
      </c>
    </row>
    <row r="7" spans="1:4">
      <c r="A7" s="3" t="s">
        <v>726</v>
      </c>
    </row>
    <row r="8" spans="1:4">
      <c r="A8" s="4" t="s">
        <v>707</v>
      </c>
      <c r="B8" s="5" t="n">
        <v>1596</v>
      </c>
      <c r="C8" s="5" t="n">
        <v>2250</v>
      </c>
      <c r="D8" s="5" t="n">
        <v>2250</v>
      </c>
    </row>
    <row r="9" spans="1:4">
      <c r="A9" s="4" t="s">
        <v>769</v>
      </c>
      <c r="B9" s="5" t="n">
        <v>4546</v>
      </c>
      <c r="C9" s="5" t="n">
        <v>2218</v>
      </c>
      <c r="D9" s="5" t="n">
        <v>2141</v>
      </c>
    </row>
    <row r="10" spans="1:4">
      <c r="A10" s="4" t="s">
        <v>770</v>
      </c>
      <c r="B10" s="5" t="n">
        <v>-5817</v>
      </c>
      <c r="C10" s="5" t="n">
        <v>-2384</v>
      </c>
      <c r="D10" s="5" t="n">
        <v>-6559</v>
      </c>
    </row>
    <row r="11" spans="1:4">
      <c r="A11" s="4" t="s">
        <v>771</v>
      </c>
      <c r="B11" s="5" t="n">
        <v>-907</v>
      </c>
      <c r="C11" s="5" t="n">
        <v>-1308</v>
      </c>
      <c r="D11" s="5" t="n">
        <v>-1266</v>
      </c>
    </row>
    <row r="12" spans="1:4">
      <c r="A12" s="4" t="s">
        <v>768</v>
      </c>
      <c r="B12" s="7" t="n">
        <v>582</v>
      </c>
      <c r="C12" s="7" t="n">
        <v>-776</v>
      </c>
      <c r="D12" s="7" t="n">
        <v>343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91</v>
      </c>
    </row>
    <row r="3" spans="1:4">
      <c r="A3" s="3" t="s">
        <v>726</v>
      </c>
    </row>
    <row r="4" spans="1:4">
      <c r="A4" s="4" t="s">
        <v>773</v>
      </c>
      <c r="B4" s="7" t="n">
        <v>-27006</v>
      </c>
      <c r="C4" s="7" t="n">
        <v>-21966</v>
      </c>
      <c r="D4" s="7" t="n">
        <v>-25643</v>
      </c>
    </row>
    <row r="5" spans="1:4">
      <c r="A5" s="4" t="s">
        <v>774</v>
      </c>
      <c r="B5" s="7" t="n">
        <v>39180</v>
      </c>
      <c r="C5" s="7" t="n">
        <v>14002</v>
      </c>
      <c r="D5" s="7" t="n">
        <v>258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3</v>
      </c>
    </row>
    <row r="2" spans="1:3">
      <c r="A2" s="3" t="s">
        <v>726</v>
      </c>
    </row>
    <row r="3" spans="1:3">
      <c r="A3" s="4" t="s">
        <v>727</v>
      </c>
      <c r="B3" s="7" t="n">
        <v>84803</v>
      </c>
      <c r="C3" s="7" t="n">
        <v>93341</v>
      </c>
    </row>
    <row r="4" spans="1:3">
      <c r="A4" s="4" t="s">
        <v>728</v>
      </c>
      <c r="B4" s="5" t="n">
        <v>-2729</v>
      </c>
      <c r="C4" s="5" t="n">
        <v>-2659</v>
      </c>
    </row>
    <row r="5" spans="1:3">
      <c r="A5" s="4" t="s">
        <v>729</v>
      </c>
      <c r="B5" s="7" t="n">
        <v>82074</v>
      </c>
      <c r="C5" s="7" t="n">
        <v>9068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3</v>
      </c>
    </row>
    <row r="2" spans="1:3">
      <c r="A2" s="3" t="s">
        <v>726</v>
      </c>
    </row>
    <row r="3" spans="1:3">
      <c r="A3" s="4" t="s">
        <v>735</v>
      </c>
      <c r="B3" s="7" t="n">
        <v>90993</v>
      </c>
      <c r="C3" s="7" t="n">
        <v>88638</v>
      </c>
    </row>
    <row r="4" spans="1:3">
      <c r="A4" s="4" t="s">
        <v>736</v>
      </c>
      <c r="B4" s="5" t="n">
        <v>1450</v>
      </c>
      <c r="C4" s="5" t="n">
        <v>7574</v>
      </c>
    </row>
    <row r="5" spans="1:3">
      <c r="A5" s="4" t="s">
        <v>737</v>
      </c>
      <c r="B5" s="5" t="n">
        <v>-8177</v>
      </c>
      <c r="C5" s="5" t="n">
        <v>-3610</v>
      </c>
    </row>
    <row r="6" spans="1:3">
      <c r="A6" s="4" t="s">
        <v>738</v>
      </c>
      <c r="B6" s="5" t="n">
        <v>84266</v>
      </c>
      <c r="C6" s="5" t="n">
        <v>92602</v>
      </c>
    </row>
    <row r="7" spans="1:3">
      <c r="A7" s="4" t="s">
        <v>727</v>
      </c>
      <c r="B7" s="7" t="n">
        <v>84803</v>
      </c>
      <c r="C7" s="7" t="n">
        <v>93341</v>
      </c>
    </row>
    <row r="8" spans="1:3">
      <c r="A8" s="4" t="s">
        <v>731</v>
      </c>
      <c r="B8" s="4" t="s">
        <v>777</v>
      </c>
      <c r="C8" s="4" t="s">
        <v>778</v>
      </c>
    </row>
    <row r="9" spans="1:3">
      <c r="A9" s="4" t="s">
        <v>743</v>
      </c>
    </row>
    <row r="10" spans="1:3">
      <c r="A10" s="3" t="s">
        <v>726</v>
      </c>
    </row>
    <row r="11" spans="1:3">
      <c r="A11" s="4" t="s">
        <v>735</v>
      </c>
      <c r="B11" s="7" t="n">
        <v>537</v>
      </c>
      <c r="C11" s="7" t="n">
        <v>739</v>
      </c>
    </row>
    <row r="12" spans="1:3">
      <c r="A12" s="4" t="s">
        <v>738</v>
      </c>
      <c r="B12" s="5" t="n">
        <v>537</v>
      </c>
      <c r="C12" s="5" t="n">
        <v>739</v>
      </c>
    </row>
    <row r="13" spans="1:3">
      <c r="A13" s="4" t="s">
        <v>744</v>
      </c>
    </row>
    <row r="14" spans="1:3">
      <c r="A14" s="3" t="s">
        <v>726</v>
      </c>
    </row>
    <row r="15" spans="1:3">
      <c r="A15" s="4" t="s">
        <v>735</v>
      </c>
      <c r="B15" s="5" t="n">
        <v>31375</v>
      </c>
      <c r="C15" s="5" t="n">
        <v>14349</v>
      </c>
    </row>
    <row r="16" spans="1:3">
      <c r="A16" s="4" t="s">
        <v>736</v>
      </c>
      <c r="B16" s="5" t="n">
        <v>0</v>
      </c>
      <c r="C16" s="5" t="n">
        <v>0</v>
      </c>
    </row>
    <row r="17" spans="1:3">
      <c r="A17" s="4" t="s">
        <v>737</v>
      </c>
      <c r="B17" s="5" t="n">
        <v>0</v>
      </c>
      <c r="C17" s="5" t="n">
        <v>0</v>
      </c>
    </row>
    <row r="18" spans="1:3">
      <c r="A18" s="4" t="s">
        <v>738</v>
      </c>
      <c r="B18" s="5" t="n">
        <v>31375</v>
      </c>
      <c r="C18" s="5" t="n">
        <v>14349</v>
      </c>
    </row>
    <row r="19" spans="1:3">
      <c r="A19" s="4" t="s">
        <v>779</v>
      </c>
    </row>
    <row r="20" spans="1:3">
      <c r="A20" s="3" t="s">
        <v>726</v>
      </c>
    </row>
    <row r="21" spans="1:3">
      <c r="A21" s="4" t="s">
        <v>735</v>
      </c>
      <c r="B21" s="5" t="n">
        <v>1319</v>
      </c>
      <c r="C21" s="5" t="n">
        <v>1490</v>
      </c>
    </row>
    <row r="22" spans="1:3">
      <c r="A22" s="4" t="s">
        <v>736</v>
      </c>
      <c r="B22" s="5" t="n">
        <v>3</v>
      </c>
      <c r="C22" s="5" t="n">
        <v>10</v>
      </c>
    </row>
    <row r="23" spans="1:3">
      <c r="A23" s="4" t="s">
        <v>737</v>
      </c>
      <c r="B23" s="5" t="n">
        <v>-19</v>
      </c>
      <c r="C23" s="5" t="n">
        <v>-15</v>
      </c>
    </row>
    <row r="24" spans="1:3">
      <c r="A24" s="4" t="s">
        <v>738</v>
      </c>
      <c r="B24" s="5" t="n">
        <v>1303</v>
      </c>
      <c r="C24" s="5" t="n">
        <v>1485</v>
      </c>
    </row>
    <row r="25" spans="1:3">
      <c r="A25" s="4" t="s">
        <v>745</v>
      </c>
    </row>
    <row r="26" spans="1:3">
      <c r="A26" s="3" t="s">
        <v>726</v>
      </c>
    </row>
    <row r="27" spans="1:3">
      <c r="A27" s="4" t="s">
        <v>735</v>
      </c>
      <c r="B27" s="5" t="n">
        <v>24803</v>
      </c>
      <c r="C27" s="5" t="n">
        <v>26129</v>
      </c>
    </row>
    <row r="28" spans="1:3">
      <c r="A28" s="4" t="s">
        <v>736</v>
      </c>
      <c r="B28" s="5" t="n">
        <v>887</v>
      </c>
      <c r="C28" s="5" t="n">
        <v>5253</v>
      </c>
    </row>
    <row r="29" spans="1:3">
      <c r="A29" s="4" t="s">
        <v>737</v>
      </c>
      <c r="B29" s="5" t="n">
        <v>-5389</v>
      </c>
      <c r="C29" s="5" t="n">
        <v>-2468</v>
      </c>
    </row>
    <row r="30" spans="1:3">
      <c r="A30" s="4" t="s">
        <v>738</v>
      </c>
      <c r="B30" s="5" t="n">
        <v>20301</v>
      </c>
      <c r="C30" s="5" t="n">
        <v>28914</v>
      </c>
    </row>
    <row r="31" spans="1:3">
      <c r="A31" s="4" t="s">
        <v>746</v>
      </c>
    </row>
    <row r="32" spans="1:3">
      <c r="A32" s="3" t="s">
        <v>726</v>
      </c>
    </row>
    <row r="33" spans="1:3">
      <c r="A33" s="4" t="s">
        <v>735</v>
      </c>
      <c r="C33" s="5" t="n">
        <v>0</v>
      </c>
    </row>
    <row r="34" spans="1:3">
      <c r="A34" s="4" t="s">
        <v>736</v>
      </c>
      <c r="C34" s="5" t="n">
        <v>0</v>
      </c>
    </row>
    <row r="35" spans="1:3">
      <c r="A35" s="4" t="s">
        <v>737</v>
      </c>
      <c r="C35" s="5" t="n">
        <v>0</v>
      </c>
    </row>
    <row r="36" spans="1:3">
      <c r="A36" s="4" t="s">
        <v>738</v>
      </c>
      <c r="C36" s="5" t="n">
        <v>0</v>
      </c>
    </row>
    <row r="37" spans="1:3">
      <c r="A37" s="4" t="s">
        <v>747</v>
      </c>
    </row>
    <row r="38" spans="1:3">
      <c r="A38" s="3" t="s">
        <v>726</v>
      </c>
    </row>
    <row r="39" spans="1:3">
      <c r="A39" s="4" t="s">
        <v>735</v>
      </c>
      <c r="B39" s="5" t="n">
        <v>3748</v>
      </c>
      <c r="C39" s="5" t="n">
        <v>4870</v>
      </c>
    </row>
    <row r="40" spans="1:3">
      <c r="A40" s="4" t="s">
        <v>736</v>
      </c>
      <c r="B40" s="5" t="n">
        <v>44</v>
      </c>
      <c r="C40" s="5" t="n">
        <v>298</v>
      </c>
    </row>
    <row r="41" spans="1:3">
      <c r="A41" s="4" t="s">
        <v>737</v>
      </c>
      <c r="B41" s="5" t="n">
        <v>-503</v>
      </c>
      <c r="C41" s="5" t="n">
        <v>-189</v>
      </c>
    </row>
    <row r="42" spans="1:3">
      <c r="A42" s="4" t="s">
        <v>738</v>
      </c>
      <c r="B42" s="5" t="n">
        <v>3289</v>
      </c>
      <c r="C42" s="5" t="n">
        <v>4979</v>
      </c>
    </row>
    <row r="43" spans="1:3">
      <c r="A43" s="4" t="s">
        <v>748</v>
      </c>
    </row>
    <row r="44" spans="1:3">
      <c r="A44" s="3" t="s">
        <v>726</v>
      </c>
    </row>
    <row r="45" spans="1:3">
      <c r="A45" s="4" t="s">
        <v>735</v>
      </c>
      <c r="B45" s="5" t="n">
        <v>14195</v>
      </c>
      <c r="C45" s="5" t="n">
        <v>18963</v>
      </c>
    </row>
    <row r="46" spans="1:3">
      <c r="A46" s="4" t="s">
        <v>736</v>
      </c>
      <c r="B46" s="5" t="n">
        <v>294</v>
      </c>
      <c r="C46" s="5" t="n">
        <v>1197</v>
      </c>
    </row>
    <row r="47" spans="1:3">
      <c r="A47" s="4" t="s">
        <v>737</v>
      </c>
      <c r="B47" s="5" t="n">
        <v>-1025</v>
      </c>
      <c r="C47" s="5" t="n">
        <v>-278</v>
      </c>
    </row>
    <row r="48" spans="1:3">
      <c r="A48" s="4" t="s">
        <v>738</v>
      </c>
      <c r="B48" s="5" t="n">
        <v>13464</v>
      </c>
      <c r="C48" s="5" t="n">
        <v>19882</v>
      </c>
    </row>
    <row r="49" spans="1:3">
      <c r="A49" s="4" t="s">
        <v>749</v>
      </c>
    </row>
    <row r="50" spans="1:3">
      <c r="A50" s="3" t="s">
        <v>726</v>
      </c>
    </row>
    <row r="51" spans="1:3">
      <c r="A51" s="4" t="s">
        <v>735</v>
      </c>
      <c r="B51" s="5" t="n">
        <v>11500</v>
      </c>
      <c r="C51" s="5" t="n">
        <v>16335</v>
      </c>
    </row>
    <row r="52" spans="1:3">
      <c r="A52" s="4" t="s">
        <v>736</v>
      </c>
      <c r="B52" s="5" t="n">
        <v>54</v>
      </c>
      <c r="C52" s="5" t="n">
        <v>501</v>
      </c>
    </row>
    <row r="53" spans="1:3">
      <c r="A53" s="4" t="s">
        <v>737</v>
      </c>
      <c r="B53" s="5" t="n">
        <v>-1194</v>
      </c>
      <c r="C53" s="5" t="n">
        <v>-585</v>
      </c>
    </row>
    <row r="54" spans="1:3">
      <c r="A54" s="4" t="s">
        <v>738</v>
      </c>
      <c r="B54" s="5" t="n">
        <v>10360</v>
      </c>
      <c r="C54" s="5" t="n">
        <v>16251</v>
      </c>
    </row>
    <row r="55" spans="1:3">
      <c r="A55" s="4" t="s">
        <v>780</v>
      </c>
    </row>
    <row r="56" spans="1:3">
      <c r="A56" s="3" t="s">
        <v>726</v>
      </c>
    </row>
    <row r="57" spans="1:3">
      <c r="A57" s="4" t="s">
        <v>735</v>
      </c>
      <c r="B57" s="5" t="n">
        <v>772</v>
      </c>
      <c r="C57" s="5" t="n">
        <v>1187</v>
      </c>
    </row>
    <row r="58" spans="1:3">
      <c r="A58" s="4" t="s">
        <v>736</v>
      </c>
      <c r="B58" s="5" t="n">
        <v>168</v>
      </c>
      <c r="C58" s="5" t="n">
        <v>263</v>
      </c>
    </row>
    <row r="59" spans="1:3">
      <c r="A59" s="4" t="s">
        <v>737</v>
      </c>
      <c r="B59" s="5" t="n">
        <v>-18</v>
      </c>
      <c r="C59" s="5" t="n">
        <v>-27</v>
      </c>
    </row>
    <row r="60" spans="1:3">
      <c r="A60" s="4" t="s">
        <v>738</v>
      </c>
      <c r="B60" s="5" t="n">
        <v>922</v>
      </c>
      <c r="C60" s="5" t="n">
        <v>1423</v>
      </c>
    </row>
    <row r="61" spans="1:3">
      <c r="A61" s="4" t="s">
        <v>781</v>
      </c>
    </row>
    <row r="62" spans="1:3">
      <c r="A62" s="3" t="s">
        <v>726</v>
      </c>
    </row>
    <row r="63" spans="1:3">
      <c r="A63" s="4" t="s">
        <v>735</v>
      </c>
      <c r="B63" s="5" t="n">
        <v>275</v>
      </c>
      <c r="C63" s="5" t="n">
        <v>1974</v>
      </c>
    </row>
    <row r="64" spans="1:3">
      <c r="A64" s="4" t="s">
        <v>736</v>
      </c>
      <c r="B64" s="5" t="n">
        <v>0</v>
      </c>
      <c r="C64" s="5" t="n">
        <v>52</v>
      </c>
    </row>
    <row r="65" spans="1:3">
      <c r="A65" s="4" t="s">
        <v>737</v>
      </c>
      <c r="B65" s="5" t="n">
        <v>-29</v>
      </c>
      <c r="C65" s="5" t="n">
        <v>-48</v>
      </c>
    </row>
    <row r="66" spans="1:3">
      <c r="A66" s="4" t="s">
        <v>738</v>
      </c>
      <c r="B66" s="5" t="n">
        <v>246</v>
      </c>
      <c r="C66" s="5" t="n">
        <v>1978</v>
      </c>
    </row>
    <row r="67" spans="1:3">
      <c r="A67" s="4" t="s">
        <v>782</v>
      </c>
    </row>
    <row r="68" spans="1:3">
      <c r="A68" s="3" t="s">
        <v>726</v>
      </c>
    </row>
    <row r="69" spans="1:3">
      <c r="A69" s="4" t="s">
        <v>735</v>
      </c>
      <c r="B69" s="5" t="n">
        <v>3006</v>
      </c>
      <c r="C69" s="5" t="n">
        <v>3341</v>
      </c>
    </row>
    <row r="70" spans="1:3">
      <c r="A70" s="4" t="s">
        <v>736</v>
      </c>
      <c r="B70" s="5" t="n">
        <v>0</v>
      </c>
      <c r="C70" s="5" t="n">
        <v>0</v>
      </c>
    </row>
    <row r="71" spans="1:3">
      <c r="A71" s="4" t="s">
        <v>737</v>
      </c>
      <c r="B71" s="5" t="n">
        <v>0</v>
      </c>
      <c r="C71" s="5" t="n">
        <v>0</v>
      </c>
    </row>
    <row r="72" spans="1:3">
      <c r="A72" s="4" t="s">
        <v>738</v>
      </c>
      <c r="B72" s="7" t="n">
        <v>3006</v>
      </c>
      <c r="C72" s="7" t="n">
        <v>33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3</v>
      </c>
    </row>
    <row r="2" spans="1:3">
      <c r="A2" s="4" t="s">
        <v>390</v>
      </c>
    </row>
    <row r="3" spans="1:3">
      <c r="A3" s="3" t="s">
        <v>369</v>
      </c>
    </row>
    <row r="4" spans="1:3">
      <c r="A4" s="4" t="s">
        <v>753</v>
      </c>
      <c r="B4" s="7" t="n">
        <v>0</v>
      </c>
      <c r="C4" s="7" t="n">
        <v>303</v>
      </c>
    </row>
    <row r="5" spans="1:3">
      <c r="A5" s="4" t="s">
        <v>754</v>
      </c>
      <c r="B5" s="5" t="n">
        <v>2116</v>
      </c>
      <c r="C5" s="5" t="n">
        <v>2183</v>
      </c>
    </row>
    <row r="6" spans="1:3">
      <c r="A6" s="4" t="s">
        <v>755</v>
      </c>
      <c r="B6" s="5" t="n">
        <v>3847</v>
      </c>
      <c r="C6" s="5" t="n">
        <v>5376</v>
      </c>
    </row>
    <row r="7" spans="1:3">
      <c r="A7" s="4" t="s">
        <v>756</v>
      </c>
      <c r="B7" s="5" t="n">
        <v>21483</v>
      </c>
      <c r="C7" s="5" t="n">
        <v>33806</v>
      </c>
    </row>
    <row r="8" spans="1:3">
      <c r="A8" s="4" t="s">
        <v>126</v>
      </c>
      <c r="B8" s="5" t="n">
        <v>27446</v>
      </c>
      <c r="C8" s="5" t="n">
        <v>41668</v>
      </c>
    </row>
    <row r="9" spans="1:3">
      <c r="A9" s="4" t="s">
        <v>393</v>
      </c>
    </row>
    <row r="10" spans="1:3">
      <c r="A10" s="3" t="s">
        <v>369</v>
      </c>
    </row>
    <row r="11" spans="1:3">
      <c r="A11" s="4" t="s">
        <v>753</v>
      </c>
      <c r="B11" s="5" t="n">
        <v>495</v>
      </c>
      <c r="C11" s="5" t="n">
        <v>320</v>
      </c>
    </row>
    <row r="12" spans="1:3">
      <c r="A12" s="4" t="s">
        <v>754</v>
      </c>
      <c r="B12" s="5" t="n">
        <v>3054</v>
      </c>
      <c r="C12" s="5" t="n">
        <v>3744</v>
      </c>
    </row>
    <row r="13" spans="1:3">
      <c r="A13" s="4" t="s">
        <v>755</v>
      </c>
      <c r="B13" s="5" t="n">
        <v>3816</v>
      </c>
      <c r="C13" s="5" t="n">
        <v>5782</v>
      </c>
    </row>
    <row r="14" spans="1:3">
      <c r="A14" s="4" t="s">
        <v>756</v>
      </c>
      <c r="B14" s="5" t="n">
        <v>21973</v>
      </c>
      <c r="C14" s="5" t="n">
        <v>34174</v>
      </c>
    </row>
    <row r="15" spans="1:3">
      <c r="A15" s="4" t="s">
        <v>126</v>
      </c>
      <c r="B15" s="7" t="n">
        <v>29338</v>
      </c>
      <c r="C15" s="7" t="n">
        <v>440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3" t="s">
        <v>758</v>
      </c>
    </row>
    <row r="3" spans="1:3">
      <c r="A3" s="4" t="s">
        <v>759</v>
      </c>
      <c r="B3" s="7" t="n">
        <v>32475</v>
      </c>
      <c r="C3" s="7" t="n">
        <v>14075</v>
      </c>
    </row>
    <row r="4" spans="1:3">
      <c r="A4" s="4" t="s">
        <v>760</v>
      </c>
      <c r="B4" s="5" t="n">
        <v>-5560</v>
      </c>
      <c r="C4" s="5" t="n">
        <v>-1620</v>
      </c>
    </row>
    <row r="5" spans="1:3">
      <c r="A5" s="4" t="s">
        <v>761</v>
      </c>
      <c r="B5" s="5" t="n">
        <v>7659</v>
      </c>
      <c r="C5" s="5" t="n">
        <v>13013</v>
      </c>
    </row>
    <row r="6" spans="1:3">
      <c r="A6" s="4" t="s">
        <v>762</v>
      </c>
      <c r="B6" s="5" t="n">
        <v>-2617</v>
      </c>
      <c r="C6" s="5" t="n">
        <v>-1990</v>
      </c>
    </row>
    <row r="7" spans="1:3">
      <c r="A7" s="4" t="s">
        <v>763</v>
      </c>
      <c r="B7" s="5" t="n">
        <v>40134</v>
      </c>
      <c r="C7" s="5" t="n">
        <v>27088</v>
      </c>
    </row>
    <row r="8" spans="1:3">
      <c r="A8" s="4" t="s">
        <v>785</v>
      </c>
      <c r="B8" s="5" t="n">
        <v>-8177</v>
      </c>
      <c r="C8" s="5" t="n">
        <v>-3610</v>
      </c>
    </row>
    <row r="9" spans="1:3">
      <c r="A9" s="4" t="s">
        <v>786</v>
      </c>
    </row>
    <row r="10" spans="1:3">
      <c r="A10" s="3" t="s">
        <v>758</v>
      </c>
    </row>
    <row r="11" spans="1:3">
      <c r="A11" s="4" t="s">
        <v>759</v>
      </c>
      <c r="B11" s="5" t="n">
        <v>0</v>
      </c>
      <c r="C11" s="5" t="n">
        <v>1325</v>
      </c>
    </row>
    <row r="12" spans="1:3">
      <c r="A12" s="4" t="s">
        <v>760</v>
      </c>
      <c r="B12" s="5" t="n">
        <v>0</v>
      </c>
      <c r="C12" s="5" t="n">
        <v>-15</v>
      </c>
    </row>
    <row r="13" spans="1:3">
      <c r="A13" s="4" t="s">
        <v>761</v>
      </c>
      <c r="B13" s="5" t="n">
        <v>1181</v>
      </c>
      <c r="C13" s="5" t="n">
        <v>0</v>
      </c>
    </row>
    <row r="14" spans="1:3">
      <c r="A14" s="4" t="s">
        <v>762</v>
      </c>
      <c r="B14" s="5" t="n">
        <v>-19</v>
      </c>
      <c r="C14" s="5" t="n">
        <v>0</v>
      </c>
    </row>
    <row r="15" spans="1:3">
      <c r="A15" s="4" t="s">
        <v>763</v>
      </c>
      <c r="B15" s="5" t="n">
        <v>1181</v>
      </c>
      <c r="C15" s="5" t="n">
        <v>1325</v>
      </c>
    </row>
    <row r="16" spans="1:3">
      <c r="A16" s="4" t="s">
        <v>785</v>
      </c>
      <c r="B16" s="5" t="n">
        <v>-19</v>
      </c>
      <c r="C16" s="5" t="n">
        <v>-15</v>
      </c>
    </row>
    <row r="17" spans="1:3">
      <c r="A17" s="4" t="s">
        <v>765</v>
      </c>
    </row>
    <row r="18" spans="1:3">
      <c r="A18" s="3" t="s">
        <v>758</v>
      </c>
    </row>
    <row r="19" spans="1:3">
      <c r="A19" s="4" t="s">
        <v>759</v>
      </c>
      <c r="B19" s="5" t="n">
        <v>2180</v>
      </c>
      <c r="C19" s="5" t="n">
        <v>159</v>
      </c>
    </row>
    <row r="20" spans="1:3">
      <c r="A20" s="4" t="s">
        <v>760</v>
      </c>
      <c r="B20" s="5" t="n">
        <v>-251</v>
      </c>
      <c r="C20" s="5" t="n">
        <v>-6</v>
      </c>
    </row>
    <row r="21" spans="1:3">
      <c r="A21" s="4" t="s">
        <v>761</v>
      </c>
      <c r="B21" s="5" t="n">
        <v>850</v>
      </c>
      <c r="C21" s="5" t="n">
        <v>1608</v>
      </c>
    </row>
    <row r="22" spans="1:3">
      <c r="A22" s="4" t="s">
        <v>762</v>
      </c>
      <c r="B22" s="5" t="n">
        <v>-252</v>
      </c>
      <c r="C22" s="5" t="n">
        <v>-183</v>
      </c>
    </row>
    <row r="23" spans="1:3">
      <c r="A23" s="4" t="s">
        <v>763</v>
      </c>
      <c r="B23" s="5" t="n">
        <v>3030</v>
      </c>
      <c r="C23" s="5" t="n">
        <v>1767</v>
      </c>
    </row>
    <row r="24" spans="1:3">
      <c r="A24" s="4" t="s">
        <v>785</v>
      </c>
      <c r="B24" s="5" t="n">
        <v>-503</v>
      </c>
      <c r="C24" s="5" t="n">
        <v>-189</v>
      </c>
    </row>
    <row r="25" spans="1:3">
      <c r="A25" s="4" t="s">
        <v>739</v>
      </c>
    </row>
    <row r="26" spans="1:3">
      <c r="A26" s="3" t="s">
        <v>758</v>
      </c>
    </row>
    <row r="27" spans="1:3">
      <c r="A27" s="4" t="s">
        <v>759</v>
      </c>
      <c r="B27" s="5" t="n">
        <v>9990</v>
      </c>
      <c r="C27" s="5" t="n">
        <v>3770</v>
      </c>
    </row>
    <row r="28" spans="1:3">
      <c r="A28" s="4" t="s">
        <v>760</v>
      </c>
      <c r="B28" s="5" t="n">
        <v>-814</v>
      </c>
      <c r="C28" s="5" t="n">
        <v>-74</v>
      </c>
    </row>
    <row r="29" spans="1:3">
      <c r="A29" s="4" t="s">
        <v>761</v>
      </c>
      <c r="B29" s="5" t="n">
        <v>434</v>
      </c>
      <c r="C29" s="5" t="n">
        <v>842</v>
      </c>
    </row>
    <row r="30" spans="1:3">
      <c r="A30" s="4" t="s">
        <v>762</v>
      </c>
      <c r="B30" s="5" t="n">
        <v>-211</v>
      </c>
      <c r="C30" s="5" t="n">
        <v>-203</v>
      </c>
    </row>
    <row r="31" spans="1:3">
      <c r="A31" s="4" t="s">
        <v>763</v>
      </c>
      <c r="B31" s="5" t="n">
        <v>10424</v>
      </c>
      <c r="C31" s="5" t="n">
        <v>4612</v>
      </c>
    </row>
    <row r="32" spans="1:3">
      <c r="A32" s="4" t="s">
        <v>785</v>
      </c>
      <c r="B32" s="5" t="n">
        <v>-1025</v>
      </c>
      <c r="C32" s="5" t="n">
        <v>-277</v>
      </c>
    </row>
    <row r="33" spans="1:3">
      <c r="A33" s="4" t="s">
        <v>740</v>
      </c>
    </row>
    <row r="34" spans="1:3">
      <c r="A34" s="3" t="s">
        <v>758</v>
      </c>
    </row>
    <row r="35" spans="1:3">
      <c r="A35" s="4" t="s">
        <v>759</v>
      </c>
      <c r="B35" s="5" t="n">
        <v>5967</v>
      </c>
      <c r="C35" s="5" t="n">
        <v>50</v>
      </c>
    </row>
    <row r="36" spans="1:3">
      <c r="A36" s="4" t="s">
        <v>760</v>
      </c>
      <c r="B36" s="5" t="n">
        <v>-460</v>
      </c>
      <c r="C36" s="5" t="n">
        <v>0</v>
      </c>
    </row>
    <row r="37" spans="1:3">
      <c r="A37" s="4" t="s">
        <v>761</v>
      </c>
      <c r="B37" s="5" t="n">
        <v>3673</v>
      </c>
      <c r="C37" s="5" t="n">
        <v>8184</v>
      </c>
    </row>
    <row r="38" spans="1:3">
      <c r="A38" s="4" t="s">
        <v>762</v>
      </c>
      <c r="B38" s="5" t="n">
        <v>-734</v>
      </c>
      <c r="C38" s="5" t="n">
        <v>-585</v>
      </c>
    </row>
    <row r="39" spans="1:3">
      <c r="A39" s="4" t="s">
        <v>763</v>
      </c>
      <c r="B39" s="5" t="n">
        <v>9640</v>
      </c>
      <c r="C39" s="5" t="n">
        <v>8234</v>
      </c>
    </row>
    <row r="40" spans="1:3">
      <c r="A40" s="4" t="s">
        <v>785</v>
      </c>
      <c r="B40" s="5" t="n">
        <v>-1194</v>
      </c>
      <c r="C40" s="5" t="n">
        <v>-585</v>
      </c>
    </row>
    <row r="41" spans="1:3">
      <c r="A41" s="4" t="s">
        <v>741</v>
      </c>
    </row>
    <row r="42" spans="1:3">
      <c r="A42" s="3" t="s">
        <v>758</v>
      </c>
    </row>
    <row r="43" spans="1:3">
      <c r="A43" s="4" t="s">
        <v>759</v>
      </c>
      <c r="B43" s="5" t="n">
        <v>11</v>
      </c>
      <c r="C43" s="5" t="n">
        <v>221</v>
      </c>
    </row>
    <row r="44" spans="1:3">
      <c r="A44" s="4" t="s">
        <v>760</v>
      </c>
      <c r="B44" s="5" t="n">
        <v>0</v>
      </c>
      <c r="C44" s="5" t="n">
        <v>-17</v>
      </c>
    </row>
    <row r="45" spans="1:3">
      <c r="A45" s="4" t="s">
        <v>761</v>
      </c>
      <c r="B45" s="5" t="n">
        <v>120</v>
      </c>
      <c r="C45" s="5" t="n">
        <v>36</v>
      </c>
    </row>
    <row r="46" spans="1:3">
      <c r="A46" s="4" t="s">
        <v>762</v>
      </c>
      <c r="B46" s="5" t="n">
        <v>-18</v>
      </c>
      <c r="C46" s="5" t="n">
        <v>-10</v>
      </c>
    </row>
    <row r="47" spans="1:3">
      <c r="A47" s="4" t="s">
        <v>763</v>
      </c>
      <c r="B47" s="5" t="n">
        <v>131</v>
      </c>
      <c r="C47" s="5" t="n">
        <v>257</v>
      </c>
    </row>
    <row r="48" spans="1:3">
      <c r="A48" s="4" t="s">
        <v>785</v>
      </c>
      <c r="B48" s="5" t="n">
        <v>-18</v>
      </c>
      <c r="C48" s="5" t="n">
        <v>-27</v>
      </c>
    </row>
    <row r="49" spans="1:3">
      <c r="A49" s="4" t="s">
        <v>127</v>
      </c>
    </row>
    <row r="50" spans="1:3">
      <c r="A50" s="3" t="s">
        <v>758</v>
      </c>
    </row>
    <row r="51" spans="1:3">
      <c r="A51" s="4" t="s">
        <v>759</v>
      </c>
      <c r="B51" s="5" t="n">
        <v>14327</v>
      </c>
      <c r="C51" s="5" t="n">
        <v>8001</v>
      </c>
    </row>
    <row r="52" spans="1:3">
      <c r="A52" s="4" t="s">
        <v>760</v>
      </c>
      <c r="B52" s="5" t="n">
        <v>-4035</v>
      </c>
      <c r="C52" s="5" t="n">
        <v>-1496</v>
      </c>
    </row>
    <row r="53" spans="1:3">
      <c r="A53" s="4" t="s">
        <v>761</v>
      </c>
      <c r="B53" s="5" t="n">
        <v>1155</v>
      </c>
      <c r="C53" s="5" t="n">
        <v>1728</v>
      </c>
    </row>
    <row r="54" spans="1:3">
      <c r="A54" s="4" t="s">
        <v>762</v>
      </c>
      <c r="B54" s="5" t="n">
        <v>-1354</v>
      </c>
      <c r="C54" s="5" t="n">
        <v>-972</v>
      </c>
    </row>
    <row r="55" spans="1:3">
      <c r="A55" s="4" t="s">
        <v>763</v>
      </c>
      <c r="B55" s="5" t="n">
        <v>15482</v>
      </c>
      <c r="C55" s="5" t="n">
        <v>9729</v>
      </c>
    </row>
    <row r="56" spans="1:3">
      <c r="A56" s="4" t="s">
        <v>785</v>
      </c>
      <c r="B56" s="5" t="n">
        <v>-5389</v>
      </c>
      <c r="C56" s="5" t="n">
        <v>-2468</v>
      </c>
    </row>
    <row r="57" spans="1:3">
      <c r="A57" s="4" t="s">
        <v>787</v>
      </c>
    </row>
    <row r="58" spans="1:3">
      <c r="A58" s="3" t="s">
        <v>758</v>
      </c>
    </row>
    <row r="59" spans="1:3">
      <c r="A59" s="4" t="s">
        <v>759</v>
      </c>
      <c r="B59" s="5" t="n">
        <v>0</v>
      </c>
      <c r="C59" s="5" t="n">
        <v>549</v>
      </c>
    </row>
    <row r="60" spans="1:3">
      <c r="A60" s="4" t="s">
        <v>760</v>
      </c>
      <c r="B60" s="5" t="n">
        <v>0</v>
      </c>
      <c r="C60" s="5" t="n">
        <v>-12</v>
      </c>
    </row>
    <row r="61" spans="1:3">
      <c r="A61" s="4" t="s">
        <v>761</v>
      </c>
      <c r="B61" s="5" t="n">
        <v>246</v>
      </c>
      <c r="C61" s="5" t="n">
        <v>615</v>
      </c>
    </row>
    <row r="62" spans="1:3">
      <c r="A62" s="4" t="s">
        <v>762</v>
      </c>
      <c r="B62" s="5" t="n">
        <v>-29</v>
      </c>
      <c r="C62" s="5" t="n">
        <v>-37</v>
      </c>
    </row>
    <row r="63" spans="1:3">
      <c r="A63" s="4" t="s">
        <v>763</v>
      </c>
      <c r="B63" s="5" t="n">
        <v>246</v>
      </c>
      <c r="C63" s="5" t="n">
        <v>1164</v>
      </c>
    </row>
    <row r="64" spans="1:3">
      <c r="A64" s="4" t="s">
        <v>785</v>
      </c>
      <c r="B64" s="7" t="n">
        <v>-29</v>
      </c>
      <c r="C64" s="7" t="n">
        <v>-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91</v>
      </c>
    </row>
    <row r="3" spans="1:4">
      <c r="A3" s="3" t="s">
        <v>726</v>
      </c>
    </row>
    <row r="4" spans="1:4">
      <c r="A4" s="4" t="s">
        <v>707</v>
      </c>
      <c r="B4" s="7" t="n">
        <v>5934</v>
      </c>
      <c r="C4" s="7" t="n">
        <v>5949</v>
      </c>
      <c r="D4" s="7" t="n">
        <v>6451</v>
      </c>
    </row>
    <row r="5" spans="1:4">
      <c r="A5" s="4" t="s">
        <v>768</v>
      </c>
      <c r="B5" s="5" t="n">
        <v>-4579</v>
      </c>
      <c r="C5" s="5" t="n">
        <v>-5111</v>
      </c>
      <c r="D5" s="5" t="n">
        <v>-6017</v>
      </c>
    </row>
    <row r="6" spans="1:4">
      <c r="A6" s="4" t="s">
        <v>393</v>
      </c>
    </row>
    <row r="7" spans="1:4">
      <c r="A7" s="3" t="s">
        <v>726</v>
      </c>
    </row>
    <row r="8" spans="1:4">
      <c r="A8" s="4" t="s">
        <v>707</v>
      </c>
      <c r="B8" s="5" t="n">
        <v>1623</v>
      </c>
      <c r="C8" s="5" t="n">
        <v>2420</v>
      </c>
      <c r="D8" s="5" t="n">
        <v>2344</v>
      </c>
    </row>
    <row r="9" spans="1:4">
      <c r="A9" s="4" t="s">
        <v>769</v>
      </c>
      <c r="B9" s="5" t="n">
        <v>6662</v>
      </c>
      <c r="C9" s="5" t="n">
        <v>2386</v>
      </c>
      <c r="D9" s="5" t="n">
        <v>2287</v>
      </c>
    </row>
    <row r="10" spans="1:4">
      <c r="A10" s="4" t="s">
        <v>770</v>
      </c>
      <c r="B10" s="5" t="n">
        <v>-5882</v>
      </c>
      <c r="C10" s="5" t="n">
        <v>-2396</v>
      </c>
      <c r="D10" s="5" t="n">
        <v>-6642</v>
      </c>
    </row>
    <row r="11" spans="1:4">
      <c r="A11" s="4" t="s">
        <v>771</v>
      </c>
      <c r="B11" s="5" t="n">
        <v>-885</v>
      </c>
      <c r="C11" s="5" t="n">
        <v>-1290</v>
      </c>
      <c r="D11" s="5" t="n">
        <v>-1174</v>
      </c>
    </row>
    <row r="12" spans="1:4">
      <c r="A12" s="4" t="s">
        <v>768</v>
      </c>
      <c r="B12" s="7" t="n">
        <v>-1518</v>
      </c>
      <c r="C12" s="7" t="n">
        <v>-1120</v>
      </c>
      <c r="D12" s="7" t="n">
        <v>318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91</v>
      </c>
    </row>
    <row r="3" spans="1:4">
      <c r="A3" s="3" t="s">
        <v>726</v>
      </c>
    </row>
    <row r="4" spans="1:4">
      <c r="A4" s="4" t="s">
        <v>773</v>
      </c>
      <c r="B4" s="7" t="n">
        <v>-28264</v>
      </c>
      <c r="C4" s="7" t="n">
        <v>-21954</v>
      </c>
      <c r="D4" s="7" t="n">
        <v>-26457</v>
      </c>
    </row>
    <row r="5" spans="1:4">
      <c r="A5" s="4" t="s">
        <v>774</v>
      </c>
      <c r="B5" s="7" t="n">
        <v>39955</v>
      </c>
      <c r="C5" s="7" t="n">
        <v>14463</v>
      </c>
      <c r="D5" s="7" t="n">
        <v>274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3</v>
      </c>
    </row>
    <row r="3" spans="1:3">
      <c r="A3" s="3" t="s">
        <v>235</v>
      </c>
    </row>
    <row r="4" spans="1:3">
      <c r="A4" s="4" t="s">
        <v>791</v>
      </c>
      <c r="B4" s="4" t="s">
        <v>579</v>
      </c>
    </row>
    <row r="5" spans="1:3">
      <c r="A5" s="4" t="s">
        <v>564</v>
      </c>
      <c r="B5" s="6" t="n">
        <v>4.6</v>
      </c>
      <c r="C5" s="6" t="n">
        <v>5.7</v>
      </c>
    </row>
    <row r="6" spans="1:3">
      <c r="A6" s="4" t="s">
        <v>589</v>
      </c>
      <c r="B6" s="4" t="s">
        <v>590</v>
      </c>
    </row>
    <row r="7" spans="1:3">
      <c r="A7" s="4" t="s">
        <v>792</v>
      </c>
      <c r="B7" s="4" t="s">
        <v>793</v>
      </c>
    </row>
    <row r="8" spans="1:3">
      <c r="A8" s="4" t="s">
        <v>591</v>
      </c>
      <c r="B8" s="4" t="s">
        <v>592</v>
      </c>
    </row>
    <row r="9" spans="1:3">
      <c r="A9" s="4" t="s">
        <v>565</v>
      </c>
      <c r="B9" s="4" t="s">
        <v>566</v>
      </c>
      <c r="C9" s="4" t="s">
        <v>56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91</v>
      </c>
    </row>
    <row r="3" spans="1:4">
      <c r="A3" s="3" t="s">
        <v>726</v>
      </c>
    </row>
    <row r="4" spans="1:4">
      <c r="A4" s="4" t="s">
        <v>795</v>
      </c>
      <c r="B4" s="7" t="n">
        <v>2405</v>
      </c>
      <c r="C4" s="7" t="n">
        <v>2779</v>
      </c>
    </row>
    <row r="5" spans="1:4">
      <c r="A5" s="4" t="s">
        <v>710</v>
      </c>
      <c r="B5" s="5" t="n">
        <v>27728</v>
      </c>
      <c r="C5" s="5" t="n">
        <v>29625</v>
      </c>
    </row>
    <row r="6" spans="1:4">
      <c r="A6" s="4" t="s">
        <v>796</v>
      </c>
      <c r="B6" s="5" t="n">
        <v>9516</v>
      </c>
      <c r="C6" s="5" t="n">
        <v>10849</v>
      </c>
    </row>
    <row r="7" spans="1:4">
      <c r="A7" s="4" t="s">
        <v>797</v>
      </c>
      <c r="B7" s="5" t="n">
        <v>11676</v>
      </c>
      <c r="C7" s="5" t="n">
        <v>11843</v>
      </c>
    </row>
    <row r="8" spans="1:4">
      <c r="A8" s="4" t="s">
        <v>798</v>
      </c>
      <c r="B8" s="5" t="n">
        <v>25568</v>
      </c>
      <c r="C8" s="5" t="n">
        <v>28631</v>
      </c>
    </row>
    <row r="9" spans="1:4">
      <c r="A9" s="4" t="s">
        <v>799</v>
      </c>
      <c r="B9" s="5" t="n">
        <v>37244</v>
      </c>
      <c r="C9" s="5" t="n">
        <v>40474</v>
      </c>
    </row>
    <row r="10" spans="1:4">
      <c r="A10" s="3" t="s">
        <v>800</v>
      </c>
    </row>
    <row r="11" spans="1:4">
      <c r="A11" s="4" t="s">
        <v>163</v>
      </c>
      <c r="B11" s="5" t="n">
        <v>1841</v>
      </c>
      <c r="C11" s="5" t="n">
        <v>2198</v>
      </c>
      <c r="D11" s="7" t="n">
        <v>2098</v>
      </c>
    </row>
    <row r="12" spans="1:4">
      <c r="A12" s="4" t="s">
        <v>801</v>
      </c>
      <c r="B12" s="5" t="n">
        <v>4049</v>
      </c>
      <c r="C12" s="5" t="n">
        <v>4922</v>
      </c>
    </row>
    <row r="13" spans="1:4">
      <c r="A13" s="4" t="s">
        <v>720</v>
      </c>
      <c r="B13" s="5" t="n">
        <v>-17073</v>
      </c>
      <c r="C13" s="5" t="n">
        <v>-15287</v>
      </c>
    </row>
    <row r="14" spans="1:4">
      <c r="A14" s="4" t="s">
        <v>520</v>
      </c>
    </row>
    <row r="15" spans="1:4">
      <c r="A15" s="3" t="s">
        <v>800</v>
      </c>
    </row>
    <row r="16" spans="1:4">
      <c r="A16" s="4" t="s">
        <v>521</v>
      </c>
      <c r="B16" s="5" t="n">
        <v>1400</v>
      </c>
      <c r="C16" s="5" t="n">
        <v>1400</v>
      </c>
    </row>
    <row r="17" spans="1:4">
      <c r="A17" s="4" t="s">
        <v>720</v>
      </c>
      <c r="B17" s="5" t="n">
        <v>3100</v>
      </c>
      <c r="C17" s="5" t="n">
        <v>3200</v>
      </c>
    </row>
    <row r="18" spans="1:4">
      <c r="A18" s="4" t="s">
        <v>234</v>
      </c>
    </row>
    <row r="19" spans="1:4">
      <c r="A19" s="3" t="s">
        <v>800</v>
      </c>
    </row>
    <row r="20" spans="1:4">
      <c r="A20" s="4" t="s">
        <v>802</v>
      </c>
      <c r="B20" s="5" t="n">
        <v>2019</v>
      </c>
      <c r="C20" s="5" t="n">
        <v>1861</v>
      </c>
    </row>
    <row r="21" spans="1:4">
      <c r="A21" s="4" t="s">
        <v>803</v>
      </c>
      <c r="B21" s="5" t="n">
        <v>-1357</v>
      </c>
      <c r="C21" s="5" t="n">
        <v>-1298</v>
      </c>
    </row>
    <row r="22" spans="1:4">
      <c r="A22" s="4" t="s">
        <v>163</v>
      </c>
      <c r="B22" s="5" t="n">
        <v>1146</v>
      </c>
      <c r="C22" s="5" t="n">
        <v>1456</v>
      </c>
    </row>
    <row r="23" spans="1:4">
      <c r="A23" s="4" t="s">
        <v>804</v>
      </c>
      <c r="B23" s="7" t="n">
        <v>1808</v>
      </c>
      <c r="C23" s="7" t="n">
        <v>2019</v>
      </c>
      <c r="D23" s="7" t="n">
        <v>186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3</v>
      </c>
    </row>
    <row r="2" spans="1:3">
      <c r="A2" s="3" t="s">
        <v>806</v>
      </c>
    </row>
    <row r="3" spans="1:3">
      <c r="A3" s="4" t="s">
        <v>807</v>
      </c>
      <c r="B3" s="7" t="n">
        <v>3100</v>
      </c>
      <c r="C3" s="7" t="n">
        <v>4132</v>
      </c>
    </row>
    <row r="4" spans="1:3">
      <c r="A4" s="4" t="s">
        <v>808</v>
      </c>
      <c r="B4" s="5" t="n">
        <v>34144</v>
      </c>
      <c r="C4" s="5" t="n">
        <v>36342</v>
      </c>
    </row>
    <row r="5" spans="1:3">
      <c r="A5" s="4" t="s">
        <v>809</v>
      </c>
      <c r="B5" s="5" t="n">
        <v>37244</v>
      </c>
      <c r="C5" s="5" t="n">
        <v>40474</v>
      </c>
    </row>
    <row r="6" spans="1:3">
      <c r="A6" s="4" t="s">
        <v>810</v>
      </c>
    </row>
    <row r="7" spans="1:3">
      <c r="A7" s="3" t="s">
        <v>806</v>
      </c>
    </row>
    <row r="8" spans="1:3">
      <c r="A8" s="4" t="s">
        <v>807</v>
      </c>
      <c r="B8" s="5" t="n">
        <v>2319</v>
      </c>
      <c r="C8" s="5" t="n">
        <v>3126</v>
      </c>
    </row>
    <row r="9" spans="1:3">
      <c r="A9" s="4" t="s">
        <v>808</v>
      </c>
      <c r="B9" s="5" t="n">
        <v>25289</v>
      </c>
      <c r="C9" s="5" t="n">
        <v>26449</v>
      </c>
    </row>
    <row r="10" spans="1:3">
      <c r="A10" s="4" t="s">
        <v>809</v>
      </c>
      <c r="B10" s="5" t="n">
        <v>27608</v>
      </c>
      <c r="C10" s="5" t="n">
        <v>29575</v>
      </c>
    </row>
    <row r="11" spans="1:3">
      <c r="A11" s="4" t="s">
        <v>811</v>
      </c>
    </row>
    <row r="12" spans="1:3">
      <c r="A12" s="3" t="s">
        <v>806</v>
      </c>
    </row>
    <row r="13" spans="1:3">
      <c r="A13" s="4" t="s">
        <v>807</v>
      </c>
      <c r="B13" s="5" t="n">
        <v>781</v>
      </c>
      <c r="C13" s="5" t="n">
        <v>1006</v>
      </c>
    </row>
    <row r="14" spans="1:3">
      <c r="A14" s="4" t="s">
        <v>808</v>
      </c>
      <c r="B14" s="5" t="n">
        <v>8855</v>
      </c>
      <c r="C14" s="5" t="n">
        <v>9893</v>
      </c>
    </row>
    <row r="15" spans="1:3">
      <c r="A15" s="4" t="s">
        <v>809</v>
      </c>
      <c r="B15" s="5" t="n">
        <v>9636</v>
      </c>
      <c r="C15" s="5" t="n">
        <v>10899</v>
      </c>
    </row>
    <row r="16" spans="1:3">
      <c r="A16" s="4" t="s">
        <v>812</v>
      </c>
    </row>
    <row r="17" spans="1:3">
      <c r="A17" s="3" t="s">
        <v>806</v>
      </c>
    </row>
    <row r="18" spans="1:3">
      <c r="A18" s="4" t="s">
        <v>807</v>
      </c>
      <c r="B18" s="5" t="n">
        <v>916</v>
      </c>
      <c r="C18" s="5" t="n">
        <v>1520</v>
      </c>
    </row>
    <row r="19" spans="1:3">
      <c r="A19" s="4" t="s">
        <v>813</v>
      </c>
    </row>
    <row r="20" spans="1:3">
      <c r="A20" s="3" t="s">
        <v>806</v>
      </c>
    </row>
    <row r="21" spans="1:3">
      <c r="A21" s="4" t="s">
        <v>807</v>
      </c>
      <c r="B21" s="5" t="n">
        <v>642</v>
      </c>
      <c r="C21" s="5" t="n">
        <v>1140</v>
      </c>
    </row>
    <row r="22" spans="1:3">
      <c r="A22" s="4" t="s">
        <v>814</v>
      </c>
    </row>
    <row r="23" spans="1:3">
      <c r="A23" s="3" t="s">
        <v>806</v>
      </c>
    </row>
    <row r="24" spans="1:3">
      <c r="A24" s="4" t="s">
        <v>807</v>
      </c>
      <c r="B24" s="5" t="n">
        <v>274</v>
      </c>
      <c r="C24" s="5" t="n">
        <v>380</v>
      </c>
    </row>
    <row r="25" spans="1:3">
      <c r="A25" s="4" t="s">
        <v>815</v>
      </c>
    </row>
    <row r="26" spans="1:3">
      <c r="A26" s="3" t="s">
        <v>806</v>
      </c>
    </row>
    <row r="27" spans="1:3">
      <c r="A27" s="4" t="s">
        <v>807</v>
      </c>
      <c r="B27" s="5" t="n">
        <v>560</v>
      </c>
      <c r="C27" s="5" t="n">
        <v>701</v>
      </c>
    </row>
    <row r="28" spans="1:3">
      <c r="A28" s="4" t="s">
        <v>816</v>
      </c>
    </row>
    <row r="29" spans="1:3">
      <c r="A29" s="3" t="s">
        <v>806</v>
      </c>
    </row>
    <row r="30" spans="1:3">
      <c r="A30" s="4" t="s">
        <v>807</v>
      </c>
      <c r="B30" s="5" t="n">
        <v>395</v>
      </c>
      <c r="C30" s="5" t="n">
        <v>530</v>
      </c>
    </row>
    <row r="31" spans="1:3">
      <c r="A31" s="4" t="s">
        <v>817</v>
      </c>
    </row>
    <row r="32" spans="1:3">
      <c r="A32" s="3" t="s">
        <v>806</v>
      </c>
    </row>
    <row r="33" spans="1:3">
      <c r="A33" s="4" t="s">
        <v>807</v>
      </c>
      <c r="B33" s="5" t="n">
        <v>165</v>
      </c>
      <c r="C33" s="5" t="n">
        <v>171</v>
      </c>
    </row>
    <row r="34" spans="1:3">
      <c r="A34" s="4" t="s">
        <v>818</v>
      </c>
    </row>
    <row r="35" spans="1:3">
      <c r="A35" s="3" t="s">
        <v>806</v>
      </c>
    </row>
    <row r="36" spans="1:3">
      <c r="A36" s="4" t="s">
        <v>807</v>
      </c>
      <c r="B36" s="5" t="n">
        <v>196</v>
      </c>
      <c r="C36" s="5" t="n">
        <v>218</v>
      </c>
    </row>
    <row r="37" spans="1:3">
      <c r="A37" s="4" t="s">
        <v>819</v>
      </c>
    </row>
    <row r="38" spans="1:3">
      <c r="A38" s="3" t="s">
        <v>806</v>
      </c>
    </row>
    <row r="39" spans="1:3">
      <c r="A39" s="4" t="s">
        <v>807</v>
      </c>
      <c r="B39" s="5" t="n">
        <v>143</v>
      </c>
      <c r="C39" s="5" t="n">
        <v>155</v>
      </c>
    </row>
    <row r="40" spans="1:3">
      <c r="A40" s="4" t="s">
        <v>820</v>
      </c>
    </row>
    <row r="41" spans="1:3">
      <c r="A41" s="3" t="s">
        <v>806</v>
      </c>
    </row>
    <row r="42" spans="1:3">
      <c r="A42" s="4" t="s">
        <v>807</v>
      </c>
      <c r="B42" s="5" t="n">
        <v>53</v>
      </c>
      <c r="C42" s="5" t="n">
        <v>63</v>
      </c>
    </row>
    <row r="43" spans="1:3">
      <c r="A43" s="4" t="s">
        <v>821</v>
      </c>
    </row>
    <row r="44" spans="1:3">
      <c r="A44" s="3" t="s">
        <v>806</v>
      </c>
    </row>
    <row r="45" spans="1:3">
      <c r="A45" s="4" t="s">
        <v>807</v>
      </c>
      <c r="B45" s="5" t="n">
        <v>1428</v>
      </c>
      <c r="C45" s="5" t="n">
        <v>1693</v>
      </c>
    </row>
    <row r="46" spans="1:3">
      <c r="A46" s="4" t="s">
        <v>822</v>
      </c>
    </row>
    <row r="47" spans="1:3">
      <c r="A47" s="3" t="s">
        <v>806</v>
      </c>
    </row>
    <row r="48" spans="1:3">
      <c r="A48" s="4" t="s">
        <v>807</v>
      </c>
      <c r="B48" s="5" t="n">
        <v>1139</v>
      </c>
      <c r="C48" s="5" t="n">
        <v>1301</v>
      </c>
    </row>
    <row r="49" spans="1:3">
      <c r="A49" s="4" t="s">
        <v>823</v>
      </c>
    </row>
    <row r="50" spans="1:3">
      <c r="A50" s="3" t="s">
        <v>806</v>
      </c>
    </row>
    <row r="51" spans="1:3">
      <c r="A51" s="4" t="s">
        <v>807</v>
      </c>
      <c r="B51" s="7" t="n">
        <v>289</v>
      </c>
      <c r="C51" s="7" t="n">
        <v>3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3</v>
      </c>
    </row>
    <row r="2" spans="1:3">
      <c r="A2" s="3" t="s">
        <v>239</v>
      </c>
    </row>
    <row r="3" spans="1:3">
      <c r="A3" s="4" t="s">
        <v>825</v>
      </c>
      <c r="B3" s="7" t="n">
        <v>17601</v>
      </c>
      <c r="C3" s="7" t="n">
        <v>15759</v>
      </c>
    </row>
    <row r="4" spans="1:3">
      <c r="A4" s="4" t="s">
        <v>728</v>
      </c>
      <c r="B4" s="5" t="n">
        <v>-528</v>
      </c>
      <c r="C4" s="5" t="n">
        <v>-472</v>
      </c>
    </row>
    <row r="5" spans="1:3">
      <c r="A5" s="4" t="s">
        <v>826</v>
      </c>
      <c r="B5" s="7" t="n">
        <v>17073</v>
      </c>
      <c r="C5" s="7" t="n">
        <v>15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3</v>
      </c>
    </row>
    <row r="2" spans="1:3">
      <c r="A2" s="4" t="s">
        <v>828</v>
      </c>
    </row>
    <row r="3" spans="1:3">
      <c r="A3" s="3" t="s">
        <v>829</v>
      </c>
    </row>
    <row r="4" spans="1:3">
      <c r="A4" s="4" t="s">
        <v>830</v>
      </c>
      <c r="B4" s="7" t="n">
        <v>17601</v>
      </c>
      <c r="C4" s="7" t="n">
        <v>15759</v>
      </c>
    </row>
    <row r="5" spans="1:3">
      <c r="A5" s="4" t="s">
        <v>831</v>
      </c>
    </row>
    <row r="6" spans="1:3">
      <c r="A6" s="3" t="s">
        <v>829</v>
      </c>
    </row>
    <row r="7" spans="1:3">
      <c r="A7" s="4" t="s">
        <v>830</v>
      </c>
      <c r="B7" s="5" t="n">
        <v>4172</v>
      </c>
      <c r="C7" s="5" t="n">
        <v>3903</v>
      </c>
    </row>
    <row r="8" spans="1:3">
      <c r="A8" s="4" t="s">
        <v>832</v>
      </c>
    </row>
    <row r="9" spans="1:3">
      <c r="A9" s="3" t="s">
        <v>829</v>
      </c>
    </row>
    <row r="10" spans="1:3">
      <c r="A10" s="4" t="s">
        <v>830</v>
      </c>
      <c r="B10" s="5" t="n">
        <v>10668</v>
      </c>
      <c r="C10" s="5" t="n">
        <v>9306</v>
      </c>
    </row>
    <row r="11" spans="1:3">
      <c r="A11" s="4" t="s">
        <v>833</v>
      </c>
    </row>
    <row r="12" spans="1:3">
      <c r="A12" s="3" t="s">
        <v>829</v>
      </c>
    </row>
    <row r="13" spans="1:3">
      <c r="A13" s="4" t="s">
        <v>830</v>
      </c>
      <c r="B13" s="5" t="n">
        <v>2755</v>
      </c>
      <c r="C13" s="5" t="n">
        <v>2544</v>
      </c>
    </row>
    <row r="14" spans="1:3">
      <c r="A14" s="4" t="s">
        <v>834</v>
      </c>
    </row>
    <row r="15" spans="1:3">
      <c r="A15" s="3" t="s">
        <v>829</v>
      </c>
    </row>
    <row r="16" spans="1:3">
      <c r="A16" s="4" t="s">
        <v>830</v>
      </c>
      <c r="B16" s="5" t="n">
        <v>6</v>
      </c>
      <c r="C16" s="5" t="n">
        <v>6</v>
      </c>
    </row>
    <row r="17" spans="1:3">
      <c r="A17" s="4" t="s">
        <v>835</v>
      </c>
    </row>
    <row r="18" spans="1:3">
      <c r="A18" s="3" t="s">
        <v>829</v>
      </c>
    </row>
    <row r="19" spans="1:3">
      <c r="A19" s="4" t="s">
        <v>830</v>
      </c>
      <c r="B19" s="5" t="n">
        <v>17555</v>
      </c>
      <c r="C19" s="5" t="n">
        <v>15782</v>
      </c>
    </row>
    <row r="20" spans="1:3">
      <c r="A20" s="4" t="s">
        <v>836</v>
      </c>
    </row>
    <row r="21" spans="1:3">
      <c r="A21" s="3" t="s">
        <v>829</v>
      </c>
    </row>
    <row r="22" spans="1:3">
      <c r="A22" s="4" t="s">
        <v>830</v>
      </c>
      <c r="B22" s="5" t="n">
        <v>4172</v>
      </c>
      <c r="C22" s="5" t="n">
        <v>3903</v>
      </c>
    </row>
    <row r="23" spans="1:3">
      <c r="A23" s="4" t="s">
        <v>837</v>
      </c>
    </row>
    <row r="24" spans="1:3">
      <c r="A24" s="3" t="s">
        <v>829</v>
      </c>
    </row>
    <row r="25" spans="1:3">
      <c r="A25" s="4" t="s">
        <v>830</v>
      </c>
      <c r="B25" s="5" t="n">
        <v>10668</v>
      </c>
      <c r="C25" s="5" t="n">
        <v>9306</v>
      </c>
    </row>
    <row r="26" spans="1:3">
      <c r="A26" s="4" t="s">
        <v>838</v>
      </c>
    </row>
    <row r="27" spans="1:3">
      <c r="A27" s="3" t="s">
        <v>829</v>
      </c>
    </row>
    <row r="28" spans="1:3">
      <c r="A28" s="4" t="s">
        <v>830</v>
      </c>
      <c r="B28" s="5" t="n">
        <v>2709</v>
      </c>
      <c r="C28" s="5" t="n">
        <v>2567</v>
      </c>
    </row>
    <row r="29" spans="1:3">
      <c r="A29" s="4" t="s">
        <v>839</v>
      </c>
    </row>
    <row r="30" spans="1:3">
      <c r="A30" s="3" t="s">
        <v>829</v>
      </c>
    </row>
    <row r="31" spans="1:3">
      <c r="A31" s="4" t="s">
        <v>830</v>
      </c>
      <c r="B31" s="7" t="n">
        <v>6</v>
      </c>
      <c r="C31" s="7" t="n">
        <v>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0</v>
      </c>
      <c r="B1" s="2" t="s">
        <v>2</v>
      </c>
      <c r="C1" s="2" t="s">
        <v>33</v>
      </c>
    </row>
    <row r="2" spans="1:3">
      <c r="A2" s="3" t="s">
        <v>243</v>
      </c>
    </row>
    <row r="3" spans="1:3">
      <c r="A3" s="4" t="s">
        <v>841</v>
      </c>
      <c r="B3" s="6" t="n">
        <v>388.2</v>
      </c>
      <c r="C3" s="6" t="n">
        <v>371.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3</v>
      </c>
    </row>
    <row r="2" spans="1:3">
      <c r="A2" s="3" t="s">
        <v>726</v>
      </c>
    </row>
    <row r="3" spans="1:3">
      <c r="A3" s="4" t="s">
        <v>68</v>
      </c>
      <c r="B3" s="7" t="n">
        <v>43494</v>
      </c>
      <c r="C3" s="7" t="n">
        <v>49856</v>
      </c>
    </row>
    <row r="4" spans="1:3">
      <c r="A4" s="4" t="s">
        <v>419</v>
      </c>
    </row>
    <row r="5" spans="1:3">
      <c r="A5" s="3" t="s">
        <v>726</v>
      </c>
    </row>
    <row r="6" spans="1:3">
      <c r="A6" s="4" t="s">
        <v>843</v>
      </c>
      <c r="B6" s="5" t="n">
        <v>44071</v>
      </c>
      <c r="C6" s="5" t="n">
        <v>50229</v>
      </c>
    </row>
    <row r="7" spans="1:3">
      <c r="A7" s="4" t="s">
        <v>844</v>
      </c>
      <c r="B7" s="5" t="n">
        <v>-577</v>
      </c>
      <c r="C7" s="5" t="n">
        <v>-373</v>
      </c>
    </row>
    <row r="8" spans="1:3">
      <c r="A8" s="4" t="s">
        <v>68</v>
      </c>
      <c r="B8" s="7" t="n">
        <v>43494</v>
      </c>
      <c r="C8" s="7" t="n">
        <v>4985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3</v>
      </c>
    </row>
    <row r="2" spans="1:3">
      <c r="A2" s="3" t="s">
        <v>726</v>
      </c>
    </row>
    <row r="3" spans="1:3">
      <c r="A3" s="4" t="s">
        <v>846</v>
      </c>
      <c r="B3" s="7" t="n">
        <v>-44071</v>
      </c>
      <c r="C3" s="7" t="n">
        <v>-50229</v>
      </c>
    </row>
    <row r="4" spans="1:3">
      <c r="A4" s="4" t="s">
        <v>731</v>
      </c>
      <c r="B4" s="4" t="s">
        <v>847</v>
      </c>
      <c r="C4" s="4" t="s">
        <v>848</v>
      </c>
    </row>
    <row r="5" spans="1:3">
      <c r="A5" s="4" t="s">
        <v>849</v>
      </c>
    </row>
    <row r="6" spans="1:3">
      <c r="A6" s="3" t="s">
        <v>726</v>
      </c>
    </row>
    <row r="7" spans="1:3">
      <c r="A7" s="4" t="s">
        <v>735</v>
      </c>
      <c r="B7" s="7" t="n">
        <v>11144</v>
      </c>
      <c r="C7" s="7" t="n">
        <v>1906</v>
      </c>
    </row>
    <row r="8" spans="1:3">
      <c r="A8" s="4" t="s">
        <v>736</v>
      </c>
      <c r="B8" s="5" t="n">
        <v>0</v>
      </c>
      <c r="C8" s="5" t="n">
        <v>0</v>
      </c>
    </row>
    <row r="9" spans="1:3">
      <c r="A9" s="4" t="s">
        <v>737</v>
      </c>
      <c r="B9" s="5" t="n">
        <v>0</v>
      </c>
      <c r="C9" s="5" t="n">
        <v>0</v>
      </c>
    </row>
    <row r="10" spans="1:3">
      <c r="A10" s="4" t="s">
        <v>738</v>
      </c>
      <c r="B10" s="5" t="n">
        <v>11144</v>
      </c>
      <c r="C10" s="5" t="n">
        <v>1906</v>
      </c>
    </row>
    <row r="11" spans="1:3">
      <c r="A11" s="4" t="s">
        <v>850</v>
      </c>
    </row>
    <row r="12" spans="1:3">
      <c r="A12" s="3" t="s">
        <v>726</v>
      </c>
    </row>
    <row r="13" spans="1:3">
      <c r="A13" s="4" t="s">
        <v>735</v>
      </c>
      <c r="B13" s="5" t="n">
        <v>2872</v>
      </c>
      <c r="C13" s="5" t="n">
        <v>3580</v>
      </c>
    </row>
    <row r="14" spans="1:3">
      <c r="A14" s="4" t="s">
        <v>736</v>
      </c>
      <c r="B14" s="5" t="n">
        <v>27</v>
      </c>
      <c r="C14" s="5" t="n">
        <v>227</v>
      </c>
    </row>
    <row r="15" spans="1:3">
      <c r="A15" s="4" t="s">
        <v>737</v>
      </c>
      <c r="B15" s="5" t="n">
        <v>-385</v>
      </c>
      <c r="C15" s="5" t="n">
        <v>-134</v>
      </c>
    </row>
    <row r="16" spans="1:3">
      <c r="A16" s="4" t="s">
        <v>738</v>
      </c>
      <c r="B16" s="5" t="n">
        <v>2514</v>
      </c>
      <c r="C16" s="5" t="n">
        <v>3673</v>
      </c>
    </row>
    <row r="17" spans="1:3">
      <c r="A17" s="4" t="s">
        <v>851</v>
      </c>
    </row>
    <row r="18" spans="1:3">
      <c r="A18" s="3" t="s">
        <v>726</v>
      </c>
    </row>
    <row r="19" spans="1:3">
      <c r="A19" s="4" t="s">
        <v>735</v>
      </c>
      <c r="B19" s="5" t="n">
        <v>9956</v>
      </c>
      <c r="C19" s="5" t="n">
        <v>12557</v>
      </c>
    </row>
    <row r="20" spans="1:3">
      <c r="A20" s="4" t="s">
        <v>736</v>
      </c>
      <c r="B20" s="5" t="n">
        <v>227</v>
      </c>
      <c r="C20" s="5" t="n">
        <v>805</v>
      </c>
    </row>
    <row r="21" spans="1:3">
      <c r="A21" s="4" t="s">
        <v>737</v>
      </c>
      <c r="B21" s="5" t="n">
        <v>-730</v>
      </c>
      <c r="C21" s="5" t="n">
        <v>-187</v>
      </c>
    </row>
    <row r="22" spans="1:3">
      <c r="A22" s="4" t="s">
        <v>738</v>
      </c>
      <c r="B22" s="5" t="n">
        <v>9453</v>
      </c>
      <c r="C22" s="5" t="n">
        <v>13175</v>
      </c>
    </row>
    <row r="23" spans="1:3">
      <c r="A23" s="4" t="s">
        <v>852</v>
      </c>
    </row>
    <row r="24" spans="1:3">
      <c r="A24" s="3" t="s">
        <v>726</v>
      </c>
    </row>
    <row r="25" spans="1:3">
      <c r="A25" s="4" t="s">
        <v>735</v>
      </c>
      <c r="B25" s="5" t="n">
        <v>8141</v>
      </c>
      <c r="C25" s="5" t="n">
        <v>11545</v>
      </c>
    </row>
    <row r="26" spans="1:3">
      <c r="A26" s="4" t="s">
        <v>736</v>
      </c>
      <c r="B26" s="5" t="n">
        <v>37</v>
      </c>
      <c r="C26" s="5" t="n">
        <v>364</v>
      </c>
    </row>
    <row r="27" spans="1:3">
      <c r="A27" s="4" t="s">
        <v>737</v>
      </c>
      <c r="B27" s="5" t="n">
        <v>-820</v>
      </c>
      <c r="C27" s="5" t="n">
        <v>-411</v>
      </c>
    </row>
    <row r="28" spans="1:3">
      <c r="A28" s="4" t="s">
        <v>738</v>
      </c>
      <c r="B28" s="5" t="n">
        <v>7358</v>
      </c>
      <c r="C28" s="5" t="n">
        <v>11498</v>
      </c>
    </row>
    <row r="29" spans="1:3">
      <c r="A29" s="4" t="s">
        <v>853</v>
      </c>
    </row>
    <row r="30" spans="1:3">
      <c r="A30" s="3" t="s">
        <v>726</v>
      </c>
    </row>
    <row r="31" spans="1:3">
      <c r="A31" s="4" t="s">
        <v>735</v>
      </c>
      <c r="B31" s="5" t="n">
        <v>417</v>
      </c>
      <c r="C31" s="5" t="n">
        <v>621</v>
      </c>
    </row>
    <row r="32" spans="1:3">
      <c r="A32" s="4" t="s">
        <v>736</v>
      </c>
      <c r="B32" s="5" t="n">
        <v>101</v>
      </c>
      <c r="C32" s="5" t="n">
        <v>152</v>
      </c>
    </row>
    <row r="33" spans="1:3">
      <c r="A33" s="4" t="s">
        <v>737</v>
      </c>
      <c r="B33" s="5" t="n">
        <v>-9</v>
      </c>
      <c r="C33" s="5" t="n">
        <v>-15</v>
      </c>
    </row>
    <row r="34" spans="1:3">
      <c r="A34" s="4" t="s">
        <v>738</v>
      </c>
      <c r="B34" s="5" t="n">
        <v>509</v>
      </c>
      <c r="C34" s="5" t="n">
        <v>758</v>
      </c>
    </row>
    <row r="35" spans="1:3">
      <c r="A35" s="4" t="s">
        <v>854</v>
      </c>
    </row>
    <row r="36" spans="1:3">
      <c r="A36" s="3" t="s">
        <v>726</v>
      </c>
    </row>
    <row r="37" spans="1:3">
      <c r="A37" s="4" t="s">
        <v>735</v>
      </c>
      <c r="B37" s="5" t="n">
        <v>15562</v>
      </c>
      <c r="C37" s="5" t="n">
        <v>16326</v>
      </c>
    </row>
    <row r="38" spans="1:3">
      <c r="A38" s="4" t="s">
        <v>736</v>
      </c>
      <c r="B38" s="5" t="n">
        <v>542</v>
      </c>
      <c r="C38" s="5" t="n">
        <v>3116</v>
      </c>
    </row>
    <row r="39" spans="1:3">
      <c r="A39" s="4" t="s">
        <v>737</v>
      </c>
      <c r="B39" s="5" t="n">
        <v>-3395</v>
      </c>
      <c r="C39" s="5" t="n">
        <v>-1595</v>
      </c>
    </row>
    <row r="40" spans="1:3">
      <c r="A40" s="4" t="s">
        <v>738</v>
      </c>
      <c r="B40" s="5" t="n">
        <v>12709</v>
      </c>
      <c r="C40" s="5" t="n">
        <v>17847</v>
      </c>
    </row>
    <row r="41" spans="1:3">
      <c r="A41" s="4" t="s">
        <v>855</v>
      </c>
    </row>
    <row r="42" spans="1:3">
      <c r="A42" s="3" t="s">
        <v>726</v>
      </c>
    </row>
    <row r="43" spans="1:3">
      <c r="A43" s="4" t="s">
        <v>735</v>
      </c>
      <c r="C43" s="5" t="n">
        <v>913</v>
      </c>
    </row>
    <row r="44" spans="1:3">
      <c r="A44" s="4" t="s">
        <v>736</v>
      </c>
      <c r="C44" s="5" t="n">
        <v>42</v>
      </c>
    </row>
    <row r="45" spans="1:3">
      <c r="A45" s="4" t="s">
        <v>737</v>
      </c>
      <c r="C45" s="5" t="n">
        <v>-10</v>
      </c>
    </row>
    <row r="46" spans="1:3">
      <c r="A46" s="4" t="s">
        <v>738</v>
      </c>
      <c r="C46" s="5" t="n">
        <v>945</v>
      </c>
    </row>
    <row r="47" spans="1:3">
      <c r="A47" s="4" t="s">
        <v>742</v>
      </c>
    </row>
    <row r="48" spans="1:3">
      <c r="A48" s="3" t="s">
        <v>726</v>
      </c>
    </row>
    <row r="49" spans="1:3">
      <c r="A49" s="4" t="s">
        <v>735</v>
      </c>
      <c r="B49" s="5" t="n">
        <v>48092</v>
      </c>
      <c r="C49" s="5" t="n">
        <v>47448</v>
      </c>
    </row>
    <row r="50" spans="1:3">
      <c r="A50" s="4" t="s">
        <v>736</v>
      </c>
      <c r="B50" s="5" t="n">
        <v>934</v>
      </c>
      <c r="C50" s="5" t="n">
        <v>4706</v>
      </c>
    </row>
    <row r="51" spans="1:3">
      <c r="A51" s="4" t="s">
        <v>737</v>
      </c>
      <c r="B51" s="5" t="n">
        <v>-5339</v>
      </c>
      <c r="C51" s="5" t="n">
        <v>-2352</v>
      </c>
    </row>
    <row r="52" spans="1:3">
      <c r="A52" s="4" t="s">
        <v>738</v>
      </c>
      <c r="B52" s="5" t="n">
        <v>43687</v>
      </c>
      <c r="C52" s="5" t="n">
        <v>49802</v>
      </c>
    </row>
    <row r="53" spans="1:3">
      <c r="A53" s="4" t="s">
        <v>743</v>
      </c>
    </row>
    <row r="54" spans="1:3">
      <c r="A54" s="3" t="s">
        <v>726</v>
      </c>
    </row>
    <row r="55" spans="1:3">
      <c r="A55" s="4" t="s">
        <v>735</v>
      </c>
      <c r="B55" s="5" t="n">
        <v>384</v>
      </c>
      <c r="C55" s="5" t="n">
        <v>427</v>
      </c>
    </row>
    <row r="56" spans="1:3">
      <c r="A56" s="4" t="s">
        <v>738</v>
      </c>
      <c r="B56" s="7" t="n">
        <v>384</v>
      </c>
      <c r="C56" s="7" t="n">
        <v>42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674</v>
      </c>
    </row>
    <row r="2" spans="1:2">
      <c r="A2" s="3" t="s">
        <v>726</v>
      </c>
    </row>
    <row r="3" spans="1:2">
      <c r="A3" s="4" t="s">
        <v>753</v>
      </c>
      <c r="B3" s="7" t="n">
        <v>0</v>
      </c>
    </row>
    <row r="4" spans="1:2">
      <c r="A4" s="4" t="s">
        <v>754</v>
      </c>
      <c r="B4" s="5" t="n">
        <v>1635</v>
      </c>
    </row>
    <row r="5" spans="1:2">
      <c r="A5" s="4" t="s">
        <v>755</v>
      </c>
      <c r="B5" s="5" t="n">
        <v>2879</v>
      </c>
    </row>
    <row r="6" spans="1:2">
      <c r="A6" s="4" t="s">
        <v>756</v>
      </c>
      <c r="B6" s="5" t="n">
        <v>15320</v>
      </c>
    </row>
    <row r="7" spans="1:2">
      <c r="A7" s="4" t="s">
        <v>126</v>
      </c>
      <c r="B7" s="7" t="n">
        <v>198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3</v>
      </c>
    </row>
    <row r="2" spans="1:3">
      <c r="A2" s="3" t="s">
        <v>758</v>
      </c>
    </row>
    <row r="3" spans="1:3">
      <c r="A3" s="4" t="s">
        <v>759</v>
      </c>
      <c r="B3" s="7" t="n">
        <v>21221</v>
      </c>
      <c r="C3" s="7" t="n">
        <v>8370</v>
      </c>
    </row>
    <row r="4" spans="1:3">
      <c r="A4" s="4" t="s">
        <v>760</v>
      </c>
      <c r="B4" s="5" t="n">
        <v>-3612</v>
      </c>
      <c r="C4" s="5" t="n">
        <v>-1073</v>
      </c>
    </row>
    <row r="5" spans="1:3">
      <c r="A5" s="4" t="s">
        <v>761</v>
      </c>
      <c r="B5" s="5" t="n">
        <v>4492</v>
      </c>
      <c r="C5" s="5" t="n">
        <v>8299</v>
      </c>
    </row>
    <row r="6" spans="1:3">
      <c r="A6" s="4" t="s">
        <v>762</v>
      </c>
      <c r="B6" s="5" t="n">
        <v>-1727</v>
      </c>
      <c r="C6" s="5" t="n">
        <v>-1279</v>
      </c>
    </row>
    <row r="7" spans="1:3">
      <c r="A7" s="4" t="s">
        <v>763</v>
      </c>
      <c r="B7" s="5" t="n">
        <v>25713</v>
      </c>
      <c r="C7" s="5" t="n">
        <v>16669</v>
      </c>
    </row>
    <row r="8" spans="1:3">
      <c r="A8" s="4" t="s">
        <v>764</v>
      </c>
      <c r="B8" s="5" t="n">
        <v>-5339</v>
      </c>
      <c r="C8" s="5" t="n">
        <v>-2352</v>
      </c>
    </row>
    <row r="9" spans="1:3">
      <c r="A9" s="4" t="s">
        <v>765</v>
      </c>
    </row>
    <row r="10" spans="1:3">
      <c r="A10" s="3" t="s">
        <v>758</v>
      </c>
    </row>
    <row r="11" spans="1:3">
      <c r="A11" s="4" t="s">
        <v>759</v>
      </c>
      <c r="B11" s="5" t="n">
        <v>1619</v>
      </c>
      <c r="C11" s="5" t="n">
        <v>92</v>
      </c>
    </row>
    <row r="12" spans="1:3">
      <c r="A12" s="4" t="s">
        <v>760</v>
      </c>
      <c r="B12" s="5" t="n">
        <v>-189</v>
      </c>
      <c r="C12" s="5" t="n">
        <v>-3</v>
      </c>
    </row>
    <row r="13" spans="1:3">
      <c r="A13" s="4" t="s">
        <v>761</v>
      </c>
      <c r="B13" s="5" t="n">
        <v>639</v>
      </c>
      <c r="C13" s="5" t="n">
        <v>1128</v>
      </c>
    </row>
    <row r="14" spans="1:3">
      <c r="A14" s="4" t="s">
        <v>762</v>
      </c>
      <c r="B14" s="5" t="n">
        <v>-196</v>
      </c>
      <c r="C14" s="5" t="n">
        <v>-131</v>
      </c>
    </row>
    <row r="15" spans="1:3">
      <c r="A15" s="4" t="s">
        <v>763</v>
      </c>
      <c r="B15" s="5" t="n">
        <v>2258</v>
      </c>
      <c r="C15" s="5" t="n">
        <v>1220</v>
      </c>
    </row>
    <row r="16" spans="1:3">
      <c r="A16" s="4" t="s">
        <v>764</v>
      </c>
      <c r="B16" s="5" t="n">
        <v>-385</v>
      </c>
      <c r="C16" s="5" t="n">
        <v>-134</v>
      </c>
    </row>
    <row r="17" spans="1:3">
      <c r="A17" s="4" t="s">
        <v>739</v>
      </c>
    </row>
    <row r="18" spans="1:3">
      <c r="A18" s="3" t="s">
        <v>758</v>
      </c>
    </row>
    <row r="19" spans="1:3">
      <c r="A19" s="4" t="s">
        <v>759</v>
      </c>
      <c r="B19" s="5" t="n">
        <v>7006</v>
      </c>
      <c r="C19" s="5" t="n">
        <v>2621</v>
      </c>
    </row>
    <row r="20" spans="1:3">
      <c r="A20" s="4" t="s">
        <v>760</v>
      </c>
      <c r="B20" s="5" t="n">
        <v>-587</v>
      </c>
      <c r="C20" s="5" t="n">
        <v>-59</v>
      </c>
    </row>
    <row r="21" spans="1:3">
      <c r="A21" s="4" t="s">
        <v>761</v>
      </c>
      <c r="B21" s="5" t="n">
        <v>301</v>
      </c>
      <c r="C21" s="5" t="n">
        <v>555</v>
      </c>
    </row>
    <row r="22" spans="1:3">
      <c r="A22" s="4" t="s">
        <v>762</v>
      </c>
      <c r="B22" s="5" t="n">
        <v>-143</v>
      </c>
      <c r="C22" s="5" t="n">
        <v>-128</v>
      </c>
    </row>
    <row r="23" spans="1:3">
      <c r="A23" s="4" t="s">
        <v>763</v>
      </c>
      <c r="B23" s="5" t="n">
        <v>7307</v>
      </c>
      <c r="C23" s="5" t="n">
        <v>3176</v>
      </c>
    </row>
    <row r="24" spans="1:3">
      <c r="A24" s="4" t="s">
        <v>764</v>
      </c>
      <c r="B24" s="5" t="n">
        <v>-730</v>
      </c>
      <c r="C24" s="5" t="n">
        <v>-187</v>
      </c>
    </row>
    <row r="25" spans="1:3">
      <c r="A25" s="4" t="s">
        <v>740</v>
      </c>
    </row>
    <row r="26" spans="1:3">
      <c r="A26" s="3" t="s">
        <v>758</v>
      </c>
    </row>
    <row r="27" spans="1:3">
      <c r="A27" s="4" t="s">
        <v>759</v>
      </c>
      <c r="C27" s="5" t="n">
        <v>29</v>
      </c>
    </row>
    <row r="28" spans="1:3">
      <c r="A28" s="4" t="s">
        <v>760</v>
      </c>
      <c r="C28" s="5" t="n">
        <v>0</v>
      </c>
    </row>
    <row r="29" spans="1:3">
      <c r="A29" s="4" t="s">
        <v>761</v>
      </c>
      <c r="C29" s="5" t="n">
        <v>5492</v>
      </c>
    </row>
    <row r="30" spans="1:3">
      <c r="A30" s="4" t="s">
        <v>762</v>
      </c>
      <c r="C30" s="5" t="n">
        <v>-411</v>
      </c>
    </row>
    <row r="31" spans="1:3">
      <c r="A31" s="4" t="s">
        <v>763</v>
      </c>
      <c r="C31" s="5" t="n">
        <v>5521</v>
      </c>
    </row>
    <row r="32" spans="1:3">
      <c r="A32" s="4" t="s">
        <v>764</v>
      </c>
      <c r="C32" s="5" t="n">
        <v>-411</v>
      </c>
    </row>
    <row r="33" spans="1:3">
      <c r="A33" s="4" t="s">
        <v>740</v>
      </c>
    </row>
    <row r="34" spans="1:3">
      <c r="A34" s="3" t="s">
        <v>758</v>
      </c>
    </row>
    <row r="35" spans="1:3">
      <c r="A35" s="4" t="s">
        <v>759</v>
      </c>
      <c r="B35" s="5" t="n">
        <v>3586</v>
      </c>
    </row>
    <row r="36" spans="1:3">
      <c r="A36" s="4" t="s">
        <v>760</v>
      </c>
      <c r="B36" s="5" t="n">
        <v>-279</v>
      </c>
    </row>
    <row r="37" spans="1:3">
      <c r="A37" s="4" t="s">
        <v>761</v>
      </c>
      <c r="B37" s="5" t="n">
        <v>2787</v>
      </c>
    </row>
    <row r="38" spans="1:3">
      <c r="A38" s="4" t="s">
        <v>762</v>
      </c>
      <c r="B38" s="5" t="n">
        <v>-541</v>
      </c>
    </row>
    <row r="39" spans="1:3">
      <c r="A39" s="4" t="s">
        <v>763</v>
      </c>
      <c r="B39" s="5" t="n">
        <v>6373</v>
      </c>
    </row>
    <row r="40" spans="1:3">
      <c r="A40" s="4" t="s">
        <v>764</v>
      </c>
      <c r="B40" s="5" t="n">
        <v>-820</v>
      </c>
    </row>
    <row r="41" spans="1:3">
      <c r="A41" s="4" t="s">
        <v>741</v>
      </c>
    </row>
    <row r="42" spans="1:3">
      <c r="A42" s="3" t="s">
        <v>758</v>
      </c>
    </row>
    <row r="43" spans="1:3">
      <c r="A43" s="4" t="s">
        <v>759</v>
      </c>
      <c r="B43" s="5" t="n">
        <v>0</v>
      </c>
      <c r="C43" s="5" t="n">
        <v>76</v>
      </c>
    </row>
    <row r="44" spans="1:3">
      <c r="A44" s="4" t="s">
        <v>760</v>
      </c>
      <c r="B44" s="5" t="n">
        <v>0</v>
      </c>
      <c r="C44" s="5" t="n">
        <v>-10</v>
      </c>
    </row>
    <row r="45" spans="1:3">
      <c r="A45" s="4" t="s">
        <v>761</v>
      </c>
      <c r="B45" s="5" t="n">
        <v>32</v>
      </c>
      <c r="C45" s="5" t="n">
        <v>16</v>
      </c>
    </row>
    <row r="46" spans="1:3">
      <c r="A46" s="4" t="s">
        <v>762</v>
      </c>
      <c r="B46" s="5" t="n">
        <v>-9</v>
      </c>
      <c r="C46" s="5" t="n">
        <v>-5</v>
      </c>
    </row>
    <row r="47" spans="1:3">
      <c r="A47" s="4" t="s">
        <v>763</v>
      </c>
      <c r="B47" s="5" t="n">
        <v>32</v>
      </c>
      <c r="C47" s="5" t="n">
        <v>92</v>
      </c>
    </row>
    <row r="48" spans="1:3">
      <c r="A48" s="4" t="s">
        <v>764</v>
      </c>
      <c r="B48" s="5" t="n">
        <v>-9</v>
      </c>
      <c r="C48" s="5" t="n">
        <v>-15</v>
      </c>
    </row>
    <row r="49" spans="1:3">
      <c r="A49" s="4" t="s">
        <v>127</v>
      </c>
    </row>
    <row r="50" spans="1:3">
      <c r="A50" s="3" t="s">
        <v>758</v>
      </c>
    </row>
    <row r="51" spans="1:3">
      <c r="A51" s="4" t="s">
        <v>759</v>
      </c>
      <c r="B51" s="5" t="n">
        <v>9010</v>
      </c>
      <c r="C51" s="5" t="n">
        <v>5119</v>
      </c>
    </row>
    <row r="52" spans="1:3">
      <c r="A52" s="4" t="s">
        <v>760</v>
      </c>
      <c r="B52" s="5" t="n">
        <v>-2557</v>
      </c>
      <c r="C52" s="5" t="n">
        <v>-991</v>
      </c>
    </row>
    <row r="53" spans="1:3">
      <c r="A53" s="4" t="s">
        <v>761</v>
      </c>
      <c r="B53" s="5" t="n">
        <v>733</v>
      </c>
      <c r="C53" s="5" t="n">
        <v>1108</v>
      </c>
    </row>
    <row r="54" spans="1:3">
      <c r="A54" s="4" t="s">
        <v>762</v>
      </c>
      <c r="B54" s="5" t="n">
        <v>-838</v>
      </c>
      <c r="C54" s="5" t="n">
        <v>-604</v>
      </c>
    </row>
    <row r="55" spans="1:3">
      <c r="A55" s="4" t="s">
        <v>763</v>
      </c>
      <c r="B55" s="5" t="n">
        <v>9743</v>
      </c>
      <c r="C55" s="5" t="n">
        <v>6227</v>
      </c>
    </row>
    <row r="56" spans="1:3">
      <c r="A56" s="4" t="s">
        <v>764</v>
      </c>
      <c r="B56" s="7" t="n">
        <v>-3395</v>
      </c>
      <c r="C56" s="5" t="n">
        <v>-1595</v>
      </c>
    </row>
    <row r="57" spans="1:3">
      <c r="A57" s="4" t="s">
        <v>766</v>
      </c>
    </row>
    <row r="58" spans="1:3">
      <c r="A58" s="3" t="s">
        <v>758</v>
      </c>
    </row>
    <row r="59" spans="1:3">
      <c r="A59" s="4" t="s">
        <v>759</v>
      </c>
      <c r="C59" s="5" t="n">
        <v>433</v>
      </c>
    </row>
    <row r="60" spans="1:3">
      <c r="A60" s="4" t="s">
        <v>760</v>
      </c>
      <c r="C60" s="5" t="n">
        <v>-10</v>
      </c>
    </row>
    <row r="61" spans="1:3">
      <c r="A61" s="4" t="s">
        <v>761</v>
      </c>
      <c r="C61" s="5" t="n">
        <v>0</v>
      </c>
    </row>
    <row r="62" spans="1:3">
      <c r="A62" s="4" t="s">
        <v>762</v>
      </c>
      <c r="C62" s="5" t="n">
        <v>0</v>
      </c>
    </row>
    <row r="63" spans="1:3">
      <c r="A63" s="4" t="s">
        <v>763</v>
      </c>
      <c r="C63" s="5" t="n">
        <v>433</v>
      </c>
    </row>
    <row r="64" spans="1:3">
      <c r="A64" s="4" t="s">
        <v>764</v>
      </c>
      <c r="C64" s="7" t="n">
        <v>-1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3</v>
      </c>
      <c r="D2" s="2" t="s">
        <v>91</v>
      </c>
    </row>
    <row r="3" spans="1:4">
      <c r="A3" s="3" t="s">
        <v>726</v>
      </c>
    </row>
    <row r="4" spans="1:4">
      <c r="A4" s="4" t="s">
        <v>768</v>
      </c>
      <c r="B4" s="7" t="n">
        <v>-4579</v>
      </c>
      <c r="C4" s="7" t="n">
        <v>-5111</v>
      </c>
      <c r="D4" s="7" t="n">
        <v>-6017</v>
      </c>
    </row>
    <row r="5" spans="1:4">
      <c r="A5" s="4" t="s">
        <v>859</v>
      </c>
    </row>
    <row r="6" spans="1:4">
      <c r="A6" s="3" t="s">
        <v>726</v>
      </c>
    </row>
    <row r="7" spans="1:4">
      <c r="A7" s="4" t="s">
        <v>769</v>
      </c>
      <c r="B7" s="5" t="n">
        <v>1364</v>
      </c>
      <c r="C7" s="5" t="n">
        <v>926</v>
      </c>
      <c r="D7" s="5" t="n">
        <v>872</v>
      </c>
    </row>
    <row r="8" spans="1:4">
      <c r="A8" s="4" t="s">
        <v>770</v>
      </c>
      <c r="B8" s="5" t="n">
        <v>-1896</v>
      </c>
      <c r="C8" s="5" t="n">
        <v>-1195</v>
      </c>
      <c r="D8" s="5" t="n">
        <v>-3069</v>
      </c>
    </row>
    <row r="9" spans="1:4">
      <c r="A9" s="4" t="s">
        <v>768</v>
      </c>
      <c r="B9" s="7" t="n">
        <v>532</v>
      </c>
      <c r="C9" s="7" t="n">
        <v>269</v>
      </c>
      <c r="D9" s="7" t="n">
        <v>2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3</v>
      </c>
      <c r="D2" s="2" t="s">
        <v>91</v>
      </c>
    </row>
    <row r="3" spans="1:4">
      <c r="A3" s="3" t="s">
        <v>247</v>
      </c>
    </row>
    <row r="4" spans="1:4">
      <c r="A4" s="4" t="s">
        <v>707</v>
      </c>
      <c r="B4" s="7" t="n">
        <v>5934</v>
      </c>
      <c r="C4" s="7" t="n">
        <v>5949</v>
      </c>
      <c r="D4" s="7" t="n">
        <v>6451</v>
      </c>
    </row>
    <row r="5" spans="1:4">
      <c r="A5" s="4" t="s">
        <v>861</v>
      </c>
      <c r="B5" s="5" t="n">
        <v>-1355</v>
      </c>
      <c r="C5" s="5" t="n">
        <v>-838</v>
      </c>
      <c r="D5" s="5" t="n">
        <v>-434</v>
      </c>
    </row>
    <row r="6" spans="1:4">
      <c r="A6" s="4" t="s">
        <v>862</v>
      </c>
      <c r="B6" s="7" t="n">
        <v>4579</v>
      </c>
      <c r="C6" s="7" t="n">
        <v>5111</v>
      </c>
      <c r="D6" s="7" t="n">
        <v>601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3</v>
      </c>
      <c r="D2" s="2" t="s">
        <v>91</v>
      </c>
    </row>
    <row r="3" spans="1:4">
      <c r="A3" s="3" t="s">
        <v>726</v>
      </c>
    </row>
    <row r="4" spans="1:4">
      <c r="A4" s="4" t="s">
        <v>773</v>
      </c>
      <c r="B4" s="7" t="n">
        <v>-17313</v>
      </c>
      <c r="C4" s="7" t="n">
        <v>-13923</v>
      </c>
      <c r="D4" s="7" t="n">
        <v>-16546</v>
      </c>
    </row>
    <row r="5" spans="1:4">
      <c r="A5" s="4" t="s">
        <v>774</v>
      </c>
      <c r="B5" s="7" t="n">
        <v>25786</v>
      </c>
      <c r="C5" s="7" t="n">
        <v>8899</v>
      </c>
      <c r="D5" s="7" t="n">
        <v>165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674</v>
      </c>
    </row>
    <row r="2" spans="1:2">
      <c r="A2" s="4" t="s">
        <v>608</v>
      </c>
    </row>
    <row r="3" spans="1:2">
      <c r="A3" s="3" t="s">
        <v>865</v>
      </c>
    </row>
    <row r="4" spans="1:2">
      <c r="A4" s="4" t="s">
        <v>866</v>
      </c>
      <c r="B4" s="6" t="n">
        <v>6.2</v>
      </c>
    </row>
    <row r="5" spans="1:2">
      <c r="A5" s="4" t="s">
        <v>79</v>
      </c>
    </row>
    <row r="6" spans="1:2">
      <c r="A6" s="3" t="s">
        <v>865</v>
      </c>
    </row>
    <row r="7" spans="1:2">
      <c r="A7" s="4" t="s">
        <v>866</v>
      </c>
      <c r="B7" s="6" t="n">
        <v>32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2:46Z</dcterms:created>
  <dcterms:modified xmlns:dcterms="http://purl.org/dc/terms/" xmlns:xsi="http://www.w3.org/2001/XMLSchema-instance" xsi:type="dcterms:W3CDTF">2019-02-28T17:22:46Z</dcterms:modified>
</cp:coreProperties>
</file>